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Corporate Structure and Nature "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Goodwill and Other Intangibles" sheetId="13" state="visible" r:id="rId13"/>
    <sheet xmlns:r="http://schemas.openxmlformats.org/officeDocument/2006/relationships" name="Earnings Per Share (&quot;EPS&quo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Low Income Housing Tax Credits " sheetId="17" state="visible" r:id="rId17"/>
    <sheet xmlns:r="http://schemas.openxmlformats.org/officeDocument/2006/relationships" name="Employee Benefits"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Balance Sheet Offsetting" sheetId="21" state="visible" r:id="rId21"/>
    <sheet xmlns:r="http://schemas.openxmlformats.org/officeDocument/2006/relationships" name="Fair Value of Assets and Liabil" sheetId="22" state="visible" r:id="rId22"/>
    <sheet xmlns:r="http://schemas.openxmlformats.org/officeDocument/2006/relationships" name="Revenue from Contracts with Cus" sheetId="23" state="visible" r:id="rId23"/>
    <sheet xmlns:r="http://schemas.openxmlformats.org/officeDocument/2006/relationships" name="Other Comprehensive Income"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ecurities (Tables)" sheetId="28" state="visible" r:id="rId28"/>
    <sheet xmlns:r="http://schemas.openxmlformats.org/officeDocument/2006/relationships" name="Loans and Allowance for Loan _2" sheetId="29" state="visible" r:id="rId29"/>
    <sheet xmlns:r="http://schemas.openxmlformats.org/officeDocument/2006/relationships" name="Goodwill and Other Intangibles " sheetId="30" state="visible" r:id="rId30"/>
    <sheet xmlns:r="http://schemas.openxmlformats.org/officeDocument/2006/relationships" name="Earnings Per Share (&quot;EPS&quot;) (Tab"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Low Income Housing Tax Credit_2" sheetId="34" state="visible" r:id="rId34"/>
    <sheet xmlns:r="http://schemas.openxmlformats.org/officeDocument/2006/relationships" name="Employee Benefits (Tables)" sheetId="35" state="visible" r:id="rId35"/>
    <sheet xmlns:r="http://schemas.openxmlformats.org/officeDocument/2006/relationships" name="Commitments and Contingencies (" sheetId="36" state="visible" r:id="rId36"/>
    <sheet xmlns:r="http://schemas.openxmlformats.org/officeDocument/2006/relationships" name="Derivative Financial Instrume_2" sheetId="37" state="visible" r:id="rId37"/>
    <sheet xmlns:r="http://schemas.openxmlformats.org/officeDocument/2006/relationships" name="Balance Sheet Offsetting (Table" sheetId="38" state="visible" r:id="rId38"/>
    <sheet xmlns:r="http://schemas.openxmlformats.org/officeDocument/2006/relationships" name="Fair Value of Assets and Liab_2" sheetId="39" state="visible" r:id="rId39"/>
    <sheet xmlns:r="http://schemas.openxmlformats.org/officeDocument/2006/relationships" name="Revenue from Contracts with C_2" sheetId="40" state="visible" r:id="rId40"/>
    <sheet xmlns:r="http://schemas.openxmlformats.org/officeDocument/2006/relationships" name="Other Comprehensive Income (Tab" sheetId="41" state="visible" r:id="rId41"/>
    <sheet xmlns:r="http://schemas.openxmlformats.org/officeDocument/2006/relationships" name="Segment Reporting (Tables)" sheetId="42" state="visible" r:id="rId42"/>
    <sheet xmlns:r="http://schemas.openxmlformats.org/officeDocument/2006/relationships" name="Securities - Narrative (Detail)" sheetId="43" state="visible" r:id="rId43"/>
    <sheet xmlns:r="http://schemas.openxmlformats.org/officeDocument/2006/relationships" name="Securities - Summary Of Debt Se" sheetId="44" state="visible" r:id="rId44"/>
    <sheet xmlns:r="http://schemas.openxmlformats.org/officeDocument/2006/relationships" name="Securities - Summary Of Fair Va" sheetId="45" state="visible" r:id="rId45"/>
    <sheet xmlns:r="http://schemas.openxmlformats.org/officeDocument/2006/relationships" name="Securities - Summary Of Governm" sheetId="46" state="visible" r:id="rId46"/>
    <sheet xmlns:r="http://schemas.openxmlformats.org/officeDocument/2006/relationships" name="Loans and Allowance for Loan _3" sheetId="47" state="visible" r:id="rId47"/>
    <sheet xmlns:r="http://schemas.openxmlformats.org/officeDocument/2006/relationships" name="Loans and Allowance for Loan _4" sheetId="48" state="visible" r:id="rId48"/>
    <sheet xmlns:r="http://schemas.openxmlformats.org/officeDocument/2006/relationships" name="Loans and Allowance for Loan _5" sheetId="49" state="visible" r:id="rId49"/>
    <sheet xmlns:r="http://schemas.openxmlformats.org/officeDocument/2006/relationships" name="Loans and Allowance for Loan _6" sheetId="50" state="visible" r:id="rId50"/>
    <sheet xmlns:r="http://schemas.openxmlformats.org/officeDocument/2006/relationships" name="Loans and Allowance for Loan _7" sheetId="51" state="visible" r:id="rId51"/>
    <sheet xmlns:r="http://schemas.openxmlformats.org/officeDocument/2006/relationships" name="Loans and Allowance for Loan _8" sheetId="52" state="visible" r:id="rId52"/>
    <sheet xmlns:r="http://schemas.openxmlformats.org/officeDocument/2006/relationships" name="Loans and Allowance for Loan _9" sheetId="53" state="visible" r:id="rId53"/>
    <sheet xmlns:r="http://schemas.openxmlformats.org/officeDocument/2006/relationships" name="Loans and Allowance for Loan_10" sheetId="54" state="visible" r:id="rId54"/>
    <sheet xmlns:r="http://schemas.openxmlformats.org/officeDocument/2006/relationships" name="Loans and Allowance for Loan_11" sheetId="55" state="visible" r:id="rId55"/>
    <sheet xmlns:r="http://schemas.openxmlformats.org/officeDocument/2006/relationships" name="Loans and Allowance for Loan_12" sheetId="56" state="visible" r:id="rId56"/>
    <sheet xmlns:r="http://schemas.openxmlformats.org/officeDocument/2006/relationships" name="Loans and Allowance for Loan_13" sheetId="57" state="visible" r:id="rId57"/>
    <sheet xmlns:r="http://schemas.openxmlformats.org/officeDocument/2006/relationships" name="Loans and Allowance for Loan_14" sheetId="58" state="visible" r:id="rId58"/>
    <sheet xmlns:r="http://schemas.openxmlformats.org/officeDocument/2006/relationships" name="Loans and Allowance for Loan_15" sheetId="59" state="visible" r:id="rId59"/>
    <sheet xmlns:r="http://schemas.openxmlformats.org/officeDocument/2006/relationships" name="Loans and Allowance for Loan_16" sheetId="60" state="visible" r:id="rId60"/>
    <sheet xmlns:r="http://schemas.openxmlformats.org/officeDocument/2006/relationships" name="Loans and Allowance for Loan_17" sheetId="61" state="visible" r:id="rId61"/>
    <sheet xmlns:r="http://schemas.openxmlformats.org/officeDocument/2006/relationships" name="Loans and Allowance for Loan_18" sheetId="62" state="visible" r:id="rId62"/>
    <sheet xmlns:r="http://schemas.openxmlformats.org/officeDocument/2006/relationships" name="Goodwill and Other Intangible_2" sheetId="63" state="visible" r:id="rId63"/>
    <sheet xmlns:r="http://schemas.openxmlformats.org/officeDocument/2006/relationships" name="Earnings Per Share (&quot;EPS&quot;) (Det" sheetId="64" state="visible" r:id="rId64"/>
    <sheet xmlns:r="http://schemas.openxmlformats.org/officeDocument/2006/relationships" name="Leases - Narrative (Detail)" sheetId="65" state="visible" r:id="rId65"/>
    <sheet xmlns:r="http://schemas.openxmlformats.org/officeDocument/2006/relationships" name="Leases - Summary of Information" sheetId="66" state="visible" r:id="rId66"/>
    <sheet xmlns:r="http://schemas.openxmlformats.org/officeDocument/2006/relationships" name="Leases - Summary of Net Lease C" sheetId="67" state="visible" r:id="rId67"/>
    <sheet xmlns:r="http://schemas.openxmlformats.org/officeDocument/2006/relationships" name="Leases - Supplemental Balance S" sheetId="68" state="visible" r:id="rId68"/>
    <sheet xmlns:r="http://schemas.openxmlformats.org/officeDocument/2006/relationships" name="Income Taxes - Summary of Compa" sheetId="69" state="visible" r:id="rId69"/>
    <sheet xmlns:r="http://schemas.openxmlformats.org/officeDocument/2006/relationships" name="Income Taxes - Narrative (Detai" sheetId="70" state="visible" r:id="rId70"/>
    <sheet xmlns:r="http://schemas.openxmlformats.org/officeDocument/2006/relationships" name="Low Income Housing Tax Credit_3" sheetId="71" state="visible" r:id="rId71"/>
    <sheet xmlns:r="http://schemas.openxmlformats.org/officeDocument/2006/relationships" name="Low Income Housing Tax Credit_4" sheetId="72" state="visible" r:id="rId72"/>
    <sheet xmlns:r="http://schemas.openxmlformats.org/officeDocument/2006/relationships" name="Employee Benefits - Narrative (" sheetId="73" state="visible" r:id="rId73"/>
    <sheet xmlns:r="http://schemas.openxmlformats.org/officeDocument/2006/relationships" name="Employee Benefits - Summary of " sheetId="74" state="visible" r:id="rId74"/>
    <sheet xmlns:r="http://schemas.openxmlformats.org/officeDocument/2006/relationships" name="Employee Benefits - Asset Held "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Balance Sheet Offsetting - Disc" sheetId="83" state="visible" r:id="rId83"/>
    <sheet xmlns:r="http://schemas.openxmlformats.org/officeDocument/2006/relationships" name="Fair Value of Assets and Liab_3" sheetId="84" state="visible" r:id="rId84"/>
    <sheet xmlns:r="http://schemas.openxmlformats.org/officeDocument/2006/relationships" name="Fair Value of Assets and Liab_4" sheetId="85" state="visible" r:id="rId85"/>
    <sheet xmlns:r="http://schemas.openxmlformats.org/officeDocument/2006/relationships" name="Fair Value of Assets and Liab_5" sheetId="86" state="visible" r:id="rId86"/>
    <sheet xmlns:r="http://schemas.openxmlformats.org/officeDocument/2006/relationships" name="Fair Value of Assets and Liab_6" sheetId="87" state="visible" r:id="rId87"/>
    <sheet xmlns:r="http://schemas.openxmlformats.org/officeDocument/2006/relationships" name="Fair Value of Assets and Liab_7" sheetId="88" state="visible" r:id="rId88"/>
    <sheet xmlns:r="http://schemas.openxmlformats.org/officeDocument/2006/relationships" name="Revenue from Contracts with C_3" sheetId="89" state="visible" r:id="rId89"/>
    <sheet xmlns:r="http://schemas.openxmlformats.org/officeDocument/2006/relationships" name="Revenue from Contracts with C_4" sheetId="90" state="visible" r:id="rId90"/>
    <sheet xmlns:r="http://schemas.openxmlformats.org/officeDocument/2006/relationships" name="Other Comprehensive Income - Co" sheetId="91" state="visible" r:id="rId91"/>
    <sheet xmlns:r="http://schemas.openxmlformats.org/officeDocument/2006/relationships" name="Other Comprehensive Income - Sc" sheetId="92" state="visible" r:id="rId92"/>
    <sheet xmlns:r="http://schemas.openxmlformats.org/officeDocument/2006/relationships" name="Segment Reporting - Schedule Of" sheetId="93" state="visible" r:id="rId93"/>
    <sheet xmlns:r="http://schemas.openxmlformats.org/officeDocument/2006/relationships" name="Subsequent Events (Detail)" sheetId="94" state="visible" r:id="rId94"/>
    <sheet xmlns:r="http://schemas.openxmlformats.org/officeDocument/2006/relationships" name="Uncategorized Items - ebc-20210"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Page - shares</t>
        </is>
      </c>
      <c r="B1" s="2" t="inlineStr">
        <is>
          <t>3 Months Ended</t>
        </is>
      </c>
    </row>
    <row r="2">
      <c r="B2" s="2" t="inlineStr">
        <is>
          <t>Mar. 31, 2021</t>
        </is>
      </c>
      <c r="C2" s="2" t="inlineStr">
        <is>
          <t>May 1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610</t>
        </is>
      </c>
    </row>
    <row r="9">
      <c r="A9" s="4" t="inlineStr">
        <is>
          <t>Entity Registrant Name</t>
        </is>
      </c>
      <c r="B9" s="4" t="inlineStr">
        <is>
          <t>Eastern Bankshares, Inc.</t>
        </is>
      </c>
    </row>
    <row r="10">
      <c r="A10" s="4" t="inlineStr">
        <is>
          <t>Entity Incorporation, State or Country Code</t>
        </is>
      </c>
      <c r="B10" s="4" t="inlineStr">
        <is>
          <t>MA</t>
        </is>
      </c>
    </row>
    <row r="11">
      <c r="A11" s="4" t="inlineStr">
        <is>
          <t>Entity Tax Identification Number</t>
        </is>
      </c>
      <c r="B11" s="4" t="inlineStr">
        <is>
          <t>84-4199750</t>
        </is>
      </c>
    </row>
    <row r="12">
      <c r="A12" s="4" t="inlineStr">
        <is>
          <t>Entity Address, Address Line One</t>
        </is>
      </c>
      <c r="B12" s="4" t="inlineStr">
        <is>
          <t>265 Franklin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0</t>
        </is>
      </c>
    </row>
    <row r="16">
      <c r="A16" s="4" t="inlineStr">
        <is>
          <t>City Area Code</t>
        </is>
      </c>
      <c r="B16" s="4" t="inlineStr">
        <is>
          <t>800</t>
        </is>
      </c>
    </row>
    <row r="17">
      <c r="A17" s="4" t="inlineStr">
        <is>
          <t>Local Phone Number</t>
        </is>
      </c>
      <c r="B17" s="4" t="inlineStr">
        <is>
          <t>327-8376</t>
        </is>
      </c>
    </row>
    <row r="18">
      <c r="A18" s="4" t="inlineStr">
        <is>
          <t>Title of 12(b) Security</t>
        </is>
      </c>
      <c r="B18" s="4" t="inlineStr">
        <is>
          <t>Common Stock</t>
        </is>
      </c>
    </row>
    <row r="19">
      <c r="A19" s="4" t="inlineStr">
        <is>
          <t>Trading Symbol</t>
        </is>
      </c>
      <c r="B19" s="4" t="inlineStr">
        <is>
          <t>EBC</t>
        </is>
      </c>
    </row>
    <row r="20">
      <c r="A20" s="4" t="inlineStr">
        <is>
          <t>Security Exchange Name</t>
        </is>
      </c>
      <c r="B20" s="4" t="inlineStr">
        <is>
          <t>NASDAQ</t>
        </is>
      </c>
    </row>
    <row r="21">
      <c r="A21" s="4" t="inlineStr">
        <is>
          <t>Entity Ex Transition Period</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Shell Company</t>
        </is>
      </c>
      <c r="B27" s="4" t="inlineStr">
        <is>
          <t>false</t>
        </is>
      </c>
    </row>
    <row r="28">
      <c r="A28" s="4" t="inlineStr">
        <is>
          <t>Entity Common Stock, Shares Outstanding</t>
        </is>
      </c>
      <c r="C28" s="5" t="n">
        <v>186758154</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81054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following describes the Company’s use of estimates as well as relevant accounting pronouncements that were recently issued but not yet adopted as of March 31, 2021 and those that were adopted during the three months ended March 31, 2021. For a full discussion of significant accounting policies, refer to the notes included within the Company’s 2020 Form 10-K. 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other-than-temporary impairment on investment securities, the liabilities for benefit obligations (particularly pensions), the provision for income taxes and impairment of goodwill and other intangibles. Recent Accounting Pronouncements The Company qualifies as an emerging growth company under the Jumpstart Our Business Act of 2012 (“JOBS Act”) and has elected to defer the adoption of new or revised accounting standards until the nonpublic company effective dates. Relevant standards that were recently issued but not yet adopted as of March 31, 2021: In March 2020, the FASB issued ASU 2020-4, Reference Rate Reform (Topic 848): Facilitation of the Effects of Reference Rate Reform on Financial Reporting (“ASU 2020-04”). This update addresses optional expedients and exceptions for applying GAAP to certain contracts, hedging relationships, and other transactions affected by reference rate reform if certain criteria are met. The new guidance applies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xisting as of December 31, 2022, that an entity has elected certain optional expedients for and that are retained through the end of the hedging relationship. For public and nonpublic entities, the guidance is effective as of March 12, 2020 through December 31, 2022 and does not apply to contract modifications made after December 31, 2022. The Company will adopt this standard on the nonpublic company effective date and is currently in the process of reviewing its contracts and existing processes in order to assess the risks and potential impact of the transition away from LIBOR. In June 2016, the FASB issued ASU 2016-13, Financial Instruments–Credit Losses on Financial Instruments and relevant amendments (Topic 326) (“ASU 2016-13”). This update was created to replace the current GAAP method of calculating credit losses. Specifically, the standard replaces the existing incurred loss impairment guidance by requiring immediate recognition of expected credit losses. For financial assets carried at amortized cost that are held at the reporting date (including trade and other receivables, loans and commitments, held-to-maturity debt securities and other financial assets), credit losses are measured based on historical experience, current conditions and reasonable supportable forecasts. The standard also amends existing impairment guidance for available for sale securities, in which credit losses will be recorded as an allowance versus a write-down of the amortized cost basis of the security. It will also allow for a reversal of impairment loss when the credit of the issuer improves. The guidance requires a cumulative effect of the initial application to be recognized in retained earnings at the date of initial application. In November 2018, the FASB issued ASU 2018-19, Codification Improvements to Topic 326, Financial Instruments – Credit Losses (“ASU 2018-19”). The amendments in ASU 2018-19 were intended to clarify that receivables arising from operating leases are not within the scope of Subtopic 326-20. Instead, impairment of receivables arising from operating leases should be accounted for in accordance with Topic 842, Leases . In November 2019, the FASB issued ASU 2019-11, Codification Improvements to Topic 326, Financial Instruments – Credit Losses . This update requires entities to include expected recoveries of the amortized cost basis previously written off or expected to be written off in the valuation account for purchased financial assets with credit deterioration. In addition, the amendments in this update clarify and improve various aspects of the guidance for ASU 2016-13. For public entities that meet the definition of an SEC filer (excluding smaller reporting entities) the guidance is effective for annual reporting periods beginning after December 15, 2019. Early adoption is permitted for all entities as of the fiscal years beginning after December 15, 2018. For all other entities, the guidance is effective for annual reporting periods beginning after December 15, 2022, including interim periods within those fiscal years. On March 27, 2020, the Coronavirus Aid, Relief, and Economic Security Act (the “CARES Act”) was enacted in response to the COVID-19 pandemic in the United States. to provide economic relief measures including the option to defer adoption of ASU 2016-13 to the earlier of the ending of the national emergency declaration related to the COVID-19 crisis or December 31, 2020. On December 27, 2020, the Consolidated Appropriations Act (the “Appropriations Act”) was enacted to fund the federal government through their fiscal year, extend certain expiring tax provisions and provide additional emergency relief to individuals and businesses related to the COVID-19 pandemic in the United States. Included within the provisions of the Appropriations Act is an extension of the adoption date for ASU 2016-13 from December 31, 2020 to the earlier of January 1, 2022 or 60 days after the date on which the COVID-19 national emergency terminates. The Company anticipates deferring adoption of this standard to January 1, 2022. To address the impact of ASU 2016-13, the Company has formed a committee, including the Chief Credit Officer, the Chief Financial Officer, and Chief Information Officer, to assist in identifying, implementing, and evaluating the impact of the required changes to loan loss estimation models and processes. The Company has evaluated portfolio segmentation, methodologies and economic forecasting inputs to the process and continues to design the control environment under the new standard. A third party has been engaged to assist the Company in project management, documentation, model governance and related internal controls implementation. The Company is currently assessing the impact of the new standard on its consolidated financial statements. In August 2018, the FASB issued ASU 2018-14, Compensation—Retirement Benefits—Defined Benefit Plans—General (Subtopic 715-20) Disclosure Framework—Changes to the Disclosure Requirements for Defined Benefit Plans (“ASU 2018-14”). This update modifies the disclosure requirements for employers that sponsor defined benefit pension and/or other postretirement benefit plans. The guidance eliminates requirements for certain disclosures that are no longer considered cost beneficial and requires new ones that the FASB considers pertinent. For public companies, ASU 2018-14 is effective for fiscal years ending after December 15, 2020. For nonpublic companies, ASU 2018-14 is effective for fiscal years ending after December 15, 2021. Early adoption is permitted. The Company will adopt this standard on the nonpublic company effective date. The Company expects the adoption of this standard will not have a material impact on its consolidated financial statements. Relevant standards that were adopted during the period ended March 31, 2021: In August 2018, the FASB issued ASU 2018-15, Intangibles–Goodwill and Other–Internal-use software (Subtopic 350-40): Customer’s Accounting for Implementation Costs Incurred in a Cloud Computing Arrangement That is a Service Contract (“ASU 2018-15”). This update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For public entities, the guidance is effective for annual reporting periods beginning after December 15, 2019. For nonpublic entities, the guidance is effective for annual reporting periods beginning after December 15, 2020, and for all interim periods beginning after December 15, 2021. The adoption of this standard on January 1, 2021 did not have a material impact on the Company’s consolidated financial statements. In January 2021, the FASB issued ASU 2021-01, Reference Rate Reform (Topic 848) (“ASU 2021-01”) which expands the scope of guidance in ASC 848 so that companies can apply the optional expedients to derivative instruments affected by the clearing house changes. ASU 2021-01 also clarifies and updates several items in ASU 2020-04 as part of the Board’s monitoring of global reference rate reform activities. ASU 2021-01 permits entities to elect certain optional expedients and exceptions to modifications of interest rate indexes used for computing when accounting derivative contracts and certain hedging relationships impacted by changes in interest rates used for discounting, margining, or contract price alignment. ASU 2021-01 clarifies other aspects of the guidance in ASC 848 and provides new guidance on how to address the effects of the cash compensation adjustment that is provided as part of the above change on certain aspects of hedge accounting. The guidance was effective upon issuance and allows for retrospective or prospective application with certain conditions. The Company did not elect retrospective application. The adoption of this update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3 Months Ended</t>
        </is>
      </c>
    </row>
    <row r="2">
      <c r="B2" s="2" t="inlineStr">
        <is>
          <t>Mar. 31, 2021</t>
        </is>
      </c>
    </row>
    <row r="3">
      <c r="A3" s="3" t="inlineStr">
        <is>
          <t>Debt Securities [Abstract]</t>
        </is>
      </c>
    </row>
    <row r="4">
      <c r="A4" s="4" t="inlineStr">
        <is>
          <t>Securities</t>
        </is>
      </c>
      <c r="B4" s="4" t="inlineStr">
        <is>
          <t>Securities Available for Sale Securities The amortized cost, gross unrealized gains and losses, and fair value of available for sale securities as of March 31, 2021 and December 31, 2020 were as follows: As of March 31, 2021 Amortized Unrealized Unrealized Fair (In Thousands) Debt securities: Government-sponsored residential mortgage-backed securities $ 2,713,898 $ 23,199 $ (45,395) $ 2,691,702 Government-sponsored commercial mortgage-backed securities 119,064 — (2,793) 116,271 U.S. Agency bonds 860,554 — (28,882) 831,672 U.S. Treasury securities 69,385 30 (325) 69,090 State and municipal bonds and obligations 260,818 16,700 — 277,518 $ 4,023,719 $ 39,929 $ (77,395) $ 3,986,253 As of December 31, 2020 Amortized Unrealized Unrealized Fair (In Thousands) Debt securities: Government-sponsored residential mortgage-backed securities $ 2,106,658 $ 42,142 $ — $ 2,148,800 Government-sponsored commercial mortgage-backed securities 17,054 27 — 17,081 U.S. Agency bonds 670,468 113 (3,872) 666,709 U.S. Treasury securities 70,106 263 — 70,369 State and municipal bonds and obligations 260,898 20,004 — 280,902 $ 3,125,184 $ 62,549 $ (3,872) $ 3,183,861 The amortized cost and estimated fair value of available for sale securities by contractual maturities as of March 31, 2021 and December 31, 2020 are shown below. Actual maturities may differ from contractual maturities because borrowers may have the right to call or prepay obligations with or without prepayment penalties. The scheduled contractual maturities of available for sale securities as of the dates indicated were as follows: As of March 31, 2021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20,503 $ 21,777 $ 87,383 $ 91,340 $ 2,606,012 $ 2,578,585 $ 2,713,898 $ 2,691,702 Government-sponsored commercial mortgage-backed securities — — 24,090 23,771 94,974 92,500 — — 119,064 116,271 U.S. Agency bonds — — 99,784 98,111 760,770 733,561 — — 860,554 831,672 U.S. Treasury securities 10,065 10,095 59,320 58,995 — — — — 69,385 69,090 State and municipal bonds and obligations 405 406 25,244 26,220 72,587 76,077 162,582 174,815 260,818 277,518 Total $ 10,470 $ 10,501 $ 228,941 $ 228,874 $ 1,015,714 $ 993,478 $ 2,768,594 $ 2,753,400 $ 4,023,719 $ 3,986,253 As of December 31, 2020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46,293 $ 48,925 $ 96,338 $ 100,278 $ 1,964,027 $ 1,999,597 $ 2,106,658 $ 2,148,800 Government-sponsored commercial mortgage-backed securities — — — — 17,054 17,081 — — 17,054 17,081 U.S. Agency bonds — — 99,772 99,834 570,696 566,875 — — 670,468 666,709 U.S. Treasury securities 50,023 50,251 20,083 20,118 — — — — 70,106 70,369 State and municipal bonds and obligations 406 408 20,511 21,431 74,980 79,635 165,001 179,428 260,898 280,902 Total $ 50,429 $ 50,659 $ 186,659 $ 190,308 $ 759,068 $ 763,869 $ 2,129,028 $ 2,179,025 $ 3,125,184 $ 3,183,861 Gross realized gains from sales of available for sale securities during the three months ended March 31, 2021 and 2020 were $1.2 million and $0.1 million, respectively. There were no significant gross realized losses from sales of securities available for sale during the three months ended March 31, 2021 and 2020. There was no other-than-temporary impairment (“OTTI”) recorded during the three months ended March 31, 2021 and 2020. Management prepares an estimate of the expected cash flows for investment securities available for sale that potentially may be deemed to have been an OTTI. This estimate begins with the contractual cash flows of the security. This amount is then reduced by an estimate of probable credit losses associated with the security. When estimating the extent of probable losses on the securities, management considers the credit quality and the ability to pay of the underlying issuers. Indicators of diminished credit quality of the issuers include defaults, interest deferrals, or “payments in kind.” Management also considers those factors listed in the “Investments – Debt and Equity Securities” topic of the FASB ASC when estimating the ultimate realizability of the cash flows for each individual security. The resulting estimate of cash flows after considering credit is then subject to a present value computation using a discount rate equal to the current yield used to accrete the beneficial interest or the effective interest rate implicit in the security at the date of acquisition. If the present value of the estimated cash flows is less than the current amortized cost basis, an OTTI is considered to have occurred and the security is written down to the fair value indicated by the cash flow analysis. As part of the analysis, management considers whether it intends to sell the security or whether it is more than likely that it would be required to sell the security before the expected recovery of its amortized cost basis. Information pertaining to available for sale securities with gross unrealized losses as of March 31, 2021 and December 31, 2020, which the Company has not deemed to be OTTI, aggregated by investment category and length of time that individual securities have been in a continuous loss position, follows: As of March 31, 2021 Less than 12 Months 12 Months or Longer Total # of Gross Fair Gross Fair Gross Fair (Dollars in thousands) Government-sponsored residential mortgage-backed securities 18 $ 45,395 $ 2,004,883 $ — $ — $ 45,395 $ 2,004,883 Government-sponsored commercial mortgage-backed securities 7 2,793 116,271 — — 2,793 116,271 U.S. Agency bonds 13 28,882 831,672 — — 28,882 831,672 U.S. Treasury securities 2 325 58,995 — — 325 58,995 40 $ 77,395 $ 3,011,821 $ — $ — $ 77,395 $ 3,011,821 As of December 31, 2020 Less than 12 Months 12 Months or Longer Total # of Gross Fair Gross Fair Gross Fair (Dollars in thousands) U.S. Agency bonds 6 3,872 416,824 — — 3,872 416,824 6 $ 3,872 $ 416,824 $ — $ — $ 3,872 $ 416,824 The Company does not intend to sell these investments and has determined based upon available evidence that it is more likely than not that the Company will not be required to sell each security before the expected recovery of its amortized cost basis. As a result, the Company does not consider these investments with gross unrealized losses to be OTTI. The Company made this determination by reviewing various qualitative and quantitative factors regarding each investment category, such as current market conditions, extent and nature of changes in fair value, issuer rating changes and trends, and volatility of earnings. As a result of the Company’s review of these qualitative and quantitative factors, the causes of the impairments listed in the tables above by category are as follows as of March 31, 2021 and December 31, 2020: • Government-sponsored residential mortgage-backed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Government-sponsored commercial mortgage-backed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U.S. Agency bond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The securities in a loss position as of December 31, 2020 remain in a loss position as of March 31, 2021 but have not yet been held for a period of 12 months or longer as of March 31, 2021. Additionally, these securities are implicitly guaranteed by the U.S. government or one of its agencies. • U.S. Treasury securities – The securities with unrealized losses in this portfolio have contractual terms that generally do not permit the issuer to settle the securities at a price less than the current par value of the investments. The decline in market value of these securities is attributable to changes in interest rates and not credit quality. Additionally, these securities are implicitly guaranteed by the U.S. government or one of its a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Receivables [Abstract]</t>
        </is>
      </c>
    </row>
    <row r="4">
      <c r="A4" s="4" t="inlineStr">
        <is>
          <t>Loans and Allowance for Loan Losses</t>
        </is>
      </c>
      <c r="B4" s="4" t="inlineStr">
        <is>
          <t>Loans and Allowance for Loan Losses Loans The following table provides a summary of the Company’s loan portfolio as of the dates indicated: As of March 31, As of December 31, 2021 2020 (In thousands) Commercial and industrial $ 1,986,366 $ 1,995,016 Commercial real estate 3,676,941 3,573,630 Commercial construction 249,416 305,708 Business banking 1,513,051 1,339,164 Residential real estate 1,406,510 1,370,957 Consumer home equity 832,466 868,270 Other consumer 251,725 277,780 Gross loans before unamortized premiums, unearned discounts and deferred fees 9,916,475 9,730,525 Allowance for credit losses (111,080) (113,031) Unamortized premiums, net of unearned discounts and deferred fees (32,673) (23,536) Loans after the allowance for credit losses, unamortized premiums, unearned discounts and deferred fees $ 9,772,722 $ 9,593,958 There are no other loan categories that exceed 10% of total loans not already reflected in the preceding table. The Company’s lending activities are conducted principally in the New England area with the exception of its Shared National Credit Program (“SNC Program”) portfolio. The Company participates in the SNC Program in an effort to improve its industry and geographical diversification. The SNC Program portfolio is included in the Company’s commercial and industrial, commercial real estate and commercial construction portfolios.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ederal Home Loan Bank (“FHLB”) of Boston (“FHLBB”) were $2.4 billion at both March 31, 2021 and December 31, 2020. The balance of funds borrowed from the FHLBB were $14.5 million and $14.6 million at March 31, 2021 and December 31, 2020, respectively. The carrying value of loans pledged to secure advances from the Federal Reserve Bank (“FRB”) were $832.4 million and $884.1 million at March 31, 2021 and December 31, 2020, respectively. There were no funds borrowed from the FRB outstanding at March 31, 2021 and December 31, 2020. Serviced Loans At March 31, 2021 and December 31, 2020, mortgage loans partially or wholly-owned by others and serviced by the Company amounted to approximately $12.9 million and $13.5 million, respectively. Allowance for Loan Losses The allowance for loan losses is established to provide for probable losses incurred in the Company’s loan portfolio at the balance sheet date and is established through a provision for loan losses charged to net income. Charge-offs, net of recoveries, are charged directly to the allowance.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 summarizes the changes in the allowance for loan losses for the periods indicated: For the Three Months Ended March 31, 2021 2020 (In thousands) Balance at the beginning of period $ 113,031 $ 82,297 Loans charged off (1,982) (2,343) Recoveries 611 584 (Release of) provision for loan losses (580) 28,600 Balance at end of period $ 111,080 $ 109,138 The following tables summarize changes in the allowance for loan losses by loan category and bifurcates the amount of allowance allocated to each loan category based on collective impairment analysis and loans evaluated individually for impairment: For the Three Months Ended March 31, 2021 Commercial Commercial Commercial Business Residential Consumer Other Other Total (In thousands) Allowance for loan losses: Beginning balance $ 26,617 $ 54,569 $ 4,553 $ 13,152 $ 6,435 $ 3,744 $ 3,467 $ 494 $ 113,031 Charge-offs — (234) — (1,384) — — (364) — (1,982) Recoveries 9 — — 365 10 71 156 — 611 (Release of) provision (1,220) 803 (1,203) 1,371 (210) (239) 239 (121) (580) Ending balance $ 25,406 $ 55,138 $ 3,350 $ 13,504 $ 6,235 $ 3,576 $ 3,498 $ 373 $ 111,080 Ending balance: individually evaluated for impairment $ 4,761 $ 210 $ — $ 1,387 $ 1,516 $ 263 $ — $ — $ 8,137 Ending balance: acquired with deteriorated credit quality $ 1,283 $ 822 $ — $ — $ 327 $ — $ — $ — $ 2,432 Ending balance: collectively evaluated for impairment $ 19,362 $ 54,106 $ 3,350 $ 12,117 $ 4,392 $ 3,313 $ 3,498 $ 373 $ 100,511 Loans ending balance: Individually evaluated for impairment $ 17,907 $ 4,536 $ — $ 21,001 $ 26,459 $ 4,461 $ 26 $ — $ 74,390 Acquired with deteriorated credit quality 2,944 1,554 — — 3,119 — — — 7,617 Collectively evaluated for impairment 1,965,515 3,670,851 249,416 1,492,050 1,376,932 828,005 251,699 — 9,834,468 Total loans by group $ 1,986,366 $ 3,676,941 $ 249,416 $ 1,513,051 $ 1,406,510 $ 832,466 $ 251,725 $ — $ 9,916,475 For the Three Months Ended March 31, 2020 Commercial Commercial Commercial Business Residential Consumer Other Other Total (In thousands) Allowance for loan losses: Beginning balance $ 20,919 $ 34,730 $ 3,424 $ 8,260 $ 6,380 $ 4,027 $ 4,173 $ 384 $ 82,297 Charge-offs — — — (1,337) — (473) (533) — (2,343) Recoveries 322 1 — 127 60 14 60 — 584 Provision (release of) 9,290 14,496 1,288 3,131 (212) 345 319 (57) 28,600 Ending balance $ 30,531 $ 49,227 $ 4,712 $ 10,181 $ 6,228 $ 3,913 $ 4,019 $ 327 $ 109,138 Ending balance: individually evaluated for impairment $ 4,037 $ 270 $ — $ 453 $ 1,275 $ 221 $ — $ — $ 6,256 Ending balance: acquired with deteriorated credit quality $ — $ 936 $ — $ — $ 256 $ — $ — $ — $ 1,192 Ending balance: collectively evaluated for impairment $ 26,494 $ 48,021 $ 4,712 $ 9,728 $ 4,697 $ 3,692 $ 4,019 $ 327 $ 101,690 Loans ending balance: Individually evaluated for impairment $ 32,423 $ 8,054 $ — $ 10,258 $ 29,393 $ 6,280 $ 23 $ — $ 86,431 Acquired with deteriorated credit quality 3,939 5,780 — — 3,424 — — — 13,143 Collectively evaluated for impairment 1,734,760 3,509,887 293,135 769,658 1,387,186 923,274 369,629 — 8,987,529 Total loans by group $ 1,771,122 $ 3,523,721 $ 293,135 $ 779,916 $ 1,420,003 $ 929,554 $ 369,652 $ — $ 9,087,103 Management uses a methodology to systematically estimate the amount of loss incurred in the portfolio. Commercial real estate, commercial and industrial, commercial construction and business banking loans are evaluated using a loan rating system, historical losses and other factors which form the basis for estimating incurred losses. Portfolios of more homogeneous populations of loans, including residential mortgages and consumer loans, are analyzed as groups taking into account delinquency ratios, historical loss experience and charge-offs. For the purpose of estimating the allowance for loan losses, management segregates the loan portfolio into the categories noted in the above tables. Each of these loan categories possesses unique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planes and equipment. The primary repayment source is operating cash flow and, secondarily, the liquidation of assets. The Company often obtains personal guarantees from individuals holding material ownership in the borrowing entity. Commercial real estate : Collateral values are established by independent third-party appraisals and evaluations. Primary repayment sources include operating income generated by the real estate, permanent debt refinancing, sale of the real estate and, secondarily, liquidation of the collateral. The Company often obtains personal guarantees from individuals holding material ownership in the borrowing entity.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both in the business banking and commercial banking divisions. The SBA guarantees reduce the Company’s loss due to default and are considered a credit enhancement to the loan structure. Residential Lending Residential real estate :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 to value consistent with a “prime” portfolio. Collateral consists of mortgage liens on 1-4 family residential dwelling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capital needs. Consumer Lending Consumer home equity : Home equity lines of credit are granted for ten years with monthly interest-only repayment requirements. Full principal repayment is required at the end of the ten-year draw perio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airplane and automobile loans, include the following factors, among others: income sources and reliability, credit histories, term of repayment, and collateral value, as applicable. These are typically granted on an unsecured basis, with the exception of airplane and automobile loans. Credit Quality Commercial Lending Credit Quality The Company monitors credit quality indicators and utilizes portfolio scorecards to assess the risk of its commercial portfolio. Specifically, the Company utilizes a 15-point credit risk-rating system to manage risk and identify potential problem loans. Prior to December 31, 2020, the Company utilized a 12-point credit risk-rating system to manage risk and identify potential problem loans. In the fourth quarter of 2020, the Company realigned its credit risk-rating system, transitioning to a 15-point credit risk-rating system. The Company believes the expansion from the prior 12-point scale provides more refinement in the pass grade categories; new pass grades are 0-10. There are no changes to non-pass categories, which continue to align with regulatory guidelines and are found in ratings: special mention (11), substandard (12), doubtful (13) and loss (14). The Company believes that increasing granularity of the risk rating system allows for more robust portfolio management and increased precision and effectiveness of credit risk identification. Under both point systems,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The risk-rating categories under the new 15-point credit risk-rating system are defined as follows: 0 Risk Rating - Unrated Certain segments of the portfolios are not rated. These segments include airplane loans, business banking scored loan products, and other commercial loans managed by exception. Loans within this unrated loan segment are monitored by delinquency status; and for lines of credit greater than $100,000 in exposure, an annual review is conducted. The Company supplements performance data with current business credit scores for the business banking portfolio on a quarterly basis. Unrated commercial and business banking loans are generally restricted to commercial exposure less than $1 million. Loans included in this category have qualification requirements that include risk rating of 10 or better at time of recommendation for unrated status, acceptable management of deposit accounts, and no known negative changes in management, operations or financial performance. For purposes of estimating the allowance for loan losses, unrated loans are considered in the same manner as pass rated loans. 1-10 Risk Rating – Pass Loans with a risk rating of 1-10 are classified as “Pass” and are comprised of loans that range from “substantially risk free” which indicates borrowers of unquestioned credit standing, well-established national companies with a very strong financial condition, and loans fully secured by policy conforming cash levels, through “low pass” which indicates acceptable rated loans that may be experiencing weak cash flow, impending lease rollover or minor liquidity concerns. 11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The Company does not consider borrowers within this category as new business prospects. Borrowers rated special mention may find it difficult to obtain alternative financing from traditional bank sources. 12 Risk Rating – Substandard (Well-Defined Weakness) Loans with a risk-rating of 12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Non-accrual is possible, but not mandatory, in this class. 13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a partial loss of principal is likely. The probability of loss exists, however, because of reasonable specific pending factors that may work to strengthen the credit, estimated losses are deferred until a more exact status can be determined. Specific reserves will be the amount identified after specific review. Non-accrual is mandatory in this class. 14 Risk Rating – Loss Loans to borrowers in this category are deemed incapable of repayment. Loans to such borrowers are considered uncollecti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The credit quality of the commercial loan portfolio is actively monitored and supported by a comprehensive credit approval process; and all large dollar transactions are sent for approval to a committee of seasoned business line and credit professionals. Risk ratings are periodically reviewed and the Company maintains an independent credit risk review function that reports directly to the Risk Management Committee of the Board of Directors. Credits that demonstrate significant deterioration in credit quality are transferred to a specialized group of experienced officers for individual attention. The following tables detail the internal risk-rating categories for the Company’s commercial and industrial, commercial real estate, commercial construction and business banking portfolios: As of March 31, 2021 Category Commercial and Commercial Commercial Business Total (In thousands) Unrated $ 684,938 $ 6,318 $ — $ 1,079,605 $ 1,770,861 Pass 1,171,994 3,353,758 232,981 347,867 5,106,600 Special mention 68,826 127,751 10,345 57,387 264,309 Substandard 45,573 186,707 6,090 26,492 264,862 Doubtful 15,035 2,407 — 1,700 19,142 Loss — — — — — Total $ 1,986,366 $ 3,676,941 $ 249,416 $ 1,513,051 $ 7,425,774 As of December 31, 2020 Category Commercial and Commercial Commercial Business Total (In thousands) Unrated $ 655,346 $ 6,585 $ — $ 918,921 $ 1,580,852 Pass 1,199,522 3,256,697 280,792 336,657 5,073,668 Special mention 78,117 134,562 10,330 57,092 280,101 Substandard 47,525 173,308 14,586 24,788 260,207 Doubtful 14,506 2,478 — 1,706 18,690 Loss — — — — — Total $ 1,995,016 $ 3,573,630 $ 305,708 $ 1,339,164 $ 7,213,518 Paycheck Protection Program (“PPP”) loans are included within the unrated category of the commercial and industrial and business banking portfolios in the tables above. Commercial and industrial PPP and business banking PPP loans amounted to $609.9 million and $628.2 million, respectively, at March 31, 2021, and $568.8 million and $457.4 million, respectively, at December 31, 2020. The Company does not have an allowance for loan losses for PPP loans as they are 100% guaranteed by the SBA.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Asset Quality In response to the novel coronavirus (“COVID-19”) pandemic, the Company has granted loan modifications to allow deferral of payments for borrowers negatively impacted by the COVID-19 pandemic. Modifications granted to customers allowed for full payment deferrals (principal and interest) or deferral of only principal payments. The balance of loans which underwent a modification and have not yet resumed payment as of March 31, 2021 and December 31, 2020 was $178.4 million and $332.7 million, respectively. The Company defines a modified loan to have resumed payment if it is one month past the modification end date and not more than 30 days past due. These modifications with active deferrals met the criteria of either Section 4013 of the CARES Act or the Interagency Statement on Loan Modifications and Reporting for Financial Institutions Working with Customers Affected by the Coronavirus (Revised) and therefore are not deemed TDRs (as defined herein). Additionally, loans that are performing in accordance with the contractual terms of the modification are not reflected as being past due and therefore are not impacting non-accrual or delinquency totals as of March 31, 2021 and December 31, 2020. The Company continued to accrue interest on these COVID-19 modified loans and evaluated the deferred interest for collectability as of March 31, 2021 and December 31, 2020.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or the loan is accounted for as a purchased credit impaired (“PCI”) loan. Therefore, as permitted by banking regulations, certain consumer loans past due 90 days or more may continue to accrue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Specifically, non-accrual residential loans that have been restructured must perform for a period of six months before being considered for accrual status. A loan is expected to remain on non-accrual status until it becomes current with respect to principal and interest, the loan is liquidated, or the loan is determined to be uncollectible and is charged-off against the allowance for loan losses. The following is a summary pertaining to the breakdown of the Company’s non-accrual loans: As of March 31, As of December 31, 2021 2020 (In Thousands) Commercial and industrial $ 12,266 $ 11,714 Commercial real estate 1,016 915 Business banking 16,993 17,430 Residential real estate 8,127 6,815 Consumer home equity 3,524 3,602 Other consumer 349 529 Total non-accrual loans $ 42,275 $ 41,005 The following tables show the age analysis of past due loans as of the dates indicated: As of March 31, 2021 30-59 60-89 90 or More Total Past Current Total Recorded (In thousands) Commercial and industrial $ 9,460 $ 3 $ 1,174 $ 10,637 $ 1,975,729 $ 1,986,366 $ 252 Commercial real estate 3,225 — 1,403 4,628 3,672,313 3,676,941 1,138 Commercial construction — — — — 249,416 249,416 — Business banking 13,299 1,404 8,513 23,216 1,489,835 1,513,051 — Residential real estate 5,738 857 6,271 12,866 1,393,644 1,406,510 280 Consumer home equity 1,416 496 3,006 4,918 827,548 832,466 9 Other consumer 975 419 349 1,743 249,982 251,725 — Total $ 34,113 $ 3,179 $ 20,716 $ 58,008 $ 9,858,467 $ 9,916,475 $ 1,679 As of December 31, 2020 30-59 60-89 90 or More Total Past Current Total Recorded (In thousands) Commercial and industrial $ 4 $ 268 $ 1,924 $ 2,196 $ 1,992,820 $ 1,995,016 $ 848 Commercial real estate — 556 1,545 2,101 3,571,529 3,573,630 1,111 Commercial Construction — — — — 305,708 305,708 — Business banking 5,279 3,311 10,196 18,786 1,320,378 1,339,164 — Residential real estate 9,184 2,517 4,904 16,605 1,354,352 1,370,957 279 Consumer home equity 1,806 364 3,035 5,205 863,065 868,270 9 Other consumer 1,978 234 517 2,729 275,051 277,780 — Total $ 18,251 $ 7,250 $ 22,121 $ 47,622 $ 9,682,903 $ 9,730,525 $ 2,247 In the normal course of business, the Company may become aware of possible credit problems in which borrowers exhibit potential for the inability to comply with the contractual terms of their loans, but which currently do not yet meet the criteria for classification as non-performing loans. However, based upon the Company’s past experiences, some of these loans with potential weaknesses will ultimately be restructured or placed in non-accrual status. Troubled Debt Restructurings (“TDR”) In cases where a borrower experiences financial difficulty and the Company makes certain concessionary modifications to contractual terms, the loan is classified as a troubled debt restructured loan. The objective is to aid in the resolution of non-performing loans by modifying the contractual obligation to avoid the possibility of foreclosure. All TDR loans are considered impaired and therefore are subject to a specific review for impairment loss. The amount of impairment loss, if any, is recorded as a specific loss allocation to each individual loan in the allowance for loan losses. Commercial loans and residential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The Company’s policy is to have any TDR loans which are on non-accrual status prior to being modified remain on non-accrual status for approximately six months subsequent to being modified before management considers its return to accrual status. If the TDR loan is on accrual status prior to being modified, it is reviewed to determine if the modified loan should remain on accrual status. The following table shows the TDR loans on accrual and nonaccrual status as of the dates indicated: As of March 31, 2021 TDRs on Accrual Status TDRs on Nonaccrual Status Total TDRs Number of Loans Balance of Number of Balance of Number of Balance of (Dollars in thousands) Commercial and industrial 1 $ 5,641 6 $ 7,583 7 $ 13,224 Commercial real estate 1 3,520 1 468 2 3,988 Business banking 5 4,008 6 1,075 11 5,083 Residential real estate 140 22,565 30 3,557 170 26,122 Consumer home equity 79 3,607 14 854 93 4,461 Other consumer 3 26 — — 3 26 Total 229 $ 39,367 57 $ 13,537 286 $ 52,904 As of December 31, 2020 TDRs on Accrual Status TDRs on Nonaccrual Status Total TDRs Number of Loans Balance of Number of Loans Balance of Loans Balance of (Dollars in thousands) Commercial and industrial 1 $ 5,628 7 $ 6,819 8 $ 12,447 Commercial real estate 1 3,521 1 480 2 4,001 Business banking 6 4,471 6 722 12 5,193 Residential real estate 146 23,416 27 3,273 173 26,689 Consumer home equity 91 4,030 12 815 103 4,845 Other consumer 3 29 — — 3 29 Total 248 $ 41,095 53 $ 12,109 301 $ 53,204 The amount of specific reserves associated with the TDRs was $4.1 million and $3.5 million at March 31, 2021 and December 31, 2020, respectively. There were no additional commitments to lend to borrowers who have been a party to a TDR as of both March 31, 2021 and December 31, 2020. The following tables show the modifications which occurred during the periods and the change in the recorded investment subsequent to the modifications occurring: For the Three Months Ended March 31, 2021 For the Three Months Ended March 31, 2020 Number Pre- Post- Number Pre- Post- (Dollars in thousands) Business banking — $ — $ — 1 $ 244 $ 244 Residential real estate 1 295 295 8 414 419 Consumer home equity — — — 1 24 24 Total 1 $ 295 $ 295 10 $ 682 $ 687 (1) The post-modification balances represent the balance of the loan on the date of modification. These amounts may show an increase when modification includes capitalization of interest. At March 31, 2021 and December 31, 2020, the outstanding recorded investment of loans that were new TDRs were $0.3 million and $3.9 million, respectively. The following table shows the Company’s post-modification balance of TDRs listed by type of modification during the periods indicated: For the Three Months Ended March 31, 2021 2020 (In thousands) Extended maturity and interest only/principal deferred $ — $ 46 Court-ordered concession 295 — Other — 641 Total $ 295 $ 687 The following table shows the loans that have been modified during the prior 12 months which have subsequently defaulted during the periods indicated. The Company considers a loan to have defaulted when it reaches 90 days past due or is transferred to nonaccrual: For the Three Months Ended March 31, 2021 2020 Number of Recorded Number of Recorded (Dollars in thousands) Troubled debt restructurings that subsequently defaulted (1): Commercial and industrial — $ — 2 $ 4,613 Business banking 1 419 — — Consumer home equity 1 59 1 1,335 Total 2 $ 478 3 $ 5,948 (1) This table does not reflect any TDRs which were fully charged off, paid off, or otherwise settled during the period. During the three months ended March 31, 2021 and 2020 the amounts charged-off on TDRs modified in the prior 12 months were $0 and $0.4 million, respectively. Impaired Loans Impaired loans consist of all loans for which management has determined it is probable that the Company will be unable to collect all amounts due according to the contractual terms of the loan agreements. Factors considered by management in determining impairment include payment status, collateral value, and the probability of collecting scheduled principal and interest payments when due. The Company measures impairment of loans using a discounted cash flow method, the loan’s observable market price, or the fair value of the collateral if the loan is collateral dependent. The Company has defined the population of impaired loans to include certain non-accrual loans, TDR loans, and residential and home equity loans that have been partially charged off. The following table summarizes the Company’s impaired loans by loan portfolio as of the dates indicated: As of March 31, 2021 As of December 31, 2020 Recorded Unpaid Related Recorded Unpaid Related (In thousands) With no related allowance recorded: Commercial and industrial $ 10,071 $ 11,312 $ — $ 9,182 $ 11,212 $ — Commercial real estate 4,068 4,113 — 3,955 3,974 — Business banking 4,961 7,260 — 5,250 7,659 — Residential real estate 14,408 16,714 — 14,730 17,010 — Consumer home equity 2,370 2,370 — 2,571 2,571 — Other consumer 26 26 — 29 29 — Sub-total 35,904 41,795 — 35,717 42,455 — With an allowance recorded: Commercial and industrial 7,836 8,147 4,761 8,161 8,432 4,555 Commercial real estate 468 489 210 480 497 210 Business banking 16,040 20,925 1,387 16,651 21,146 1,435 Residential real estate 12,051 12,051 1,516 12,326 12,326 1,565 Consumer home equity 2,091 2,091 263 2,274 2,274 289 Sub-total 38,486 43,703 8,137 39,892 44,675 8,054 Total $ 74,3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1</t>
        </is>
      </c>
    </row>
    <row r="3">
      <c r="A3" s="3" t="inlineStr">
        <is>
          <t>Goodwill and Intangible Assets Disclosure [Abstract]</t>
        </is>
      </c>
    </row>
    <row r="4">
      <c r="A4" s="4" t="inlineStr">
        <is>
          <t>Goodwill and Other Intangibles</t>
        </is>
      </c>
      <c r="B4" s="4" t="inlineStr">
        <is>
          <t>Goodwill and Other Intangibles The following tables set forth the carrying amount of goodwill and other intangible assets, net of accumulated amortization by reporting unit at the dates indicated below: As of March 31, 2021 Banking Insurance Net (In Thousands) Balances not subject to amortization Goodwill $ 298,611 $ 70,866 $ 369,477 Balances subject to amortization Insurance agency — 6,398 6,398 Core deposits 127 — 127 Total other intangible assets 127 6,398 6,525 Total goodwill and other intangible assets $ 298,738 $ 77,264 $ 376,002 As of December 31, 2020 Banking Insurance Net (In Thousands) Balances not subject to amortization Goodwill $ 298,611 $ 70,866 $ 369,477 Balances subject to amortization Insurance agency — 6,899 6,899 Core deposits 158 — 158 Total other intangible assets 158 6,899 7,057 Total goodwill and other intangible assets $ 298,769 $ 77,765 $ 376,534 The Company quantitatively assesses goodwill for impairment at the reporting unit level on an annual basis or sooner if an event occurs or circumstances change which might indicate that the fair value of a reporting unit is below its carrying amount. The quantitative assessment was most recently performed as of September 30, 2020. During the three months ended December 31, 2020 and the three months ended March 31, 2021 there were no events or changes in circumstances not already considered in the Company's annual assessment. The Company considered the economic conditions for the period including the potential impact of the COVID-19 pandemic as it pertains to the goodwill above and determined that there was no indication of impairment related to goodwill as of March 31, 2021 or December 31, 2020. Other intangible assets are reviewed for impairment whenever events or changes in circumstances indicate that the carrying amount of the assets may not be recoverable. The Company also considered the impact of the COVID-19 pandemic as it pertains to these intangible assets and determined that there was no indication of impairment related to other intangible assets as of March 31, 2021 or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1</t>
        </is>
      </c>
    </row>
    <row r="3">
      <c r="A3" s="3" t="inlineStr">
        <is>
          <t>Earnings Per Share [Abstract]</t>
        </is>
      </c>
    </row>
    <row r="4">
      <c r="A4" s="4" t="inlineStr">
        <is>
          <t>Earnings Per Share ("EPS")</t>
        </is>
      </c>
      <c r="B4" s="4" t="inlineStr">
        <is>
          <t>Earnings Per Share (“EPS”) Basic EPS represents income available to common share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would then share in the earnings of the entity. Diluted EPS is computed by dividing net income attributable to common shareholders by the weighted-average number of common shares outstanding for the period, plus the effect of potential dilutive common share equivalents computed using the treasury stock method. There were no securities that had a dilutive effect during the quarter ended March 31, 2021, and therefore the weighted-average common shares outstanding used to calculate both basic and diluted EPS are the same. Shares held by the Employee Stock Ownership Plan (“ESOP”) that have not been allocated to employees in accordance with the terms of the ESOP, referred to as “unallocated ESOP shares,” are not deemed outstanding for earnings per share calculations. Earnings per share data is not applicable for the quarter ended March 31, 2020 as the Company had no shares outstanding. For the Three Months Ended March 31, 2021 (Dollars in thousands, except per share data) Net income applicable to common shares $ 47,663 Average number of common shares outstanding 186,758,154 Less: Average unallocated ESOP shares (14,709,110) Average number of common shares outstanding used to calculate basic earnings per common share 172,049,044 Common stock equivalents — Average number of common shares outstanding used to calculate diluted earnings per common share 172,049,044 Earnings per common share Basic and diluted $ 0.28 All unallocated ESOP shares have been excluded from the calculation of basic and diluted E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leases certain office space and equipment under various non-cancelable operating leases. These leases have original terms ranging from 1 year to 25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 As of the dates indicated, the Company had the following related to operating leases: As of March 31, 2021 As of December 31, 2020 (In thousands) Right-of-use assets $ 79,163 $ 81,596 Lease liabilities 82,910 85,330 Finance leases are not material. Finance lease liabilities are recorded within other liabilities and finance ROU assets are recorded within other assets in the Company’s consolidated balance sheet. The following table is a summary of the Company’s components of net lease cost for the periods indicated: For the Three Months Ended March 31, 2021 2020 (In thousands) Operating lease cost $ 3,561 $ 3,613 Finance lease cost 31 2 Variable lease cost 490 522 Total lease cost $ 4,082 $ 4,137 During the three months ended March 31, 2021 and 2020, the Company made $3.6 million and $3.5 million, respectively, in cash payments for operating and finance lease payments. Supplemental balance sheet information related to operating leases are as follows: As of March 31, 2021 As of As of December 31, 2020 Weighted-average remaining lease term (in years) 8.33 8.50 Weighted-average discount rate 2.63 % 2.65 %</t>
        </is>
      </c>
    </row>
    <row r="5">
      <c r="A5" s="4" t="inlineStr">
        <is>
          <t>Leases</t>
        </is>
      </c>
      <c r="B5" s="4" t="inlineStr">
        <is>
          <t>Leases The Company leases certain office space and equipment under various non-cancelable operating leases. These leases have original terms ranging from 1 year to 25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 As of the dates indicated, the Company had the following related to operating leases: As of March 31, 2021 As of December 31, 2020 (In thousands) Right-of-use assets $ 79,163 $ 81,596 Lease liabilities 82,910 85,330 Finance leases are not material. Finance lease liabilities are recorded within other liabilities and finance ROU assets are recorded within other assets in the Company’s consolidated balance sheet. The following table is a summary of the Company’s components of net lease cost for the periods indicated: For the Three Months Ended March 31, 2021 2020 (In thousands) Operating lease cost $ 3,561 $ 3,613 Finance lease cost 31 2 Variable lease cost 490 522 Total lease cost $ 4,082 $ 4,137 During the three months ended March 31, 2021 and 2020, the Company made $3.6 million and $3.5 million, respectively, in cash payments for operating and finance lease payments. Supplemental balance sheet information related to operating leases are as follows: As of March 31, 2021 As of As of December 31, 2020 Weighted-average remaining lease term (in years) 8.33 8.50 Weighted-average discount rate 2.63 % 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following table sets forth information regarding the Company’s tax provision and applicable tax rates for the periods indicated: For the Three Months Ended March 31, 2021 2020 (Dollars in thousands) Combined federal and state income tax provisions $ 14,171 $ 1,298 Effective income tax rates 22.9 % 13.3 % The Company’s provision for income taxes was $14.2 million and $1.3 million for the three months ended March 31, 2021 and 2020, respectively. The increase in income tax expense was due primarily to higher pre-tax income during the three months ended March 31, 2021 compared to the three months ended March 31, 2020, decreasing the impact on the effective rate related to net favorable permanent differences, including investment tax credits and tax exempt income. The Company assesses the realizability of deferred tax assets and whether it is more likely than not that all or a portion of the deferred tax assets will be realized. The Company considers projections of future taxable income during the periods in which deferred tax assets and liabilities are scheduled to reverse. Additionally, in determining the availability of operating loss carrybacks and other tax attributes, both projected future taxable income and tax planning strategies are considered in making this assessment. As of March 31, 2021 and December 31, 2020, the Company had a valuation allowance of $12.0 million related to the 2020 stock donation of $91.3 million and cash contribution of $3.7 million to the Eastern Bank Charitable Foundation (the “Foundation”). Based upon the level of available historical taxable income and projections for future taxable income over the periods which the deferred tax assets are realizable, the Company believes it is more likely than not that the Company will realize the remainder of the net deferred tax assets as of March 31, 2021. The Company files tax returns in the U.S. federal jurisdiction and various states. As of March 31, 2021, the Company is no longer subject to exam for tax years before 2017 by the Internal Revenue Service (“IRS”) and state tax authorities. The Company believes that its income tax returns have been filed based upon applicable statutes, regulations and case law in effect at the time of filing, however the IRS and/or state jurisdiction, upon examination, could disagree with the Company’s interpretation. Management has performed an evaluation of the Company’s tax positions and determined that a reserve for unrecognized tax benefits at March 31, 2021 and December 31, 2020 was not nee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w Income Housing Tax Credits and Other Tax Credit Investments</t>
        </is>
      </c>
      <c r="B1" s="2" t="inlineStr">
        <is>
          <t>3 Months Ended</t>
        </is>
      </c>
    </row>
    <row r="2">
      <c r="B2" s="2" t="inlineStr">
        <is>
          <t>Mar. 31, 2021</t>
        </is>
      </c>
    </row>
    <row r="3">
      <c r="A3" s="3" t="inlineStr">
        <is>
          <t>Investments in Affordable Housing Projects [Abstract]</t>
        </is>
      </c>
    </row>
    <row r="4">
      <c r="A4" s="4" t="inlineStr">
        <is>
          <t>Low Income Housing Tax Credits and Other Tax Credit Investments</t>
        </is>
      </c>
      <c r="B4" s="4" t="inlineStr">
        <is>
          <t xml:space="preserve">Low Income Housing Tax Credits and Other Tax Credit Investments The Community Reinvestment Act (“CRA”) encourages banks to meet the credit needs of their communities for housing and other purposes, particularly in neighborhoods with low or moderate income. The Company has primarily invested in separate Low Income Housing Tax Credits (“LIHTC”) projects, also referred to as qualified affordable housing projects, which provide the Company with tax credits and operating loss tax benefits over a period of approximately 15 years. The return on these investments is generally generated through tax credits and tax losses. In addition to LIHTC projects, the Company invests in new markets tax credit projects that qualify for CRA credits and eligible projects that qualify for renewable energy and historic tax credits. As of March 31, 2021 and December 31, 2020, the Company had $64.1 million and $59.8 million, respectively, in tax credit investments that were included in other assets in the consolidated balance sheets. When permissible, the Company accounts for its investments in LIHTC projects using the proportional amortization method, under which it amortizes the initial cost of the investment in proportion to the amount of the tax credits and other tax benefits received and recognizes that amortization as a component of income tax expense. The net investment in the housing projects is included in other assets. The Company will continue to use the proportional amortization method on any new qualifying LIHTC investments. The following table presents the Company’s investments in LIHTC projects using the proportional amortization method for the periods indicated: Three Months Ended Year Ended December 31, 2020 (In thousands) Current recorded investment included in other assets $ 62,904 $ 58,504 Commitments to fund qualified affordable housing projects included in recorded investment noted above 34,430 31,487 The following table presents additional information related to the Company's investments in LIHTC projects for the period indicated: For the Three Months Ended March 31, 2021 2020 (In thousands) Tax credits and benefits recognized $ 1,464 $ 1,519 Amortization expense included in income tax expense 1,264 1,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1</t>
        </is>
      </c>
    </row>
    <row r="3">
      <c r="A3" s="3" t="inlineStr">
        <is>
          <t>Retirement Benefits [Abstract]</t>
        </is>
      </c>
    </row>
    <row r="4">
      <c r="A4" s="4" t="inlineStr">
        <is>
          <t>Employee Benefits</t>
        </is>
      </c>
      <c r="B4" s="4" t="inlineStr">
        <is>
          <t xml:space="preserve">Employee Benefits Conversion of Defined Benefit Pension Plan and Benefit Equalization Plan to Cash Balance Plan Design Effective November 1, 2020, the Qualified Defined Benefit Pension Plan (“Defined Benefit Plan”) and the Non-Qualified Benefit Equalization Plan (“BEP”) sponsored by the Company were amended to convert the plans from a traditional final average earnings plan design to a cash balance plan design. Benefits earned under the final average earnings plan design were frozen at October 31, 2020. Starting November 1, 2020, future benefits are earned under the cash balance plan design. Under the cash balance plan design, hypothetical account balances are established for each participant and pension benefits are generally stated as the lump sum amount in that hypothetical account. Contribution credits equal to a percentage of a participant’s annual compensation (if the participant works at least 1,000 hours during the year) and interest credits equal to the greater of the 30-Year Treasury rate for September preceding the current plan year or 3.5% are added to a participant’s account each year. For employees hired prior to November 1, 2020, annual contribution credits will generally increase as the participant remains employed with the Company. Employees hired on and after November 1, 2020 will receive annual contribution credits equal to 5% of annual compensation, with no future increases. Notwithstanding the preceding sentence, since a cash balance plan is a defined benefit plan, the annual retirement benefit payable at normal retirement (age 65) is an annuity, which is the actuarial equivalent of the participant’s account balance under the cash balance plan design, plus their frozen benefit under the final average earnings plan design. However, under the Defined Benefit Plan, participants may elect, with the consent of their spouses if they are married, to have the benefits distributed as a lump sum rather than an annuity. The lump sum is equal to the sum of the actuarial equivalent of their frozen benefit under the final average earnings plan design, plus their cash balance account. Under the BEP, benefits are generally only payable as a lump sum, which is equal to the sum of the actuarial equivalent of their frozen benefit under the final average earnings plan design, plus their cash balance account. Pension Plans The Company provides pension benefits for its employees through membership in the Savings Banks Employees’ Retirement Association. The plan through which benefits are provided is a noncontributory, qualified defined benefit plan. The Company’s annual contribution to the Defined Benefit Plan is based upon standards established by the Pension Protection Act. The contribution is based on an actuarial method intended to provide not only for benefits attributable to service to date, but also for those expected to be earned in the future. The Defined Benefit Plan has a plan year end of October 31. The Company has an unfunded Defined Benefit Supplemental Executive Retirement Plan (“DB SERP”) that provides certain retired and currently employed officers with defined pension benefits in excess of qualified plan limits imposed by U.S. federal tax law. The DB SERP has a plan year end of December 31. In addition, the Company has an unfunded Benefit Equalization Plan (“BEP”) to provide retirement benefits to certain employees whose retirement benefits under the qualified pension plan are limited per the Internal Revenue Code. The BEP has a plan year end of October 31. The Company also has an unfunded Outside Directors’ Retainer Continuance Plan (“ODRCP”) that provides pension benefits to outside directors who retire from service. The ODRCP has a plan year end of December 31. Effective December 31, 2020, the Company closed the ODRCP to new participants and froze benefit accruals for active participants. Components of Net Periodic Benefit Cost The components of net pension expense for the plans for the periods indicated are as follows: For the Three Months Ended March 31, 2021 2020 (In Thousands) Components of net periodic benefit cost: Service cost $ 7,896 $ 6,232 Interest cost 1,269 2,616 Expected return on plan assets (8,141) (7,425) Prior service (credit) cost (2,946) 6 Recognized net actuarial loss 3,538 2,361 Net periodic benefit cost $ 1,616 $ 3,790 Service costs for the Defined Benefit Plan, the BEP, and the DB SERP are recognized within salaries and employee benefits in the statement of income. Service costs for the ODRCP are recognized within professional services in the statement of income. The remaining components of net periodic benefit cost are recognized in other noninterest expense in the statement of income. The Company's non-service cost expenses for the Defined Benefit Plan and the BEP decreased by $3.8 million for the three months ended March 31, 2021 compared to the three months ended March 31, 2020. This was primarily due to the conversion of the Company's Defined Benefit Plan and BEP from a traditional final average earnings plan design to a cash balance plan design. In accordance with the Pension Protection Act, the Company was not required to make any contributions to the Defined Benefit Plan for the plan year beginning November 1, 2020, and did not make any contributions to the Defined Benefit Plan during the three months ended March 31, 2021. During the three months ended March 31, 2020, the Company made contributions to the Defined Benefit Plan of $32.5 million. Rabbi Trust Variable Interest Entity The Company established a rabbi trust to meet its obligations under certain executive non-qualified retirement benefits and deferred compensation plans and to mitigate the expense volatility of the aforementioned retirement plans. The rabbi trust is considered a variable interest entity (“VIE”) as the equity investment at risk is insufficient to permit the trust to finance its activities without additional subordinated financial support from the Company. The Company is considered the primary beneficiary of the rabbi trust as it has the power to direct the activities of the rabbi trust that significantly affect the rabbi trust’s economic performance and it has the obligation to absorb losses of the rabbi trust that could potentially be significant to the rabbi trust by virtue of its contingent call options on the rabbi trust’s assets in the event of the Company’s bankruptcy. As the primary beneficiary of this VIE, the Company consolidates the rabbi trust investments. In general, the rabbi trust investments and any earnings received thereon are accumulated, reinvested and used exclusively for trust purposes. These rabbi trust investments consist primarily of cash and cash equivalents, U.S. government agency obligations, equity securities, mutual funds and other exchange-traded funds, and are recorded at fair value in other assets on the Company's consolidated balance sheet. Changes in fair value are recorded in noninterest income. At March 31, 2021 and December 31, 2020 the amount of rabbi trust investments at fair value were $94.0 million and $91.7 million, respectively. Investments in rabbi trust accounts are recorded at fair value within the Company's consolidated balance sheet with changes in fair value recorded through noninterest income. The following table presents the book value, mark-to-market, and fair value of assets held in rabbi trust accounts by asset type: As of March 31, 2021 As of December 31, 2020 Book Value Mark-to-Market Fair Value Book Value Mark-to-Market Fair Value Asset Type (In thousands) Cash and cash equivalents $ 5,230 $ — $ 5,230 $ 5,157 $ — $ 5,157 Equities 61,662 18,828 80,490 59,235 19,492 78,727 Fixed income 8,110 175 8,285 7,441 358 7,799 Total assets $ 75,002 $ 19,003 $ 94,005 $ 71,833 $ 19,850 $ 91,6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inancial Instruments with Off-Balance Sheet Risk In order to meet the financing needs of its customers and to reduce its own exposure to fluctuations in interest rates, the Company is party to financial instruments with off-balance sheet risk in the normal course of business. These financial instruments include commitments to extend credit, standby letters of credit, and forward commitments to sell loans, all of which involve, to varying degrees, elements of credit and interest rate risk in excess of the amount recognized in the consolidated balance sheets. The contract or notional amounts of those instruments reflect the extent of involvement the Company has in each particular class of financial instruments. Substantially all of the Company’s commitments to extend credit, which normally have fixed expiration dates or termination clauses, are contingent upon customers maintaining specific credit standards at the time of loan funding. Standby letters of credit are conditional commitments issued by the Company to guarantee the performance of a customer to a third party. In the event the customer does not perform in accordance with the terms of agreement with the third party, the Company would be required to fund the commitment. The maximum potential amount of future payments the Company could be required to make is represented by the contractual amount of the commitment. The credit risk involved in issuing letters of credit is essentially the same as that involved in extending loan facilities to customers. For forward loan sale commitments, the contract or notional amount does not represent exposure to credit loss. The Company does not sell loans with recourse. The following table summarizes the above financial instruments as of the dates indicated: As of March 31, 2021 As of December 31, 2020 (In Thousands) Commitments to extend credit $ 3,959,011 $ 3,818,952 Standby letters of credit 63,986 60,221 Forward commitments to sell loans 35,564 41,160 Other Contingencies The Company has been named a defendant in various legal proceedings arising in the normal course of business. In the opinion of management, based on the advice of legal counsel, the ultimate resolution of these proceedings will not have a material effect on the Company’s consolidated financial statements. As a member of the Federal Reserve System, the Bank is required to maintain certain reserves of vault cash and/or deposits with the Federal Reserve Bank of Boston (the “FRBB”). However, in response to the COVID-19 pandemic, the Federal Reserve temporarily eliminated reserve requirements and therefore there was no minimum reserve requirement as of either March 31, 2021 or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1</t>
        </is>
      </c>
      <c r="C1" s="2" t="inlineStr">
        <is>
          <t>Dec. 31, 2020</t>
        </is>
      </c>
    </row>
    <row r="2">
      <c r="A2" s="3" t="inlineStr">
        <is>
          <t>ASSETS</t>
        </is>
      </c>
    </row>
    <row r="3">
      <c r="A3" s="4" t="inlineStr">
        <is>
          <t>Cash and due from banks</t>
        </is>
      </c>
      <c r="B3" s="6" t="n">
        <v>79497</v>
      </c>
      <c r="C3" s="6" t="n">
        <v>116591</v>
      </c>
    </row>
    <row r="4">
      <c r="A4" s="4" t="inlineStr">
        <is>
          <t>Short-term investments</t>
        </is>
      </c>
      <c r="B4" s="5" t="n">
        <v>1780835</v>
      </c>
      <c r="C4" s="5" t="n">
        <v>1937479</v>
      </c>
    </row>
    <row r="5">
      <c r="A5" s="4" t="inlineStr">
        <is>
          <t>Cash and cash equivalents</t>
        </is>
      </c>
      <c r="B5" s="5" t="n">
        <v>1860332</v>
      </c>
      <c r="C5" s="5" t="n">
        <v>2054070</v>
      </c>
    </row>
    <row r="6">
      <c r="A6" s="4" t="inlineStr">
        <is>
          <t>Available for sale securities</t>
        </is>
      </c>
      <c r="B6" s="5" t="n">
        <v>3986253</v>
      </c>
      <c r="C6" s="5" t="n">
        <v>3183861</v>
      </c>
    </row>
    <row r="7">
      <c r="A7" s="4" t="inlineStr">
        <is>
          <t>Loans held for sale</t>
        </is>
      </c>
      <c r="B7" s="5" t="n">
        <v>2022</v>
      </c>
      <c r="C7" s="5" t="n">
        <v>1140</v>
      </c>
    </row>
    <row r="8">
      <c r="A8" s="3" t="inlineStr">
        <is>
          <t>Loans:</t>
        </is>
      </c>
    </row>
    <row r="9">
      <c r="A9" s="4" t="inlineStr">
        <is>
          <t>Total loans</t>
        </is>
      </c>
      <c r="B9" s="5" t="n">
        <v>9916475</v>
      </c>
      <c r="C9" s="5" t="n">
        <v>9730525</v>
      </c>
    </row>
    <row r="10">
      <c r="A10" s="4" t="inlineStr">
        <is>
          <t>Less: allowance for loan losses</t>
        </is>
      </c>
      <c r="B10" s="5" t="n">
        <v>-111080</v>
      </c>
      <c r="C10" s="5" t="n">
        <v>-113031</v>
      </c>
    </row>
    <row r="11">
      <c r="A11" s="4" t="inlineStr">
        <is>
          <t>Less: unamortized premiums, net of unearned discounts and deferred fees</t>
        </is>
      </c>
      <c r="B11" s="5" t="n">
        <v>-32673</v>
      </c>
      <c r="C11" s="5" t="n">
        <v>-23536</v>
      </c>
    </row>
    <row r="12">
      <c r="A12" s="4" t="inlineStr">
        <is>
          <t>Net loans</t>
        </is>
      </c>
      <c r="B12" s="5" t="n">
        <v>9772722</v>
      </c>
      <c r="C12" s="5" t="n">
        <v>9593958</v>
      </c>
    </row>
    <row r="13">
      <c r="A13" s="4" t="inlineStr">
        <is>
          <t>Federal Home Loan Bank stock, at cost</t>
        </is>
      </c>
      <c r="B13" s="5" t="n">
        <v>8805</v>
      </c>
      <c r="C13" s="5" t="n">
        <v>8805</v>
      </c>
    </row>
    <row r="14">
      <c r="A14" s="4" t="inlineStr">
        <is>
          <t>Premises and equipment</t>
        </is>
      </c>
      <c r="B14" s="5" t="n">
        <v>46619</v>
      </c>
      <c r="C14" s="5" t="n">
        <v>49398</v>
      </c>
    </row>
    <row r="15">
      <c r="A15" s="4" t="inlineStr">
        <is>
          <t>Bank-owned life insurance</t>
        </is>
      </c>
      <c r="B15" s="5" t="n">
        <v>79110</v>
      </c>
      <c r="C15" s="5" t="n">
        <v>78561</v>
      </c>
    </row>
    <row r="16">
      <c r="A16" s="4" t="inlineStr">
        <is>
          <t>Goodwill and other intangibles, net</t>
        </is>
      </c>
      <c r="B16" s="5" t="n">
        <v>376002</v>
      </c>
      <c r="C16" s="5" t="n">
        <v>376534</v>
      </c>
    </row>
    <row r="17">
      <c r="A17" s="4" t="inlineStr">
        <is>
          <t>Deferred income taxes, net</t>
        </is>
      </c>
      <c r="B17" s="5" t="n">
        <v>31508</v>
      </c>
      <c r="C17" s="5" t="n">
        <v>13229</v>
      </c>
    </row>
    <row r="18">
      <c r="A18" s="4" t="inlineStr">
        <is>
          <t>Prepaid expenses</t>
        </is>
      </c>
      <c r="B18" s="5" t="n">
        <v>150453</v>
      </c>
      <c r="C18" s="5" t="n">
        <v>148680</v>
      </c>
    </row>
    <row r="19">
      <c r="A19" s="4" t="inlineStr">
        <is>
          <t>Other assets</t>
        </is>
      </c>
      <c r="B19" s="5" t="n">
        <v>412969</v>
      </c>
      <c r="C19" s="5" t="n">
        <v>455954</v>
      </c>
    </row>
    <row r="20">
      <c r="A20" s="4" t="inlineStr">
        <is>
          <t>Total assets</t>
        </is>
      </c>
      <c r="B20" s="5" t="n">
        <v>16726795</v>
      </c>
      <c r="C20" s="5" t="n">
        <v>15964190</v>
      </c>
    </row>
    <row r="21">
      <c r="A21" s="3" t="inlineStr">
        <is>
          <t>Deposits:</t>
        </is>
      </c>
    </row>
    <row r="22">
      <c r="A22" s="4" t="inlineStr">
        <is>
          <t>Demand</t>
        </is>
      </c>
      <c r="B22" s="5" t="n">
        <v>5369164</v>
      </c>
      <c r="C22" s="5" t="n">
        <v>4910794</v>
      </c>
    </row>
    <row r="23">
      <c r="A23" s="4" t="inlineStr">
        <is>
          <t>Interest checking accounts</t>
        </is>
      </c>
      <c r="B23" s="5" t="n">
        <v>2482731</v>
      </c>
      <c r="C23" s="5" t="n">
        <v>2380497</v>
      </c>
    </row>
    <row r="24">
      <c r="A24" s="4" t="inlineStr">
        <is>
          <t>Savings accounts</t>
        </is>
      </c>
      <c r="B24" s="5" t="n">
        <v>1362463</v>
      </c>
      <c r="C24" s="5" t="n">
        <v>1256736</v>
      </c>
    </row>
    <row r="25">
      <c r="A25" s="4" t="inlineStr">
        <is>
          <t>Money market investment</t>
        </is>
      </c>
      <c r="B25" s="5" t="n">
        <v>3522990</v>
      </c>
      <c r="C25" s="5" t="n">
        <v>3348898</v>
      </c>
    </row>
    <row r="26">
      <c r="A26" s="4" t="inlineStr">
        <is>
          <t>Certificates of deposit</t>
        </is>
      </c>
      <c r="B26" s="5" t="n">
        <v>243527</v>
      </c>
      <c r="C26" s="5" t="n">
        <v>258859</v>
      </c>
    </row>
    <row r="27">
      <c r="A27" s="4" t="inlineStr">
        <is>
          <t>Total deposits</t>
        </is>
      </c>
      <c r="B27" s="5" t="n">
        <v>12980875</v>
      </c>
      <c r="C27" s="5" t="n">
        <v>12155784</v>
      </c>
    </row>
    <row r="28">
      <c r="A28" s="3" t="inlineStr">
        <is>
          <t>Borrowed funds:</t>
        </is>
      </c>
    </row>
    <row r="29">
      <c r="A29" s="4" t="inlineStr">
        <is>
          <t>Federal Home Loan Bank advances</t>
        </is>
      </c>
      <c r="B29" s="5" t="n">
        <v>14473</v>
      </c>
      <c r="C29" s="5" t="n">
        <v>14624</v>
      </c>
    </row>
    <row r="30">
      <c r="A30" s="4" t="inlineStr">
        <is>
          <t>Escrow deposits of borrowers</t>
        </is>
      </c>
      <c r="B30" s="5" t="n">
        <v>14878</v>
      </c>
      <c r="C30" s="5" t="n">
        <v>13425</v>
      </c>
    </row>
    <row r="31">
      <c r="A31" s="4" t="inlineStr">
        <is>
          <t>Total borrowed funds</t>
        </is>
      </c>
      <c r="B31" s="5" t="n">
        <v>29351</v>
      </c>
      <c r="C31" s="5" t="n">
        <v>28049</v>
      </c>
    </row>
    <row r="32">
      <c r="A32" s="4" t="inlineStr">
        <is>
          <t>Other liabilities</t>
        </is>
      </c>
      <c r="B32" s="5" t="n">
        <v>329524</v>
      </c>
      <c r="C32" s="5" t="n">
        <v>352305</v>
      </c>
    </row>
    <row r="33">
      <c r="A33" s="4" t="inlineStr">
        <is>
          <t>Total liabilities</t>
        </is>
      </c>
      <c r="B33" s="5" t="n">
        <v>13339750</v>
      </c>
      <c r="C33" s="5" t="n">
        <v>12536138</v>
      </c>
    </row>
    <row r="34">
      <c r="A34" s="4" t="inlineStr">
        <is>
          <t>Commitments and contingencies (see footnote 11)</t>
        </is>
      </c>
      <c r="B34" s="5" t="n">
        <v>0</v>
      </c>
      <c r="C34" s="5" t="n">
        <v>0</v>
      </c>
    </row>
    <row r="35">
      <c r="A35" s="4" t="inlineStr">
        <is>
          <t>Common shares, $0.01 par value, 1,000,000,000 shares authorized, 186,758,154 and 186,758,154 shares issued and outstanding at March 31, 2021 and December 31, 2020, respectively</t>
        </is>
      </c>
      <c r="B35" s="5" t="n">
        <v>1868</v>
      </c>
      <c r="C35" s="5" t="n">
        <v>1868</v>
      </c>
    </row>
    <row r="36">
      <c r="A36" s="4" t="inlineStr">
        <is>
          <t>Additional paid in capital</t>
        </is>
      </c>
      <c r="B36" s="5" t="n">
        <v>1854895</v>
      </c>
      <c r="C36" s="5" t="n">
        <v>1854068</v>
      </c>
    </row>
    <row r="37">
      <c r="A37" s="4" t="inlineStr">
        <is>
          <t>Unallocated common shares held by the Employee Stock Ownership Plan</t>
        </is>
      </c>
      <c r="B37" s="5" t="n">
        <v>-146472</v>
      </c>
      <c r="C37" s="5" t="n">
        <v>-147725</v>
      </c>
    </row>
    <row r="38">
      <c r="A38" s="4" t="inlineStr">
        <is>
          <t>Retained earnings</t>
        </is>
      </c>
      <c r="B38" s="5" t="n">
        <v>1702946</v>
      </c>
      <c r="C38" s="5" t="n">
        <v>1665607</v>
      </c>
    </row>
    <row r="39">
      <c r="A39" s="4" t="inlineStr">
        <is>
          <t>Accumulated other comprehensive income, net of tax</t>
        </is>
      </c>
      <c r="B39" s="5" t="n">
        <v>-26192</v>
      </c>
      <c r="C39" s="5" t="n">
        <v>54234</v>
      </c>
    </row>
    <row r="40">
      <c r="A40" s="4" t="inlineStr">
        <is>
          <t>Total shareholders’ equity</t>
        </is>
      </c>
      <c r="B40" s="5" t="n">
        <v>3387045</v>
      </c>
      <c r="C40" s="5" t="n">
        <v>3428052</v>
      </c>
    </row>
    <row r="41">
      <c r="A41" s="4" t="inlineStr">
        <is>
          <t>Total liabilities and shareholders’ equity</t>
        </is>
      </c>
      <c r="B41" s="5" t="n">
        <v>16726795</v>
      </c>
      <c r="C41" s="5" t="n">
        <v>15964190</v>
      </c>
    </row>
    <row r="42">
      <c r="A42" s="4" t="inlineStr">
        <is>
          <t>Commercial and industrial</t>
        </is>
      </c>
    </row>
    <row r="43">
      <c r="A43" s="3" t="inlineStr">
        <is>
          <t>Loans:</t>
        </is>
      </c>
    </row>
    <row r="44">
      <c r="A44" s="4" t="inlineStr">
        <is>
          <t>Total loans</t>
        </is>
      </c>
      <c r="B44" s="5" t="n">
        <v>1986366</v>
      </c>
      <c r="C44" s="5" t="n">
        <v>1995016</v>
      </c>
    </row>
    <row r="45">
      <c r="A45" s="4" t="inlineStr">
        <is>
          <t>Commercial real estate</t>
        </is>
      </c>
    </row>
    <row r="46">
      <c r="A46" s="3" t="inlineStr">
        <is>
          <t>Loans:</t>
        </is>
      </c>
    </row>
    <row r="47">
      <c r="A47" s="4" t="inlineStr">
        <is>
          <t>Total loans</t>
        </is>
      </c>
      <c r="B47" s="5" t="n">
        <v>3676941</v>
      </c>
      <c r="C47" s="5" t="n">
        <v>3573630</v>
      </c>
    </row>
    <row r="48">
      <c r="A48" s="4" t="inlineStr">
        <is>
          <t>Commercial construction</t>
        </is>
      </c>
    </row>
    <row r="49">
      <c r="A49" s="3" t="inlineStr">
        <is>
          <t>Loans:</t>
        </is>
      </c>
    </row>
    <row r="50">
      <c r="A50" s="4" t="inlineStr">
        <is>
          <t>Total loans</t>
        </is>
      </c>
      <c r="B50" s="5" t="n">
        <v>249416</v>
      </c>
      <c r="C50" s="5" t="n">
        <v>305708</v>
      </c>
    </row>
    <row r="51">
      <c r="A51" s="4" t="inlineStr">
        <is>
          <t>Business banking</t>
        </is>
      </c>
    </row>
    <row r="52">
      <c r="A52" s="3" t="inlineStr">
        <is>
          <t>Loans:</t>
        </is>
      </c>
    </row>
    <row r="53">
      <c r="A53" s="4" t="inlineStr">
        <is>
          <t>Total loans</t>
        </is>
      </c>
      <c r="B53" s="5" t="n">
        <v>1513051</v>
      </c>
      <c r="C53" s="5" t="n">
        <v>1339164</v>
      </c>
    </row>
    <row r="54">
      <c r="A54" s="4" t="inlineStr">
        <is>
          <t>Residential real estate</t>
        </is>
      </c>
    </row>
    <row r="55">
      <c r="A55" s="3" t="inlineStr">
        <is>
          <t>Loans:</t>
        </is>
      </c>
    </row>
    <row r="56">
      <c r="A56" s="4" t="inlineStr">
        <is>
          <t>Total loans</t>
        </is>
      </c>
      <c r="B56" s="5" t="n">
        <v>1406510</v>
      </c>
      <c r="C56" s="5" t="n">
        <v>1370957</v>
      </c>
    </row>
    <row r="57">
      <c r="A57" s="4" t="inlineStr">
        <is>
          <t>Consumer home equity</t>
        </is>
      </c>
    </row>
    <row r="58">
      <c r="A58" s="3" t="inlineStr">
        <is>
          <t>Loans:</t>
        </is>
      </c>
    </row>
    <row r="59">
      <c r="A59" s="4" t="inlineStr">
        <is>
          <t>Total loans</t>
        </is>
      </c>
      <c r="B59" s="5" t="n">
        <v>832466</v>
      </c>
      <c r="C59" s="5" t="n">
        <v>868270</v>
      </c>
    </row>
    <row r="60">
      <c r="A60" s="4" t="inlineStr">
        <is>
          <t>Other consumer</t>
        </is>
      </c>
    </row>
    <row r="61">
      <c r="A61" s="3" t="inlineStr">
        <is>
          <t>Loans:</t>
        </is>
      </c>
    </row>
    <row r="62">
      <c r="A62" s="4" t="inlineStr">
        <is>
          <t>Total loans</t>
        </is>
      </c>
      <c r="B62" s="6" t="n">
        <v>251725</v>
      </c>
      <c r="C62" s="6" t="n">
        <v>277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3 Months Ended</t>
        </is>
      </c>
    </row>
    <row r="2">
      <c r="B2" s="2" t="inlineStr">
        <is>
          <t>Mar. 31, 2021</t>
        </is>
      </c>
    </row>
    <row r="3">
      <c r="A3" s="3" t="inlineStr">
        <is>
          <t>Summary of Derivative Instruments [Abstract]</t>
        </is>
      </c>
    </row>
    <row r="4">
      <c r="A4" s="4" t="inlineStr">
        <is>
          <t>Derivative Financial Instruments</t>
        </is>
      </c>
      <c r="B4" s="4" t="inlineStr">
        <is>
          <t>Derivative Financial Instruments The Company uses derivative financial instruments to manage the Company’s interest rate risk resulting from the differences in the amount, timing, and duration of known or expected cash receipts and known or expected cash payments. Additionally, the Company enters into interest rate derivatives and foreign exchange contracts to accommodate the business requirements of its customers (“customer-related positions”) and risk participation agreements entered into as financial guarantees of performance on customer-related interest rate swap derivatives. Derivative instruments are carried at fair value in the Company’s financial statements. The accounting for changes in the fair value of a derivative instrument is dependent upon whether or not the instrument qualifies as a hedge for accounting purposes, and further, by the type of hedging relationship.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Interest Rate Position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may enter into interest rate swaps in which they pay floating and receive fixed interest in order to manage its interest rate risk exposure to the variability in interest cash flows on certain floating-rate commercial loans. For interest rate swaps that are accounted for as cash flow hedges, changes in fair value are included in other comprehensive income and reclassified into net income in the same period or periods during which the hedged forecasted transaction affects net income. As of March 31, 2021 and December 31, 2020, the Company did not have any active interest rate swaps which qualify as cash flow hedges for accounting purposes. Due to the phase-out, and eventual discontinuation, of the LIBOR, central clearinghouses have begun to transition to alternative rates for valuation purposes. As of October 16, 2020, the Company changed its valuation methodology to reflect changes made by the Chicago Mercantile Exchange (“CME”), through which the Company clears derivative financial instruments that are eligible for clearing. The changes from the CME changed the discounting methodology and interest calculation of cash margin from overnight index swap to secured overnight financing rate (also known as SOFR) for U.S. dollar cleared interest rate swaps. The Company believes that its improvements to its valuation methodology will result in valuations for cleared interest rate swaps that better reflect prices obtainable in the markets in which the Company transacts. The changes in valuation methodology were applied prospectively as a change in accounting estimate and are immaterial to the Company’s financial statements. The following table presents the pre-tax impact of terminated cash flow hedges on accumulated other comprehensive income (“AOCI”) for the three months ended March 31, 2021: For the Three Months Ended (In thousands) Unrealized gains on terminated hedges included in AOCI - January 1 $ 41,473 Unrealized gains on terminated hedges arising during the period — Reclassification adjustments for amortization of unrealized (gains) into net income (8,274) Unrealized gains on terminated hedges included in AOCI - March 31 $ 33,199 There were no unrealized gains or losses on terminated hedges during the three months ended March 31, 2020. The balance of terminated cash flow hedges in AOCI will be amortized into earnings through January 2023. The Company expects approximately $28.3 million to be reclassified into interest income from other comprehensive income related to the Company’s terminated cash flow hedges in the next 12 months as of March 31, 2021. Customer-Related Positions Interest rate swaps offered to commercial customers do not qualify as hedges for accounting purposes. These swaps allow the Company to retain variable rate commercial loans while allowing the commercial customer to synthetically fix the loan rate by entering into a variable-to-fixed rate interest rate swap. The Company believes that its exposure to commercial customer derivatives is limited to non-performance by either the customer or the dealer because these contracts are simultaneously matched at inception with an offsetting dealer transaction. Risk participation agreements are entered into as financial guarantees of performance on interest rate swap derivatives. The purchased (asset) or sold (liability) guarantee allows the Company to participate-out (fee paid) or participate-in (fee received) the risk associated with certain derivative positions executed with the borrower by the lead bank in a customer-related interest rate swap derivative. Foreign exchange contracts consist of those offered to commercial customers and those entered into to hedge the Company’s foreign currency risk associated with a foreign-currency loan. Neither qualifies as a hedge for accounting purposes. These commercial customer derivatives are offset with matching derivatives with correspondent-bank counterparties in order to minimize foreign exchange rate risk to the Company. Exposure with respect to these derivatives is largely limited to non-performance by either the customer or the other counterparty. Neither the Company nor the correspondent-bank counterparty are required to post collateral but each has established foreign-currency transaction limits to manage the exposure risk. The Company requires its customers to post collateral to minimize risk exposure. The following tables present the Company’s customer-related derivative positions as of the dates indicated below for those derivatives not designated as hedging: As of March 31, 2021 Number of Positions Total Notional (Dollars in Thousands) Interest rate swaps 562 $ 3,571,918 Risk participation agreements 70 288,803 Foreign exchange contracts: Matched commercial customer book 74 8,428 Foreign currency loan 3 7,988 As of December 31, 2020 Number of Positions Total Notional (Dollars in Thousands) Interest rate swaps 576 $ 3,652,385 Risk participation agreements 70 287,732 Foreign exchange contracts: Matched commercial customer book 40 4,242 Foreign currency loan 3 10,798 The level of interest rate swaps, risk participation agreements and foreign currency exchange contracts at the end of each period noted above was commensurate with the activity throughout those periods. The table below presents the fair value of the Company’s derivative financial instruments, as well as their classification on the balance sheet for the periods indicated. There were no derivatives designated as hedging instruments at March 31, 2021 or December 31, 2020. Asset Derivatives Liability Derivatives Balance Fair Value at March 31, Fair Value at December 31, 2020 Balance Sheet Fair Value at March 31, Fair Value at December 31, 2020 (Dollars in thousands) Derivatives not designated as hedging instruments Customer-related positions: Interest rate swaps Other assets $ 90,748 $ 141,822 Other liabilities $ 33,620 $ 42,600 Risk participation agreements Other assets 391 722 Other liabilities 530 1,230 Foreign currency exchange contracts - matched customer book Other assets 81 90 Other liabilities 61 77 Foreign currency exchange contracts - foreign currency loan Other assets 18 9 Other liabilities 5 69 Total $ 91,238 $ 142,643 $ 34,216 $ 43,976 The table below presents the net effect of the Company’s derivative financial instruments on the consolidated income statements as well as the effect of the Company’s derivative financial instruments included in other comprehensive income (“OCI”) as follows: For the Three Months Ended March 31, 2021 2020 (Dollars in Thousands) Derivatives designated as hedges: Gain in OCI on derivatives $ — $ 43,556 Gain reclassified from OCI into interest income (effective portion) $ 8,274 $ 3,112 Gain recognized in income on derivatives (ineffective portion and amount excluded from effectiveness test) Interest income $ — $ — Other income — — Total $ — $ — Derivatives not designated as hedges: Customer-related positions: Gain (loss) recognized in interest rate swap income $ 4,851 $ (6,280) Gain (loss) recognized in interest rate swap income for risk participation agreements 369 (301) Gain (loss) recognized in other income for foreign currency exchange contracts: Matched commercial customer book 6 (26) Foreign currency loan 73 397 Total gain (loss) for derivatives not designated as hedges $ 5,299 $ (6,210) The Company has agreements with its customer-related interest rate swap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The Company also has agreements with certain of its customer-related interest rate swap derivative correspondent-bank counterparties that contain a provision whereby if the Company fails to maintain its status as a well-capitalized institution, then the counterparty could terminate the derivative positions and the Company would be required to settle its obligations under the agreements. The Company’s exposure related to its customer-related interest rate swap derivative consists of exposure on cleared derivative transactions and exposure on non-cleared derivative transactions. Cleared derivative transactions are with CME and exposure is settled to market daily, with additional credit exposure related to initial-margin collateral pledged to CME at trade execution. At March 31, 2021 and December 31, 2020, the Company’s exposure to CME for settled variation margin in excess of the customer-related interest rate swap termination values was $0, and less than $0.1 million, respectively. In addition, at March 31, 2021 and December 31, 2020, the Company had posted initial-margin collateral in the form of a U.S. Treasury note amounting to $49.3 million and $60.4 million, respectively, to CME for these derivatives. The cash and U.S. Treasury note were considered restricted assets and were included in cash and due from banks and in available for sale securities, respectively. At March 31, 2021 and December 31, 2020 the fair value of all customer-related interest rate swap derivatives with credit-risk related contingent features that were in a net liability position, which includes accrued interest but excludes any adjustment for non-performance risk, totaled $28.3 million and $42.6 million, respectively. The Company has minimum collateral posting thresholds with its customer-related interest rate swap derivative correspondent-bank counterparties to the extent that the Company has a liability position with the correspondent-bank counterparties. At March 31, 2021 and December 31, 2020, the Company had posted collateral in the form of cash amounting to $35.9 million and $49.2 million, respectively, which was considered to be a restricted asset and was included in short-term investments. If the Company had breached any of these provisions at March 31, 2021 or December 31, 2020, it would have been required to settle its obligations under the agreements at the termination value. In addition, the Company had cross-default provisions with its commercial customer loan agreements which provide cross-collateralization with the customer loan collater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1</t>
        </is>
      </c>
    </row>
    <row r="3">
      <c r="A3" s="3" t="inlineStr">
        <is>
          <t>Offsetting [Abstract]</t>
        </is>
      </c>
    </row>
    <row r="4">
      <c r="A4" s="4" t="inlineStr">
        <is>
          <t>Balance Sheet Offsetting</t>
        </is>
      </c>
      <c r="B4" s="4" t="inlineStr">
        <is>
          <t xml:space="preserve">Balance Sheet Offsetting Certain financial instruments, including derivatives, may be eligible for offset in the consolidated balance sheets and/or subject to master netting arrangements or similar agreements. The Company’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However, the Company does not offset fair value amounts recognized for derivative instruments. The Company nets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s of March 31, 2021 and December 31, 2020, it was determined that no additional collateral would have to be posted to immediately settle these instruments. The following tables present the Company’s asset and liability positions that were eligible for offset and the potential effect of netting arrangements on its financial position, as of the dates indicated: As of March 31, 2021 Gross Gross Net Gross Amounts Not Offset Net Description Financial Collateral (In thousands) Derivative Assets Interest rate swaps $ — $ — $ — $ — $ — $ — Customer-related positions: Interest rate swaps 90,748 — 90,748 1,426 — 89,322 Risk participation agreements 391 — 391 — — 391 Foreign currency exchange contracts – matched customer book 81 — 81 — — 81 Foreign currency exchange contracts – foreign currency loan 18 — 18 — — 18 $ 91,238 $ — $ 91,238 $ 1,426 $ — $ 89,812 Derivative Liabilities Interest rate swaps $ — $ — $ — $ — $ — $ — Customer-related positions: Interest rate swaps 33,620 — 33,620 1,426 32,194 — Risk participation agreements 530 — 530 — — 530 Foreign currency exchange contracts – matched customer book 61 — 61 — — 61 Foreign currency exchange contracts – foreign currency loan 5 — 5 — — 5 $ 34,216 $ — $ 34,216 $ 1,426 $ 32,194 $ 596 As of December 31, 2020 Gross Gross Net Gross Amounts Not Offset Net Description Financial Collateral (In thousands) Derivative Assets Interest rate swaps $ — $ — $ — $ — $ — $ — Customer-related positions: Interest rate swaps 141,822 — 141,822 48 — 141,774 Risk participation agreements 722 — 722 — — 722 Foreign currency exchange contracts – matched customer book 90 — 90 — (1) 89 Foreign currency exchange contracts – foreign currency loan 9 — 9 — — 9 $ 142,643 $ — $ 142,643 $ 48 $ (1) $ 142,594 Derivative Liabilities Interest rate swaps $ — $ — $ — $ — $ — $ — Customer-related positions: Interest rate swaps 42,600 — 42,600 48 42,552 — Risk participation agreements 1,230 — 1,230 — — 1,230 Foreign currency exchange contracts – matched customer book 77 — 77 — — 77 Foreign currency exchange contracts – foreign currency loan 69 — 69 — — 69 $ 43,976 $ — $ 43,976 $ 48 $ 42,552 $ 1,3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Fair Value of Assets and Liabilities The Company uses fair value measurements to record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ements regarding future expected loss experience, current economic conditions, risk characteristics of various financial instruments, and other factors. These estimates are subjective in nature and involve uncertainties and matters of significant judgement, and therefore cannot be determined with precision. Changes in assumptions could significantly affect these estimates. The following methods and assumptions were used by the Company in estimating fair value disclosures: Cash and Cash Equivalents For these financial instruments, which have original maturities of 90 days or less, their carrying amounts reported in the consolidated balance sheets approximate fair value. Available for Sale Securities Available for sale securities recorded at fair value consisted of U.S. Treasury securities, U.S. government-sponsored residential and commercial mortgage-backed securities, U.S. Agency bonds, and state and municipal bonds. The Company’s U.S. Treasury securities are traded on active markets and therefore these securities were classified as Level 1. The fair value of U.S. Agency bonds are evaluated using relevant trade data, benchmark quotes and spreads obtained from publicly available trade data, and generated on a price, yield or spread basis as determined by the observed market data. Therefore, these securities were categorized as Level 2 given the use of observable inputs. The fair value of U.S. government-sponsored residential and commercial mortgage-backed securities, were estimated using either a matrix or benchmarks. The inputs used include benchmark yields, reported trades, broker/dealer quotes, and issuer spreads. Therefore, these securities were categorized as Level 2 given the use of observable inputs. The fair value of state and municipal bonds were estimated by a third-party pricing vendor using a valuation matrix with inputs including observable bond interest rate tables, recent transactions, and yield relationships. Therefore, these securities were categorized as Level 2 given the use of observable inputs. Fair value was based on the value of one unit without regard to any premium or discount that may result from concentrations of ownership of a financial instrument, possible tax ramifications, or estimated transaction costs. The estimated fair value of the Company’s securities available for sale, by type, is disclosed in the Securities footnote. Loans Held for Sale The fair value of loans held for sale, whose carrying amounts approximate fair value, was estimated using the anticipated market price based upon pricing indications provided by investor banks. These assets were classified as Level 2 given the use of observable inputs. Loans The fair value of commercial construction, commercial and industrial lines of credit, and certain other consumer loans was estimated by discounting the contractual cash flows using interest rates currently being offered for loans with similar terms to borrowers of similar credit quality. For commercial, commercial real estate, residential real estate, automobile, and consumer home equity loans, fair value was estimated by discounting contractual cash flows adjusted for prepayment estimates using interest rates currently being offered for loans with similar terms to borrowers of similar credit quality. The fair value of PPP loans, which are fully guaranteed by the SBA, approximates the carrying amount. Loans that are deemed to be impaired were recorded at the fair value of the underlying collateral, if the loan is collateral-dependent, or at a carrying value based upon expected cash flows discounted using the loan’s effective interest rate. Loans are classified as Level 3 since the valuation methodology utilizes significant unobservable inputs. FHLB Stock The fair value of FHLB stock approximates the carrying amount based on the redemption provisions of the FHLB. These assets were classified as Level 2. Rabbi Trust Investments Rabbi trust investments consisted primarily of cash and cash equivalents, U.S. government agency obligations, equity securities, mutual funds and other exchange-traded funds, and were recorded at fair value and included in other assets. The purpose of these rabbi trust investments is to fund certain executive non-qualified retirement benefits and deferred compensation. The fair value of other U.S. government agency obligations was estimated using either a matrix or benchmarks. The inputs used include benchmark yields, reported trades, broker/dealer quotes, and issuer spreads. These securities were categorized as Level 2 given the use of observable inputs. The equity securities, mutual funds and other exchange-traded funds were valued based on quoted prices from the market. The equity securities, mutual funds and exchange-traded funds are traded in an active market and therefore were categorized as Level 1. Mutual funds at net asset value amounted to $52.0 million at March 31, 2021 and $53.9 million at December 31, 2020. There were no redemption restrictions on these mutual funds at the end of any period presented. Bank-Owned Life Insurance The fair value of bank-owned life insurance was based upon quotations received from bank-owned life insurance dealers. These assets were classified as Level 2 given the use of observable inputs. Deposits The fair value of deposits with no stated maturity, such as noninterest-bearing demand deposits, savings and interest checking accounts, and money market accounts, was equal to their carrying amount. The fair value of time deposits was based on the discounted value of contractual cash flows using current market interest rates. Deposits were classified as Level 2 given the use of observable market inputs. The fair value estimates of deposits do not include the benefit that results from the low-cost funding provided by the deposit liabilities compared to the cost of borrowing funds in the wholesale market (core deposit intangibles). FHLB Advances The fair value of FHLB advances was based on the discounted value of contractual cash flows. The discount rates used are representative of approximate rates currently offered on instruments with similar remaining maturities. FHLB advances were classified as Level 2. Escrow Deposits of Borrowers The fair value of escrow deposits of borrowers, which have no stated maturity, approximates the carrying amount. Escrow deposits of borrowers were classified as Level 2. Interest Rate Swap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and implied volatility. In addition, for customer-related interest rate swaps, the analysis reflects a credit valuation adjustment to reflect the Company’s own non-performance risk and the respective counterparty’s non-performance risk in the fair value measurements. The majority of inputs used to value its interest rate swaps fall within Level 2 of the fair value hierarchy, but the credit valuation adjustments associated with the interest rate swaps utilize Level 3 inputs, such as estimates of current credit spreads to evaluate the likelihood of default by the Company and its counterparties. However, at March 31, 2021 and December 31, 2020, the impact of the Level 3 inputs on the overall valuation of the interest rate swaps was deemed insignificant to the overall valuation. As a result, the interest rate swaps were categorized as Level 2 within the fair value hierarchy. Risk Participations The fair value of risk participations was determined based upon the total expected exposure of the derivative which considers the present value of cash flows discounted using market-based inputs and were therefore categorized as Level 2 within the fair value hierarchy. The fair value also included a credit valuation adjustment which evaluates the credit risk of its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Foreign Currency Forward Contracts The fair values of foreign currency forward contracts were based upon the remaining expiration period of the contracts and bid quotations received from foreign exchange contract dealers and were categorized as Level 2 within the fair value hierarchy. Fair Value of Assets and Liabilities Measured on a Recurring Basis The following tables present the balances of assets and liabilities measured at fair value on a recurring basis as of March 31, 2021 and December 31, 2020: Fair Value Measurements at Reporting Date Using Balance as of March 31, 2021 Quoted Prices in Significant Significant Description (Dollars in thousands) Assets Securities available for sale Government-sponsored residential mortgage-backed securities $ 2,691,702 $ — $ 2,691,702 $ — Government-sponsored commercial mortgage-backed securities 116,271 — 116,271 — U.S. Agency bonds 831,672 — 831,672 — U.S. Treasury securities 69,090 69,090 — — State and municipal bonds and obligations 277,518 — 277,518 — Rabbi trust investments 94,005 85,720 8,285 — Loans held for sale 2,022 — 2,022 — Interest rate swap contracts Customer-related positions 90,748 — 90,748 — Risk participation agreements 391 — 391 — Foreign currency forward contracts Matched customer book 81 — 81 — Foreign currency loan 18 — 18 — Total $ 4,173,518 $ 154,810 $ 4,018,708 $ — Liabilities Interest rate swap contracts Customer-related positions $ 33,620 $ — $ 33,620 $ — Risk participation agreements 530 — 530 — Foreign currency forward contracts Matched customer book 61 — 61 — Foreign currency loan 5 — 5 — Total $ 34,216 $ — $ 34,216 $ — Fair Value Measurements at Reporting Date Using Description Balance as of December 31, 2020 Quoted Prices in Significant Significant (In thousands) Assets Securities available for sale Government-sponsored residential mortgage-backed securities $ 2,148,800 $ — $ 2,148,800 $ — Government-sponsored commercial mortgage-backed securities 17,081 — 17,081 — U.S. Agency bonds 666,709 — 666,709 — U.S. Treasury securities 70,369 70,369 — — State and municipal bonds and obligations 280,902 — 280,902 — Rabbi trust investments 91,683 83,884 7,799 Loans held for sale 1,140 — 1,140 — Interest rate swap contracts Customer-related positions 141,822 — 141,822 — Risk participation agreements 722 — 722 — Foreign currency forward contracts Matched customer book 90 — 90 Foreign currency loan 9 — 9 — Total $ 3,419,327 $ 154,253 $ 3,265,074 $ — Liabilities Interest rate swap contracts Customer-related positions $ 42,600 $ — $ 42,600 $ — Risk participation agreements 1,230 — 1,230 — Foreign currency forward contracts Matched customer book 77 — 77 — Foreign currency loan 69 — 69 — Total $ 43,976 $ — $ 43,976 $ — There were no transfers to or from Level 1, 2 and 3 during the three months ended March 31, 2021 and year ended December 31, 2020. For the fair value measurements which are classified as Level 3 within the fair value hierarchy, the Company’s Treasury and Finance groups determine the valuation policies and procedures. For the valuation of the qualified zone academy bond, the Company uses third-party valuation information. Management determined that no changes to the quantitative unobservable inputs were necessary. Management employs various techniques to analyze the valuation it receives from third parties, such as analyzing changes in market yields. Management reviews changes in fair value from period to period to ensure that values received from the third parties are consistent with their expectation of the market. The Company held no assets or liabilities measured at fair value on a recurring basis using significant unobservable inputs (Level 3) as of March 31, 2021. The table below presents a reconciliation for all assets and liabilities measured at fair value on a recurring basis using significant unobservable inputs (Level 3) during the three months ended March 31, 2020: Securities Qualified Zone Academy Bond (In thousands) Balance at January 1, 2020: $ 6,310 Gains and losses (realized/unrealized): Included in net income 27 Included in other comprehensive income (88) Balance at March 31, 2020 $ 6,249 Fair Value of Assets and Liabilities Measured on a Nonrecurring Basis The Company may also be required, from time to time, to measure certain other assets on a nonrecurring basis in accordance with generally accepted accounting principles. The following tables summarize the fair value of assets and liabilities measured at fair value on a nonrecurring basis, as of March 31, 2021 and December 31, 2020. Fair Value Measurements at Reporting Date Using Description Balance as of March 31, 2021 Quoted Prices Significant Significant (Dollars in thousands) Assets Collateral-dependent impaired loans whose fair value is based upon appraisals $ 11,685 $ — $ — $ 11,685 Fair Value Measurements at Reporting Date Using Description Balance as of December 31, 2020 Quoted Prices Significant Significant (Dollars in thousands) Assets Collateral-dependent impaired loans whose fair value is based upon appraisals $ 11,036 $ — $ — 11,036 For the valuation of the collateral-dependent impaired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Impaired loans in which a reserve was established based upon expected cash flows discounted at the loan’s effective interest rate are not deemed to be measured at fair value. Disclosures about Fair Value of Financial Instruments The estimated fair values and related carrying amounts for assets and liabilities for which fair value is only disclosed are shown below as of the dates indicated: Fair Value Measurements at Reporting Date Using Carrying Value as of March 31, 2021 Fair Value as of March 31, 2021 Quoted Prices Significant Significant (In thousands) Assets Loans, net of allowance for loan losses $ 9,772,722 $ 9,870,710 $ — $ — $ 9,870,710 FHLB stock 8,805 8,805 — 8,805 — Bank-owned life insurance 79,110 79,110 — 79,110 — Liabilities Deposits $ 12,980,875 $ 12,980,753 $ — $ 12,980,753 $ — FHLB advances 14,473 14,299 — 14,299 — Escrow deposits from borrowers 14,878 14,878 — 14,878 — Fair Value Measurements at Reporting Date Using Carrying Value as of December 31, 2020 Fair Value as of December 31, 2020 Quoted Prices Significant Significant (In thousands) Assets Loans, net of allowance for loan losses $ 9,593,958 $ 9,779,195 $ — $ — $ 9,779,195 FHLB stock 8,805 8,805 — 8,805 — Bank-owned life insurance 78,561 78,561 — 78,561 — Liabilities Deposits $ 12,155,784 $ 12,155,843 $ — $ 12,155,843 $ — FHLB advances 14,624 14,434 — 14,434 — Escrow deposits from borrowers 13,425 13,425 — 13,425 —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Revenue from contracts with customers within the scope of ASC, Revenue from Contracts with Customers (Topic 606) (“ASC 606”) is recognized when control of goods or services is transferred to the customer, in an amount that reflects the consideration to which the entity expects to be entitled in exchange for those goods or services. The Company considers the terms of the contract and all relevant facts and circumstances when applying this guidance. The Company measures revenue and timing of recognition by applying the following five steps: 1. Identify the contract(s) with customers 2. Identify the performance obligations 3. Determine the transaction price 4. Allocate the transaction price to the performance obligations 5.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Performance Obligations The Company’s performance obligations are generally satisfied either at a point in time or over time, as services are rendered. Unsatisfied performance obligations at the report date are not material to the Company’s consolidated financial statements. A portion of the Company's noninterest income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For the Three Months Ended March 31, 2021 2020 (Dollars In Thousands) Insurance commissions $ 28,147 $ 27,477 Service charges on deposit accounts 5,367 6,098 Trust and investment advisory fees 5,663 5,095 Debit card processing fees 2,749 2,470 Other non-interest income 1,792 2,052 Total noninterest income in-scope of ASC 606 43,718 43,192 Total noninterest income out-of-scope of ASC 606 11,494 (9,823) Total noninterest income $ 55,212 $ 33,369 Additional information related to each of the revenue streams is further noted below. Insurance Commissions The Company acts as an agent in offering property, casualty, and life and health insurance to both commercial and consumer customers though Eastern Insurance Group. The Company earns a fixed commission on the sales of these products and services. The Company may also earn bonus commissions based upon meeting certain volume thresholds. In general, the Company recognizes commission revenues when earned based upon the effective date of the policy. For certain insurance products, the Company may also earn and recognize annual residual commissions commensurate with annual premiums being paid. The Company also earns profit-sharing, or contingency revenues, from the insurers with whom the Company places business. These profit-sharing revenues are performance bonuses from the insurers based upon certain performance metrics such as floors on written premiums, loss rates, and growth rates. Because the Company’s expectation of the ultimate profit-sharing revenue amounts to be earned can vary from period to period, the Company does not recognize this revenue until it has concluded that, based on all the facts and information available, it is probable that a significant revenue reversal will not occur in future periods. Insurance commissions earned but not yet received amounted to $12.9 million as of March 31, 2021, and $15.8 million as of December 31, 2020, and were included in other assets. Deposit Service Charg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The Company charges monthly fixed service fees associated with the customer having access to the deposit account as well as separate fixed fees associated with and at the time specific transactions are entered into by the customer. As such, the Company considers that its performance obligations are fulfilled when customers are provided deposit account access or when the requested deposit transaction is completed. Cash management services are a subset of the deposit service charges revenue stream. These services include ACH transaction processing, positive pay, lockbox, and remote deposit services. These services are also governed by separate agreements entered into by the customer. The fee arrangement for these services is structured as a fixed fee per transaction which may be offset by earnings credits. An earnings credit is a discount that a customer receives based upon the investable balance in the applicable covered deposit account(s) for a given month. Earnings credits are only good for the given month. That is, if cash management fees for a given month are less than the month’s earnings credit, the remainder of the credit does not carry over to the following month. Cash management fees are recognized as revenue in the month that the services are provided. Cash Management fees earned but not yet received amounted to $0.9 million and $1.0 million as of March 31, 2021 and December 31, 2020, respectively, and were included in other assets. Trust and Investment Advisory Fe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ustomer’s request. The asset management and/or custody fees are primarily based upon a percentage of the monthly valuation of the principal assets in the customer’s account. Customers are also charged a base fee which is prorated over a 12-month period. Fees for additional or special services are generally fixed in nature and are charged as services are rendered. All revenue is recognized in correlation to the monthly management fee determinations or as transactional services are provided. Debit Card Processing Fees The Company provides debit cards to its customers which are authorized and settled through various card payment networks, and in exchange, the Company earns revenue as determined by each payment network’s interchange program. Regardless of the network that is utilized to authorize and settle the payment, the merchant that provides the product or service to the debit card holder is ultimately responsible for the interchange payment to the Company. Debit card processing fees are recognized as card transactions and are settled within each network. Debit card processing fees earned but not yet received amounted to $0.3 million as of both March 31, 2021 and December 31, 2020 and were included in other assets. Other Noninterest Income The Company earns various types of other noninterest income that have been aggregated into one general revenue stream in the table noted above. Noninterest income includes, but is not limited to, the following types of revenue with customers: safe deposit rent, ATM surcharge fees and customer checkbook fees. Individually, these sources of noninterest income a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3 Months Ended</t>
        </is>
      </c>
    </row>
    <row r="2">
      <c r="B2" s="2" t="inlineStr">
        <is>
          <t>Mar. 31, 2021</t>
        </is>
      </c>
    </row>
    <row r="3">
      <c r="A3" s="3" t="inlineStr">
        <is>
          <t>Statement of Other Comprehensive Income [Abstract]</t>
        </is>
      </c>
    </row>
    <row r="4">
      <c r="A4" s="4" t="inlineStr">
        <is>
          <t>Other Comprehensive Income</t>
        </is>
      </c>
      <c r="B4" s="4" t="inlineStr">
        <is>
          <t xml:space="preserve">Other Comprehensive Income The following tables present a reconciliation of the changes in the components of other comprehensive income (loss) for the dates indicated including the amount of income tax (expense) benefit allocated to each component of other comprehensive income (loss): Three Months Ended March 31, 2021 Three Months Ended March 31, 2020 Pre-Tax Tax After Tax Pre-Tax Tax After Tax (Dollars In Thousands) Unrealized (losses) gains on securities available for sale: Change in fair value of securities available for sale $ (94,979) $ 20,982 $ (73,997) $ 33,802 $ (7,515) $ 26,287 Less: reclassification adjustment for gains included in net income 1,164 (257) 907 122 (27) 95 Net change in fair value of securities available for sale (96,143) 21,239 (74,904) 33,680 (7,488) 26,192 Unrealized gains (losses) on cash flow hedges: Change in fair value of cash flow hedges — — — 43,556 (12,244) 31,312 Less: net cash flow hedge losses reclassified into interest income (1) 8,274 (2,326) 5,948 3,112 (875) 2,237 Net change in fair value of cash flow hedges (8,274) 2,326 (5,948) 40,444 (11,369) 29,075 Defined benefit pension plans: Change in actuarial net loss — — — — — — Less: amortization of actuarial net loss (3,537) 994 (2,543) — — — Less: net accretion of prior service cost 2,945 (828) 2,117 — — — Net change in other comprehensive income for defined benefit postretirement plans 592 (166) 426 — — — Total other comprehensive income $ (103,825) $ 23,399 $ (80,426) $ 74,124 $ (18,857) $ 55,267 (1) Represents amortization of realized gains on terminated cash flow hedges for the three months ended March 31, 2021. The total realized gain of $41.2 million, net of tax, will be recognized in earnings through January 2023. The balance of this gain had amortized to $23.9 million, net of tax, at March 31, 2021. The following table illustrates the changes in the balances of each component of accumulated other comprehensive income (loss), net of tax: Unrealized Unrealized Defined Benefit Total (In Thousands) Beginning Balance: January 1, 2021 $ 45,672 $ 29,815 $ (21,253) $ 54,234 Other comprehensive (loss) income before reclassifications (73,997) — — (73,997) Less: Amounts reclassified from accumulated other comprehensive income 907 5,948 (426) 6,429 Net current-period other comprehensive income (74,904) (5,948) 426 (80,426) Ending Balance: March 31, 2021 $ (29,232) $ 23,867 $ (20,827) $ (26,192) Beginning Balance: January 1, 2020 $ 21,798 $ 15,624 $ (81,269) $ (43,847) Other comprehensive income (loss) before reclassifications 26,287 31,312 — 57,599 Less: Amounts reclassified from accumulated other comprehensive income 95 2,237 — 2,332 Net current-period other comprehensive income 26,192 29,075 — 55,267 Ending Balance: March 31, 2020 $ 47,990 $ 44,699 $ (81,269) $ 11,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The Company’s primary reportable segment is its banking business, which offers a range of commercial, retail, wealth management and banking services, and consists primarily of attracting deposits from the general public and investing those deposits, together with borrowings and funds generated from operations, to originate loans in a variety of sectors and to invest in securities. Revenue from the banking business consists primarily of interest earned on loans and investment securities. In addition to its banking business reportable segment, the Company has an insurance agency business reportable segment, which consists of insurance-related activities, acting as an independent agent in offering commercial, personal and employee benefits insurance products to individual and commercial clients. Revenue from the insurance agency business consists primarily of commissions on sales of insurance products and services. Results of operations and selected financial information by segment and reconciliation to the consolidated financial statements as of and for the three months ended March 31, 2021 and 2020, was as follows: As of and for the Three Months Ended March 31, 2021 2020 Banking Insurance Other / Total Banking Insurance Other / Total (In thousands) Net interest income $ 100,091 $ — $ — $ 100,091 $ 100,146 $ — $ — $ 100,146 (Release of) provision for allowance for loan losses (580) — — (580) 28,600 — — 28,600 Net interest income after provision for loan losses 100,671 — — 100,671 71,546 — — 71,546 Noninterest income 26,960 28,284 (32) 55,212 6,868 26,523 (22) 33,369 Noninterest expense 75,274 19,811 (1,036) 94,049 78,465 17,642 (935) 95,172 Income before provision for income taxes 52,357 8,473 1,004 61,834 (51) 8,881 913 9,743 Income tax provision 11,793 2,378 — 14,171 (1,214) 2,512 — 1,298 Net income $ 40,564 $ 6,095 $ 1,004 $ 47,663 $ 1,163 $ 6,369 $ 913 $ 8,445 Total assets $ 16,595,311 $ 194,664 $ (63,180) $ 16,726,795 $ 12,221,799 $ 182,564 $ (60,609) $ 12,343,754 Total liabilities $ 13,359,075 $ 43,855 $ (63,180) $ 13,339,750 $ 10,696,509 $ 45,120 $ (60,609) $ 10,681,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7, 2021, the Company entered into a definitive merger agreement with Century Bancorp, Inc. (“Century”) under which the Company will acquire Century for $641.9 million in cash (the “Merger Agreement”). Century is the stock holding company of Century Bank and Trust Company, a Massachusetts-chartered stock bank headquartered in Medford, Massachusetts with $6.4 billion in assets, $5.4 billion in deposits and 27 full-service branches in Massachusetts as of December 31, 2020. Pursuant to the terms of the Merger Agreement, Century Bank and Trust Company will merge with and into the Bank upon completion of the transaction. The transaction is subject to customary closing conditions, including the receipt of regulatory approval and Century shareholder approval. The Company currently expects the merger to be completed during the fourth quarter of 2021. The Merger Agreement has been unanimously approved by the Boards of Directors of each of the Company and Century. Under the terms of the Merger Agreement, at the effective time of the merger, each holder of Century Class A and Class B common stock will receive a cash payment of $115.28 per share. Additional information about the Merger Agreement and the merger can be found in the Company's Current Report on Form 8-K filed with the SEC on April 8, 2021. The merger is subject to certain risks and uncertainties, and there can be no assurance that the Company will be able to complete the merger on the expected timeline or at all. See “Risk Factors” included in Part II, Item 1A of this Quarterly Report on Form 10-Q.</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 (“ASU”) as well as the rules and interpretive releases of the Securities and Exchange Commission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 The accompanying consolidated balance sheet as of March 31, 2021, the consolidated statements of income and comprehensive income and of changes in shareholders’ equity for the three months ended March 31, 2021 and 2020 and statement of cash flows for the three months ended March 31, 2021 and 2020 are unaudited. The consolidated balance sheet as of December 31, 2020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Annual Report on Form 10-K for the fiscal year ended December 31, 2020 (“2020 Form 10-K”), as filed with the SEC. In the opinion of management, the Company’s consolidated financial statements reflect all adjustments, which include only normal recurring adjustments, necessary for a fair statement of the results of operations for the periods presented. The results for the three months ended March 31, 2021 are not necessarily indicative of results to be expected for the year ending December 31, 2021, any other interim periods, or any future year or period.</t>
        </is>
      </c>
    </row>
    <row r="5">
      <c r="A5" s="4" t="inlineStr">
        <is>
          <t>Use of Estimates</t>
        </is>
      </c>
      <c r="B5" s="4" t="inlineStr">
        <is>
          <t>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other-than-temporary impairment on investment securities, the liabilities for benefit obligations (particularly pensions), the provision for income taxes and impairment of goodwill and other intangibles.</t>
        </is>
      </c>
    </row>
    <row r="6">
      <c r="A6" s="4" t="inlineStr">
        <is>
          <t>Recent Accounting Pronouncements</t>
        </is>
      </c>
      <c r="B6" s="4" t="inlineStr">
        <is>
          <t>Recent Accounting Pronouncements The Company qualifies as an emerging growth company under the Jumpstart Our Business Act of 2012 (“JOBS Act”) and has elected to defer the adoption of new or revised accounting standards until the nonpublic company effective dates. Relevant standards that were recently issued but not yet adopted as of March 31, 2021: In March 2020, the FASB issued ASU 2020-4, Reference Rate Reform (Topic 848): Facilitation of the Effects of Reference Rate Reform on Financial Reporting (“ASU 2020-04”). This update addresses optional expedients and exceptions for applying GAAP to certain contracts, hedging relationships, and other transactions affected by reference rate reform if certain criteria are met. The new guidance applies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xisting as of December 31, 2022, that an entity has elected certain optional expedients for and that are retained through the end of the hedging relationship. For public and nonpublic entities, the guidance is effective as of March 12, 2020 through December 31, 2022 and does not apply to contract modifications made after December 31, 2022. The Company will adopt this standard on the nonpublic company effective date and is currently in the process of reviewing its contracts and existing processes in order to assess the risks and potential impact of the transition away from LIBOR. In June 2016, the FASB issued ASU 2016-13, Financial Instruments–Credit Losses on Financial Instruments and relevant amendments (Topic 326) (“ASU 2016-13”). This update was created to replace the current GAAP method of calculating credit losses. Specifically, the standard replaces the existing incurred loss impairment guidance by requiring immediate recognition of expected credit losses. For financial assets carried at amortized cost that are held at the reporting date (including trade and other receivables, loans and commitments, held-to-maturity debt securities and other financial assets), credit losses are measured based on historical experience, current conditions and reasonable supportable forecasts. The standard also amends existing impairment guidance for available for sale securities, in which credit losses will be recorded as an allowance versus a write-down of the amortized cost basis of the security. It will also allow for a reversal of impairment loss when the credit of the issuer improves. The guidance requires a cumulative effect of the initial application to be recognized in retained earnings at the date of initial application. In November 2018, the FASB issued ASU 2018-19, Codification Improvements to Topic 326, Financial Instruments – Credit Losses (“ASU 2018-19”). The amendments in ASU 2018-19 were intended to clarify that receivables arising from operating leases are not within the scope of Subtopic 326-20. Instead, impairment of receivables arising from operating leases should be accounted for in accordance with Topic 842, Leases . In November 2019, the FASB issued ASU 2019-11, Codification Improvements to Topic 326, Financial Instruments – Credit Losses . This update requires entities to include expected recoveries of the amortized cost basis previously written off or expected to be written off in the valuation account for purchased financial assets with credit deterioration. In addition, the amendments in this update clarify and improve various aspects of the guidance for ASU 2016-13. For public entities that meet the definition of an SEC filer (excluding smaller reporting entities) the guidance is effective for annual reporting periods beginning after December 15, 2019. Early adoption is permitted for all entities as of the fiscal years beginning after December 15, 2018. For all other entities, the guidance is effective for annual reporting periods beginning after December 15, 2022, including interim periods within those fiscal years. On March 27, 2020, the Coronavirus Aid, Relief, and Economic Security Act (the “CARES Act”) was enacted in response to the COVID-19 pandemic in the United States. to provide economic relief measures including the option to defer adoption of ASU 2016-13 to the earlier of the ending of the national emergency declaration related to the COVID-19 crisis or December 31, 2020. On December 27, 2020, the Consolidated Appropriations Act (the “Appropriations Act”) was enacted to fund the federal government through their fiscal year, extend certain expiring tax provisions and provide additional emergency relief to individuals and businesses related to the COVID-19 pandemic in the United States. Included within the provisions of the Appropriations Act is an extension of the adoption date for ASU 2016-13 from December 31, 2020 to the earlier of January 1, 2022 or 60 days after the date on which the COVID-19 national emergency terminates. The Company anticipates deferring adoption of this standard to January 1, 2022. To address the impact of ASU 2016-13, the Company has formed a committee, including the Chief Credit Officer, the Chief Financial Officer, and Chief Information Officer, to assist in identifying, implementing, and evaluating the impact of the required changes to loan loss estimation models and processes. The Company has evaluated portfolio segmentation, methodologies and economic forecasting inputs to the process and continues to design the control environment under the new standard. A third party has been engaged to assist the Company in project management, documentation, model governance and related internal controls implementation. The Company is currently assessing the impact of the new standard on its consolidated financial statements. In August 2018, the FASB issued ASU 2018-14, Compensation—Retirement Benefits—Defined Benefit Plans—General (Subtopic 715-20) Disclosure Framework—Changes to the Disclosure Requirements for Defined Benefit Plans (“ASU 2018-14”). This update modifies the disclosure requirements for employers that sponsor defined benefit pension and/or other postretirement benefit plans. The guidance eliminates requirements for certain disclosures that are no longer considered cost beneficial and requires new ones that the FASB considers pertinent. For public companies, ASU 2018-14 is effective for fiscal years ending after December 15, 2020. For nonpublic companies, ASU 2018-14 is effective for fiscal years ending after December 15, 2021. Early adoption is permitted. The Company will adopt this standard on the nonpublic company effective date. The Company expects the adoption of this standard will not have a material impact on its consolidated financial statements. Relevant standards that were adopted during the period ended March 31, 2021: In August 2018, the FASB issued ASU 2018-15, Intangibles–Goodwill and Other–Internal-use software (Subtopic 350-40): Customer’s Accounting for Implementation Costs Incurred in a Cloud Computing Arrangement That is a Service Contract (“ASU 2018-15”). This update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For public entities, the guidance is effective for annual reporting periods beginning after December 15, 2019. For nonpublic entities, the guidance is effective for annual reporting periods beginning after December 15, 2020, and for all interim periods beginning after December 15, 2021. The adoption of this standard on January 1, 2021 did not have a material impact on the Company’s consolidated financial statements. In January 2021, the FASB issued ASU 2021-01, Reference Rate Reform (Topic 848) (“ASU 2021-01”) which expands the scope of guidance in ASC 848 so that companies can apply the optional expedients to derivative instruments affected by the clearing house changes. ASU 2021-01 also clarifies and updates several items in ASU 2020-04 as part of the Board’s monitoring of global reference rate reform activities. ASU 2021-01 permits entities to elect certain optional expedients and exceptions to modifications of interest rate indexes used for computing when accounting derivative contracts and certain hedging relationships impacted by changes in interest rates used for discounting, margining, or contract price alignment. ASU 2021-01 clarifies other aspects of the guidance in ASC 848 and provides new guidance on how to address the effects of the cash compensation adjustment that is provided as part of the above change on certain aspects of hedge accounting. The guidance was effective upon issuance and allows for retrospective or prospective application with certain conditions. The Company did not elect retrospective application. The adoption of this update did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Debt Securities [Abstract]</t>
        </is>
      </c>
    </row>
    <row r="4">
      <c r="A4" s="4" t="inlineStr">
        <is>
          <t>Summary Of Debt Securities</t>
        </is>
      </c>
      <c r="B4" s="4" t="inlineStr">
        <is>
          <t xml:space="preserve">The amortized cost, gross unrealized gains and losses, and fair value of available for sale securities as of March 31, 2021 and December 31, 2020 were as follows: As of March 31, 2021 Amortized Unrealized Unrealized Fair (In Thousands) Debt securities: Government-sponsored residential mortgage-backed securities $ 2,713,898 $ 23,199 $ (45,395) $ 2,691,702 Government-sponsored commercial mortgage-backed securities 119,064 — (2,793) 116,271 U.S. Agency bonds 860,554 — (28,882) 831,672 U.S. Treasury securities 69,385 30 (325) 69,090 State and municipal bonds and obligations 260,818 16,700 — 277,518 $ 4,023,719 $ 39,929 $ (77,395) $ 3,986,253 As of December 31, 2020 Amortized Unrealized Unrealized Fair (In Thousands) Debt securities: Government-sponsored residential mortgage-backed securities $ 2,106,658 $ 42,142 $ — $ 2,148,800 Government-sponsored commercial mortgage-backed securities 17,054 27 — 17,081 U.S. Agency bonds 670,468 113 (3,872) 666,709 U.S. Treasury securities 70,106 263 — 70,369 State and municipal bonds and obligations 260,898 20,004 — 280,902 $ 3,125,184 $ 62,549 $ (3,872) $ 3,183,861 </t>
        </is>
      </c>
    </row>
    <row r="5">
      <c r="A5" s="4" t="inlineStr">
        <is>
          <t>Summary Of Fair Value Of Available For Sale Securities By Contractual Maturities</t>
        </is>
      </c>
      <c r="B5" s="4" t="inlineStr">
        <is>
          <t xml:space="preserve">The amortized cost and estimated fair value of available for sale securities by contractual maturities as of March 31, 2021 and December 31, 2020 are shown below. Actual maturities may differ from contractual maturities because borrowers may have the right to call or prepay obligations with or without prepayment penalties. The scheduled contractual maturities of available for sale securities as of the dates indicated were as follows: As of March 31, 2021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20,503 $ 21,777 $ 87,383 $ 91,340 $ 2,606,012 $ 2,578,585 $ 2,713,898 $ 2,691,702 Government-sponsored commercial mortgage-backed securities — — 24,090 23,771 94,974 92,500 — — 119,064 116,271 U.S. Agency bonds — — 99,784 98,111 760,770 733,561 — — 860,554 831,672 U.S. Treasury securities 10,065 10,095 59,320 58,995 — — — — 69,385 69,090 State and municipal bonds and obligations 405 406 25,244 26,220 72,587 76,077 162,582 174,815 260,818 277,518 Total $ 10,470 $ 10,501 $ 228,941 $ 228,874 $ 1,015,714 $ 993,478 $ 2,768,594 $ 2,753,400 $ 4,023,719 $ 3,986,253 As of December 31, 2020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46,293 $ 48,925 $ 96,338 $ 100,278 $ 1,964,027 $ 1,999,597 $ 2,106,658 $ 2,148,800 Government-sponsored commercial mortgage-backed securities — — — — 17,054 17,081 — — 17,054 17,081 U.S. Agency bonds — — 99,772 99,834 570,696 566,875 — — 670,468 666,709 U.S. Treasury securities 50,023 50,251 20,083 20,118 — — — — 70,106 70,369 State and municipal bonds and obligations 406 408 20,511 21,431 74,980 79,635 165,001 179,428 260,898 280,902 Total $ 50,429 $ 50,659 $ 186,659 $ 190,308 $ 759,068 $ 763,869 $ 2,129,028 $ 2,179,025 $ 3,125,184 $ 3,183,861 </t>
        </is>
      </c>
    </row>
    <row r="6">
      <c r="A6" s="4" t="inlineStr">
        <is>
          <t>Summary Of Government-Sponsored Residential Mortgage-Backed Securities With Gross Unrealized Losses</t>
        </is>
      </c>
      <c r="B6" s="4" t="inlineStr">
        <is>
          <t xml:space="preserve">Information pertaining to available for sale securities with gross unrealized losses as of March 31, 2021 and December 31, 2020, which the Company has not deemed to be OTTI, aggregated by investment category and length of time that individual securities have been in a continuous loss position, follows: As of March 31, 2021 Less than 12 Months 12 Months or Longer Total # of Gross Fair Gross Fair Gross Fair (Dollars in thousands) Government-sponsored residential mortgage-backed securities 18 $ 45,395 $ 2,004,883 $ — $ — $ 45,395 $ 2,004,883 Government-sponsored commercial mortgage-backed securities 7 2,793 116,271 — — 2,793 116,271 U.S. Agency bonds 13 28,882 831,672 — — 28,882 831,672 U.S. Treasury securities 2 325 58,995 — — 325 58,995 40 $ 77,395 $ 3,011,821 $ — $ — $ 77,395 $ 3,011,821 As of December 31, 2020 Less than 12 Months 12 Months or Longer Total # of Gross Fair Gross Fair Gross Fair (Dollars in thousands) U.S. Agency bonds 6 3,872 416,824 — — 3,872 416,824 6 $ 3,872 $ 416,824 $ — $ — $ 3,872 $ 416,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Receivables [Abstract]</t>
        </is>
      </c>
    </row>
    <row r="4">
      <c r="A4" s="4" t="inlineStr">
        <is>
          <t>Summary of financing receivable composition of loan portfolio</t>
        </is>
      </c>
      <c r="B4" s="4" t="inlineStr">
        <is>
          <t xml:space="preserve">The following table provides a summary of the Company’s loan portfolio as of the dates indicated: As of March 31, As of December 31, 2021 2020 (In thousands) Commercial and industrial $ 1,986,366 $ 1,995,016 Commercial real estate 3,676,941 3,573,630 Commercial construction 249,416 305,708 Business banking 1,513,051 1,339,164 Residential real estate 1,406,510 1,370,957 Consumer home equity 832,466 868,270 Other consumer 251,725 277,780 Gross loans before unamortized premiums, unearned discounts and deferred fees 9,916,475 9,730,525 Allowance for credit losses (111,080) (113,031) Unamortized premiums, net of unearned discounts and deferred fees (32,673) (23,536) Loans after the allowance for credit losses, unamortized premiums, unearned discounts and deferred fees $ 9,772,722 $ 9,593,958 </t>
        </is>
      </c>
    </row>
    <row r="5">
      <c r="A5" s="4" t="inlineStr">
        <is>
          <t>Summary of the changes in the allowance for loan losses</t>
        </is>
      </c>
      <c r="B5" s="4" t="inlineStr">
        <is>
          <t xml:space="preserve">The following table summarizes the changes in the allowance for loan losses for the periods indicated: For the Three Months Ended March 31, 2021 2020 (In thousands) Balance at the beginning of period $ 113,031 $ 82,297 Loans charged off (1,982) (2,343) Recoveries 611 584 (Release of) provision for loan losses (580) 28,600 Balance at end of period $ 111,080 $ 109,138 </t>
        </is>
      </c>
    </row>
    <row r="6">
      <c r="A6" s="4" t="inlineStr">
        <is>
          <t>Summary of allowance for credit losses on financing receivables by loan category</t>
        </is>
      </c>
      <c r="B6" s="4" t="inlineStr">
        <is>
          <t xml:space="preserve">The following tables summarize changes in the allowance for loan losses by loan category and bifurcates the amount of allowance allocated to each loan category based on collective impairment analysis and loans evaluated individually for impairment: For the Three Months Ended March 31, 2021 Commercial Commercial Commercial Business Residential Consumer Other Other Total (In thousands) Allowance for loan losses: Beginning balance $ 26,617 $ 54,569 $ 4,553 $ 13,152 $ 6,435 $ 3,744 $ 3,467 $ 494 $ 113,031 Charge-offs — (234) — (1,384) — — (364) — (1,982) Recoveries 9 — — 365 10 71 156 — 611 (Release of) provision (1,220) 803 (1,203) 1,371 (210) (239) 239 (121) (580) Ending balance $ 25,406 $ 55,138 $ 3,350 $ 13,504 $ 6,235 $ 3,576 $ 3,498 $ 373 $ 111,080 Ending balance: individually evaluated for impairment $ 4,761 $ 210 $ — $ 1,387 $ 1,516 $ 263 $ — $ — $ 8,137 Ending balance: acquired with deteriorated credit quality $ 1,283 $ 822 $ — $ — $ 327 $ — $ — $ — $ 2,432 Ending balance: collectively evaluated for impairment $ 19,362 $ 54,106 $ 3,350 $ 12,117 $ 4,392 $ 3,313 $ 3,498 $ 373 $ 100,511 Loans ending balance: Individually evaluated for impairment $ 17,907 $ 4,536 $ — $ 21,001 $ 26,459 $ 4,461 $ 26 $ — $ 74,390 Acquired with deteriorated credit quality 2,944 1,554 — — 3,119 — — — 7,617 Collectively evaluated for impairment 1,965,515 3,670,851 249,416 1,492,050 1,376,932 828,005 251,699 — 9,834,468 Total loans by group $ 1,986,366 $ 3,676,941 $ 249,416 $ 1,513,051 $ 1,406,510 $ 832,466 $ 251,725 $ — $ 9,916,475 For the Three Months Ended March 31, 2020 Commercial Commercial Commercial Business Residential Consumer Other Other Total (In thousands) Allowance for loan losses: Beginning balance $ 20,919 $ 34,730 $ 3,424 $ 8,260 $ 6,380 $ 4,027 $ 4,173 $ 384 $ 82,297 Charge-offs — — — (1,337) — (473) (533) — (2,343) Recoveries 322 1 — 127 60 14 60 — 584 Provision (release of) 9,290 14,496 1,288 3,131 (212) 345 319 (57) 28,600 Ending balance $ 30,531 $ 49,227 $ 4,712 $ 10,181 $ 6,228 $ 3,913 $ 4,019 $ 327 $ 109,138 Ending balance: individually evaluated for impairment $ 4,037 $ 270 $ — $ 453 $ 1,275 $ 221 $ — $ — $ 6,256 Ending balance: acquired with deteriorated credit quality $ — $ 936 $ — $ — $ 256 $ — $ — $ — $ 1,192 Ending balance: collectively evaluated for impairment $ 26,494 $ 48,021 $ 4,712 $ 9,728 $ 4,697 $ 3,692 $ 4,019 $ 327 $ 101,690 Loans ending balance: Individually evaluated for impairment $ 32,423 $ 8,054 $ — $ 10,258 $ 29,393 $ 6,280 $ 23 $ — $ 86,431 Acquired with deteriorated credit quality 3,939 5,780 — — 3,424 — — — 13,143 Collectively evaluated for impairment 1,734,760 3,509,887 293,135 769,658 1,387,186 923,274 369,629 — 8,987,529 Total loans by group $ 1,771,122 $ 3,523,721 $ 293,135 $ 779,916 $ 1,420,003 $ 929,554 $ 369,652 $ — $ 9,087,103 </t>
        </is>
      </c>
    </row>
    <row r="7">
      <c r="A7" s="4" t="inlineStr">
        <is>
          <t>Summary of details the internal risk-rating categories for the Company's commercial and industrial, commercial real estate, commercial construction and business banking portfolios</t>
        </is>
      </c>
      <c r="B7" s="4" t="inlineStr">
        <is>
          <t xml:space="preserve">The following tables detail the internal risk-rating categories for the Company’s commercial and industrial, commercial real estate, commercial construction and business banking portfolios: As of March 31, 2021 Category Commercial and Commercial Commercial Business Total (In thousands) Unrated $ 684,938 $ 6,318 $ — $ 1,079,605 $ 1,770,861 Pass 1,171,994 3,353,758 232,981 347,867 5,106,600 Special mention 68,826 127,751 10,345 57,387 264,309 Substandard 45,573 186,707 6,090 26,492 264,862 Doubtful 15,035 2,407 — 1,700 19,142 Loss — — — — — Total $ 1,986,366 $ 3,676,941 $ 249,416 $ 1,513,051 $ 7,425,774 As of December 31, 2020 Category Commercial and Commercial Commercial Business Total (In thousands) Unrated $ 655,346 $ 6,585 $ — $ 918,921 $ 1,580,852 Pass 1,199,522 3,256,697 280,792 336,657 5,073,668 Special mention 78,117 134,562 10,330 57,092 280,101 Substandard 47,525 173,308 14,586 24,788 260,207 Doubtful 14,506 2,478 — 1,706 18,690 Loss — — — — — Total $ 1,995,016 $ 3,573,630 $ 305,708 $ 1,339,164 $ 7,213,518 </t>
        </is>
      </c>
    </row>
    <row r="8">
      <c r="A8" s="4" t="inlineStr">
        <is>
          <t>Summary pertaining to the breakdown of the Company's nonaccrual loans</t>
        </is>
      </c>
      <c r="B8" s="4" t="inlineStr">
        <is>
          <t xml:space="preserve">The following is a summary pertaining to the breakdown of the Company’s non-accrual loans: As of March 31, As of December 31, 2021 2020 (In Thousands) Commercial and industrial $ 12,266 $ 11,714 Commercial real estate 1,016 915 Business banking 16,993 17,430 Residential real estate 8,127 6,815 Consumer home equity 3,524 3,602 Other consumer 349 529 Total non-accrual loans $ 42,275 $ 41,005 </t>
        </is>
      </c>
    </row>
    <row r="9">
      <c r="A9" s="4" t="inlineStr">
        <is>
          <t>Summary of age analysis of past due loans</t>
        </is>
      </c>
      <c r="B9" s="4" t="inlineStr">
        <is>
          <t xml:space="preserve">The following tables show the age analysis of past due loans as of the dates indicated: As of March 31, 2021 30-59 60-89 90 or More Total Past Current Total Recorded (In thousands) Commercial and industrial $ 9,460 $ 3 $ 1,174 $ 10,637 $ 1,975,729 $ 1,986,366 $ 252 Commercial real estate 3,225 — 1,403 4,628 3,672,313 3,676,941 1,138 Commercial construction — — — — 249,416 249,416 — Business banking 13,299 1,404 8,513 23,216 1,489,835 1,513,051 — Residential real estate 5,738 857 6,271 12,866 1,393,644 1,406,510 280 Consumer home equity 1,416 496 3,006 4,918 827,548 832,466 9 Other consumer 975 419 349 1,743 249,982 251,725 — Total $ 34,113 $ 3,179 $ 20,716 $ 58,008 $ 9,858,467 $ 9,916,475 $ 1,679 As of December 31, 2020 30-59 60-89 90 or More Total Past Current Total Recorded (In thousands) Commercial and industrial $ 4 $ 268 $ 1,924 $ 2,196 $ 1,992,820 $ 1,995,016 $ 848 Commercial real estate — 556 1,545 2,101 3,571,529 3,573,630 1,111 Commercial Construction — — — — 305,708 305,708 — Business banking 5,279 3,311 10,196 18,786 1,320,378 1,339,164 — Residential real estate 9,184 2,517 4,904 16,605 1,354,352 1,370,957 279 Consumer home equity 1,806 364 3,035 5,205 863,065 868,270 9 Other consumer 1,978 234 517 2,729 275,051 277,780 — Total $ 18,251 $ 7,250 $ 22,121 $ 47,622 $ 9,682,903 $ 9,730,525 $ 2,247 </t>
        </is>
      </c>
    </row>
    <row r="10">
      <c r="A10" s="4" t="inlineStr">
        <is>
          <t>Summary of TDR loans on accrual and nonaccrual status</t>
        </is>
      </c>
      <c r="B10" s="4" t="inlineStr">
        <is>
          <t xml:space="preserve">The following table shows the TDR loans on accrual and nonaccrual status as of the dates indicated: As of March 31, 2021 TDRs on Accrual Status TDRs on Nonaccrual Status Total TDRs Number of Loans Balance of Number of Balance of Number of Balance of (Dollars in thousands) Commercial and industrial 1 $ 5,641 6 $ 7,583 7 $ 13,224 Commercial real estate 1 3,520 1 468 2 3,988 Business banking 5 4,008 6 1,075 11 5,083 Residential real estate 140 22,565 30 3,557 170 26,122 Consumer home equity 79 3,607 14 854 93 4,461 Other consumer 3 26 — — 3 26 Total 229 $ 39,367 57 $ 13,537 286 $ 52,904 As of December 31, 2020 TDRs on Accrual Status TDRs on Nonaccrual Status Total TDRs Number of Loans Balance of Number of Loans Balance of Loans Balance of (Dollars in thousands) Commercial and industrial 1 $ 5,628 7 $ 6,819 8 $ 12,447 Commercial real estate 1 3,521 1 480 2 4,001 Business banking 6 4,471 6 722 12 5,193 Residential real estate 146 23,416 27 3,273 173 26,689 Consumer home equity 91 4,030 12 815 103 4,845 Other consumer 3 29 — — 3 29 Total 248 $ 41,095 53 $ 12,109 301 $ 53,204 </t>
        </is>
      </c>
    </row>
    <row r="11">
      <c r="A11" s="4" t="inlineStr">
        <is>
          <t>Summary of the modifications which occurred during the periods and the change in the recorded investment subsequent to the modifications occurring</t>
        </is>
      </c>
      <c r="B11" s="4" t="inlineStr">
        <is>
          <t>The following tables show the modifications which occurred during the periods and the change in the recorded investment subsequent to the modifications occurring: For the Three Months Ended March 31, 2021 For the Three Months Ended March 31, 2020 Number Pre- Post- Number Pre- Post- (Dollars in thousands) Business banking — $ — $ — 1 $ 244 $ 244 Residential real estate 1 295 295 8 414 419 Consumer home equity — — — 1 24 24 Total 1 $ 295 $ 295 10 $ 682 $ 687 (1) The post-modification balances represent the balance of the loan on the date of modification. These amounts may show an increase when modification includes capitalization of interest.</t>
        </is>
      </c>
    </row>
    <row r="12">
      <c r="A12" s="4" t="inlineStr">
        <is>
          <t>Summary of postmodification balance of troubled debt restructuring listed by type of modification</t>
        </is>
      </c>
      <c r="B12" s="4" t="inlineStr">
        <is>
          <t xml:space="preserve">The following table shows the Company’s post-modification balance of TDRs listed by type of modification during the periods indicated: For the Three Months Ended March 31, 2021 2020 (In thousands) Extended maturity and interest only/principal deferred $ — $ 46 Court-ordered concession 295 — Other — 641 Total $ 295 $ 687 </t>
        </is>
      </c>
    </row>
    <row r="13">
      <c r="A13" s="4" t="inlineStr">
        <is>
          <t>Summary of troubled debt restructurings on financing receivables loans modified as Tdrs in the past twelve months that have subsequently defaulted</t>
        </is>
      </c>
      <c r="B13" s="4" t="inlineStr">
        <is>
          <t>The following table shows the loans that have been modified during the prior 12 months which have subsequently defaulted during the periods indicated. The Company considers a loan to have defaulted when it reaches 90 days past due or is transferred to nonaccrual: For the Three Months Ended March 31, 2021 2020 Number of Recorded Number of Recorded (Dollars in thousands) Troubled debt restructurings that subsequently defaulted (1): Commercial and industrial — $ — 2 $ 4,613 Business banking 1 419 — — Consumer home equity 1 59 1 1,335 Total 2 $ 478 3 $ 5,948 (1) This table does not reflect any TDRs which were fully charged off, paid off, or otherwise settled during the period.</t>
        </is>
      </c>
    </row>
    <row r="14">
      <c r="A14" s="4" t="inlineStr">
        <is>
          <t>Summary of company's impaired loans by loan portfolio</t>
        </is>
      </c>
      <c r="B14" s="4" t="inlineStr">
        <is>
          <t xml:space="preserve">The following table summarizes the Company’s impaired loans by loan portfolio as of the dates indicated: As of March 31, 2021 As of December 31, 2020 Recorded Unpaid Related Recorded Unpaid Related (In thousands) With no related allowance recorded: Commercial and industrial $ 10,071 $ 11,312 $ — $ 9,182 $ 11,212 $ — Commercial real estate 4,068 4,113 — 3,955 3,974 — Business banking 4,961 7,260 — 5,250 7,659 — Residential real estate 14,408 16,714 — 14,730 17,010 — Consumer home equity 2,370 2,370 — 2,571 2,571 — Other consumer 26 26 — 29 29 — Sub-total 35,904 41,795 — 35,717 42,455 — With an allowance recorded: Commercial and industrial 7,836 8,147 4,761 8,161 8,432 4,555 Commercial real estate 468 489 210 480 497 210 Business banking 16,040 20,925 1,387 16,651 21,146 1,435 Residential real estate 12,051 12,051 1,516 12,326 12,326 1,565 Consumer home equity 2,091 2,091 263 2,274 2,274 289 Sub-total 38,486 43,703 8,137 39,892 44,675 8,054 Total $ 74,390 $ 85,498 $ 8,137 $ 75,609 $ 87,130 $ 8,054 </t>
        </is>
      </c>
    </row>
    <row r="15">
      <c r="A15" s="4" t="inlineStr">
        <is>
          <t>Summary of information regarding interest income recognized on impaired loans</t>
        </is>
      </c>
      <c r="B15" s="4" t="inlineStr">
        <is>
          <t xml:space="preserve">The following tables display information regarding interest income recognized on impaired loans, by portfolio, for the periods indicated: For the Three Months Ended March 31, 2021 2020 Average Total Average Total (In thousands) With no related allowance recorded: Commercial and industrial $ 9,899 $ 46 $ 20,880 $ 70 Commercial real estate 4,176 44 7,491 44 Business banking 5,024 26 2,286 17 Residential real estate 14,648 144 14,801 173 Consumer home equity 2,438 20 3,606 40 Other consumer 27 — 23 — Sub-total 36,212 280 49,087 344 With an allowance recorded: Commercial and industrial 7,965 — 11,730 — Commercial real estate 657 — 348 — Business banking 16,325 14 8,782 15 Residential real estate 12,248 127 11,727 137 Consumer home equity 2,150 18 2,857 31 Sub-total 39,345 159 35,444 183 Total $ 75,557 $ 439 $ 84,531 $ 527 </t>
        </is>
      </c>
    </row>
    <row r="16">
      <c r="A16" s="4" t="inlineStr">
        <is>
          <t>Summary of outstanding and carrying amounts of Purchased credit impaired loans</t>
        </is>
      </c>
      <c r="B16" s="4" t="inlineStr">
        <is>
          <t xml:space="preserve">The following table displays the outstanding and carrying amounts of PCI loans as of the dates indicated: As of March 31, 2021 As of December 31, 2020 (In Thousands) Outstanding balance $ 8,662 $ 9,982 Carrying amount 7,617 $ 9,297 </t>
        </is>
      </c>
    </row>
    <row r="17">
      <c r="A17" s="4" t="inlineStr">
        <is>
          <t>Summary of activity in the accretable yield for the PCI loan portfolio</t>
        </is>
      </c>
      <c r="B17" s="4" t="inlineStr">
        <is>
          <t xml:space="preserve">The following table summarizes activity in the accretable yield for the PCI loan portfolio: For the Three Months Ended March 31, 2021 2020 (In thousands) Balance at beginning of period $ 2,495 $ 3,923 Accretion (216) (422) Other change in expected cash flows (248) (155) Balance at end of period $ 2,031 $ 3,346 </t>
        </is>
      </c>
    </row>
    <row r="18">
      <c r="A18" s="4" t="inlineStr">
        <is>
          <t>Summary of the Company's loan participations</t>
        </is>
      </c>
      <c r="B18" s="4" t="inlineStr">
        <is>
          <t xml:space="preserve">The following table summarizes the Company’s loan participations: As of and for the three months ended March 31, 2021 As of and for the year ended December 31, 2020 Balance Nonperforming Impaired Gross Balance Nonperforming Impaired Gross (Dollars in thousands) Commercial and industrial $ 579,812 1.31 % 1.31 % $ — $ 598,873 1.11 % 1.11 % $ — Commercial real estate 345,261 0.00 % 0.00 % — 306,202 0.00 % 0.00 % — Commercial construction 86,447 0.00 % 0.00 % — 119,600 0.00 % 0.00 % — Business banking 31 0.00 % 0.00 % — 34 0.00 % 0.00 % — Total loan participations $ 1,011,551 0.75 % 0.75 % $ — $ 1,024,709 0.65 % 0.65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1000000000</v>
      </c>
      <c r="C4" s="5" t="n">
        <v>1000000000</v>
      </c>
    </row>
    <row r="5">
      <c r="A5" s="4" t="inlineStr">
        <is>
          <t>Common stock, issued (in shares)</t>
        </is>
      </c>
      <c r="B5" s="5" t="n">
        <v>186758154</v>
      </c>
      <c r="C5" s="5" t="n">
        <v>186758154</v>
      </c>
    </row>
    <row r="6">
      <c r="A6" s="4" t="inlineStr">
        <is>
          <t>Common stock, outstanding (in shares)</t>
        </is>
      </c>
      <c r="B6" s="5" t="n">
        <v>186758154</v>
      </c>
      <c r="C6" s="5" t="n">
        <v>186758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1</t>
        </is>
      </c>
    </row>
    <row r="3">
      <c r="A3" s="3" t="inlineStr">
        <is>
          <t>Goodwill and Intangible Assets Disclosure [Abstract]</t>
        </is>
      </c>
    </row>
    <row r="4">
      <c r="A4" s="4" t="inlineStr">
        <is>
          <t>Summary of Goodwill and Other Intangible Assets</t>
        </is>
      </c>
      <c r="B4" s="4" t="inlineStr">
        <is>
          <t xml:space="preserve">The following tables set forth the carrying amount of goodwill and other intangible assets, net of accumulated amortization by reporting unit at the dates indicated below: As of March 31, 2021 Banking Insurance Net (In Thousands) Balances not subject to amortization Goodwill $ 298,611 $ 70,866 $ 369,477 Balances subject to amortization Insurance agency — 6,398 6,398 Core deposits 127 — 127 Total other intangible assets 127 6,398 6,525 Total goodwill and other intangible assets $ 298,738 $ 77,264 $ 376,002 As of December 31, 2020 Banking Insurance Net (In Thousands) Balances not subject to amortization Goodwill $ 298,611 $ 70,866 $ 369,477 Balances subject to amortization Insurance agency — 6,899 6,899 Core deposits 158 — 158 Total other intangible assets 158 6,899 7,057 Total goodwill and other intangible assets $ 298,769 $ 77,765 $ 376,5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PS") (Tables)</t>
        </is>
      </c>
      <c r="B1" s="2" t="inlineStr">
        <is>
          <t>3 Months Ended</t>
        </is>
      </c>
    </row>
    <row r="2">
      <c r="B2" s="2" t="inlineStr">
        <is>
          <t>Mar. 31, 2021</t>
        </is>
      </c>
    </row>
    <row r="3">
      <c r="A3" s="3" t="inlineStr">
        <is>
          <t>Earnings Per Share [Abstract]</t>
        </is>
      </c>
    </row>
    <row r="4">
      <c r="A4" s="4" t="inlineStr">
        <is>
          <t>Earnings Per Share, Basic and Diluted</t>
        </is>
      </c>
      <c r="B4" s="4" t="inlineStr">
        <is>
          <t xml:space="preserve">For the Three Months Ended March 31, 2021 (Dollars in thousands, except per share data) Net income applicable to common shares $ 47,663 Average number of common shares outstanding 186,758,154 Less: Average unallocated ESOP shares (14,709,110) Average number of common shares outstanding used to calculate basic earnings per common share 172,049,044 Common stock equivalents — Average number of common shares outstanding used to calculate diluted earnings per common share 172,049,044 Earnings per common share Basic and diluted $ 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 Cost</t>
        </is>
      </c>
      <c r="B4" s="4" t="inlineStr">
        <is>
          <t xml:space="preserve">As of the dates indicated, the Company had the following related to operating leases: As of March 31, 2021 As of December 31, 2020 (In thousands) Right-of-use assets $ 79,163 $ 81,596 Lease liabilities 82,910 85,330 Finance leases are not material. Finance lease liabilities are recorded within other liabilities and finance ROU assets are recorded within other assets in the Company’s consolidated balance sheet. The following table is a summary of the Company’s components of net lease cost for the periods indicated: For the Three Months Ended March 31, 2021 2020 (In thousands) Operating lease cost $ 3,561 $ 3,613 Finance lease cost 31 2 Variable lease cost 490 522 Total lease cost $ 4,082 $ 4,137 </t>
        </is>
      </c>
    </row>
    <row r="5">
      <c r="A5" s="4" t="inlineStr">
        <is>
          <t>Summary of Other Information Related to Leases</t>
        </is>
      </c>
      <c r="B5" s="4" t="inlineStr">
        <is>
          <t>Supplemental balance sheet information related to operating leases are as follows: As of March 31, 2021 As of As of December 31, 2020 Weighted-average remaining lease term (in years) 8.33 8.50 Weighted-average discount rate 2.63 % 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ummary of Company's Tax Provision and Applicable Tax Rates</t>
        </is>
      </c>
      <c r="B4" s="4" t="inlineStr">
        <is>
          <t>The following table sets forth information regarding the Company’s tax provision and applicable tax rates for the periods indicated: For the Three Months Ended March 31, 2021 2020 (Dollars in thousands) Combined federal and state income tax provisions $ 14,171 $ 1,298 Effective income tax rates 22.9 % 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s and Other Tax Credit Investments (Tables)</t>
        </is>
      </c>
      <c r="B1" s="2" t="inlineStr">
        <is>
          <t>3 Months Ended</t>
        </is>
      </c>
    </row>
    <row r="2">
      <c r="B2" s="2" t="inlineStr">
        <is>
          <t>Mar. 31, 2021</t>
        </is>
      </c>
    </row>
    <row r="3">
      <c r="A3" s="3" t="inlineStr">
        <is>
          <t>Investments in Affordable Housing Projects [Abstract]</t>
        </is>
      </c>
    </row>
    <row r="4">
      <c r="A4" s="4" t="inlineStr">
        <is>
          <t>Summary of the Company's Investments in Low Income Housing Projects Accounted for Using the Proportional Amortization Method</t>
        </is>
      </c>
      <c r="B4" s="4" t="inlineStr">
        <is>
          <t xml:space="preserve">The following table presents the Company’s investments in LIHTC projects using the proportional amortization method for the periods indicated: Three Months Ended Year Ended December 31, 2020 (In thousands) Current recorded investment included in other assets $ 62,904 $ 58,504 Commitments to fund qualified affordable housing projects included in recorded investment noted above 34,430 31,487 The following table presents additional information related to the Company's investments in LIHTC projects for the period indicated: For the Three Months Ended March 31, 2021 2020 (In thousands) Tax credits and benefits recognized $ 1,464 $ 1,519 Amortization expense included in income tax expense 1,264 1,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3 Months Ended</t>
        </is>
      </c>
    </row>
    <row r="2">
      <c r="B2" s="2" t="inlineStr">
        <is>
          <t>Mar. 31, 2021</t>
        </is>
      </c>
    </row>
    <row r="3">
      <c r="A3" s="3" t="inlineStr">
        <is>
          <t>Retirement Benefits [Abstract]</t>
        </is>
      </c>
    </row>
    <row r="4">
      <c r="A4" s="4" t="inlineStr">
        <is>
          <t>Summary of components of net pension expense</t>
        </is>
      </c>
      <c r="B4" s="4" t="inlineStr">
        <is>
          <t xml:space="preserve">The components of net pension expense for the plans for the periods indicated are as follows: For the Three Months Ended March 31, 2021 2020 (In Thousands) Components of net periodic benefit cost: Service cost $ 7,896 $ 6,232 Interest cost 1,269 2,616 Expected return on plan assets (8,141) (7,425) Prior service (credit) cost (2,946) 6 Recognized net actuarial loss 3,538 2,361 Net periodic benefit cost $ 1,616 $ 3,790 </t>
        </is>
      </c>
    </row>
    <row r="5">
      <c r="A5" s="4" t="inlineStr">
        <is>
          <t>Schedule of Assets Held in Rabbi Trust</t>
        </is>
      </c>
      <c r="B5" s="4" t="inlineStr">
        <is>
          <t xml:space="preserve">The following table presents the book value, mark-to-market, and fair value of assets held in rabbi trust accounts by asset type: As of March 31, 2021 As of December 31, 2020 Book Value Mark-to-Market Fair Value Book Value Mark-to-Market Fair Value Asset Type (In thousands) Cash and cash equivalents $ 5,230 $ — $ 5,230 $ 5,157 $ — $ 5,157 Equities 61,662 18,828 80,490 59,235 19,492 78,727 Fixed income 8,110 175 8,285 7,441 358 7,799 Total assets $ 75,002 $ 19,003 $ 94,005 $ 71,833 $ 19,850 $ 91,6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Financial Instruments as of the Dates Indicated</t>
        </is>
      </c>
      <c r="B4" s="4" t="inlineStr">
        <is>
          <t xml:space="preserve">The following table summarizes the above financial instruments as of the dates indicated: As of March 31, 2021 As of December 31, 2020 (In Thousands) Commitments to extend credit $ 3,959,011 $ 3,818,952 Standby letters of credit 63,986 60,221 Forward commitments to sell loans 35,564 41,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Summary of Derivative Instruments [Abstract]</t>
        </is>
      </c>
    </row>
    <row r="4">
      <c r="A4" s="4" t="inlineStr">
        <is>
          <t>Schedule of Pre-tax Impact of Terminated Cash Flow Hedges on AOCI</t>
        </is>
      </c>
      <c r="B4" s="4" t="inlineStr">
        <is>
          <t xml:space="preserve">The following table presents the pre-tax impact of terminated cash flow hedges on accumulated other comprehensive income (“AOCI”) for the three months ended March 31, 2021: For the Three Months Ended (In thousands) Unrealized gains on terminated hedges included in AOCI - January 1 $ 41,473 Unrealized gains on terminated hedges arising during the period — Reclassification adjustments for amortization of unrealized (gains) into net income (8,274) Unrealized gains on terminated hedges included in AOCI - March 31 $ 33,199 </t>
        </is>
      </c>
    </row>
    <row r="5">
      <c r="A5" s="4" t="inlineStr">
        <is>
          <t>Derivatives Not Designated as Hedging Instruments</t>
        </is>
      </c>
      <c r="B5" s="4" t="inlineStr">
        <is>
          <t xml:space="preserve">The following tables present the Company’s customer-related derivative positions as of the dates indicated below for those derivatives not designated as hedging: As of March 31, 2021 Number of Positions Total Notional (Dollars in Thousands) Interest rate swaps 562 $ 3,571,918 Risk participation agreements 70 288,803 Foreign exchange contracts: Matched commercial customer book 74 8,428 Foreign currency loan 3 7,988 As of December 31, 2020 Number of Positions Total Notional (Dollars in Thousands) Interest rate swaps 576 $ 3,652,385 Risk participation agreements 70 287,732 Foreign exchange contracts: Matched commercial customer book 40 4,242 Foreign currency loan 3 10,798 </t>
        </is>
      </c>
    </row>
    <row r="6">
      <c r="A6" s="4" t="inlineStr">
        <is>
          <t>Schedule of Derivative Financial Instruments</t>
        </is>
      </c>
      <c r="B6" s="4" t="inlineStr">
        <is>
          <t xml:space="preserve">The table below presents the fair value of the Company’s derivative financial instruments, as well as their classification on the balance sheet for the periods indicated. There were no derivatives designated as hedging instruments at March 31, 2021 or December 31, 2020. Asset Derivatives Liability Derivatives Balance Fair Value at March 31, Fair Value at December 31, 2020 Balance Sheet Fair Value at March 31, Fair Value at December 31, 2020 (Dollars in thousands) Derivatives not designated as hedging instruments Customer-related positions: Interest rate swaps Other assets $ 90,748 $ 141,822 Other liabilities $ 33,620 $ 42,600 Risk participation agreements Other assets 391 722 Other liabilities 530 1,230 Foreign currency exchange contracts - matched customer book Other assets 81 90 Other liabilities 61 77 Foreign currency exchange contracts - foreign currency loan Other assets 18 9 Other liabilities 5 69 Total $ 91,238 $ 142,643 $ 34,216 $ 43,976 </t>
        </is>
      </c>
    </row>
    <row r="7">
      <c r="A7" s="4" t="inlineStr">
        <is>
          <t>Schedule of Derivative Financial Instruments On The Consolidated Income Statements</t>
        </is>
      </c>
      <c r="B7" s="4" t="inlineStr">
        <is>
          <t>The table below presents the net effect of the Company’s derivative financial instruments on the consolidated income statements as well as the effect of the Company’s derivative financial instruments included in other comprehensive income (“OCI”) as follows: For the Three Months Ended March 31, 2021 2020 (Dollars in Thousands) Derivatives designated as hedges: Gain in OCI on derivatives $ — $ 43,556 Gain reclassified from OCI into interest income (effective portion) $ 8,274 $ 3,112 Gain recognized in income on derivatives (ineffective portion and amount excluded from effectiveness test) Interest income $ — $ — Other income — — Total $ — $ — Derivatives not designated as hedges: Customer-related positions: Gain (loss) recognized in interest rate swap income $ 4,851 $ (6,280) Gain (loss) recognized in interest rate swap income for risk participation agreements 369 (301) Gain (loss) recognized in other income for foreign currency exchange contracts: Matched commercial customer book 6 (26) Foreign currency loan 73 397 Total gain (loss) for derivatives not designated as hedges $ 5,299 $ (6,2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3 Months Ended</t>
        </is>
      </c>
    </row>
    <row r="2">
      <c r="B2" s="2" t="inlineStr">
        <is>
          <t>Mar. 31, 2021</t>
        </is>
      </c>
    </row>
    <row r="3">
      <c r="A3" s="3" t="inlineStr">
        <is>
          <t>Offsetting [Abstract]</t>
        </is>
      </c>
    </row>
    <row r="4">
      <c r="A4" s="4" t="inlineStr">
        <is>
          <t>Disclosure Detail Of Balance Sheet Offsetting Of Financial Assets And Liabilities</t>
        </is>
      </c>
      <c r="B4" s="4" t="inlineStr">
        <is>
          <t xml:space="preserve">The following tables present the Company’s asset and liability positions that were eligible for offset and the potential effect of netting arrangements on its financial position, as of the dates indicated: As of March 31, 2021 Gross Gross Net Gross Amounts Not Offset Net Description Financial Collateral (In thousands) Derivative Assets Interest rate swaps $ — $ — $ — $ — $ — $ — Customer-related positions: Interest rate swaps 90,748 — 90,748 1,426 — 89,322 Risk participation agreements 391 — 391 — — 391 Foreign currency exchange contracts – matched customer book 81 — 81 — — 81 Foreign currency exchange contracts – foreign currency loan 18 — 18 — — 18 $ 91,238 $ — $ 91,238 $ 1,426 $ — $ 89,812 Derivative Liabilities Interest rate swaps $ — $ — $ — $ — $ — $ — Customer-related positions: Interest rate swaps 33,620 — 33,620 1,426 32,194 — Risk participation agreements 530 — 530 — — 530 Foreign currency exchange contracts – matched customer book 61 — 61 — — 61 Foreign currency exchange contracts – foreign currency loan 5 — 5 — — 5 $ 34,216 $ — $ 34,216 $ 1,426 $ 32,194 $ 596 As of December 31, 2020 Gross Gross Net Gross Amounts Not Offset Net Description Financial Collateral (In thousands) Derivative Assets Interest rate swaps $ — $ — $ — $ — $ — $ — Customer-related positions: Interest rate swaps 141,822 — 141,822 48 — 141,774 Risk participation agreements 722 — 722 — — 722 Foreign currency exchange contracts – matched customer book 90 — 90 — (1) 89 Foreign currency exchange contracts – foreign currency loan 9 — 9 — — 9 $ 142,643 $ — $ 142,643 $ 48 $ (1) $ 142,594 Derivative Liabilities Interest rate swaps $ — $ — $ — $ — $ — $ — Customer-related positions: Interest rate swaps 42,600 — 42,600 48 42,552 — Risk participation agreements 1,230 — 1,230 — — 1,230 Foreign currency exchange contracts – matched customer book 77 — 77 — — 77 Foreign currency exchange contracts – foreign currency loan 69 — 69 — — 69 $ 43,976 $ — $ 43,976 $ 48 $ 42,552 $ 1,3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Summary Of The Balances Of Assets And Liabilities Measured At Fair Value On A Recurring Basis</t>
        </is>
      </c>
      <c r="B4" s="4" t="inlineStr">
        <is>
          <t xml:space="preserve">The following tables present the balances of assets and liabilities measured at fair value on a recurring basis as of March 31, 2021 and December 31, 2020: Fair Value Measurements at Reporting Date Using Balance as of March 31, 2021 Quoted Prices in Significant Significant Description (Dollars in thousands) Assets Securities available for sale Government-sponsored residential mortgage-backed securities $ 2,691,702 $ — $ 2,691,702 $ — Government-sponsored commercial mortgage-backed securities 116,271 — 116,271 — U.S. Agency bonds 831,672 — 831,672 — U.S. Treasury securities 69,090 69,090 — — State and municipal bonds and obligations 277,518 — 277,518 — Rabbi trust investments 94,005 85,720 8,285 — Loans held for sale 2,022 — 2,022 — Interest rate swap contracts Customer-related positions 90,748 — 90,748 — Risk participation agreements 391 — 391 — Foreign currency forward contracts Matched customer book 81 — 81 — Foreign currency loan 18 — 18 — Total $ 4,173,518 $ 154,810 $ 4,018,708 $ — Liabilities Interest rate swap contracts Customer-related positions $ 33,620 $ — $ 33,620 $ — Risk participation agreements 530 — 530 — Foreign currency forward contracts Matched customer book 61 — 61 — Foreign currency loan 5 — 5 — Total $ 34,216 $ — $ 34,216 $ — Fair Value Measurements at Reporting Date Using Description Balance as of December 31, 2020 Quoted Prices in Significant Significant (In thousands) Assets Securities available for sale Government-sponsored residential mortgage-backed securities $ 2,148,800 $ — $ 2,148,800 $ — Government-sponsored commercial mortgage-backed securities 17,081 — 17,081 — U.S. Agency bonds 666,709 — 666,709 — U.S. Treasury securities 70,369 70,369 — — State and municipal bonds and obligations 280,902 — 280,902 — Rabbi trust investments 91,683 83,884 7,799 Loans held for sale 1,140 — 1,140 — Interest rate swap contracts Customer-related positions 141,822 — 141,822 — Risk participation agreements 722 — 722 — Foreign currency forward contracts Matched customer book 90 — 90 Foreign currency loan 9 — 9 — Total $ 3,419,327 $ 154,253 $ 3,265,074 $ — Liabilities Interest rate swap contracts Customer-related positions $ 42,600 $ — $ 42,600 $ — Risk participation agreements 1,230 — 1,230 — Foreign currency forward contracts Matched customer book 77 — 77 — Foreign currency loan 69 — 69 — Total $ 43,976 $ — $ 43,976 $ — </t>
        </is>
      </c>
    </row>
    <row r="5">
      <c r="A5" s="4" t="inlineStr">
        <is>
          <t>Summary Of The Reconciliation For All Assets And Liabilities Measured At Fair Value On A Recurring Basis Using Significant Unobservable Inputs Level (3)</t>
        </is>
      </c>
      <c r="B5" s="4" t="inlineStr">
        <is>
          <t xml:space="preserve">The table below presents a reconciliation for all assets and liabilities measured at fair value on a recurring basis using significant unobservable inputs (Level 3) during the three months ended March 31, 2020: Securities Qualified Zone Academy Bond (In thousands) Balance at January 1, 2020: $ 6,310 Gains and losses (realized/unrealized): Included in net income 27 Included in other comprehensive income (88) Balance at March 31, 2020 $ 6,249 </t>
        </is>
      </c>
    </row>
    <row r="6">
      <c r="A6" s="4" t="inlineStr">
        <is>
          <t>Summary Of The Fair Value Of Assets And Liabilities Measured At Fair Value On A Nonrecurring Basis</t>
        </is>
      </c>
      <c r="B6" s="4" t="inlineStr">
        <is>
          <t xml:space="preserve">The following tables summarize the fair value of assets and liabilities measured at fair value on a nonrecurring basis, as of March 31, 2021 and December 31, 2020. Fair Value Measurements at Reporting Date Using Description Balance as of March 31, 2021 Quoted Prices Significant Significant (Dollars in thousands) Assets Collateral-dependent impaired loans whose fair value is based upon appraisals $ 11,685 $ — $ — $ 11,685 Fair Value Measurements at Reporting Date Using Description Balance as of December 31, 2020 Quoted Prices Significant Significant (Dollars in thousands) Assets Collateral-dependent impaired loans whose fair value is based upon appraisals $ 11,036 $ — $ — 11,036 </t>
        </is>
      </c>
    </row>
    <row r="7">
      <c r="A7" s="4" t="inlineStr">
        <is>
          <t>Schedule of Fair Value of Financial Instruments</t>
        </is>
      </c>
      <c r="B7" s="4" t="inlineStr">
        <is>
          <t xml:space="preserve">The estimated fair values and related carrying amounts for assets and liabilities for which fair value is only disclosed are shown below as of the dates indicated: Fair Value Measurements at Reporting Date Using Carrying Value as of March 31, 2021 Fair Value as of March 31, 2021 Quoted Prices Significant Significant (In thousands) Assets Loans, net of allowance for loan losses $ 9,772,722 $ 9,870,710 $ — $ — $ 9,870,710 FHLB stock 8,805 8,805 — 8,805 — Bank-owned life insurance 79,110 79,110 — 79,110 — Liabilities Deposits $ 12,980,875 $ 12,980,753 $ — $ 12,980,753 $ — FHLB advances 14,473 14,299 — 14,299 — Escrow deposits from borrowers 14,878 14,878 — 14,878 — Fair Value Measurements at Reporting Date Using Carrying Value as of December 31, 2020 Fair Value as of December 31, 2020 Quoted Prices Significant Significant (In thousands) Assets Loans, net of allowance for loan losses $ 9,593,958 $ 9,779,195 $ — $ — $ 9,779,195 FHLB stock 8,805 8,805 — 8,805 — Bank-owned life insurance 78,561 78,561 — 78,561 — Liabilities Deposits $ 12,155,784 $ 12,155,843 $ — $ 12,155,843 $ — FHLB advances 14,624 14,434 — 14,434 — Escrow deposits from borrowers 13,425 13,425 — 13,42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Interest and fees on loans</t>
        </is>
      </c>
      <c r="B4" s="6" t="n">
        <v>88639</v>
      </c>
      <c r="C4" s="6" t="n">
        <v>95538</v>
      </c>
    </row>
    <row r="5">
      <c r="A5" s="4" t="inlineStr">
        <is>
          <t>Taxable interest and dividends on available for sale securities</t>
        </is>
      </c>
      <c r="B5" s="5" t="n">
        <v>10206</v>
      </c>
      <c r="C5" s="5" t="n">
        <v>8178</v>
      </c>
    </row>
    <row r="6">
      <c r="A6" s="4" t="inlineStr">
        <is>
          <t>Non-taxable interest and dividends on available for sale securities</t>
        </is>
      </c>
      <c r="B6" s="5" t="n">
        <v>1856</v>
      </c>
      <c r="C6" s="5" t="n">
        <v>1921</v>
      </c>
    </row>
    <row r="7">
      <c r="A7" s="4" t="inlineStr">
        <is>
          <t>Interest on federal funds sold and other short-term investments</t>
        </is>
      </c>
      <c r="B7" s="5" t="n">
        <v>432</v>
      </c>
      <c r="C7" s="5" t="n">
        <v>517</v>
      </c>
    </row>
    <row r="8">
      <c r="A8" s="4" t="inlineStr">
        <is>
          <t>Interest and dividends on trading securities</t>
        </is>
      </c>
      <c r="B8" s="5" t="n">
        <v>0</v>
      </c>
      <c r="C8" s="5" t="n">
        <v>5</v>
      </c>
    </row>
    <row r="9">
      <c r="A9" s="4" t="inlineStr">
        <is>
          <t>Total interest and dividend income</t>
        </is>
      </c>
      <c r="B9" s="5" t="n">
        <v>101133</v>
      </c>
      <c r="C9" s="5" t="n">
        <v>106159</v>
      </c>
    </row>
    <row r="10">
      <c r="A10" s="3" t="inlineStr">
        <is>
          <t>Interest expense:</t>
        </is>
      </c>
    </row>
    <row r="11">
      <c r="A11" s="4" t="inlineStr">
        <is>
          <t>Interest on deposits</t>
        </is>
      </c>
      <c r="B11" s="5" t="n">
        <v>1002</v>
      </c>
      <c r="C11" s="5" t="n">
        <v>5414</v>
      </c>
    </row>
    <row r="12">
      <c r="A12" s="4" t="inlineStr">
        <is>
          <t>Interest on borrowings</t>
        </is>
      </c>
      <c r="B12" s="5" t="n">
        <v>40</v>
      </c>
      <c r="C12" s="5" t="n">
        <v>599</v>
      </c>
    </row>
    <row r="13">
      <c r="A13" s="4" t="inlineStr">
        <is>
          <t>Total interest expense</t>
        </is>
      </c>
      <c r="B13" s="5" t="n">
        <v>1042</v>
      </c>
      <c r="C13" s="5" t="n">
        <v>6013</v>
      </c>
    </row>
    <row r="14">
      <c r="A14" s="4" t="inlineStr">
        <is>
          <t>Net interest income</t>
        </is>
      </c>
      <c r="B14" s="5" t="n">
        <v>100091</v>
      </c>
      <c r="C14" s="5" t="n">
        <v>100146</v>
      </c>
    </row>
    <row r="15">
      <c r="A15" s="4" t="inlineStr">
        <is>
          <t>(Release of) provision for allowance for loan losses</t>
        </is>
      </c>
      <c r="B15" s="5" t="n">
        <v>-580</v>
      </c>
      <c r="C15" s="5" t="n">
        <v>28600</v>
      </c>
    </row>
    <row r="16">
      <c r="A16" s="4" t="inlineStr">
        <is>
          <t>Net interest income after provision for loan losses</t>
        </is>
      </c>
      <c r="B16" s="5" t="n">
        <v>100671</v>
      </c>
      <c r="C16" s="5" t="n">
        <v>71546</v>
      </c>
    </row>
    <row r="17">
      <c r="A17" s="3" t="inlineStr">
        <is>
          <t>Noninterest income:</t>
        </is>
      </c>
    </row>
    <row r="18">
      <c r="A18" s="4" t="inlineStr">
        <is>
          <t>Insurance commissions</t>
        </is>
      </c>
      <c r="B18" s="5" t="n">
        <v>28147</v>
      </c>
      <c r="C18" s="5" t="n">
        <v>27477</v>
      </c>
    </row>
    <row r="19">
      <c r="A19" s="4" t="inlineStr">
        <is>
          <t>Service charges on deposit accounts</t>
        </is>
      </c>
      <c r="B19" s="5" t="n">
        <v>5367</v>
      </c>
      <c r="C19" s="5" t="n">
        <v>6098</v>
      </c>
    </row>
    <row r="20">
      <c r="A20" s="4" t="inlineStr">
        <is>
          <t>Trust and investment advisory fees</t>
        </is>
      </c>
      <c r="B20" s="5" t="n">
        <v>5663</v>
      </c>
      <c r="C20" s="5" t="n">
        <v>5095</v>
      </c>
    </row>
    <row r="21">
      <c r="A21" s="4" t="inlineStr">
        <is>
          <t>Debit card processing fees</t>
        </is>
      </c>
      <c r="B21" s="5" t="n">
        <v>2749</v>
      </c>
      <c r="C21" s="5" t="n">
        <v>2470</v>
      </c>
    </row>
    <row r="22">
      <c r="A22" s="4" t="inlineStr">
        <is>
          <t>Interest rate swap income (losses)</t>
        </is>
      </c>
      <c r="B22" s="5" t="n">
        <v>5405</v>
      </c>
      <c r="C22" s="5" t="n">
        <v>-6009</v>
      </c>
    </row>
    <row r="23">
      <c r="A23" s="4" t="inlineStr">
        <is>
          <t>Income (losses) from investments held in rabbi trusts</t>
        </is>
      </c>
      <c r="B23" s="5" t="n">
        <v>1846</v>
      </c>
      <c r="C23" s="5" t="n">
        <v>-6743</v>
      </c>
    </row>
    <row r="24">
      <c r="A24" s="4" t="inlineStr">
        <is>
          <t>Losses on trading securities, net</t>
        </is>
      </c>
      <c r="B24" s="5" t="n">
        <v>0</v>
      </c>
      <c r="C24" s="5" t="n">
        <v>-2</v>
      </c>
    </row>
    <row r="25">
      <c r="A25" s="4" t="inlineStr">
        <is>
          <t>Gains on sales of mortgage loans held for sale, net</t>
        </is>
      </c>
      <c r="B25" s="5" t="n">
        <v>1479</v>
      </c>
      <c r="C25" s="5" t="n">
        <v>93</v>
      </c>
    </row>
    <row r="26">
      <c r="A26" s="4" t="inlineStr">
        <is>
          <t>Gains on sales of securities available for sale, net</t>
        </is>
      </c>
      <c r="B26" s="5" t="n">
        <v>1164</v>
      </c>
      <c r="C26" s="5" t="n">
        <v>122</v>
      </c>
    </row>
    <row r="27">
      <c r="A27" s="4" t="inlineStr">
        <is>
          <t>Other</t>
        </is>
      </c>
      <c r="B27" s="5" t="n">
        <v>3392</v>
      </c>
      <c r="C27" s="5" t="n">
        <v>4768</v>
      </c>
    </row>
    <row r="28">
      <c r="A28" s="4" t="inlineStr">
        <is>
          <t>Total noninterest income</t>
        </is>
      </c>
      <c r="B28" s="5" t="n">
        <v>55212</v>
      </c>
      <c r="C28" s="5" t="n">
        <v>33369</v>
      </c>
    </row>
    <row r="29">
      <c r="A29" s="3" t="inlineStr">
        <is>
          <t>Noninterest expense:</t>
        </is>
      </c>
    </row>
    <row r="30">
      <c r="A30" s="4" t="inlineStr">
        <is>
          <t>Salaries and employee benefits</t>
        </is>
      </c>
      <c r="B30" s="5" t="n">
        <v>64040</v>
      </c>
      <c r="C30" s="5" t="n">
        <v>61589</v>
      </c>
    </row>
    <row r="31">
      <c r="A31" s="4" t="inlineStr">
        <is>
          <t>Office occupancy and equipment</t>
        </is>
      </c>
      <c r="B31" s="5" t="n">
        <v>8217</v>
      </c>
      <c r="C31" s="5" t="n">
        <v>8689</v>
      </c>
    </row>
    <row r="32">
      <c r="A32" s="4" t="inlineStr">
        <is>
          <t>Data processing</t>
        </is>
      </c>
      <c r="B32" s="5" t="n">
        <v>12129</v>
      </c>
      <c r="C32" s="5" t="n">
        <v>10004</v>
      </c>
    </row>
    <row r="33">
      <c r="A33" s="4" t="inlineStr">
        <is>
          <t>Professional services</t>
        </is>
      </c>
      <c r="B33" s="5" t="n">
        <v>4148</v>
      </c>
      <c r="C33" s="5" t="n">
        <v>3689</v>
      </c>
    </row>
    <row r="34">
      <c r="A34" s="4" t="inlineStr">
        <is>
          <t>Charitable contributions</t>
        </is>
      </c>
      <c r="B34" s="5" t="n">
        <v>0</v>
      </c>
      <c r="C34" s="5" t="n">
        <v>1187</v>
      </c>
    </row>
    <row r="35">
      <c r="A35" s="4" t="inlineStr">
        <is>
          <t>Marketing</t>
        </is>
      </c>
      <c r="B35" s="5" t="n">
        <v>1691</v>
      </c>
      <c r="C35" s="5" t="n">
        <v>2468</v>
      </c>
    </row>
    <row r="36">
      <c r="A36" s="4" t="inlineStr">
        <is>
          <t>Loan expenses</t>
        </is>
      </c>
      <c r="B36" s="5" t="n">
        <v>1847</v>
      </c>
      <c r="C36" s="5" t="n">
        <v>1112</v>
      </c>
    </row>
    <row r="37">
      <c r="A37" s="4" t="inlineStr">
        <is>
          <t>FDIC insurance</t>
        </is>
      </c>
      <c r="B37" s="5" t="n">
        <v>948</v>
      </c>
      <c r="C37" s="5" t="n">
        <v>906</v>
      </c>
    </row>
    <row r="38">
      <c r="A38" s="4" t="inlineStr">
        <is>
          <t>Amortization of intangible assets</t>
        </is>
      </c>
      <c r="B38" s="5" t="n">
        <v>532</v>
      </c>
      <c r="C38" s="5" t="n">
        <v>702</v>
      </c>
    </row>
    <row r="39">
      <c r="A39" s="4" t="inlineStr">
        <is>
          <t>Other</t>
        </is>
      </c>
      <c r="B39" s="5" t="n">
        <v>497</v>
      </c>
      <c r="C39" s="5" t="n">
        <v>4826</v>
      </c>
    </row>
    <row r="40">
      <c r="A40" s="4" t="inlineStr">
        <is>
          <t>Total noninterest expense</t>
        </is>
      </c>
      <c r="B40" s="5" t="n">
        <v>94049</v>
      </c>
      <c r="C40" s="5" t="n">
        <v>95172</v>
      </c>
    </row>
    <row r="41">
      <c r="A41" s="4" t="inlineStr">
        <is>
          <t>Income before income tax expense</t>
        </is>
      </c>
      <c r="B41" s="5" t="n">
        <v>61834</v>
      </c>
      <c r="C41" s="5" t="n">
        <v>9743</v>
      </c>
    </row>
    <row r="42">
      <c r="A42" s="4" t="inlineStr">
        <is>
          <t>Income tax expense</t>
        </is>
      </c>
      <c r="B42" s="5" t="n">
        <v>14171</v>
      </c>
      <c r="C42" s="5" t="n">
        <v>1298</v>
      </c>
    </row>
    <row r="43">
      <c r="A43" s="4" t="inlineStr">
        <is>
          <t>Net income</t>
        </is>
      </c>
      <c r="B43" s="6" t="n">
        <v>47663</v>
      </c>
      <c r="C43" s="6" t="n">
        <v>8445</v>
      </c>
    </row>
    <row r="44">
      <c r="A44" s="4" t="inlineStr">
        <is>
          <t>Basic earnings per share (in dollars per share)</t>
        </is>
      </c>
      <c r="B44" s="7" t="n">
        <v>0.28</v>
      </c>
      <c r="C44" s="6" t="n">
        <v>0</v>
      </c>
    </row>
    <row r="45">
      <c r="A45" s="4" t="inlineStr">
        <is>
          <t>Diluted earnings per share (in dollars per share)</t>
        </is>
      </c>
      <c r="B45" s="7" t="n">
        <v>0.28</v>
      </c>
      <c r="C4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Revenue from External Customers by Products and Services</t>
        </is>
      </c>
      <c r="B4" s="4" t="inlineStr">
        <is>
          <t xml:space="preserve">The Company has disaggregated such revenues by type of service, as presented in the table below. These categories reflect how the nature, amount, timing, and uncertainty of revenue and cash flows are affected by economic factors. For the Three Months Ended March 31, 2021 2020 (Dollars In Thousands) Insurance commissions $ 28,147 $ 27,477 Service charges on deposit accounts 5,367 6,098 Trust and investment advisory fees 5,663 5,095 Debit card processing fees 2,749 2,470 Other non-interest income 1,792 2,052 Total noninterest income in-scope of ASC 606 43,718 43,192 Total noninterest income out-of-scope of ASC 606 11,494 (9,823) Total noninterest income $ 55,212 $ 33,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3 Months Ended</t>
        </is>
      </c>
    </row>
    <row r="2">
      <c r="B2" s="2" t="inlineStr">
        <is>
          <t>Mar. 31, 2021</t>
        </is>
      </c>
    </row>
    <row r="3">
      <c r="A3" s="3" t="inlineStr">
        <is>
          <t>Statement of Other Comprehensive Income [Abstract]</t>
        </is>
      </c>
    </row>
    <row r="4">
      <c r="A4" s="4" t="inlineStr">
        <is>
          <t>Comprehensive Income (Loss)</t>
        </is>
      </c>
      <c r="B4" s="4" t="inlineStr">
        <is>
          <t>The following tables present a reconciliation of the changes in the components of other comprehensive income (loss) for the dates indicated including the amount of income tax (expense) benefit allocated to each component of other comprehensive income (loss): Three Months Ended March 31, 2021 Three Months Ended March 31, 2020 Pre-Tax Tax After Tax Pre-Tax Tax After Tax (Dollars In Thousands) Unrealized (losses) gains on securities available for sale: Change in fair value of securities available for sale $ (94,979) $ 20,982 $ (73,997) $ 33,802 $ (7,515) $ 26,287 Less: reclassification adjustment for gains included in net income 1,164 (257) 907 122 (27) 95 Net change in fair value of securities available for sale (96,143) 21,239 (74,904) 33,680 (7,488) 26,192 Unrealized gains (losses) on cash flow hedges: Change in fair value of cash flow hedges — — — 43,556 (12,244) 31,312 Less: net cash flow hedge losses reclassified into interest income (1) 8,274 (2,326) 5,948 3,112 (875) 2,237 Net change in fair value of cash flow hedges (8,274) 2,326 (5,948) 40,444 (11,369) 29,075 Defined benefit pension plans: Change in actuarial net loss — — — — — — Less: amortization of actuarial net loss (3,537) 994 (2,543) — — — Less: net accretion of prior service cost 2,945 (828) 2,117 — — — Net change in other comprehensive income for defined benefit postretirement plans 592 (166) 426 — — — Total other comprehensive income $ (103,825) $ 23,399 $ (80,426) $ 74,124 $ (18,857) $ 55,267 (1) Represents amortization of realized gains on terminated cash flow hedges for the three months ended March 31, 2021. The total realized gain of $41.2 million, net of tax, will be recognized in earnings through January 2023. The balance of this gain had amortized to $23.9 million, net of tax, at March 31, 2021.</t>
        </is>
      </c>
    </row>
    <row r="5">
      <c r="A5" s="4" t="inlineStr">
        <is>
          <t>Schedule of Accumulated Other Comprehensive Income (Loss)</t>
        </is>
      </c>
      <c r="B5" s="4" t="inlineStr">
        <is>
          <t xml:space="preserve">The following table illustrates the changes in the balances of each component of accumulated other comprehensive income (loss), net of tax: Unrealized Unrealized Defined Benefit Total (In Thousands) Beginning Balance: January 1, 2021 $ 45,672 $ 29,815 $ (21,253) $ 54,234 Other comprehensive (loss) income before reclassifications (73,997) — — (73,997) Less: Amounts reclassified from accumulated other comprehensive income 907 5,948 (426) 6,429 Net current-period other comprehensive income (74,904) (5,948) 426 (80,426) Ending Balance: March 31, 2021 $ (29,232) $ 23,867 $ (20,827) $ (26,192) Beginning Balance: January 1, 2020 $ 21,798 $ 15,624 $ (81,269) $ (43,847) Other comprehensive income (loss) before reclassifications 26,287 31,312 — 57,599 Less: Amounts reclassified from accumulated other comprehensive income 95 2,237 — 2,332 Net current-period other comprehensive income 26,192 29,075 — 55,267 Ending Balance: March 31, 2020 $ 47,990 $ 44,699 $ (81,269) $ 11,4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Results of operations and selected financial information by segment and reconciliation to the consolidated financial statements as of and for the three months ended March 31, 2021 and 2020, was as follows: As of and for the Three Months Ended March 31, 2021 2020 Banking Insurance Other / Total Banking Insurance Other / Total (In thousands) Net interest income $ 100,091 $ — $ — $ 100,091 $ 100,146 $ — $ — $ 100,146 (Release of) provision for allowance for loan losses (580) — — (580) 28,600 — — 28,600 Net interest income after provision for loan losses 100,671 — — 100,671 71,546 — — 71,546 Noninterest income 26,960 28,284 (32) 55,212 6,868 26,523 (22) 33,369 Noninterest expense 75,274 19,811 (1,036) 94,049 78,465 17,642 (935) 95,172 Income before provision for income taxes 52,357 8,473 1,004 61,834 (51) 8,881 913 9,743 Income tax provision 11,793 2,378 — 14,171 (1,214) 2,512 — 1,298 Net income $ 40,564 $ 6,095 $ 1,004 $ 47,663 $ 1,163 $ 6,369 $ 913 $ 8,445 Total assets $ 16,595,311 $ 194,664 $ (63,180) $ 16,726,795 $ 12,221,799 $ 182,564 $ (60,609) $ 12,343,754 Total liabilities $ 13,359,075 $ 43,855 $ (63,180) $ 13,339,750 $ 10,696,509 $ 45,120 $ (60,609) $ 10,681,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curities - Narrative (Detail) - USD ($)</t>
        </is>
      </c>
      <c r="B1" s="2" t="inlineStr">
        <is>
          <t>3 Months Ended</t>
        </is>
      </c>
    </row>
    <row r="2">
      <c r="B2" s="2" t="inlineStr">
        <is>
          <t>Mar. 31, 2021</t>
        </is>
      </c>
      <c r="C2" s="2" t="inlineStr">
        <is>
          <t>Mar. 31, 2020</t>
        </is>
      </c>
    </row>
    <row r="3">
      <c r="A3" s="3" t="inlineStr">
        <is>
          <t>Debt Securities [Abstract]</t>
        </is>
      </c>
    </row>
    <row r="4">
      <c r="A4" s="4" t="inlineStr">
        <is>
          <t>Gross realized gains from sales of available for sale securities</t>
        </is>
      </c>
      <c r="B4" s="6" t="n">
        <v>1200000</v>
      </c>
      <c r="C4" s="6" t="n">
        <v>100000</v>
      </c>
    </row>
    <row r="5">
      <c r="A5" s="4" t="inlineStr">
        <is>
          <t>Gross realized losses from sales of available for sale securities</t>
        </is>
      </c>
      <c r="B5" s="5" t="n">
        <v>0</v>
      </c>
      <c r="C5" s="5" t="n">
        <v>0</v>
      </c>
    </row>
    <row r="6">
      <c r="A6" s="4" t="inlineStr">
        <is>
          <t>Other-than-temporary impairment was recorded</t>
        </is>
      </c>
      <c r="B6" s="6" t="n">
        <v>0</v>
      </c>
      <c r="C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Debt Securities (Detail) - USD ($) $ in Thousands</t>
        </is>
      </c>
      <c r="B1" s="2" t="inlineStr">
        <is>
          <t>Mar. 31, 2021</t>
        </is>
      </c>
      <c r="C1" s="2" t="inlineStr">
        <is>
          <t>Dec. 31, 2020</t>
        </is>
      </c>
    </row>
    <row r="2">
      <c r="A2" s="3" t="inlineStr">
        <is>
          <t>Debt Securities, Available-for-sale [Line Items]</t>
        </is>
      </c>
    </row>
    <row r="3">
      <c r="A3" s="4" t="inlineStr">
        <is>
          <t>Amortized Cost</t>
        </is>
      </c>
      <c r="B3" s="6" t="n">
        <v>4023719</v>
      </c>
      <c r="C3" s="6" t="n">
        <v>3125184</v>
      </c>
    </row>
    <row r="4">
      <c r="A4" s="4" t="inlineStr">
        <is>
          <t>Unrealized Gains</t>
        </is>
      </c>
      <c r="B4" s="5" t="n">
        <v>39929</v>
      </c>
      <c r="C4" s="5" t="n">
        <v>62549</v>
      </c>
    </row>
    <row r="5">
      <c r="A5" s="4" t="inlineStr">
        <is>
          <t>Unrealized Losses</t>
        </is>
      </c>
      <c r="B5" s="5" t="n">
        <v>-77395</v>
      </c>
      <c r="C5" s="5" t="n">
        <v>-3872</v>
      </c>
    </row>
    <row r="6">
      <c r="A6" s="4" t="inlineStr">
        <is>
          <t>Fair Value</t>
        </is>
      </c>
      <c r="B6" s="5" t="n">
        <v>3986253</v>
      </c>
      <c r="C6" s="5" t="n">
        <v>3183861</v>
      </c>
    </row>
    <row r="7">
      <c r="A7" s="4" t="inlineStr">
        <is>
          <t>Government-sponsored residential mortgage-backed securities</t>
        </is>
      </c>
    </row>
    <row r="8">
      <c r="A8" s="3" t="inlineStr">
        <is>
          <t>Debt Securities, Available-for-sale [Line Items]</t>
        </is>
      </c>
    </row>
    <row r="9">
      <c r="A9" s="4" t="inlineStr">
        <is>
          <t>Amortized Cost</t>
        </is>
      </c>
      <c r="B9" s="5" t="n">
        <v>2713898</v>
      </c>
      <c r="C9" s="5" t="n">
        <v>2106658</v>
      </c>
    </row>
    <row r="10">
      <c r="A10" s="4" t="inlineStr">
        <is>
          <t>Unrealized Gains</t>
        </is>
      </c>
      <c r="B10" s="5" t="n">
        <v>23199</v>
      </c>
      <c r="C10" s="5" t="n">
        <v>42142</v>
      </c>
    </row>
    <row r="11">
      <c r="A11" s="4" t="inlineStr">
        <is>
          <t>Unrealized Losses</t>
        </is>
      </c>
      <c r="B11" s="5" t="n">
        <v>-45395</v>
      </c>
      <c r="C11" s="5" t="n">
        <v>0</v>
      </c>
    </row>
    <row r="12">
      <c r="A12" s="4" t="inlineStr">
        <is>
          <t>Fair Value</t>
        </is>
      </c>
      <c r="B12" s="5" t="n">
        <v>2691702</v>
      </c>
      <c r="C12" s="5" t="n">
        <v>2148800</v>
      </c>
    </row>
    <row r="13">
      <c r="A13" s="4" t="inlineStr">
        <is>
          <t>Government-sponsored commercial mortgage-backed securities</t>
        </is>
      </c>
    </row>
    <row r="14">
      <c r="A14" s="3" t="inlineStr">
        <is>
          <t>Debt Securities, Available-for-sale [Line Items]</t>
        </is>
      </c>
    </row>
    <row r="15">
      <c r="A15" s="4" t="inlineStr">
        <is>
          <t>Amortized Cost</t>
        </is>
      </c>
      <c r="B15" s="5" t="n">
        <v>119064</v>
      </c>
      <c r="C15" s="5" t="n">
        <v>17054</v>
      </c>
    </row>
    <row r="16">
      <c r="A16" s="4" t="inlineStr">
        <is>
          <t>Unrealized Gains</t>
        </is>
      </c>
      <c r="B16" s="5" t="n">
        <v>0</v>
      </c>
      <c r="C16" s="5" t="n">
        <v>27</v>
      </c>
    </row>
    <row r="17">
      <c r="A17" s="4" t="inlineStr">
        <is>
          <t>Unrealized Losses</t>
        </is>
      </c>
      <c r="B17" s="5" t="n">
        <v>-2793</v>
      </c>
      <c r="C17" s="5" t="n">
        <v>0</v>
      </c>
    </row>
    <row r="18">
      <c r="A18" s="4" t="inlineStr">
        <is>
          <t>Fair Value</t>
        </is>
      </c>
      <c r="B18" s="5" t="n">
        <v>116271</v>
      </c>
      <c r="C18" s="5" t="n">
        <v>17081</v>
      </c>
    </row>
    <row r="19">
      <c r="A19" s="4" t="inlineStr">
        <is>
          <t>U.S. Agency bonds</t>
        </is>
      </c>
    </row>
    <row r="20">
      <c r="A20" s="3" t="inlineStr">
        <is>
          <t>Debt Securities, Available-for-sale [Line Items]</t>
        </is>
      </c>
    </row>
    <row r="21">
      <c r="A21" s="4" t="inlineStr">
        <is>
          <t>Amortized Cost</t>
        </is>
      </c>
      <c r="B21" s="5" t="n">
        <v>860554</v>
      </c>
      <c r="C21" s="5" t="n">
        <v>670468</v>
      </c>
    </row>
    <row r="22">
      <c r="A22" s="4" t="inlineStr">
        <is>
          <t>Unrealized Gains</t>
        </is>
      </c>
      <c r="B22" s="5" t="n">
        <v>0</v>
      </c>
      <c r="C22" s="5" t="n">
        <v>113</v>
      </c>
    </row>
    <row r="23">
      <c r="A23" s="4" t="inlineStr">
        <is>
          <t>Unrealized Losses</t>
        </is>
      </c>
      <c r="B23" s="5" t="n">
        <v>-28882</v>
      </c>
      <c r="C23" s="5" t="n">
        <v>-3872</v>
      </c>
    </row>
    <row r="24">
      <c r="A24" s="4" t="inlineStr">
        <is>
          <t>Fair Value</t>
        </is>
      </c>
      <c r="B24" s="5" t="n">
        <v>831672</v>
      </c>
      <c r="C24" s="5" t="n">
        <v>666709</v>
      </c>
    </row>
    <row r="25">
      <c r="A25" s="4" t="inlineStr">
        <is>
          <t>U.S. Treasury securities</t>
        </is>
      </c>
    </row>
    <row r="26">
      <c r="A26" s="3" t="inlineStr">
        <is>
          <t>Debt Securities, Available-for-sale [Line Items]</t>
        </is>
      </c>
    </row>
    <row r="27">
      <c r="A27" s="4" t="inlineStr">
        <is>
          <t>Amortized Cost</t>
        </is>
      </c>
      <c r="B27" s="5" t="n">
        <v>69385</v>
      </c>
      <c r="C27" s="5" t="n">
        <v>70106</v>
      </c>
    </row>
    <row r="28">
      <c r="A28" s="4" t="inlineStr">
        <is>
          <t>Unrealized Gains</t>
        </is>
      </c>
      <c r="B28" s="5" t="n">
        <v>30</v>
      </c>
      <c r="C28" s="5" t="n">
        <v>263</v>
      </c>
    </row>
    <row r="29">
      <c r="A29" s="4" t="inlineStr">
        <is>
          <t>Unrealized Losses</t>
        </is>
      </c>
      <c r="B29" s="5" t="n">
        <v>-325</v>
      </c>
      <c r="C29" s="5" t="n">
        <v>0</v>
      </c>
    </row>
    <row r="30">
      <c r="A30" s="4" t="inlineStr">
        <is>
          <t>Fair Value</t>
        </is>
      </c>
      <c r="B30" s="5" t="n">
        <v>69090</v>
      </c>
      <c r="C30" s="5" t="n">
        <v>70369</v>
      </c>
    </row>
    <row r="31">
      <c r="A31" s="4" t="inlineStr">
        <is>
          <t>State and municipal bonds and obligations</t>
        </is>
      </c>
    </row>
    <row r="32">
      <c r="A32" s="3" t="inlineStr">
        <is>
          <t>Debt Securities, Available-for-sale [Line Items]</t>
        </is>
      </c>
    </row>
    <row r="33">
      <c r="A33" s="4" t="inlineStr">
        <is>
          <t>Amortized Cost</t>
        </is>
      </c>
      <c r="B33" s="5" t="n">
        <v>260818</v>
      </c>
      <c r="C33" s="5" t="n">
        <v>260898</v>
      </c>
    </row>
    <row r="34">
      <c r="A34" s="4" t="inlineStr">
        <is>
          <t>Unrealized Gains</t>
        </is>
      </c>
      <c r="B34" s="5" t="n">
        <v>16700</v>
      </c>
      <c r="C34" s="5" t="n">
        <v>20004</v>
      </c>
    </row>
    <row r="35">
      <c r="A35" s="4" t="inlineStr">
        <is>
          <t>Unrealized Losses</t>
        </is>
      </c>
      <c r="B35" s="5" t="n">
        <v>0</v>
      </c>
      <c r="C35" s="5" t="n">
        <v>0</v>
      </c>
    </row>
    <row r="36">
      <c r="A36" s="4" t="inlineStr">
        <is>
          <t>Fair Value</t>
        </is>
      </c>
      <c r="B36" s="6" t="n">
        <v>277518</v>
      </c>
      <c r="C36" s="6" t="n">
        <v>2809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Fair Value Of Available For Sale Securities By Contractual Maturities (Detail) - USD ($) $ in Thousands</t>
        </is>
      </c>
      <c r="B1" s="2" t="inlineStr">
        <is>
          <t>Mar. 31, 2021</t>
        </is>
      </c>
      <c r="C1" s="2" t="inlineStr">
        <is>
          <t>Dec. 31, 2020</t>
        </is>
      </c>
    </row>
    <row r="2">
      <c r="A2" s="3" t="inlineStr">
        <is>
          <t>Debt Securities, Available-for-sale [Line Items]</t>
        </is>
      </c>
    </row>
    <row r="3">
      <c r="A3" s="4" t="inlineStr">
        <is>
          <t>Due in one year or less, Amortized Cost</t>
        </is>
      </c>
      <c r="B3" s="6" t="n">
        <v>10470</v>
      </c>
      <c r="C3" s="6" t="n">
        <v>50429</v>
      </c>
    </row>
    <row r="4">
      <c r="A4" s="4" t="inlineStr">
        <is>
          <t>Due in one year or less, Fair value</t>
        </is>
      </c>
      <c r="B4" s="5" t="n">
        <v>10501</v>
      </c>
      <c r="C4" s="5" t="n">
        <v>50659</v>
      </c>
    </row>
    <row r="5">
      <c r="A5" s="4" t="inlineStr">
        <is>
          <t>Due after one year to five years, Amortized Cost</t>
        </is>
      </c>
      <c r="B5" s="5" t="n">
        <v>228941</v>
      </c>
      <c r="C5" s="5" t="n">
        <v>186659</v>
      </c>
    </row>
    <row r="6">
      <c r="A6" s="4" t="inlineStr">
        <is>
          <t>Due after one year to five years, Fair value</t>
        </is>
      </c>
      <c r="B6" s="5" t="n">
        <v>228874</v>
      </c>
      <c r="C6" s="5" t="n">
        <v>190308</v>
      </c>
    </row>
    <row r="7">
      <c r="A7" s="4" t="inlineStr">
        <is>
          <t>Due after five to ten years, Amortized Cost</t>
        </is>
      </c>
      <c r="B7" s="5" t="n">
        <v>1015714</v>
      </c>
      <c r="C7" s="5" t="n">
        <v>759068</v>
      </c>
    </row>
    <row r="8">
      <c r="A8" s="4" t="inlineStr">
        <is>
          <t>Due after five to ten years, Fair value</t>
        </is>
      </c>
      <c r="B8" s="5" t="n">
        <v>993478</v>
      </c>
      <c r="C8" s="5" t="n">
        <v>763869</v>
      </c>
    </row>
    <row r="9">
      <c r="A9" s="4" t="inlineStr">
        <is>
          <t>Due after ten years, Amortized Cost</t>
        </is>
      </c>
      <c r="B9" s="5" t="n">
        <v>2768594</v>
      </c>
      <c r="C9" s="5" t="n">
        <v>2129028</v>
      </c>
    </row>
    <row r="10">
      <c r="A10" s="4" t="inlineStr">
        <is>
          <t>Due after ten years, Fair value</t>
        </is>
      </c>
      <c r="B10" s="5" t="n">
        <v>2753400</v>
      </c>
      <c r="C10" s="5" t="n">
        <v>2179025</v>
      </c>
    </row>
    <row r="11">
      <c r="A11" s="4" t="inlineStr">
        <is>
          <t>Total Amortized Cost</t>
        </is>
      </c>
      <c r="B11" s="5" t="n">
        <v>4023719</v>
      </c>
      <c r="C11" s="5" t="n">
        <v>3125184</v>
      </c>
    </row>
    <row r="12">
      <c r="A12" s="4" t="inlineStr">
        <is>
          <t>Available for sale securities</t>
        </is>
      </c>
      <c r="B12" s="5" t="n">
        <v>3986253</v>
      </c>
      <c r="C12" s="5" t="n">
        <v>3183861</v>
      </c>
    </row>
    <row r="13">
      <c r="A13" s="4" t="inlineStr">
        <is>
          <t>Government-sponsored residential mortgage-backed securities</t>
        </is>
      </c>
    </row>
    <row r="14">
      <c r="A14" s="3" t="inlineStr">
        <is>
          <t>Debt Securities, Available-for-sale [Line Items]</t>
        </is>
      </c>
    </row>
    <row r="15">
      <c r="A15" s="4" t="inlineStr">
        <is>
          <t>Due in one year or less, Amortized Cost</t>
        </is>
      </c>
      <c r="B15" s="5" t="n">
        <v>0</v>
      </c>
      <c r="C15" s="5" t="n">
        <v>0</v>
      </c>
    </row>
    <row r="16">
      <c r="A16" s="4" t="inlineStr">
        <is>
          <t>Due in one year or less, Fair value</t>
        </is>
      </c>
      <c r="B16" s="5" t="n">
        <v>0</v>
      </c>
      <c r="C16" s="5" t="n">
        <v>0</v>
      </c>
    </row>
    <row r="17">
      <c r="A17" s="4" t="inlineStr">
        <is>
          <t>Due after one year to five years, Amortized Cost</t>
        </is>
      </c>
      <c r="B17" s="5" t="n">
        <v>20503</v>
      </c>
      <c r="C17" s="5" t="n">
        <v>46293</v>
      </c>
    </row>
    <row r="18">
      <c r="A18" s="4" t="inlineStr">
        <is>
          <t>Due after one year to five years, Fair value</t>
        </is>
      </c>
      <c r="B18" s="5" t="n">
        <v>21777</v>
      </c>
      <c r="C18" s="5" t="n">
        <v>48925</v>
      </c>
    </row>
    <row r="19">
      <c r="A19" s="4" t="inlineStr">
        <is>
          <t>Due after five to ten years, Amortized Cost</t>
        </is>
      </c>
      <c r="B19" s="5" t="n">
        <v>87383</v>
      </c>
      <c r="C19" s="5" t="n">
        <v>96338</v>
      </c>
    </row>
    <row r="20">
      <c r="A20" s="4" t="inlineStr">
        <is>
          <t>Due after five to ten years, Fair value</t>
        </is>
      </c>
      <c r="B20" s="5" t="n">
        <v>91340</v>
      </c>
      <c r="C20" s="5" t="n">
        <v>100278</v>
      </c>
    </row>
    <row r="21">
      <c r="A21" s="4" t="inlineStr">
        <is>
          <t>Due after ten years, Amortized Cost</t>
        </is>
      </c>
      <c r="B21" s="5" t="n">
        <v>2606012</v>
      </c>
      <c r="C21" s="5" t="n">
        <v>1964027</v>
      </c>
    </row>
    <row r="22">
      <c r="A22" s="4" t="inlineStr">
        <is>
          <t>Due after ten years, Fair value</t>
        </is>
      </c>
      <c r="B22" s="5" t="n">
        <v>2578585</v>
      </c>
      <c r="C22" s="5" t="n">
        <v>1999597</v>
      </c>
    </row>
    <row r="23">
      <c r="A23" s="4" t="inlineStr">
        <is>
          <t>Total Amortized Cost</t>
        </is>
      </c>
      <c r="B23" s="5" t="n">
        <v>2713898</v>
      </c>
      <c r="C23" s="5" t="n">
        <v>2106658</v>
      </c>
    </row>
    <row r="24">
      <c r="A24" s="4" t="inlineStr">
        <is>
          <t>Available for sale securities</t>
        </is>
      </c>
      <c r="B24" s="5" t="n">
        <v>2691702</v>
      </c>
      <c r="C24" s="5" t="n">
        <v>2148800</v>
      </c>
    </row>
    <row r="25">
      <c r="A25" s="4" t="inlineStr">
        <is>
          <t>Government-sponsored commercial mortgage-backed securities</t>
        </is>
      </c>
    </row>
    <row r="26">
      <c r="A26" s="3" t="inlineStr">
        <is>
          <t>Debt Securities, Available-for-sale [Line Items]</t>
        </is>
      </c>
    </row>
    <row r="27">
      <c r="A27" s="4" t="inlineStr">
        <is>
          <t>Due in one year or less, Amortized Cost</t>
        </is>
      </c>
      <c r="B27" s="5" t="n">
        <v>0</v>
      </c>
      <c r="C27" s="5" t="n">
        <v>0</v>
      </c>
    </row>
    <row r="28">
      <c r="A28" s="4" t="inlineStr">
        <is>
          <t>Due in one year or less, Fair value</t>
        </is>
      </c>
      <c r="B28" s="5" t="n">
        <v>0</v>
      </c>
      <c r="C28" s="5" t="n">
        <v>0</v>
      </c>
    </row>
    <row r="29">
      <c r="A29" s="4" t="inlineStr">
        <is>
          <t>Due after one year to five years, Amortized Cost</t>
        </is>
      </c>
      <c r="B29" s="5" t="n">
        <v>24090</v>
      </c>
      <c r="C29" s="5" t="n">
        <v>0</v>
      </c>
    </row>
    <row r="30">
      <c r="A30" s="4" t="inlineStr">
        <is>
          <t>Due after one year to five years, Fair value</t>
        </is>
      </c>
      <c r="B30" s="5" t="n">
        <v>23771</v>
      </c>
      <c r="C30" s="5" t="n">
        <v>0</v>
      </c>
    </row>
    <row r="31">
      <c r="A31" s="4" t="inlineStr">
        <is>
          <t>Due after five to ten years, Amortized Cost</t>
        </is>
      </c>
      <c r="B31" s="5" t="n">
        <v>94974</v>
      </c>
      <c r="C31" s="5" t="n">
        <v>17054</v>
      </c>
    </row>
    <row r="32">
      <c r="A32" s="4" t="inlineStr">
        <is>
          <t>Due after five to ten years, Fair value</t>
        </is>
      </c>
      <c r="B32" s="5" t="n">
        <v>92500</v>
      </c>
      <c r="C32" s="5" t="n">
        <v>17081</v>
      </c>
    </row>
    <row r="33">
      <c r="A33" s="4" t="inlineStr">
        <is>
          <t>Due after ten years, Amortized Cost</t>
        </is>
      </c>
      <c r="B33" s="5" t="n">
        <v>0</v>
      </c>
      <c r="C33" s="5" t="n">
        <v>0</v>
      </c>
    </row>
    <row r="34">
      <c r="A34" s="4" t="inlineStr">
        <is>
          <t>Due after ten years, Fair value</t>
        </is>
      </c>
      <c r="B34" s="5" t="n">
        <v>0</v>
      </c>
      <c r="C34" s="5" t="n">
        <v>0</v>
      </c>
    </row>
    <row r="35">
      <c r="A35" s="4" t="inlineStr">
        <is>
          <t>Total Amortized Cost</t>
        </is>
      </c>
      <c r="B35" s="5" t="n">
        <v>119064</v>
      </c>
      <c r="C35" s="5" t="n">
        <v>17054</v>
      </c>
    </row>
    <row r="36">
      <c r="A36" s="4" t="inlineStr">
        <is>
          <t>Available for sale securities</t>
        </is>
      </c>
      <c r="B36" s="5" t="n">
        <v>116271</v>
      </c>
      <c r="C36" s="5" t="n">
        <v>17081</v>
      </c>
    </row>
    <row r="37">
      <c r="A37" s="4" t="inlineStr">
        <is>
          <t>U.S. Agency bonds</t>
        </is>
      </c>
    </row>
    <row r="38">
      <c r="A38" s="3" t="inlineStr">
        <is>
          <t>Debt Securities, Available-for-sale [Line Items]</t>
        </is>
      </c>
    </row>
    <row r="39">
      <c r="A39" s="4" t="inlineStr">
        <is>
          <t>Due in one year or less, Amortized Cost</t>
        </is>
      </c>
      <c r="B39" s="5" t="n">
        <v>0</v>
      </c>
      <c r="C39" s="5" t="n">
        <v>0</v>
      </c>
    </row>
    <row r="40">
      <c r="A40" s="4" t="inlineStr">
        <is>
          <t>Due in one year or less, Fair value</t>
        </is>
      </c>
      <c r="B40" s="5" t="n">
        <v>0</v>
      </c>
      <c r="C40" s="5" t="n">
        <v>0</v>
      </c>
    </row>
    <row r="41">
      <c r="A41" s="4" t="inlineStr">
        <is>
          <t>Due after one year to five years, Amortized Cost</t>
        </is>
      </c>
      <c r="B41" s="5" t="n">
        <v>99784</v>
      </c>
      <c r="C41" s="5" t="n">
        <v>99772</v>
      </c>
    </row>
    <row r="42">
      <c r="A42" s="4" t="inlineStr">
        <is>
          <t>Due after one year to five years, Fair value</t>
        </is>
      </c>
      <c r="B42" s="5" t="n">
        <v>98111</v>
      </c>
      <c r="C42" s="5" t="n">
        <v>99834</v>
      </c>
    </row>
    <row r="43">
      <c r="A43" s="4" t="inlineStr">
        <is>
          <t>Due after five to ten years, Amortized Cost</t>
        </is>
      </c>
      <c r="B43" s="5" t="n">
        <v>760770</v>
      </c>
      <c r="C43" s="5" t="n">
        <v>570696</v>
      </c>
    </row>
    <row r="44">
      <c r="A44" s="4" t="inlineStr">
        <is>
          <t>Due after five to ten years, Fair value</t>
        </is>
      </c>
      <c r="B44" s="5" t="n">
        <v>733561</v>
      </c>
      <c r="C44" s="5" t="n">
        <v>566875</v>
      </c>
    </row>
    <row r="45">
      <c r="A45" s="4" t="inlineStr">
        <is>
          <t>Due after ten years, Amortized Cost</t>
        </is>
      </c>
      <c r="B45" s="5" t="n">
        <v>0</v>
      </c>
      <c r="C45" s="5" t="n">
        <v>0</v>
      </c>
    </row>
    <row r="46">
      <c r="A46" s="4" t="inlineStr">
        <is>
          <t>Due after ten years, Fair value</t>
        </is>
      </c>
      <c r="B46" s="5" t="n">
        <v>0</v>
      </c>
      <c r="C46" s="5" t="n">
        <v>0</v>
      </c>
    </row>
    <row r="47">
      <c r="A47" s="4" t="inlineStr">
        <is>
          <t>Total Amortized Cost</t>
        </is>
      </c>
      <c r="B47" s="5" t="n">
        <v>860554</v>
      </c>
      <c r="C47" s="5" t="n">
        <v>670468</v>
      </c>
    </row>
    <row r="48">
      <c r="A48" s="4" t="inlineStr">
        <is>
          <t>Available for sale securities</t>
        </is>
      </c>
      <c r="B48" s="5" t="n">
        <v>831672</v>
      </c>
      <c r="C48" s="5" t="n">
        <v>666709</v>
      </c>
    </row>
    <row r="49">
      <c r="A49" s="4" t="inlineStr">
        <is>
          <t>U.S. Treasury securities</t>
        </is>
      </c>
    </row>
    <row r="50">
      <c r="A50" s="3" t="inlineStr">
        <is>
          <t>Debt Securities, Available-for-sale [Line Items]</t>
        </is>
      </c>
    </row>
    <row r="51">
      <c r="A51" s="4" t="inlineStr">
        <is>
          <t>Due in one year or less, Amortized Cost</t>
        </is>
      </c>
      <c r="B51" s="5" t="n">
        <v>10065</v>
      </c>
      <c r="C51" s="5" t="n">
        <v>50023</v>
      </c>
    </row>
    <row r="52">
      <c r="A52" s="4" t="inlineStr">
        <is>
          <t>Due in one year or less, Fair value</t>
        </is>
      </c>
      <c r="B52" s="5" t="n">
        <v>10095</v>
      </c>
      <c r="C52" s="5" t="n">
        <v>50251</v>
      </c>
    </row>
    <row r="53">
      <c r="A53" s="4" t="inlineStr">
        <is>
          <t>Due after one year to five years, Amortized Cost</t>
        </is>
      </c>
      <c r="B53" s="5" t="n">
        <v>59320</v>
      </c>
      <c r="C53" s="5" t="n">
        <v>20083</v>
      </c>
    </row>
    <row r="54">
      <c r="A54" s="4" t="inlineStr">
        <is>
          <t>Due after one year to five years, Fair value</t>
        </is>
      </c>
      <c r="B54" s="5" t="n">
        <v>58995</v>
      </c>
      <c r="C54" s="5" t="n">
        <v>20118</v>
      </c>
    </row>
    <row r="55">
      <c r="A55" s="4" t="inlineStr">
        <is>
          <t>Due after five to ten years, Amortized Cost</t>
        </is>
      </c>
      <c r="B55" s="5" t="n">
        <v>0</v>
      </c>
      <c r="C55" s="5" t="n">
        <v>0</v>
      </c>
    </row>
    <row r="56">
      <c r="A56" s="4" t="inlineStr">
        <is>
          <t>Due after five to ten years, Fair value</t>
        </is>
      </c>
      <c r="B56" s="5" t="n">
        <v>0</v>
      </c>
      <c r="C56" s="5" t="n">
        <v>0</v>
      </c>
    </row>
    <row r="57">
      <c r="A57" s="4" t="inlineStr">
        <is>
          <t>Due after ten years, Amortized Cost</t>
        </is>
      </c>
      <c r="B57" s="5" t="n">
        <v>0</v>
      </c>
      <c r="C57" s="5" t="n">
        <v>0</v>
      </c>
    </row>
    <row r="58">
      <c r="A58" s="4" t="inlineStr">
        <is>
          <t>Due after ten years, Fair value</t>
        </is>
      </c>
      <c r="B58" s="5" t="n">
        <v>0</v>
      </c>
      <c r="C58" s="5" t="n">
        <v>0</v>
      </c>
    </row>
    <row r="59">
      <c r="A59" s="4" t="inlineStr">
        <is>
          <t>Total Amortized Cost</t>
        </is>
      </c>
      <c r="B59" s="5" t="n">
        <v>69385</v>
      </c>
      <c r="C59" s="5" t="n">
        <v>70106</v>
      </c>
    </row>
    <row r="60">
      <c r="A60" s="4" t="inlineStr">
        <is>
          <t>Available for sale securities</t>
        </is>
      </c>
      <c r="B60" s="5" t="n">
        <v>69090</v>
      </c>
      <c r="C60" s="5" t="n">
        <v>70369</v>
      </c>
    </row>
    <row r="61">
      <c r="A61" s="4" t="inlineStr">
        <is>
          <t>State and municipal bonds and obligations</t>
        </is>
      </c>
    </row>
    <row r="62">
      <c r="A62" s="3" t="inlineStr">
        <is>
          <t>Debt Securities, Available-for-sale [Line Items]</t>
        </is>
      </c>
    </row>
    <row r="63">
      <c r="A63" s="4" t="inlineStr">
        <is>
          <t>Due in one year or less, Amortized Cost</t>
        </is>
      </c>
      <c r="B63" s="5" t="n">
        <v>405</v>
      </c>
      <c r="C63" s="5" t="n">
        <v>406</v>
      </c>
    </row>
    <row r="64">
      <c r="A64" s="4" t="inlineStr">
        <is>
          <t>Due in one year or less, Fair value</t>
        </is>
      </c>
      <c r="B64" s="5" t="n">
        <v>406</v>
      </c>
      <c r="C64" s="5" t="n">
        <v>408</v>
      </c>
    </row>
    <row r="65">
      <c r="A65" s="4" t="inlineStr">
        <is>
          <t>Due after one year to five years, Amortized Cost</t>
        </is>
      </c>
      <c r="B65" s="5" t="n">
        <v>25244</v>
      </c>
      <c r="C65" s="5" t="n">
        <v>20511</v>
      </c>
    </row>
    <row r="66">
      <c r="A66" s="4" t="inlineStr">
        <is>
          <t>Due after one year to five years, Fair value</t>
        </is>
      </c>
      <c r="B66" s="5" t="n">
        <v>26220</v>
      </c>
      <c r="C66" s="5" t="n">
        <v>21431</v>
      </c>
    </row>
    <row r="67">
      <c r="A67" s="4" t="inlineStr">
        <is>
          <t>Due after five to ten years, Amortized Cost</t>
        </is>
      </c>
      <c r="B67" s="5" t="n">
        <v>72587</v>
      </c>
      <c r="C67" s="5" t="n">
        <v>74980</v>
      </c>
    </row>
    <row r="68">
      <c r="A68" s="4" t="inlineStr">
        <is>
          <t>Due after five to ten years, Fair value</t>
        </is>
      </c>
      <c r="B68" s="5" t="n">
        <v>76077</v>
      </c>
      <c r="C68" s="5" t="n">
        <v>79635</v>
      </c>
    </row>
    <row r="69">
      <c r="A69" s="4" t="inlineStr">
        <is>
          <t>Due after ten years, Amortized Cost</t>
        </is>
      </c>
      <c r="B69" s="5" t="n">
        <v>162582</v>
      </c>
      <c r="C69" s="5" t="n">
        <v>165001</v>
      </c>
    </row>
    <row r="70">
      <c r="A70" s="4" t="inlineStr">
        <is>
          <t>Due after ten years, Fair value</t>
        </is>
      </c>
      <c r="B70" s="5" t="n">
        <v>174815</v>
      </c>
      <c r="C70" s="5" t="n">
        <v>179428</v>
      </c>
    </row>
    <row r="71">
      <c r="A71" s="4" t="inlineStr">
        <is>
          <t>Total Amortized Cost</t>
        </is>
      </c>
      <c r="B71" s="5" t="n">
        <v>260818</v>
      </c>
      <c r="C71" s="5" t="n">
        <v>260898</v>
      </c>
    </row>
    <row r="72">
      <c r="A72" s="4" t="inlineStr">
        <is>
          <t>Available for sale securities</t>
        </is>
      </c>
      <c r="B72" s="6" t="n">
        <v>277518</v>
      </c>
      <c r="C72" s="6" t="n">
        <v>2809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ecurities - Summary Of Government-Sponsored Residential Mortgage-Backed Securities With Gross Unrealized Losses (Detail) $ in Thousands</t>
        </is>
      </c>
      <c r="B1" s="2" t="inlineStr">
        <is>
          <t>Mar. 31, 2021USD ($)loans</t>
        </is>
      </c>
      <c r="C1" s="2" t="inlineStr">
        <is>
          <t>Dec. 31, 2020USD ($)</t>
        </is>
      </c>
    </row>
    <row r="2">
      <c r="A2" s="3" t="inlineStr">
        <is>
          <t>Debt Securities, Held-to-maturity, Allowance for Credit Loss [Line Items]</t>
        </is>
      </c>
    </row>
    <row r="3">
      <c r="A3" s="4" t="inlineStr">
        <is>
          <t>Number of holdings</t>
        </is>
      </c>
      <c r="B3" s="5" t="n">
        <v>40</v>
      </c>
      <c r="C3" s="5" t="n">
        <v>6</v>
      </c>
    </row>
    <row r="4">
      <c r="A4" s="4" t="inlineStr">
        <is>
          <t>Less than 12 Months, Gross Unrealized Loss</t>
        </is>
      </c>
      <c r="B4" s="6" t="n">
        <v>77395</v>
      </c>
      <c r="C4" s="6" t="n">
        <v>3872</v>
      </c>
    </row>
    <row r="5">
      <c r="A5" s="4" t="inlineStr">
        <is>
          <t>Less than 12 Months, Fair Value</t>
        </is>
      </c>
      <c r="B5" s="5" t="n">
        <v>3011821</v>
      </c>
      <c r="C5" s="5" t="n">
        <v>416824</v>
      </c>
    </row>
    <row r="6">
      <c r="A6" s="4" t="inlineStr">
        <is>
          <t>12 Months or Longer, Gross Unrealized Loss</t>
        </is>
      </c>
      <c r="B6" s="5" t="n">
        <v>0</v>
      </c>
      <c r="C6" s="5" t="n">
        <v>0</v>
      </c>
    </row>
    <row r="7">
      <c r="A7" s="4" t="inlineStr">
        <is>
          <t>12 Months or Longer, Fair Value</t>
        </is>
      </c>
      <c r="B7" s="5" t="n">
        <v>0</v>
      </c>
      <c r="C7" s="5" t="n">
        <v>0</v>
      </c>
    </row>
    <row r="8">
      <c r="A8" s="4" t="inlineStr">
        <is>
          <t>Gross Unrealized Losses</t>
        </is>
      </c>
      <c r="B8" s="5" t="n">
        <v>77395</v>
      </c>
      <c r="C8" s="5" t="n">
        <v>3872</v>
      </c>
    </row>
    <row r="9">
      <c r="A9" s="4" t="inlineStr">
        <is>
          <t>Fair Value</t>
        </is>
      </c>
      <c r="B9" s="6" t="n">
        <v>3011821</v>
      </c>
      <c r="C9" s="6" t="n">
        <v>416824</v>
      </c>
    </row>
    <row r="10">
      <c r="A10" s="4" t="inlineStr">
        <is>
          <t>Government-sponsored residential mortgage-backed securities</t>
        </is>
      </c>
    </row>
    <row r="11">
      <c r="A11" s="3" t="inlineStr">
        <is>
          <t>Debt Securities, Held-to-maturity, Allowance for Credit Loss [Line Items]</t>
        </is>
      </c>
    </row>
    <row r="12">
      <c r="A12" s="4" t="inlineStr">
        <is>
          <t>Number of holdings</t>
        </is>
      </c>
      <c r="B12" s="5" t="n">
        <v>18</v>
      </c>
    </row>
    <row r="13">
      <c r="A13" s="4" t="inlineStr">
        <is>
          <t>Less than 12 Months, Gross Unrealized Loss</t>
        </is>
      </c>
      <c r="B13" s="6" t="n">
        <v>45395</v>
      </c>
    </row>
    <row r="14">
      <c r="A14" s="4" t="inlineStr">
        <is>
          <t>Less than 12 Months, Fair Value</t>
        </is>
      </c>
      <c r="B14" s="5" t="n">
        <v>2004883</v>
      </c>
    </row>
    <row r="15">
      <c r="A15" s="4" t="inlineStr">
        <is>
          <t>12 Months or Longer, Gross Unrealized Loss</t>
        </is>
      </c>
      <c r="B15" s="5" t="n">
        <v>0</v>
      </c>
    </row>
    <row r="16">
      <c r="A16" s="4" t="inlineStr">
        <is>
          <t>12 Months or Longer, Fair Value</t>
        </is>
      </c>
      <c r="B16" s="5" t="n">
        <v>0</v>
      </c>
    </row>
    <row r="17">
      <c r="A17" s="4" t="inlineStr">
        <is>
          <t>Gross Unrealized Losses</t>
        </is>
      </c>
      <c r="B17" s="5" t="n">
        <v>45395</v>
      </c>
    </row>
    <row r="18">
      <c r="A18" s="4" t="inlineStr">
        <is>
          <t>Fair Value</t>
        </is>
      </c>
      <c r="B18" s="6" t="n">
        <v>2004883</v>
      </c>
    </row>
    <row r="19">
      <c r="A19" s="4" t="inlineStr">
        <is>
          <t>Government-sponsored commercial mortgage-backed securities</t>
        </is>
      </c>
    </row>
    <row r="20">
      <c r="A20" s="3" t="inlineStr">
        <is>
          <t>Debt Securities, Held-to-maturity, Allowance for Credit Loss [Line Items]</t>
        </is>
      </c>
    </row>
    <row r="21">
      <c r="A21" s="4" t="inlineStr">
        <is>
          <t>Number of holdings</t>
        </is>
      </c>
      <c r="B21" s="5" t="n">
        <v>7</v>
      </c>
    </row>
    <row r="22">
      <c r="A22" s="4" t="inlineStr">
        <is>
          <t>Less than 12 Months, Gross Unrealized Loss</t>
        </is>
      </c>
      <c r="B22" s="6" t="n">
        <v>2793</v>
      </c>
    </row>
    <row r="23">
      <c r="A23" s="4" t="inlineStr">
        <is>
          <t>Less than 12 Months, Fair Value</t>
        </is>
      </c>
      <c r="B23" s="5" t="n">
        <v>116271</v>
      </c>
    </row>
    <row r="24">
      <c r="A24" s="4" t="inlineStr">
        <is>
          <t>12 Months or Longer, Gross Unrealized Loss</t>
        </is>
      </c>
      <c r="B24" s="5" t="n">
        <v>0</v>
      </c>
    </row>
    <row r="25">
      <c r="A25" s="4" t="inlineStr">
        <is>
          <t>12 Months or Longer, Fair Value</t>
        </is>
      </c>
      <c r="B25" s="5" t="n">
        <v>0</v>
      </c>
    </row>
    <row r="26">
      <c r="A26" s="4" t="inlineStr">
        <is>
          <t>Gross Unrealized Losses</t>
        </is>
      </c>
      <c r="B26" s="5" t="n">
        <v>2793</v>
      </c>
    </row>
    <row r="27">
      <c r="A27" s="4" t="inlineStr">
        <is>
          <t>Fair Value</t>
        </is>
      </c>
      <c r="B27" s="6" t="n">
        <v>116271</v>
      </c>
    </row>
    <row r="28">
      <c r="A28" s="4" t="inlineStr">
        <is>
          <t>U.S. Agency bonds</t>
        </is>
      </c>
    </row>
    <row r="29">
      <c r="A29" s="3" t="inlineStr">
        <is>
          <t>Debt Securities, Held-to-maturity, Allowance for Credit Loss [Line Items]</t>
        </is>
      </c>
    </row>
    <row r="30">
      <c r="A30" s="4" t="inlineStr">
        <is>
          <t>Number of holdings</t>
        </is>
      </c>
      <c r="B30" s="5" t="n">
        <v>13</v>
      </c>
      <c r="C30" s="5" t="n">
        <v>6</v>
      </c>
    </row>
    <row r="31">
      <c r="A31" s="4" t="inlineStr">
        <is>
          <t>Less than 12 Months, Gross Unrealized Loss</t>
        </is>
      </c>
      <c r="B31" s="6" t="n">
        <v>28882</v>
      </c>
      <c r="C31" s="6" t="n">
        <v>3872</v>
      </c>
    </row>
    <row r="32">
      <c r="A32" s="4" t="inlineStr">
        <is>
          <t>Less than 12 Months, Fair Value</t>
        </is>
      </c>
      <c r="B32" s="5" t="n">
        <v>831672</v>
      </c>
      <c r="C32" s="5" t="n">
        <v>416824</v>
      </c>
    </row>
    <row r="33">
      <c r="A33" s="4" t="inlineStr">
        <is>
          <t>12 Months or Longer, Gross Unrealized Loss</t>
        </is>
      </c>
      <c r="B33" s="5" t="n">
        <v>0</v>
      </c>
      <c r="C33" s="5" t="n">
        <v>0</v>
      </c>
    </row>
    <row r="34">
      <c r="A34" s="4" t="inlineStr">
        <is>
          <t>12 Months or Longer, Fair Value</t>
        </is>
      </c>
      <c r="B34" s="5" t="n">
        <v>0</v>
      </c>
      <c r="C34" s="5" t="n">
        <v>0</v>
      </c>
    </row>
    <row r="35">
      <c r="A35" s="4" t="inlineStr">
        <is>
          <t>Gross Unrealized Losses</t>
        </is>
      </c>
      <c r="B35" s="5" t="n">
        <v>28882</v>
      </c>
      <c r="C35" s="5" t="n">
        <v>3872</v>
      </c>
    </row>
    <row r="36">
      <c r="A36" s="4" t="inlineStr">
        <is>
          <t>Fair Value</t>
        </is>
      </c>
      <c r="B36" s="6" t="n">
        <v>831672</v>
      </c>
      <c r="C36" s="6" t="n">
        <v>416824</v>
      </c>
    </row>
    <row r="37">
      <c r="A37" s="4" t="inlineStr">
        <is>
          <t>U.S. Treasury securities</t>
        </is>
      </c>
    </row>
    <row r="38">
      <c r="A38" s="3" t="inlineStr">
        <is>
          <t>Debt Securities, Held-to-maturity, Allowance for Credit Loss [Line Items]</t>
        </is>
      </c>
    </row>
    <row r="39">
      <c r="A39" s="4" t="inlineStr">
        <is>
          <t>Number of holdings | loans</t>
        </is>
      </c>
      <c r="B39" s="5" t="n">
        <v>2</v>
      </c>
    </row>
    <row r="40">
      <c r="A40" s="4" t="inlineStr">
        <is>
          <t>Less than 12 Months, Gross Unrealized Loss</t>
        </is>
      </c>
      <c r="B40" s="6" t="n">
        <v>325</v>
      </c>
    </row>
    <row r="41">
      <c r="A41" s="4" t="inlineStr">
        <is>
          <t>Less than 12 Months, Fair Value</t>
        </is>
      </c>
      <c r="B41" s="5" t="n">
        <v>58995</v>
      </c>
    </row>
    <row r="42">
      <c r="A42" s="4" t="inlineStr">
        <is>
          <t>12 Months or Longer, Gross Unrealized Loss</t>
        </is>
      </c>
      <c r="B42" s="5" t="n">
        <v>0</v>
      </c>
    </row>
    <row r="43">
      <c r="A43" s="4" t="inlineStr">
        <is>
          <t>12 Months or Longer, Fair Value</t>
        </is>
      </c>
      <c r="B43" s="5" t="n">
        <v>0</v>
      </c>
    </row>
    <row r="44">
      <c r="A44" s="4" t="inlineStr">
        <is>
          <t>Gross Unrealized Losses</t>
        </is>
      </c>
      <c r="B44" s="5" t="n">
        <v>325</v>
      </c>
    </row>
    <row r="45">
      <c r="A45" s="4" t="inlineStr">
        <is>
          <t>Fair Value</t>
        </is>
      </c>
      <c r="B45" s="6" t="n">
        <v>589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Company's Loan Portfolio as of the Dates Indicated (Detail) - USD ($) $ in Thousands</t>
        </is>
      </c>
      <c r="B1" s="2" t="inlineStr">
        <is>
          <t>Mar. 31, 2021</t>
        </is>
      </c>
      <c r="C1" s="2" t="inlineStr">
        <is>
          <t>Dec. 31, 2020</t>
        </is>
      </c>
      <c r="D1" s="2" t="inlineStr">
        <is>
          <t>Mar. 31, 2020</t>
        </is>
      </c>
      <c r="E1" s="2" t="inlineStr">
        <is>
          <t>Dec. 31, 2019</t>
        </is>
      </c>
    </row>
    <row r="2">
      <c r="A2" s="3" t="inlineStr">
        <is>
          <t>Financing Receivable, Allowance for Credit Loss [Line Items]</t>
        </is>
      </c>
    </row>
    <row r="3">
      <c r="A3" s="4" t="inlineStr">
        <is>
          <t>Gross loans before unamortized premiums, unearned discounts and deferred fees</t>
        </is>
      </c>
      <c r="B3" s="6" t="n">
        <v>9916475</v>
      </c>
      <c r="C3" s="6" t="n">
        <v>9730525</v>
      </c>
      <c r="D3" s="6" t="n">
        <v>9087103</v>
      </c>
    </row>
    <row r="4">
      <c r="A4" s="4" t="inlineStr">
        <is>
          <t>Allowance for credit losses</t>
        </is>
      </c>
      <c r="B4" s="5" t="n">
        <v>-111080</v>
      </c>
      <c r="C4" s="5" t="n">
        <v>-113031</v>
      </c>
      <c r="D4" s="5" t="n">
        <v>-109138</v>
      </c>
      <c r="E4" s="6" t="n">
        <v>-82297</v>
      </c>
    </row>
    <row r="5">
      <c r="A5" s="4" t="inlineStr">
        <is>
          <t>Unamortized premiums, net of unearned discounts and deferred fees</t>
        </is>
      </c>
      <c r="B5" s="5" t="n">
        <v>-32673</v>
      </c>
      <c r="C5" s="5" t="n">
        <v>-23536</v>
      </c>
    </row>
    <row r="6">
      <c r="A6" s="4" t="inlineStr">
        <is>
          <t>Recorded investment</t>
        </is>
      </c>
      <c r="B6" s="5" t="n">
        <v>9772722</v>
      </c>
      <c r="C6" s="5" t="n">
        <v>9593958</v>
      </c>
    </row>
    <row r="7">
      <c r="A7" s="4" t="inlineStr">
        <is>
          <t>Commercial and industrial</t>
        </is>
      </c>
    </row>
    <row r="8">
      <c r="A8" s="3" t="inlineStr">
        <is>
          <t>Financing Receivable, Allowance for Credit Loss [Line Items]</t>
        </is>
      </c>
    </row>
    <row r="9">
      <c r="A9" s="4" t="inlineStr">
        <is>
          <t>Gross loans before unamortized premiums, unearned discounts and deferred fees</t>
        </is>
      </c>
      <c r="B9" s="5" t="n">
        <v>1986366</v>
      </c>
      <c r="C9" s="5" t="n">
        <v>1995016</v>
      </c>
      <c r="D9" s="5" t="n">
        <v>1771122</v>
      </c>
    </row>
    <row r="10">
      <c r="A10" s="4" t="inlineStr">
        <is>
          <t>Allowance for credit losses</t>
        </is>
      </c>
      <c r="B10" s="5" t="n">
        <v>-25406</v>
      </c>
      <c r="C10" s="5" t="n">
        <v>-26617</v>
      </c>
      <c r="D10" s="5" t="n">
        <v>-30531</v>
      </c>
      <c r="E10" s="5" t="n">
        <v>-20919</v>
      </c>
    </row>
    <row r="11">
      <c r="A11" s="4" t="inlineStr">
        <is>
          <t>Commercial real estate</t>
        </is>
      </c>
    </row>
    <row r="12">
      <c r="A12" s="3" t="inlineStr">
        <is>
          <t>Financing Receivable, Allowance for Credit Loss [Line Items]</t>
        </is>
      </c>
    </row>
    <row r="13">
      <c r="A13" s="4" t="inlineStr">
        <is>
          <t>Gross loans before unamortized premiums, unearned discounts and deferred fees</t>
        </is>
      </c>
      <c r="B13" s="5" t="n">
        <v>3676941</v>
      </c>
      <c r="C13" s="5" t="n">
        <v>3573630</v>
      </c>
      <c r="D13" s="5" t="n">
        <v>3523721</v>
      </c>
    </row>
    <row r="14">
      <c r="A14" s="4" t="inlineStr">
        <is>
          <t>Allowance for credit losses</t>
        </is>
      </c>
      <c r="B14" s="5" t="n">
        <v>-55138</v>
      </c>
      <c r="C14" s="5" t="n">
        <v>-54569</v>
      </c>
      <c r="D14" s="5" t="n">
        <v>-49227</v>
      </c>
      <c r="E14" s="5" t="n">
        <v>-34730</v>
      </c>
    </row>
    <row r="15">
      <c r="A15" s="4" t="inlineStr">
        <is>
          <t>Commercial construction</t>
        </is>
      </c>
    </row>
    <row r="16">
      <c r="A16" s="3" t="inlineStr">
        <is>
          <t>Financing Receivable, Allowance for Credit Loss [Line Items]</t>
        </is>
      </c>
    </row>
    <row r="17">
      <c r="A17" s="4" t="inlineStr">
        <is>
          <t>Gross loans before unamortized premiums, unearned discounts and deferred fees</t>
        </is>
      </c>
      <c r="B17" s="5" t="n">
        <v>249416</v>
      </c>
      <c r="C17" s="5" t="n">
        <v>305708</v>
      </c>
      <c r="D17" s="5" t="n">
        <v>293135</v>
      </c>
    </row>
    <row r="18">
      <c r="A18" s="4" t="inlineStr">
        <is>
          <t>Allowance for credit losses</t>
        </is>
      </c>
      <c r="B18" s="5" t="n">
        <v>-3350</v>
      </c>
      <c r="C18" s="5" t="n">
        <v>-4553</v>
      </c>
      <c r="D18" s="5" t="n">
        <v>-4712</v>
      </c>
      <c r="E18" s="5" t="n">
        <v>-3424</v>
      </c>
    </row>
    <row r="19">
      <c r="A19" s="4" t="inlineStr">
        <is>
          <t>Business banking</t>
        </is>
      </c>
    </row>
    <row r="20">
      <c r="A20" s="3" t="inlineStr">
        <is>
          <t>Financing Receivable, Allowance for Credit Loss [Line Items]</t>
        </is>
      </c>
    </row>
    <row r="21">
      <c r="A21" s="4" t="inlineStr">
        <is>
          <t>Gross loans before unamortized premiums, unearned discounts and deferred fees</t>
        </is>
      </c>
      <c r="B21" s="5" t="n">
        <v>1513051</v>
      </c>
      <c r="C21" s="5" t="n">
        <v>1339164</v>
      </c>
      <c r="D21" s="5" t="n">
        <v>779916</v>
      </c>
    </row>
    <row r="22">
      <c r="A22" s="4" t="inlineStr">
        <is>
          <t>Allowance for credit losses</t>
        </is>
      </c>
      <c r="B22" s="5" t="n">
        <v>-13504</v>
      </c>
      <c r="C22" s="5" t="n">
        <v>-13152</v>
      </c>
      <c r="D22" s="5" t="n">
        <v>-10181</v>
      </c>
      <c r="E22" s="5" t="n">
        <v>-8260</v>
      </c>
    </row>
    <row r="23">
      <c r="A23" s="4" t="inlineStr">
        <is>
          <t>Residential real estate</t>
        </is>
      </c>
    </row>
    <row r="24">
      <c r="A24" s="3" t="inlineStr">
        <is>
          <t>Financing Receivable, Allowance for Credit Loss [Line Items]</t>
        </is>
      </c>
    </row>
    <row r="25">
      <c r="A25" s="4" t="inlineStr">
        <is>
          <t>Gross loans before unamortized premiums, unearned discounts and deferred fees</t>
        </is>
      </c>
      <c r="B25" s="5" t="n">
        <v>1406510</v>
      </c>
      <c r="C25" s="5" t="n">
        <v>1370957</v>
      </c>
      <c r="D25" s="5" t="n">
        <v>1420003</v>
      </c>
    </row>
    <row r="26">
      <c r="A26" s="4" t="inlineStr">
        <is>
          <t>Allowance for credit losses</t>
        </is>
      </c>
      <c r="B26" s="5" t="n">
        <v>-6235</v>
      </c>
      <c r="C26" s="5" t="n">
        <v>-6435</v>
      </c>
      <c r="D26" s="5" t="n">
        <v>-6228</v>
      </c>
      <c r="E26" s="5" t="n">
        <v>-6380</v>
      </c>
    </row>
    <row r="27">
      <c r="A27" s="4" t="inlineStr">
        <is>
          <t>Consumer home equity</t>
        </is>
      </c>
    </row>
    <row r="28">
      <c r="A28" s="3" t="inlineStr">
        <is>
          <t>Financing Receivable, Allowance for Credit Loss [Line Items]</t>
        </is>
      </c>
    </row>
    <row r="29">
      <c r="A29" s="4" t="inlineStr">
        <is>
          <t>Gross loans before unamortized premiums, unearned discounts and deferred fees</t>
        </is>
      </c>
      <c r="B29" s="5" t="n">
        <v>832466</v>
      </c>
      <c r="C29" s="5" t="n">
        <v>868270</v>
      </c>
      <c r="D29" s="5" t="n">
        <v>929554</v>
      </c>
    </row>
    <row r="30">
      <c r="A30" s="4" t="inlineStr">
        <is>
          <t>Allowance for credit losses</t>
        </is>
      </c>
      <c r="B30" s="5" t="n">
        <v>-3576</v>
      </c>
      <c r="C30" s="5" t="n">
        <v>-3744</v>
      </c>
      <c r="D30" s="5" t="n">
        <v>-3913</v>
      </c>
      <c r="E30" s="5" t="n">
        <v>-4027</v>
      </c>
    </row>
    <row r="31">
      <c r="A31" s="4" t="inlineStr">
        <is>
          <t>Other consumer</t>
        </is>
      </c>
    </row>
    <row r="32">
      <c r="A32" s="3" t="inlineStr">
        <is>
          <t>Financing Receivable, Allowance for Credit Loss [Line Items]</t>
        </is>
      </c>
    </row>
    <row r="33">
      <c r="A33" s="4" t="inlineStr">
        <is>
          <t>Gross loans before unamortized premiums, unearned discounts and deferred fees</t>
        </is>
      </c>
      <c r="B33" s="5" t="n">
        <v>251725</v>
      </c>
      <c r="C33" s="5" t="n">
        <v>277780</v>
      </c>
      <c r="D33" s="5" t="n">
        <v>369652</v>
      </c>
    </row>
    <row r="34">
      <c r="A34" s="4" t="inlineStr">
        <is>
          <t>Allowance for credit losses</t>
        </is>
      </c>
      <c r="B34" s="6" t="n">
        <v>-3498</v>
      </c>
      <c r="C34" s="6" t="n">
        <v>-3467</v>
      </c>
      <c r="D34" s="6" t="n">
        <v>-4019</v>
      </c>
      <c r="E34" s="6" t="n">
        <v>-4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Allowance for Loan Losses - Narrative (Detail) - USD ($)</t>
        </is>
      </c>
      <c r="B1" s="2" t="inlineStr">
        <is>
          <t>3 Months Ended</t>
        </is>
      </c>
      <c r="D1" s="2" t="inlineStr">
        <is>
          <t>12 Months Ended</t>
        </is>
      </c>
    </row>
    <row r="2">
      <c r="B2" s="2" t="inlineStr">
        <is>
          <t>Mar. 31, 2021</t>
        </is>
      </c>
      <c r="C2" s="2" t="inlineStr">
        <is>
          <t>Mar. 31, 2020</t>
        </is>
      </c>
      <c r="D2" s="2" t="inlineStr">
        <is>
          <t>Dec. 31, 2020</t>
        </is>
      </c>
    </row>
    <row r="3">
      <c r="A3" s="3" t="inlineStr">
        <is>
          <t>Changes in lines of credit,resrticted to commercial exposure</t>
        </is>
      </c>
    </row>
    <row r="4">
      <c r="A4" s="4" t="inlineStr">
        <is>
          <t>Loan syndications, amount</t>
        </is>
      </c>
      <c r="B4" s="6" t="n">
        <v>100000000</v>
      </c>
    </row>
    <row r="5">
      <c r="A5" s="4" t="inlineStr">
        <is>
          <t>Mortgage loans partially or wholly-owned by others and serviced by the company</t>
        </is>
      </c>
      <c r="B5" s="5" t="n">
        <v>12900000</v>
      </c>
      <c r="D5" s="6" t="n">
        <v>13500000</v>
      </c>
    </row>
    <row r="6">
      <c r="A6" s="4" t="inlineStr">
        <is>
          <t>Recorded investment</t>
        </is>
      </c>
      <c r="B6" s="5" t="n">
        <v>9772722000</v>
      </c>
      <c r="D6" s="5" t="n">
        <v>9593958000</v>
      </c>
    </row>
    <row r="7">
      <c r="A7" s="4" t="inlineStr">
        <is>
          <t>Total loans</t>
        </is>
      </c>
      <c r="B7" s="6" t="n">
        <v>9916475000</v>
      </c>
      <c r="C7" s="6" t="n">
        <v>9087103000</v>
      </c>
      <c r="D7" s="5" t="n">
        <v>9730525000</v>
      </c>
    </row>
    <row r="8">
      <c r="A8" s="4" t="inlineStr">
        <is>
          <t>Maximum number of days required for special mention</t>
        </is>
      </c>
      <c r="B8" s="4" t="inlineStr">
        <is>
          <t>90 days</t>
        </is>
      </c>
    </row>
    <row r="9">
      <c r="A9" s="4" t="inlineStr">
        <is>
          <t>Amount of specific reserve associated with the TDR</t>
        </is>
      </c>
      <c r="B9" s="6" t="n">
        <v>4100000</v>
      </c>
      <c r="D9" s="5" t="n">
        <v>3500000</v>
      </c>
    </row>
    <row r="10">
      <c r="A10" s="4" t="inlineStr">
        <is>
          <t>Amount of additional commitments to lend to borrowers who have been a party to a TDR</t>
        </is>
      </c>
      <c r="B10" s="5" t="n">
        <v>0</v>
      </c>
      <c r="D10" s="5" t="n">
        <v>0</v>
      </c>
    </row>
    <row r="11">
      <c r="A11" s="4" t="inlineStr">
        <is>
          <t>Outstanding recorded investment of loans that were new to troubled debt restructuring</t>
        </is>
      </c>
      <c r="B11" s="5" t="n">
        <v>300000</v>
      </c>
      <c r="D11" s="5" t="n">
        <v>3900000</v>
      </c>
    </row>
    <row r="12">
      <c r="A12" s="4" t="inlineStr">
        <is>
          <t>Amounts charged-off on TDRs</t>
        </is>
      </c>
      <c r="B12" s="5" t="n">
        <v>0</v>
      </c>
      <c r="C12" s="5" t="n">
        <v>400000</v>
      </c>
    </row>
    <row r="13">
      <c r="A13" s="4" t="inlineStr">
        <is>
          <t>Loan participation interest held</t>
        </is>
      </c>
      <c r="B13" s="5" t="n">
        <v>1000000000</v>
      </c>
      <c r="D13" s="5" t="n">
        <v>1000000000</v>
      </c>
    </row>
    <row r="14">
      <c r="A14" s="4" t="inlineStr">
        <is>
          <t>Payment Deferral | CARES Act</t>
        </is>
      </c>
    </row>
    <row r="15">
      <c r="A15" s="3" t="inlineStr">
        <is>
          <t>Changes in lines of credit,resrticted to commercial exposure</t>
        </is>
      </c>
    </row>
    <row r="16">
      <c r="A16" s="4" t="inlineStr">
        <is>
          <t>Loan modifications</t>
        </is>
      </c>
      <c r="B16" s="5" t="n">
        <v>178400000</v>
      </c>
      <c r="D16" s="5" t="n">
        <v>332700000</v>
      </c>
    </row>
    <row r="17">
      <c r="A17" s="4" t="inlineStr">
        <is>
          <t>Commercial and industrial</t>
        </is>
      </c>
    </row>
    <row r="18">
      <c r="A18" s="3" t="inlineStr">
        <is>
          <t>Changes in lines of credit,resrticted to commercial exposure</t>
        </is>
      </c>
    </row>
    <row r="19">
      <c r="A19" s="4" t="inlineStr">
        <is>
          <t>Total loans</t>
        </is>
      </c>
      <c r="B19" s="5" t="n">
        <v>1986366000</v>
      </c>
      <c r="C19" s="5" t="n">
        <v>1771122000</v>
      </c>
      <c r="D19" s="5" t="n">
        <v>1995016000</v>
      </c>
    </row>
    <row r="20">
      <c r="A20" s="4" t="inlineStr">
        <is>
          <t>Business banking</t>
        </is>
      </c>
    </row>
    <row r="21">
      <c r="A21" s="3" t="inlineStr">
        <is>
          <t>Changes in lines of credit,resrticted to commercial exposure</t>
        </is>
      </c>
    </row>
    <row r="22">
      <c r="A22" s="4" t="inlineStr">
        <is>
          <t>Total loans</t>
        </is>
      </c>
      <c r="B22" s="5" t="n">
        <v>1513051000</v>
      </c>
      <c r="C22" s="6" t="n">
        <v>779916000</v>
      </c>
      <c r="D22" s="5" t="n">
        <v>1339164000</v>
      </c>
    </row>
    <row r="23">
      <c r="A23" s="4" t="inlineStr">
        <is>
          <t>Nonperforming Loans</t>
        </is>
      </c>
    </row>
    <row r="24">
      <c r="A24" s="3" t="inlineStr">
        <is>
          <t>Changes in lines of credit,resrticted to commercial exposure</t>
        </is>
      </c>
    </row>
    <row r="25">
      <c r="A25" s="4" t="inlineStr">
        <is>
          <t>Total loans</t>
        </is>
      </c>
      <c r="B25" s="5" t="n">
        <v>7425774000</v>
      </c>
      <c r="D25" s="5" t="n">
        <v>7213518000</v>
      </c>
    </row>
    <row r="26">
      <c r="A26" s="4" t="inlineStr">
        <is>
          <t>Nonperforming Loans | Commercial and industrial</t>
        </is>
      </c>
    </row>
    <row r="27">
      <c r="A27" s="3" t="inlineStr">
        <is>
          <t>Changes in lines of credit,resrticted to commercial exposure</t>
        </is>
      </c>
    </row>
    <row r="28">
      <c r="A28" s="4" t="inlineStr">
        <is>
          <t>Total loans</t>
        </is>
      </c>
      <c r="B28" s="5" t="n">
        <v>1986366000</v>
      </c>
      <c r="D28" s="5" t="n">
        <v>1995016000</v>
      </c>
    </row>
    <row r="29">
      <c r="A29" s="4" t="inlineStr">
        <is>
          <t>Nonperforming Loans | Business banking</t>
        </is>
      </c>
    </row>
    <row r="30">
      <c r="A30" s="3" t="inlineStr">
        <is>
          <t>Changes in lines of credit,resrticted to commercial exposure</t>
        </is>
      </c>
    </row>
    <row r="31">
      <c r="A31" s="4" t="inlineStr">
        <is>
          <t>Total loans</t>
        </is>
      </c>
      <c r="B31" s="5" t="n">
        <v>1513051000</v>
      </c>
      <c r="D31" s="5" t="n">
        <v>1339164000</v>
      </c>
    </row>
    <row r="32">
      <c r="A32" s="4" t="inlineStr">
        <is>
          <t>Unrated</t>
        </is>
      </c>
    </row>
    <row r="33">
      <c r="A33" s="3" t="inlineStr">
        <is>
          <t>Changes in lines of credit,resrticted to commercial exposure</t>
        </is>
      </c>
    </row>
    <row r="34">
      <c r="A34" s="4" t="inlineStr">
        <is>
          <t>Lines of credit, exposure</t>
        </is>
      </c>
      <c r="B34" s="5" t="n">
        <v>100000</v>
      </c>
    </row>
    <row r="35">
      <c r="A35" s="4" t="inlineStr">
        <is>
          <t>Unrated | Nonperforming Loans</t>
        </is>
      </c>
    </row>
    <row r="36">
      <c r="A36" s="3" t="inlineStr">
        <is>
          <t>Changes in lines of credit,resrticted to commercial exposure</t>
        </is>
      </c>
    </row>
    <row r="37">
      <c r="A37" s="4" t="inlineStr">
        <is>
          <t>Total loans</t>
        </is>
      </c>
      <c r="B37" s="5" t="n">
        <v>1770861000</v>
      </c>
      <c r="D37" s="5" t="n">
        <v>1580852000</v>
      </c>
    </row>
    <row r="38">
      <c r="A38" s="4" t="inlineStr">
        <is>
          <t>Unrated | Nonperforming Loans | Commercial and industrial</t>
        </is>
      </c>
    </row>
    <row r="39">
      <c r="A39" s="3" t="inlineStr">
        <is>
          <t>Changes in lines of credit,resrticted to commercial exposure</t>
        </is>
      </c>
    </row>
    <row r="40">
      <c r="A40" s="4" t="inlineStr">
        <is>
          <t>Total loans</t>
        </is>
      </c>
      <c r="B40" s="5" t="n">
        <v>684938000</v>
      </c>
      <c r="D40" s="5" t="n">
        <v>655346000</v>
      </c>
    </row>
    <row r="41">
      <c r="A41" s="4" t="inlineStr">
        <is>
          <t>Unrated | Nonperforming Loans | Business banking</t>
        </is>
      </c>
    </row>
    <row r="42">
      <c r="A42" s="3" t="inlineStr">
        <is>
          <t>Changes in lines of credit,resrticted to commercial exposure</t>
        </is>
      </c>
    </row>
    <row r="43">
      <c r="A43" s="4" t="inlineStr">
        <is>
          <t>Total loans</t>
        </is>
      </c>
      <c r="B43" s="5" t="n">
        <v>1079605000</v>
      </c>
      <c r="D43" s="5" t="n">
        <v>918921000</v>
      </c>
    </row>
    <row r="44">
      <c r="A44" s="4" t="inlineStr">
        <is>
          <t>Unrated | Nonperforming Loans | Paycheck Protection Program | Commercial and industrial</t>
        </is>
      </c>
    </row>
    <row r="45">
      <c r="A45" s="3" t="inlineStr">
        <is>
          <t>Changes in lines of credit,resrticted to commercial exposure</t>
        </is>
      </c>
    </row>
    <row r="46">
      <c r="A46" s="4" t="inlineStr">
        <is>
          <t>Total loans</t>
        </is>
      </c>
      <c r="B46" s="5" t="n">
        <v>609900000</v>
      </c>
      <c r="D46" s="5" t="n">
        <v>568800000</v>
      </c>
    </row>
    <row r="47">
      <c r="A47" s="4" t="inlineStr">
        <is>
          <t>Unrated | Nonperforming Loans | Paycheck Protection Program | Business banking</t>
        </is>
      </c>
    </row>
    <row r="48">
      <c r="A48" s="3" t="inlineStr">
        <is>
          <t>Changes in lines of credit,resrticted to commercial exposure</t>
        </is>
      </c>
    </row>
    <row r="49">
      <c r="A49" s="4" t="inlineStr">
        <is>
          <t>Total loans</t>
        </is>
      </c>
      <c r="B49" s="5" t="n">
        <v>628200000</v>
      </c>
      <c r="D49" s="5" t="n">
        <v>457400000</v>
      </c>
    </row>
    <row r="50">
      <c r="A50" s="4" t="inlineStr">
        <is>
          <t>Unrated | Line of Credit | Commercial and industrial</t>
        </is>
      </c>
    </row>
    <row r="51">
      <c r="A51" s="3" t="inlineStr">
        <is>
          <t>Changes in lines of credit,resrticted to commercial exposure</t>
        </is>
      </c>
    </row>
    <row r="52">
      <c r="A52" s="4" t="inlineStr">
        <is>
          <t>Lines of credit, exposure</t>
        </is>
      </c>
      <c r="B52" s="5" t="n">
        <v>1000000</v>
      </c>
    </row>
    <row r="53">
      <c r="A53" s="4" t="inlineStr">
        <is>
          <t>Loss</t>
        </is>
      </c>
    </row>
    <row r="54">
      <c r="A54" s="3" t="inlineStr">
        <is>
          <t>Changes in lines of credit,resrticted to commercial exposure</t>
        </is>
      </c>
    </row>
    <row r="55">
      <c r="A55" s="4" t="inlineStr">
        <is>
          <t>Recorded investment</t>
        </is>
      </c>
      <c r="B55" s="5" t="n">
        <v>0</v>
      </c>
    </row>
    <row r="56">
      <c r="A56" s="4" t="inlineStr">
        <is>
          <t>Loss | Nonperforming Loans</t>
        </is>
      </c>
    </row>
    <row r="57">
      <c r="A57" s="3" t="inlineStr">
        <is>
          <t>Changes in lines of credit,resrticted to commercial exposure</t>
        </is>
      </c>
    </row>
    <row r="58">
      <c r="A58" s="4" t="inlineStr">
        <is>
          <t>Total loans</t>
        </is>
      </c>
      <c r="B58" s="5" t="n">
        <v>0</v>
      </c>
      <c r="D58" s="5" t="n">
        <v>0</v>
      </c>
    </row>
    <row r="59">
      <c r="A59" s="4" t="inlineStr">
        <is>
          <t>Loss | Nonperforming Loans | Commercial and industrial</t>
        </is>
      </c>
    </row>
    <row r="60">
      <c r="A60" s="3" t="inlineStr">
        <is>
          <t>Changes in lines of credit,resrticted to commercial exposure</t>
        </is>
      </c>
    </row>
    <row r="61">
      <c r="A61" s="4" t="inlineStr">
        <is>
          <t>Total loans</t>
        </is>
      </c>
      <c r="B61" s="5" t="n">
        <v>0</v>
      </c>
      <c r="D61" s="5" t="n">
        <v>0</v>
      </c>
    </row>
    <row r="62">
      <c r="A62" s="4" t="inlineStr">
        <is>
          <t>Loss | Nonperforming Loans | Business banking</t>
        </is>
      </c>
    </row>
    <row r="63">
      <c r="A63" s="3" t="inlineStr">
        <is>
          <t>Changes in lines of credit,resrticted to commercial exposure</t>
        </is>
      </c>
    </row>
    <row r="64">
      <c r="A64" s="4" t="inlineStr">
        <is>
          <t>Total loans</t>
        </is>
      </c>
      <c r="B64" s="5" t="n">
        <v>0</v>
      </c>
      <c r="D64" s="5" t="n">
        <v>0</v>
      </c>
    </row>
    <row r="65">
      <c r="A65" s="4" t="inlineStr">
        <is>
          <t>Federal Home Loan Bank Advances</t>
        </is>
      </c>
    </row>
    <row r="66">
      <c r="A66" s="3" t="inlineStr">
        <is>
          <t>Changes in lines of credit,resrticted to commercial exposure</t>
        </is>
      </c>
    </row>
    <row r="67">
      <c r="A67" s="4" t="inlineStr">
        <is>
          <t>Carrying value of loans pledged to secure advances from federal banks</t>
        </is>
      </c>
      <c r="B67" s="5" t="n">
        <v>2400000000</v>
      </c>
      <c r="D67" s="5" t="n">
        <v>2400000000</v>
      </c>
    </row>
    <row r="68">
      <c r="A68" s="4" t="inlineStr">
        <is>
          <t>Funds borrowed from federal banks</t>
        </is>
      </c>
      <c r="B68" s="5" t="n">
        <v>14500000</v>
      </c>
      <c r="D68" s="5" t="n">
        <v>14600000</v>
      </c>
    </row>
    <row r="69">
      <c r="A69" s="4" t="inlineStr">
        <is>
          <t>Federal Reserve Bank Advances</t>
        </is>
      </c>
    </row>
    <row r="70">
      <c r="A70" s="3" t="inlineStr">
        <is>
          <t>Changes in lines of credit,resrticted to commercial exposure</t>
        </is>
      </c>
    </row>
    <row r="71">
      <c r="A71" s="4" t="inlineStr">
        <is>
          <t>Carrying value of loans pledged to secure advances from federal banks</t>
        </is>
      </c>
      <c r="B71" s="5" t="n">
        <v>832400000</v>
      </c>
      <c r="D71" s="5" t="n">
        <v>884100000</v>
      </c>
    </row>
    <row r="72">
      <c r="A72" s="4" t="inlineStr">
        <is>
          <t>Funds borrowed from federal banks</t>
        </is>
      </c>
      <c r="B72" s="6" t="n">
        <v>0</v>
      </c>
      <c r="D72"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ummarizes the Changes in the Allowance for Loan Losses (Detail)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alance at the beginning of period</t>
        </is>
      </c>
      <c r="B4" s="6" t="n">
        <v>113031</v>
      </c>
      <c r="C4" s="6" t="n">
        <v>82297</v>
      </c>
    </row>
    <row r="5">
      <c r="A5" s="4" t="inlineStr">
        <is>
          <t>Loans charged off</t>
        </is>
      </c>
      <c r="B5" s="5" t="n">
        <v>-1982</v>
      </c>
      <c r="C5" s="5" t="n">
        <v>-2343</v>
      </c>
    </row>
    <row r="6">
      <c r="A6" s="4" t="inlineStr">
        <is>
          <t>Recoveries</t>
        </is>
      </c>
      <c r="B6" s="5" t="n">
        <v>611</v>
      </c>
      <c r="C6" s="5" t="n">
        <v>584</v>
      </c>
    </row>
    <row r="7">
      <c r="A7" s="4" t="inlineStr">
        <is>
          <t>(Release of) provision for loan losses</t>
        </is>
      </c>
      <c r="B7" s="5" t="n">
        <v>-580</v>
      </c>
      <c r="C7" s="5" t="n">
        <v>28600</v>
      </c>
    </row>
    <row r="8">
      <c r="A8" s="4" t="inlineStr">
        <is>
          <t>Balance at end of period</t>
        </is>
      </c>
      <c r="B8" s="6" t="n">
        <v>111080</v>
      </c>
      <c r="C8" s="6" t="n">
        <v>1091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7663</v>
      </c>
      <c r="C4" s="6" t="n">
        <v>8445</v>
      </c>
    </row>
    <row r="5">
      <c r="A5" s="3" t="inlineStr">
        <is>
          <t>Other comprehensive income, net of tax:</t>
        </is>
      </c>
    </row>
    <row r="6">
      <c r="A6" s="4" t="inlineStr">
        <is>
          <t>Net change in fair value of securities available for sale</t>
        </is>
      </c>
      <c r="B6" s="5" t="n">
        <v>-74904</v>
      </c>
      <c r="C6" s="5" t="n">
        <v>26192</v>
      </c>
    </row>
    <row r="7">
      <c r="A7" s="4" t="inlineStr">
        <is>
          <t>Net change in fair value of cash flow hedges</t>
        </is>
      </c>
      <c r="B7" s="5" t="n">
        <v>-5948</v>
      </c>
      <c r="C7" s="5" t="n">
        <v>29075</v>
      </c>
    </row>
    <row r="8">
      <c r="A8" s="4" t="inlineStr">
        <is>
          <t>Net change in other comprehensive income for defined benefit postretirement plans</t>
        </is>
      </c>
      <c r="B8" s="5" t="n">
        <v>426</v>
      </c>
      <c r="C8" s="5" t="n">
        <v>0</v>
      </c>
    </row>
    <row r="9">
      <c r="A9" s="4" t="inlineStr">
        <is>
          <t>Total other comprehensive (loss) income</t>
        </is>
      </c>
      <c r="B9" s="5" t="n">
        <v>-80426</v>
      </c>
      <c r="C9" s="5" t="n">
        <v>55267</v>
      </c>
    </row>
    <row r="10">
      <c r="A10" s="4" t="inlineStr">
        <is>
          <t>Total comprehensive (loss) income</t>
        </is>
      </c>
      <c r="B10" s="6" t="n">
        <v>-32763</v>
      </c>
      <c r="C10" s="6" t="n">
        <v>637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Summary of Changes in Allowance for Loan Losses by Loan Category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ancing Receivable, Allowance for Credit Loss [Roll Forward]</t>
        </is>
      </c>
    </row>
    <row r="4">
      <c r="A4" s="4" t="inlineStr">
        <is>
          <t>Balance at the beginning of period</t>
        </is>
      </c>
      <c r="B4" s="6" t="n">
        <v>113031</v>
      </c>
      <c r="C4" s="6" t="n">
        <v>82297</v>
      </c>
      <c r="D4" s="6" t="n">
        <v>82297</v>
      </c>
    </row>
    <row r="5">
      <c r="A5" s="4" t="inlineStr">
        <is>
          <t>Allowance for loan losses, Charge-offs</t>
        </is>
      </c>
      <c r="B5" s="5" t="n">
        <v>-1982</v>
      </c>
      <c r="C5" s="5" t="n">
        <v>-2343</v>
      </c>
    </row>
    <row r="6">
      <c r="A6" s="4" t="inlineStr">
        <is>
          <t>Allowance for loan losses, Recoveries</t>
        </is>
      </c>
      <c r="B6" s="5" t="n">
        <v>611</v>
      </c>
      <c r="C6" s="5" t="n">
        <v>584</v>
      </c>
    </row>
    <row r="7">
      <c r="A7" s="4" t="inlineStr">
        <is>
          <t>Allowance for loan losses, Provision (benefit)</t>
        </is>
      </c>
      <c r="B7" s="5" t="n">
        <v>-580</v>
      </c>
      <c r="C7" s="5" t="n">
        <v>28600</v>
      </c>
    </row>
    <row r="8">
      <c r="A8" s="4" t="inlineStr">
        <is>
          <t>Balance at end of period</t>
        </is>
      </c>
      <c r="B8" s="5" t="n">
        <v>111080</v>
      </c>
      <c r="C8" s="5" t="n">
        <v>109138</v>
      </c>
      <c r="D8" s="5" t="n">
        <v>113031</v>
      </c>
    </row>
    <row r="9">
      <c r="A9" s="4" t="inlineStr">
        <is>
          <t>Ending balance: individually evaluated for impairment</t>
        </is>
      </c>
      <c r="B9" s="5" t="n">
        <v>8137</v>
      </c>
      <c r="C9" s="5" t="n">
        <v>6256</v>
      </c>
    </row>
    <row r="10">
      <c r="A10" s="4" t="inlineStr">
        <is>
          <t>Ending balance: acquired with deteriorated credit quality</t>
        </is>
      </c>
      <c r="B10" s="5" t="n">
        <v>2432</v>
      </c>
      <c r="C10" s="5" t="n">
        <v>1192</v>
      </c>
    </row>
    <row r="11">
      <c r="A11" s="4" t="inlineStr">
        <is>
          <t>Ending balance: collectively evaluated for impairment</t>
        </is>
      </c>
      <c r="B11" s="5" t="n">
        <v>100511</v>
      </c>
      <c r="C11" s="5" t="n">
        <v>101690</v>
      </c>
    </row>
    <row r="12">
      <c r="A12" s="3" t="inlineStr">
        <is>
          <t>Loans ending balance:</t>
        </is>
      </c>
    </row>
    <row r="13">
      <c r="A13" s="4" t="inlineStr">
        <is>
          <t>Individually evaluated for impairment</t>
        </is>
      </c>
      <c r="B13" s="5" t="n">
        <v>74390</v>
      </c>
      <c r="C13" s="5" t="n">
        <v>86431</v>
      </c>
    </row>
    <row r="14">
      <c r="A14" s="4" t="inlineStr">
        <is>
          <t>Acquired with deteriorated credit quality</t>
        </is>
      </c>
      <c r="B14" s="5" t="n">
        <v>7617</v>
      </c>
      <c r="C14" s="5" t="n">
        <v>13143</v>
      </c>
    </row>
    <row r="15">
      <c r="A15" s="4" t="inlineStr">
        <is>
          <t>Collectively evaluated for impairment</t>
        </is>
      </c>
      <c r="B15" s="5" t="n">
        <v>9834468</v>
      </c>
      <c r="C15" s="5" t="n">
        <v>8987529</v>
      </c>
    </row>
    <row r="16">
      <c r="A16" s="4" t="inlineStr">
        <is>
          <t>Total loans</t>
        </is>
      </c>
      <c r="B16" s="5" t="n">
        <v>9916475</v>
      </c>
      <c r="C16" s="5" t="n">
        <v>9087103</v>
      </c>
      <c r="D16" s="5" t="n">
        <v>9730525</v>
      </c>
    </row>
    <row r="17">
      <c r="A17" s="4" t="inlineStr">
        <is>
          <t>Commercial and industrial</t>
        </is>
      </c>
    </row>
    <row r="18">
      <c r="A18" s="3" t="inlineStr">
        <is>
          <t>Financing Receivable, Allowance for Credit Loss [Roll Forward]</t>
        </is>
      </c>
    </row>
    <row r="19">
      <c r="A19" s="4" t="inlineStr">
        <is>
          <t>Balance at the beginning of period</t>
        </is>
      </c>
      <c r="B19" s="5" t="n">
        <v>26617</v>
      </c>
      <c r="C19" s="5" t="n">
        <v>20919</v>
      </c>
      <c r="D19" s="5" t="n">
        <v>20919</v>
      </c>
    </row>
    <row r="20">
      <c r="A20" s="4" t="inlineStr">
        <is>
          <t>Allowance for loan losses, Charge-offs</t>
        </is>
      </c>
      <c r="B20" s="5" t="n">
        <v>0</v>
      </c>
      <c r="C20" s="5" t="n">
        <v>0</v>
      </c>
    </row>
    <row r="21">
      <c r="A21" s="4" t="inlineStr">
        <is>
          <t>Allowance for loan losses, Recoveries</t>
        </is>
      </c>
      <c r="B21" s="5" t="n">
        <v>9</v>
      </c>
      <c r="C21" s="5" t="n">
        <v>322</v>
      </c>
    </row>
    <row r="22">
      <c r="A22" s="4" t="inlineStr">
        <is>
          <t>Allowance for loan losses, Provision (benefit)</t>
        </is>
      </c>
      <c r="B22" s="5" t="n">
        <v>-1220</v>
      </c>
      <c r="C22" s="5" t="n">
        <v>9290</v>
      </c>
    </row>
    <row r="23">
      <c r="A23" s="4" t="inlineStr">
        <is>
          <t>Balance at end of period</t>
        </is>
      </c>
      <c r="B23" s="5" t="n">
        <v>25406</v>
      </c>
      <c r="C23" s="5" t="n">
        <v>30531</v>
      </c>
      <c r="D23" s="5" t="n">
        <v>26617</v>
      </c>
    </row>
    <row r="24">
      <c r="A24" s="4" t="inlineStr">
        <is>
          <t>Ending balance: individually evaluated for impairment</t>
        </is>
      </c>
      <c r="B24" s="5" t="n">
        <v>4761</v>
      </c>
      <c r="C24" s="5" t="n">
        <v>4037</v>
      </c>
    </row>
    <row r="25">
      <c r="A25" s="4" t="inlineStr">
        <is>
          <t>Ending balance: acquired with deteriorated credit quality</t>
        </is>
      </c>
      <c r="B25" s="5" t="n">
        <v>1283</v>
      </c>
      <c r="C25" s="5" t="n">
        <v>0</v>
      </c>
    </row>
    <row r="26">
      <c r="A26" s="4" t="inlineStr">
        <is>
          <t>Ending balance: collectively evaluated for impairment</t>
        </is>
      </c>
      <c r="B26" s="5" t="n">
        <v>19362</v>
      </c>
      <c r="C26" s="5" t="n">
        <v>26494</v>
      </c>
    </row>
    <row r="27">
      <c r="A27" s="3" t="inlineStr">
        <is>
          <t>Loans ending balance:</t>
        </is>
      </c>
    </row>
    <row r="28">
      <c r="A28" s="4" t="inlineStr">
        <is>
          <t>Individually evaluated for impairment</t>
        </is>
      </c>
      <c r="B28" s="5" t="n">
        <v>17907</v>
      </c>
      <c r="C28" s="5" t="n">
        <v>32423</v>
      </c>
    </row>
    <row r="29">
      <c r="A29" s="4" t="inlineStr">
        <is>
          <t>Acquired with deteriorated credit quality</t>
        </is>
      </c>
      <c r="B29" s="5" t="n">
        <v>2944</v>
      </c>
      <c r="C29" s="5" t="n">
        <v>3939</v>
      </c>
    </row>
    <row r="30">
      <c r="A30" s="4" t="inlineStr">
        <is>
          <t>Collectively evaluated for impairment</t>
        </is>
      </c>
      <c r="B30" s="5" t="n">
        <v>1965515</v>
      </c>
      <c r="C30" s="5" t="n">
        <v>1734760</v>
      </c>
    </row>
    <row r="31">
      <c r="A31" s="4" t="inlineStr">
        <is>
          <t>Total loans</t>
        </is>
      </c>
      <c r="B31" s="5" t="n">
        <v>1986366</v>
      </c>
      <c r="C31" s="5" t="n">
        <v>1771122</v>
      </c>
      <c r="D31" s="5" t="n">
        <v>1995016</v>
      </c>
    </row>
    <row r="32">
      <c r="A32" s="4" t="inlineStr">
        <is>
          <t>Commercial real estate</t>
        </is>
      </c>
    </row>
    <row r="33">
      <c r="A33" s="3" t="inlineStr">
        <is>
          <t>Financing Receivable, Allowance for Credit Loss [Roll Forward]</t>
        </is>
      </c>
    </row>
    <row r="34">
      <c r="A34" s="4" t="inlineStr">
        <is>
          <t>Balance at the beginning of period</t>
        </is>
      </c>
      <c r="B34" s="5" t="n">
        <v>54569</v>
      </c>
      <c r="C34" s="5" t="n">
        <v>34730</v>
      </c>
      <c r="D34" s="5" t="n">
        <v>34730</v>
      </c>
    </row>
    <row r="35">
      <c r="A35" s="4" t="inlineStr">
        <is>
          <t>Allowance for loan losses, Charge-offs</t>
        </is>
      </c>
      <c r="B35" s="5" t="n">
        <v>-234</v>
      </c>
      <c r="C35" s="5" t="n">
        <v>0</v>
      </c>
    </row>
    <row r="36">
      <c r="A36" s="4" t="inlineStr">
        <is>
          <t>Allowance for loan losses, Recoveries</t>
        </is>
      </c>
      <c r="B36" s="5" t="n">
        <v>0</v>
      </c>
      <c r="C36" s="5" t="n">
        <v>1</v>
      </c>
    </row>
    <row r="37">
      <c r="A37" s="4" t="inlineStr">
        <is>
          <t>Allowance for loan losses, Provision (benefit)</t>
        </is>
      </c>
      <c r="B37" s="5" t="n">
        <v>803</v>
      </c>
      <c r="C37" s="5" t="n">
        <v>14496</v>
      </c>
    </row>
    <row r="38">
      <c r="A38" s="4" t="inlineStr">
        <is>
          <t>Balance at end of period</t>
        </is>
      </c>
      <c r="B38" s="5" t="n">
        <v>55138</v>
      </c>
      <c r="C38" s="5" t="n">
        <v>49227</v>
      </c>
      <c r="D38" s="5" t="n">
        <v>54569</v>
      </c>
    </row>
    <row r="39">
      <c r="A39" s="4" t="inlineStr">
        <is>
          <t>Ending balance: individually evaluated for impairment</t>
        </is>
      </c>
      <c r="B39" s="5" t="n">
        <v>210</v>
      </c>
      <c r="C39" s="5" t="n">
        <v>270</v>
      </c>
    </row>
    <row r="40">
      <c r="A40" s="4" t="inlineStr">
        <is>
          <t>Ending balance: acquired with deteriorated credit quality</t>
        </is>
      </c>
      <c r="B40" s="5" t="n">
        <v>822</v>
      </c>
      <c r="C40" s="5" t="n">
        <v>936</v>
      </c>
    </row>
    <row r="41">
      <c r="A41" s="4" t="inlineStr">
        <is>
          <t>Ending balance: collectively evaluated for impairment</t>
        </is>
      </c>
      <c r="B41" s="5" t="n">
        <v>54106</v>
      </c>
      <c r="C41" s="5" t="n">
        <v>48021</v>
      </c>
    </row>
    <row r="42">
      <c r="A42" s="3" t="inlineStr">
        <is>
          <t>Loans ending balance:</t>
        </is>
      </c>
    </row>
    <row r="43">
      <c r="A43" s="4" t="inlineStr">
        <is>
          <t>Individually evaluated for impairment</t>
        </is>
      </c>
      <c r="B43" s="5" t="n">
        <v>4536</v>
      </c>
      <c r="C43" s="5" t="n">
        <v>8054</v>
      </c>
    </row>
    <row r="44">
      <c r="A44" s="4" t="inlineStr">
        <is>
          <t>Acquired with deteriorated credit quality</t>
        </is>
      </c>
      <c r="B44" s="5" t="n">
        <v>1554</v>
      </c>
      <c r="C44" s="5" t="n">
        <v>5780</v>
      </c>
    </row>
    <row r="45">
      <c r="A45" s="4" t="inlineStr">
        <is>
          <t>Collectively evaluated for impairment</t>
        </is>
      </c>
      <c r="B45" s="5" t="n">
        <v>3670851</v>
      </c>
      <c r="C45" s="5" t="n">
        <v>3509887</v>
      </c>
    </row>
    <row r="46">
      <c r="A46" s="4" t="inlineStr">
        <is>
          <t>Total loans</t>
        </is>
      </c>
      <c r="B46" s="5" t="n">
        <v>3676941</v>
      </c>
      <c r="C46" s="5" t="n">
        <v>3523721</v>
      </c>
      <c r="D46" s="5" t="n">
        <v>3573630</v>
      </c>
    </row>
    <row r="47">
      <c r="A47" s="4" t="inlineStr">
        <is>
          <t>Commercial construction</t>
        </is>
      </c>
    </row>
    <row r="48">
      <c r="A48" s="3" t="inlineStr">
        <is>
          <t>Financing Receivable, Allowance for Credit Loss [Roll Forward]</t>
        </is>
      </c>
    </row>
    <row r="49">
      <c r="A49" s="4" t="inlineStr">
        <is>
          <t>Balance at the beginning of period</t>
        </is>
      </c>
      <c r="B49" s="5" t="n">
        <v>4553</v>
      </c>
      <c r="C49" s="5" t="n">
        <v>3424</v>
      </c>
      <c r="D49" s="5" t="n">
        <v>3424</v>
      </c>
    </row>
    <row r="50">
      <c r="A50" s="4" t="inlineStr">
        <is>
          <t>Allowance for loan losses, Charge-offs</t>
        </is>
      </c>
      <c r="B50" s="5" t="n">
        <v>0</v>
      </c>
      <c r="C50" s="5" t="n">
        <v>0</v>
      </c>
    </row>
    <row r="51">
      <c r="A51" s="4" t="inlineStr">
        <is>
          <t>Allowance for loan losses, Recoveries</t>
        </is>
      </c>
      <c r="B51" s="5" t="n">
        <v>0</v>
      </c>
      <c r="C51" s="5" t="n">
        <v>0</v>
      </c>
    </row>
    <row r="52">
      <c r="A52" s="4" t="inlineStr">
        <is>
          <t>Allowance for loan losses, Provision (benefit)</t>
        </is>
      </c>
      <c r="B52" s="5" t="n">
        <v>-1203</v>
      </c>
      <c r="C52" s="5" t="n">
        <v>1288</v>
      </c>
    </row>
    <row r="53">
      <c r="A53" s="4" t="inlineStr">
        <is>
          <t>Balance at end of period</t>
        </is>
      </c>
      <c r="B53" s="5" t="n">
        <v>3350</v>
      </c>
      <c r="C53" s="5" t="n">
        <v>4712</v>
      </c>
      <c r="D53" s="5" t="n">
        <v>4553</v>
      </c>
    </row>
    <row r="54">
      <c r="A54" s="4" t="inlineStr">
        <is>
          <t>Ending balance: individually evaluated for impairment</t>
        </is>
      </c>
      <c r="B54" s="5" t="n">
        <v>0</v>
      </c>
      <c r="C54" s="5" t="n">
        <v>0</v>
      </c>
    </row>
    <row r="55">
      <c r="A55" s="4" t="inlineStr">
        <is>
          <t>Ending balance: acquired with deteriorated credit quality</t>
        </is>
      </c>
      <c r="B55" s="5" t="n">
        <v>0</v>
      </c>
      <c r="C55" s="5" t="n">
        <v>0</v>
      </c>
    </row>
    <row r="56">
      <c r="A56" s="4" t="inlineStr">
        <is>
          <t>Ending balance: collectively evaluated for impairment</t>
        </is>
      </c>
      <c r="B56" s="5" t="n">
        <v>3350</v>
      </c>
      <c r="C56" s="5" t="n">
        <v>4712</v>
      </c>
    </row>
    <row r="57">
      <c r="A57" s="3" t="inlineStr">
        <is>
          <t>Loans ending balance:</t>
        </is>
      </c>
    </row>
    <row r="58">
      <c r="A58" s="4" t="inlineStr">
        <is>
          <t>Individually evaluated for impairment</t>
        </is>
      </c>
      <c r="B58" s="5" t="n">
        <v>0</v>
      </c>
      <c r="C58" s="5" t="n">
        <v>0</v>
      </c>
    </row>
    <row r="59">
      <c r="A59" s="4" t="inlineStr">
        <is>
          <t>Acquired with deteriorated credit quality</t>
        </is>
      </c>
      <c r="B59" s="5" t="n">
        <v>0</v>
      </c>
      <c r="C59" s="5" t="n">
        <v>0</v>
      </c>
    </row>
    <row r="60">
      <c r="A60" s="4" t="inlineStr">
        <is>
          <t>Collectively evaluated for impairment</t>
        </is>
      </c>
      <c r="B60" s="5" t="n">
        <v>249416</v>
      </c>
      <c r="C60" s="5" t="n">
        <v>293135</v>
      </c>
    </row>
    <row r="61">
      <c r="A61" s="4" t="inlineStr">
        <is>
          <t>Total loans</t>
        </is>
      </c>
      <c r="B61" s="5" t="n">
        <v>249416</v>
      </c>
      <c r="C61" s="5" t="n">
        <v>293135</v>
      </c>
      <c r="D61" s="5" t="n">
        <v>305708</v>
      </c>
    </row>
    <row r="62">
      <c r="A62" s="4" t="inlineStr">
        <is>
          <t>Business banking</t>
        </is>
      </c>
    </row>
    <row r="63">
      <c r="A63" s="3" t="inlineStr">
        <is>
          <t>Financing Receivable, Allowance for Credit Loss [Roll Forward]</t>
        </is>
      </c>
    </row>
    <row r="64">
      <c r="A64" s="4" t="inlineStr">
        <is>
          <t>Balance at the beginning of period</t>
        </is>
      </c>
      <c r="B64" s="5" t="n">
        <v>13152</v>
      </c>
      <c r="C64" s="5" t="n">
        <v>8260</v>
      </c>
      <c r="D64" s="5" t="n">
        <v>8260</v>
      </c>
    </row>
    <row r="65">
      <c r="A65" s="4" t="inlineStr">
        <is>
          <t>Allowance for loan losses, Charge-offs</t>
        </is>
      </c>
      <c r="B65" s="5" t="n">
        <v>-1384</v>
      </c>
      <c r="C65" s="5" t="n">
        <v>-1337</v>
      </c>
    </row>
    <row r="66">
      <c r="A66" s="4" t="inlineStr">
        <is>
          <t>Allowance for loan losses, Recoveries</t>
        </is>
      </c>
      <c r="B66" s="5" t="n">
        <v>365</v>
      </c>
      <c r="C66" s="5" t="n">
        <v>127</v>
      </c>
    </row>
    <row r="67">
      <c r="A67" s="4" t="inlineStr">
        <is>
          <t>Allowance for loan losses, Provision (benefit)</t>
        </is>
      </c>
      <c r="B67" s="5" t="n">
        <v>1371</v>
      </c>
      <c r="C67" s="5" t="n">
        <v>3131</v>
      </c>
    </row>
    <row r="68">
      <c r="A68" s="4" t="inlineStr">
        <is>
          <t>Balance at end of period</t>
        </is>
      </c>
      <c r="B68" s="5" t="n">
        <v>13504</v>
      </c>
      <c r="C68" s="5" t="n">
        <v>10181</v>
      </c>
      <c r="D68" s="5" t="n">
        <v>13152</v>
      </c>
    </row>
    <row r="69">
      <c r="A69" s="4" t="inlineStr">
        <is>
          <t>Ending balance: individually evaluated for impairment</t>
        </is>
      </c>
      <c r="B69" s="5" t="n">
        <v>1387</v>
      </c>
      <c r="C69" s="5" t="n">
        <v>453</v>
      </c>
    </row>
    <row r="70">
      <c r="A70" s="4" t="inlineStr">
        <is>
          <t>Ending balance: acquired with deteriorated credit quality</t>
        </is>
      </c>
      <c r="B70" s="5" t="n">
        <v>0</v>
      </c>
      <c r="C70" s="5" t="n">
        <v>0</v>
      </c>
    </row>
    <row r="71">
      <c r="A71" s="4" t="inlineStr">
        <is>
          <t>Ending balance: collectively evaluated for impairment</t>
        </is>
      </c>
      <c r="B71" s="5" t="n">
        <v>12117</v>
      </c>
      <c r="C71" s="5" t="n">
        <v>9728</v>
      </c>
    </row>
    <row r="72">
      <c r="A72" s="3" t="inlineStr">
        <is>
          <t>Loans ending balance:</t>
        </is>
      </c>
    </row>
    <row r="73">
      <c r="A73" s="4" t="inlineStr">
        <is>
          <t>Individually evaluated for impairment</t>
        </is>
      </c>
      <c r="B73" s="5" t="n">
        <v>21001</v>
      </c>
      <c r="C73" s="5" t="n">
        <v>10258</v>
      </c>
    </row>
    <row r="74">
      <c r="A74" s="4" t="inlineStr">
        <is>
          <t>Acquired with deteriorated credit quality</t>
        </is>
      </c>
      <c r="B74" s="5" t="n">
        <v>0</v>
      </c>
      <c r="C74" s="5" t="n">
        <v>0</v>
      </c>
    </row>
    <row r="75">
      <c r="A75" s="4" t="inlineStr">
        <is>
          <t>Collectively evaluated for impairment</t>
        </is>
      </c>
      <c r="B75" s="5" t="n">
        <v>1492050</v>
      </c>
      <c r="C75" s="5" t="n">
        <v>769658</v>
      </c>
    </row>
    <row r="76">
      <c r="A76" s="4" t="inlineStr">
        <is>
          <t>Total loans</t>
        </is>
      </c>
      <c r="B76" s="5" t="n">
        <v>1513051</v>
      </c>
      <c r="C76" s="5" t="n">
        <v>779916</v>
      </c>
      <c r="D76" s="5" t="n">
        <v>1339164</v>
      </c>
    </row>
    <row r="77">
      <c r="A77" s="4" t="inlineStr">
        <is>
          <t>Residential real estate</t>
        </is>
      </c>
    </row>
    <row r="78">
      <c r="A78" s="3" t="inlineStr">
        <is>
          <t>Financing Receivable, Allowance for Credit Loss [Roll Forward]</t>
        </is>
      </c>
    </row>
    <row r="79">
      <c r="A79" s="4" t="inlineStr">
        <is>
          <t>Balance at the beginning of period</t>
        </is>
      </c>
      <c r="B79" s="5" t="n">
        <v>6435</v>
      </c>
      <c r="C79" s="5" t="n">
        <v>6380</v>
      </c>
      <c r="D79" s="5" t="n">
        <v>6380</v>
      </c>
    </row>
    <row r="80">
      <c r="A80" s="4" t="inlineStr">
        <is>
          <t>Allowance for loan losses, Charge-offs</t>
        </is>
      </c>
      <c r="B80" s="5" t="n">
        <v>0</v>
      </c>
      <c r="C80" s="5" t="n">
        <v>0</v>
      </c>
    </row>
    <row r="81">
      <c r="A81" s="4" t="inlineStr">
        <is>
          <t>Allowance for loan losses, Recoveries</t>
        </is>
      </c>
      <c r="B81" s="5" t="n">
        <v>10</v>
      </c>
      <c r="C81" s="5" t="n">
        <v>60</v>
      </c>
    </row>
    <row r="82">
      <c r="A82" s="4" t="inlineStr">
        <is>
          <t>Allowance for loan losses, Provision (benefit)</t>
        </is>
      </c>
      <c r="B82" s="5" t="n">
        <v>-210</v>
      </c>
      <c r="C82" s="5" t="n">
        <v>-212</v>
      </c>
    </row>
    <row r="83">
      <c r="A83" s="4" t="inlineStr">
        <is>
          <t>Balance at end of period</t>
        </is>
      </c>
      <c r="B83" s="5" t="n">
        <v>6235</v>
      </c>
      <c r="C83" s="5" t="n">
        <v>6228</v>
      </c>
      <c r="D83" s="5" t="n">
        <v>6435</v>
      </c>
    </row>
    <row r="84">
      <c r="A84" s="4" t="inlineStr">
        <is>
          <t>Ending balance: individually evaluated for impairment</t>
        </is>
      </c>
      <c r="B84" s="5" t="n">
        <v>1516</v>
      </c>
      <c r="C84" s="5" t="n">
        <v>1275</v>
      </c>
    </row>
    <row r="85">
      <c r="A85" s="4" t="inlineStr">
        <is>
          <t>Ending balance: acquired with deteriorated credit quality</t>
        </is>
      </c>
      <c r="B85" s="5" t="n">
        <v>327</v>
      </c>
      <c r="C85" s="5" t="n">
        <v>256</v>
      </c>
    </row>
    <row r="86">
      <c r="A86" s="4" t="inlineStr">
        <is>
          <t>Ending balance: collectively evaluated for impairment</t>
        </is>
      </c>
      <c r="B86" s="5" t="n">
        <v>4392</v>
      </c>
      <c r="C86" s="5" t="n">
        <v>4697</v>
      </c>
    </row>
    <row r="87">
      <c r="A87" s="3" t="inlineStr">
        <is>
          <t>Loans ending balance:</t>
        </is>
      </c>
    </row>
    <row r="88">
      <c r="A88" s="4" t="inlineStr">
        <is>
          <t>Individually evaluated for impairment</t>
        </is>
      </c>
      <c r="B88" s="5" t="n">
        <v>26459</v>
      </c>
      <c r="C88" s="5" t="n">
        <v>29393</v>
      </c>
    </row>
    <row r="89">
      <c r="A89" s="4" t="inlineStr">
        <is>
          <t>Acquired with deteriorated credit quality</t>
        </is>
      </c>
      <c r="B89" s="5" t="n">
        <v>3119</v>
      </c>
      <c r="C89" s="5" t="n">
        <v>3424</v>
      </c>
    </row>
    <row r="90">
      <c r="A90" s="4" t="inlineStr">
        <is>
          <t>Collectively evaluated for impairment</t>
        </is>
      </c>
      <c r="B90" s="5" t="n">
        <v>1376932</v>
      </c>
      <c r="C90" s="5" t="n">
        <v>1387186</v>
      </c>
    </row>
    <row r="91">
      <c r="A91" s="4" t="inlineStr">
        <is>
          <t>Total loans</t>
        </is>
      </c>
      <c r="B91" s="5" t="n">
        <v>1406510</v>
      </c>
      <c r="C91" s="5" t="n">
        <v>1420003</v>
      </c>
      <c r="D91" s="5" t="n">
        <v>1370957</v>
      </c>
    </row>
    <row r="92">
      <c r="A92" s="4" t="inlineStr">
        <is>
          <t>Consumer home equity</t>
        </is>
      </c>
    </row>
    <row r="93">
      <c r="A93" s="3" t="inlineStr">
        <is>
          <t>Financing Receivable, Allowance for Credit Loss [Roll Forward]</t>
        </is>
      </c>
    </row>
    <row r="94">
      <c r="A94" s="4" t="inlineStr">
        <is>
          <t>Balance at the beginning of period</t>
        </is>
      </c>
      <c r="B94" s="5" t="n">
        <v>3744</v>
      </c>
      <c r="C94" s="5" t="n">
        <v>4027</v>
      </c>
      <c r="D94" s="5" t="n">
        <v>4027</v>
      </c>
    </row>
    <row r="95">
      <c r="A95" s="4" t="inlineStr">
        <is>
          <t>Allowance for loan losses, Charge-offs</t>
        </is>
      </c>
      <c r="B95" s="5" t="n">
        <v>0</v>
      </c>
      <c r="C95" s="5" t="n">
        <v>-473</v>
      </c>
    </row>
    <row r="96">
      <c r="A96" s="4" t="inlineStr">
        <is>
          <t>Allowance for loan losses, Recoveries</t>
        </is>
      </c>
      <c r="B96" s="5" t="n">
        <v>71</v>
      </c>
      <c r="C96" s="5" t="n">
        <v>14</v>
      </c>
    </row>
    <row r="97">
      <c r="A97" s="4" t="inlineStr">
        <is>
          <t>Allowance for loan losses, Provision (benefit)</t>
        </is>
      </c>
      <c r="B97" s="5" t="n">
        <v>-239</v>
      </c>
      <c r="C97" s="5" t="n">
        <v>345</v>
      </c>
    </row>
    <row r="98">
      <c r="A98" s="4" t="inlineStr">
        <is>
          <t>Balance at end of period</t>
        </is>
      </c>
      <c r="B98" s="5" t="n">
        <v>3576</v>
      </c>
      <c r="C98" s="5" t="n">
        <v>3913</v>
      </c>
      <c r="D98" s="5" t="n">
        <v>3744</v>
      </c>
    </row>
    <row r="99">
      <c r="A99" s="4" t="inlineStr">
        <is>
          <t>Ending balance: individually evaluated for impairment</t>
        </is>
      </c>
      <c r="B99" s="5" t="n">
        <v>263</v>
      </c>
      <c r="C99" s="5" t="n">
        <v>221</v>
      </c>
    </row>
    <row r="100">
      <c r="A100" s="4" t="inlineStr">
        <is>
          <t>Ending balance: acquired with deteriorated credit quality</t>
        </is>
      </c>
      <c r="B100" s="5" t="n">
        <v>0</v>
      </c>
      <c r="C100" s="5" t="n">
        <v>0</v>
      </c>
    </row>
    <row r="101">
      <c r="A101" s="4" t="inlineStr">
        <is>
          <t>Ending balance: collectively evaluated for impairment</t>
        </is>
      </c>
      <c r="B101" s="5" t="n">
        <v>3313</v>
      </c>
      <c r="C101" s="5" t="n">
        <v>3692</v>
      </c>
    </row>
    <row r="102">
      <c r="A102" s="3" t="inlineStr">
        <is>
          <t>Loans ending balance:</t>
        </is>
      </c>
    </row>
    <row r="103">
      <c r="A103" s="4" t="inlineStr">
        <is>
          <t>Individually evaluated for impairment</t>
        </is>
      </c>
      <c r="B103" s="5" t="n">
        <v>4461</v>
      </c>
      <c r="C103" s="5" t="n">
        <v>6280</v>
      </c>
    </row>
    <row r="104">
      <c r="A104" s="4" t="inlineStr">
        <is>
          <t>Acquired with deteriorated credit quality</t>
        </is>
      </c>
      <c r="B104" s="5" t="n">
        <v>0</v>
      </c>
      <c r="C104" s="5" t="n">
        <v>0</v>
      </c>
    </row>
    <row r="105">
      <c r="A105" s="4" t="inlineStr">
        <is>
          <t>Collectively evaluated for impairment</t>
        </is>
      </c>
      <c r="B105" s="5" t="n">
        <v>828005</v>
      </c>
      <c r="C105" s="5" t="n">
        <v>923274</v>
      </c>
    </row>
    <row r="106">
      <c r="A106" s="4" t="inlineStr">
        <is>
          <t>Total loans</t>
        </is>
      </c>
      <c r="B106" s="5" t="n">
        <v>832466</v>
      </c>
      <c r="C106" s="5" t="n">
        <v>929554</v>
      </c>
      <c r="D106" s="5" t="n">
        <v>868270</v>
      </c>
    </row>
    <row r="107">
      <c r="A107" s="4" t="inlineStr">
        <is>
          <t>Other consumer</t>
        </is>
      </c>
    </row>
    <row r="108">
      <c r="A108" s="3" t="inlineStr">
        <is>
          <t>Financing Receivable, Allowance for Credit Loss [Roll Forward]</t>
        </is>
      </c>
    </row>
    <row r="109">
      <c r="A109" s="4" t="inlineStr">
        <is>
          <t>Balance at the beginning of period</t>
        </is>
      </c>
      <c r="B109" s="5" t="n">
        <v>3467</v>
      </c>
      <c r="C109" s="5" t="n">
        <v>4173</v>
      </c>
      <c r="D109" s="5" t="n">
        <v>4173</v>
      </c>
    </row>
    <row r="110">
      <c r="A110" s="4" t="inlineStr">
        <is>
          <t>Allowance for loan losses, Charge-offs</t>
        </is>
      </c>
      <c r="B110" s="5" t="n">
        <v>-364</v>
      </c>
      <c r="C110" s="5" t="n">
        <v>-533</v>
      </c>
    </row>
    <row r="111">
      <c r="A111" s="4" t="inlineStr">
        <is>
          <t>Allowance for loan losses, Recoveries</t>
        </is>
      </c>
      <c r="B111" s="5" t="n">
        <v>156</v>
      </c>
      <c r="C111" s="5" t="n">
        <v>60</v>
      </c>
    </row>
    <row r="112">
      <c r="A112" s="4" t="inlineStr">
        <is>
          <t>Allowance for loan losses, Provision (benefit)</t>
        </is>
      </c>
      <c r="B112" s="5" t="n">
        <v>239</v>
      </c>
      <c r="C112" s="5" t="n">
        <v>319</v>
      </c>
    </row>
    <row r="113">
      <c r="A113" s="4" t="inlineStr">
        <is>
          <t>Balance at end of period</t>
        </is>
      </c>
      <c r="B113" s="5" t="n">
        <v>3498</v>
      </c>
      <c r="C113" s="5" t="n">
        <v>4019</v>
      </c>
      <c r="D113" s="5" t="n">
        <v>3467</v>
      </c>
    </row>
    <row r="114">
      <c r="A114" s="4" t="inlineStr">
        <is>
          <t>Ending balance: individually evaluated for impairment</t>
        </is>
      </c>
      <c r="B114" s="5" t="n">
        <v>0</v>
      </c>
      <c r="C114" s="5" t="n">
        <v>0</v>
      </c>
    </row>
    <row r="115">
      <c r="A115" s="4" t="inlineStr">
        <is>
          <t>Ending balance: acquired with deteriorated credit quality</t>
        </is>
      </c>
      <c r="B115" s="5" t="n">
        <v>0</v>
      </c>
      <c r="C115" s="5" t="n">
        <v>0</v>
      </c>
    </row>
    <row r="116">
      <c r="A116" s="4" t="inlineStr">
        <is>
          <t>Ending balance: collectively evaluated for impairment</t>
        </is>
      </c>
      <c r="B116" s="5" t="n">
        <v>3498</v>
      </c>
      <c r="C116" s="5" t="n">
        <v>4019</v>
      </c>
    </row>
    <row r="117">
      <c r="A117" s="3" t="inlineStr">
        <is>
          <t>Loans ending balance:</t>
        </is>
      </c>
    </row>
    <row r="118">
      <c r="A118" s="4" t="inlineStr">
        <is>
          <t>Individually evaluated for impairment</t>
        </is>
      </c>
      <c r="B118" s="5" t="n">
        <v>26</v>
      </c>
      <c r="C118" s="5" t="n">
        <v>23</v>
      </c>
    </row>
    <row r="119">
      <c r="A119" s="4" t="inlineStr">
        <is>
          <t>Acquired with deteriorated credit quality</t>
        </is>
      </c>
      <c r="B119" s="5" t="n">
        <v>0</v>
      </c>
      <c r="C119" s="5" t="n">
        <v>0</v>
      </c>
    </row>
    <row r="120">
      <c r="A120" s="4" t="inlineStr">
        <is>
          <t>Collectively evaluated for impairment</t>
        </is>
      </c>
      <c r="B120" s="5" t="n">
        <v>251699</v>
      </c>
      <c r="C120" s="5" t="n">
        <v>369629</v>
      </c>
    </row>
    <row r="121">
      <c r="A121" s="4" t="inlineStr">
        <is>
          <t>Total loans</t>
        </is>
      </c>
      <c r="B121" s="5" t="n">
        <v>251725</v>
      </c>
      <c r="C121" s="5" t="n">
        <v>369652</v>
      </c>
      <c r="D121" s="5" t="n">
        <v>277780</v>
      </c>
    </row>
    <row r="122">
      <c r="A122" s="4" t="inlineStr">
        <is>
          <t>Other</t>
        </is>
      </c>
    </row>
    <row r="123">
      <c r="A123" s="3" t="inlineStr">
        <is>
          <t>Financing Receivable, Allowance for Credit Loss [Roll Forward]</t>
        </is>
      </c>
    </row>
    <row r="124">
      <c r="A124" s="4" t="inlineStr">
        <is>
          <t>Balance at the beginning of period</t>
        </is>
      </c>
      <c r="B124" s="5" t="n">
        <v>494</v>
      </c>
      <c r="C124" s="5" t="n">
        <v>384</v>
      </c>
      <c r="D124" s="5" t="n">
        <v>384</v>
      </c>
    </row>
    <row r="125">
      <c r="A125" s="4" t="inlineStr">
        <is>
          <t>Allowance for loan losses, Charge-offs</t>
        </is>
      </c>
      <c r="B125" s="5" t="n">
        <v>0</v>
      </c>
      <c r="C125" s="5" t="n">
        <v>0</v>
      </c>
    </row>
    <row r="126">
      <c r="A126" s="4" t="inlineStr">
        <is>
          <t>Allowance for loan losses, Recoveries</t>
        </is>
      </c>
      <c r="B126" s="5" t="n">
        <v>0</v>
      </c>
      <c r="C126" s="5" t="n">
        <v>0</v>
      </c>
    </row>
    <row r="127">
      <c r="A127" s="4" t="inlineStr">
        <is>
          <t>Allowance for loan losses, Provision (benefit)</t>
        </is>
      </c>
      <c r="B127" s="5" t="n">
        <v>-121</v>
      </c>
      <c r="C127" s="5" t="n">
        <v>-57</v>
      </c>
    </row>
    <row r="128">
      <c r="A128" s="4" t="inlineStr">
        <is>
          <t>Balance at end of period</t>
        </is>
      </c>
      <c r="B128" s="5" t="n">
        <v>373</v>
      </c>
      <c r="C128" s="5" t="n">
        <v>327</v>
      </c>
      <c r="D128" s="6" t="n">
        <v>494</v>
      </c>
    </row>
    <row r="129">
      <c r="A129" s="4" t="inlineStr">
        <is>
          <t>Ending balance: individually evaluated for impairment</t>
        </is>
      </c>
      <c r="B129" s="5" t="n">
        <v>0</v>
      </c>
      <c r="C129" s="5" t="n">
        <v>0</v>
      </c>
    </row>
    <row r="130">
      <c r="A130" s="4" t="inlineStr">
        <is>
          <t>Ending balance: acquired with deteriorated credit quality</t>
        </is>
      </c>
      <c r="B130" s="5" t="n">
        <v>0</v>
      </c>
      <c r="C130" s="5" t="n">
        <v>0</v>
      </c>
    </row>
    <row r="131">
      <c r="A131" s="4" t="inlineStr">
        <is>
          <t>Ending balance: collectively evaluated for impairment</t>
        </is>
      </c>
      <c r="B131" s="5" t="n">
        <v>373</v>
      </c>
      <c r="C131" s="5" t="n">
        <v>327</v>
      </c>
    </row>
    <row r="132">
      <c r="A132" s="3" t="inlineStr">
        <is>
          <t>Loans ending balance:</t>
        </is>
      </c>
    </row>
    <row r="133">
      <c r="A133" s="4" t="inlineStr">
        <is>
          <t>Individually evaluated for impairment</t>
        </is>
      </c>
      <c r="B133" s="5" t="n">
        <v>0</v>
      </c>
      <c r="C133" s="5" t="n">
        <v>0</v>
      </c>
    </row>
    <row r="134">
      <c r="A134" s="4" t="inlineStr">
        <is>
          <t>Acquired with deteriorated credit quality</t>
        </is>
      </c>
      <c r="B134" s="5" t="n">
        <v>0</v>
      </c>
      <c r="C134" s="5" t="n">
        <v>0</v>
      </c>
    </row>
    <row r="135">
      <c r="A135" s="4" t="inlineStr">
        <is>
          <t>Collectively evaluated for impairment</t>
        </is>
      </c>
      <c r="B135" s="5" t="n">
        <v>0</v>
      </c>
      <c r="C135" s="5" t="n">
        <v>0</v>
      </c>
    </row>
    <row r="136">
      <c r="A136" s="4" t="inlineStr">
        <is>
          <t>Total loans</t>
        </is>
      </c>
      <c r="B136" s="6" t="n">
        <v>0</v>
      </c>
      <c r="C13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Internal Risk-rating Categories (Detail) - USD ($) $ in Thousands</t>
        </is>
      </c>
      <c r="B1" s="2" t="inlineStr">
        <is>
          <t>Mar. 31, 2021</t>
        </is>
      </c>
      <c r="C1" s="2" t="inlineStr">
        <is>
          <t>Dec. 31, 2020</t>
        </is>
      </c>
      <c r="D1" s="2" t="inlineStr">
        <is>
          <t>Mar. 31, 2020</t>
        </is>
      </c>
    </row>
    <row r="2">
      <c r="A2" s="3" t="inlineStr">
        <is>
          <t>Financing Receivable, Credit Quality Indicator [Line Items]</t>
        </is>
      </c>
    </row>
    <row r="3">
      <c r="A3" s="4" t="inlineStr">
        <is>
          <t>Gross loans before unamortized premiums, unearned discounts and deferred fees</t>
        </is>
      </c>
      <c r="B3" s="6" t="n">
        <v>9916475</v>
      </c>
      <c r="C3" s="6" t="n">
        <v>9730525</v>
      </c>
      <c r="D3" s="6" t="n">
        <v>9087103</v>
      </c>
    </row>
    <row r="4">
      <c r="A4" s="4" t="inlineStr">
        <is>
          <t>Nonperforming Loans</t>
        </is>
      </c>
    </row>
    <row r="5">
      <c r="A5" s="3" t="inlineStr">
        <is>
          <t>Financing Receivable, Credit Quality Indicator [Line Items]</t>
        </is>
      </c>
    </row>
    <row r="6">
      <c r="A6" s="4" t="inlineStr">
        <is>
          <t>Gross loans before unamortized premiums, unearned discounts and deferred fees</t>
        </is>
      </c>
      <c r="B6" s="5" t="n">
        <v>7425774</v>
      </c>
      <c r="C6" s="5" t="n">
        <v>7213518</v>
      </c>
    </row>
    <row r="7">
      <c r="A7" s="4" t="inlineStr">
        <is>
          <t>Unrated | Nonperforming Loans</t>
        </is>
      </c>
    </row>
    <row r="8">
      <c r="A8" s="3" t="inlineStr">
        <is>
          <t>Financing Receivable, Credit Quality Indicator [Line Items]</t>
        </is>
      </c>
    </row>
    <row r="9">
      <c r="A9" s="4" t="inlineStr">
        <is>
          <t>Gross loans before unamortized premiums, unearned discounts and deferred fees</t>
        </is>
      </c>
      <c r="B9" s="5" t="n">
        <v>1770861</v>
      </c>
      <c r="C9" s="5" t="n">
        <v>1580852</v>
      </c>
    </row>
    <row r="10">
      <c r="A10" s="4" t="inlineStr">
        <is>
          <t>Pass | Nonperforming Loans</t>
        </is>
      </c>
    </row>
    <row r="11">
      <c r="A11" s="3" t="inlineStr">
        <is>
          <t>Financing Receivable, Credit Quality Indicator [Line Items]</t>
        </is>
      </c>
    </row>
    <row r="12">
      <c r="A12" s="4" t="inlineStr">
        <is>
          <t>Gross loans before unamortized premiums, unearned discounts and deferred fees</t>
        </is>
      </c>
      <c r="B12" s="5" t="n">
        <v>5106600</v>
      </c>
      <c r="C12" s="5" t="n">
        <v>5073668</v>
      </c>
    </row>
    <row r="13">
      <c r="A13" s="4" t="inlineStr">
        <is>
          <t>Special mention | Nonperforming Loans</t>
        </is>
      </c>
    </row>
    <row r="14">
      <c r="A14" s="3" t="inlineStr">
        <is>
          <t>Financing Receivable, Credit Quality Indicator [Line Items]</t>
        </is>
      </c>
    </row>
    <row r="15">
      <c r="A15" s="4" t="inlineStr">
        <is>
          <t>Gross loans before unamortized premiums, unearned discounts and deferred fees</t>
        </is>
      </c>
      <c r="B15" s="5" t="n">
        <v>264309</v>
      </c>
      <c r="C15" s="5" t="n">
        <v>280101</v>
      </c>
    </row>
    <row r="16">
      <c r="A16" s="4" t="inlineStr">
        <is>
          <t>Substandard | Nonperforming Loans</t>
        </is>
      </c>
    </row>
    <row r="17">
      <c r="A17" s="3" t="inlineStr">
        <is>
          <t>Financing Receivable, Credit Quality Indicator [Line Items]</t>
        </is>
      </c>
    </row>
    <row r="18">
      <c r="A18" s="4" t="inlineStr">
        <is>
          <t>Gross loans before unamortized premiums, unearned discounts and deferred fees</t>
        </is>
      </c>
      <c r="B18" s="5" t="n">
        <v>264862</v>
      </c>
      <c r="C18" s="5" t="n">
        <v>260207</v>
      </c>
    </row>
    <row r="19">
      <c r="A19" s="4" t="inlineStr">
        <is>
          <t>Doubtful | Nonperforming Loans</t>
        </is>
      </c>
    </row>
    <row r="20">
      <c r="A20" s="3" t="inlineStr">
        <is>
          <t>Financing Receivable, Credit Quality Indicator [Line Items]</t>
        </is>
      </c>
    </row>
    <row r="21">
      <c r="A21" s="4" t="inlineStr">
        <is>
          <t>Gross loans before unamortized premiums, unearned discounts and deferred fees</t>
        </is>
      </c>
      <c r="B21" s="5" t="n">
        <v>19142</v>
      </c>
      <c r="C21" s="5" t="n">
        <v>18690</v>
      </c>
    </row>
    <row r="22">
      <c r="A22" s="4" t="inlineStr">
        <is>
          <t>Loss | Nonperforming Loans</t>
        </is>
      </c>
    </row>
    <row r="23">
      <c r="A23" s="3" t="inlineStr">
        <is>
          <t>Financing Receivable, Credit Quality Indicator [Line Items]</t>
        </is>
      </c>
    </row>
    <row r="24">
      <c r="A24" s="4" t="inlineStr">
        <is>
          <t>Gross loans before unamortized premiums, unearned discounts and deferred fees</t>
        </is>
      </c>
      <c r="B24" s="5" t="n">
        <v>0</v>
      </c>
      <c r="C24" s="5" t="n">
        <v>0</v>
      </c>
    </row>
    <row r="25">
      <c r="A25" s="4" t="inlineStr">
        <is>
          <t>Commercial and industrial</t>
        </is>
      </c>
    </row>
    <row r="26">
      <c r="A26" s="3" t="inlineStr">
        <is>
          <t>Financing Receivable, Credit Quality Indicator [Line Items]</t>
        </is>
      </c>
    </row>
    <row r="27">
      <c r="A27" s="4" t="inlineStr">
        <is>
          <t>Gross loans before unamortized premiums, unearned discounts and deferred fees</t>
        </is>
      </c>
      <c r="B27" s="5" t="n">
        <v>1986366</v>
      </c>
      <c r="C27" s="5" t="n">
        <v>1995016</v>
      </c>
      <c r="D27" s="5" t="n">
        <v>1771122</v>
      </c>
    </row>
    <row r="28">
      <c r="A28" s="4" t="inlineStr">
        <is>
          <t>Commercial and industrial | Nonperforming Loans</t>
        </is>
      </c>
    </row>
    <row r="29">
      <c r="A29" s="3" t="inlineStr">
        <is>
          <t>Financing Receivable, Credit Quality Indicator [Line Items]</t>
        </is>
      </c>
    </row>
    <row r="30">
      <c r="A30" s="4" t="inlineStr">
        <is>
          <t>Gross loans before unamortized premiums, unearned discounts and deferred fees</t>
        </is>
      </c>
      <c r="B30" s="5" t="n">
        <v>1986366</v>
      </c>
      <c r="C30" s="5" t="n">
        <v>1995016</v>
      </c>
    </row>
    <row r="31">
      <c r="A31" s="4" t="inlineStr">
        <is>
          <t>Commercial and industrial | Unrated | Nonperforming Loans</t>
        </is>
      </c>
    </row>
    <row r="32">
      <c r="A32" s="3" t="inlineStr">
        <is>
          <t>Financing Receivable, Credit Quality Indicator [Line Items]</t>
        </is>
      </c>
    </row>
    <row r="33">
      <c r="A33" s="4" t="inlineStr">
        <is>
          <t>Gross loans before unamortized premiums, unearned discounts and deferred fees</t>
        </is>
      </c>
      <c r="B33" s="5" t="n">
        <v>684938</v>
      </c>
      <c r="C33" s="5" t="n">
        <v>655346</v>
      </c>
    </row>
    <row r="34">
      <c r="A34" s="4" t="inlineStr">
        <is>
          <t>Commercial and industrial | Pass | Nonperforming Loans</t>
        </is>
      </c>
    </row>
    <row r="35">
      <c r="A35" s="3" t="inlineStr">
        <is>
          <t>Financing Receivable, Credit Quality Indicator [Line Items]</t>
        </is>
      </c>
    </row>
    <row r="36">
      <c r="A36" s="4" t="inlineStr">
        <is>
          <t>Gross loans before unamortized premiums, unearned discounts and deferred fees</t>
        </is>
      </c>
      <c r="B36" s="5" t="n">
        <v>1171994</v>
      </c>
      <c r="C36" s="5" t="n">
        <v>1199522</v>
      </c>
    </row>
    <row r="37">
      <c r="A37" s="4" t="inlineStr">
        <is>
          <t>Commercial and industrial | Special mention | Nonperforming Loans</t>
        </is>
      </c>
    </row>
    <row r="38">
      <c r="A38" s="3" t="inlineStr">
        <is>
          <t>Financing Receivable, Credit Quality Indicator [Line Items]</t>
        </is>
      </c>
    </row>
    <row r="39">
      <c r="A39" s="4" t="inlineStr">
        <is>
          <t>Gross loans before unamortized premiums, unearned discounts and deferred fees</t>
        </is>
      </c>
      <c r="B39" s="5" t="n">
        <v>68826</v>
      </c>
      <c r="C39" s="5" t="n">
        <v>78117</v>
      </c>
    </row>
    <row r="40">
      <c r="A40" s="4" t="inlineStr">
        <is>
          <t>Commercial and industrial | Substandard | Nonperforming Loans</t>
        </is>
      </c>
    </row>
    <row r="41">
      <c r="A41" s="3" t="inlineStr">
        <is>
          <t>Financing Receivable, Credit Quality Indicator [Line Items]</t>
        </is>
      </c>
    </row>
    <row r="42">
      <c r="A42" s="4" t="inlineStr">
        <is>
          <t>Gross loans before unamortized premiums, unearned discounts and deferred fees</t>
        </is>
      </c>
      <c r="B42" s="5" t="n">
        <v>45573</v>
      </c>
      <c r="C42" s="5" t="n">
        <v>47525</v>
      </c>
    </row>
    <row r="43">
      <c r="A43" s="4" t="inlineStr">
        <is>
          <t>Commercial and industrial | Doubtful | Nonperforming Loans</t>
        </is>
      </c>
    </row>
    <row r="44">
      <c r="A44" s="3" t="inlineStr">
        <is>
          <t>Financing Receivable, Credit Quality Indicator [Line Items]</t>
        </is>
      </c>
    </row>
    <row r="45">
      <c r="A45" s="4" t="inlineStr">
        <is>
          <t>Gross loans before unamortized premiums, unearned discounts and deferred fees</t>
        </is>
      </c>
      <c r="B45" s="5" t="n">
        <v>15035</v>
      </c>
      <c r="C45" s="5" t="n">
        <v>14506</v>
      </c>
    </row>
    <row r="46">
      <c r="A46" s="4" t="inlineStr">
        <is>
          <t>Commercial and industrial | Loss | Nonperforming Loans</t>
        </is>
      </c>
    </row>
    <row r="47">
      <c r="A47" s="3" t="inlineStr">
        <is>
          <t>Financing Receivable, Credit Quality Indicator [Line Items]</t>
        </is>
      </c>
    </row>
    <row r="48">
      <c r="A48" s="4" t="inlineStr">
        <is>
          <t>Gross loans before unamortized premiums, unearned discounts and deferred fees</t>
        </is>
      </c>
      <c r="B48" s="5" t="n">
        <v>0</v>
      </c>
      <c r="C48" s="5" t="n">
        <v>0</v>
      </c>
    </row>
    <row r="49">
      <c r="A49" s="4" t="inlineStr">
        <is>
          <t>Commercial real estate</t>
        </is>
      </c>
    </row>
    <row r="50">
      <c r="A50" s="3" t="inlineStr">
        <is>
          <t>Financing Receivable, Credit Quality Indicator [Line Items]</t>
        </is>
      </c>
    </row>
    <row r="51">
      <c r="A51" s="4" t="inlineStr">
        <is>
          <t>Gross loans before unamortized premiums, unearned discounts and deferred fees</t>
        </is>
      </c>
      <c r="B51" s="5" t="n">
        <v>3676941</v>
      </c>
      <c r="C51" s="5" t="n">
        <v>3573630</v>
      </c>
      <c r="D51" s="5" t="n">
        <v>3523721</v>
      </c>
    </row>
    <row r="52">
      <c r="A52" s="4" t="inlineStr">
        <is>
          <t>Commercial real estate | Nonperforming Loans</t>
        </is>
      </c>
    </row>
    <row r="53">
      <c r="A53" s="3" t="inlineStr">
        <is>
          <t>Financing Receivable, Credit Quality Indicator [Line Items]</t>
        </is>
      </c>
    </row>
    <row r="54">
      <c r="A54" s="4" t="inlineStr">
        <is>
          <t>Gross loans before unamortized premiums, unearned discounts and deferred fees</t>
        </is>
      </c>
      <c r="B54" s="5" t="n">
        <v>3676941</v>
      </c>
      <c r="C54" s="5" t="n">
        <v>3573630</v>
      </c>
    </row>
    <row r="55">
      <c r="A55" s="4" t="inlineStr">
        <is>
          <t>Commercial real estate | Unrated | Nonperforming Loans</t>
        </is>
      </c>
    </row>
    <row r="56">
      <c r="A56" s="3" t="inlineStr">
        <is>
          <t>Financing Receivable, Credit Quality Indicator [Line Items]</t>
        </is>
      </c>
    </row>
    <row r="57">
      <c r="A57" s="4" t="inlineStr">
        <is>
          <t>Gross loans before unamortized premiums, unearned discounts and deferred fees</t>
        </is>
      </c>
      <c r="B57" s="5" t="n">
        <v>6318</v>
      </c>
      <c r="C57" s="5" t="n">
        <v>6585</v>
      </c>
    </row>
    <row r="58">
      <c r="A58" s="4" t="inlineStr">
        <is>
          <t>Commercial real estate | Pass | Nonperforming Loans</t>
        </is>
      </c>
    </row>
    <row r="59">
      <c r="A59" s="3" t="inlineStr">
        <is>
          <t>Financing Receivable, Credit Quality Indicator [Line Items]</t>
        </is>
      </c>
    </row>
    <row r="60">
      <c r="A60" s="4" t="inlineStr">
        <is>
          <t>Gross loans before unamortized premiums, unearned discounts and deferred fees</t>
        </is>
      </c>
      <c r="B60" s="5" t="n">
        <v>3353758</v>
      </c>
      <c r="C60" s="5" t="n">
        <v>3256697</v>
      </c>
    </row>
    <row r="61">
      <c r="A61" s="4" t="inlineStr">
        <is>
          <t>Commercial real estate | Special mention | Nonperforming Loans</t>
        </is>
      </c>
    </row>
    <row r="62">
      <c r="A62" s="3" t="inlineStr">
        <is>
          <t>Financing Receivable, Credit Quality Indicator [Line Items]</t>
        </is>
      </c>
    </row>
    <row r="63">
      <c r="A63" s="4" t="inlineStr">
        <is>
          <t>Gross loans before unamortized premiums, unearned discounts and deferred fees</t>
        </is>
      </c>
      <c r="B63" s="5" t="n">
        <v>127751</v>
      </c>
      <c r="C63" s="5" t="n">
        <v>134562</v>
      </c>
    </row>
    <row r="64">
      <c r="A64" s="4" t="inlineStr">
        <is>
          <t>Commercial real estate | Substandard | Nonperforming Loans</t>
        </is>
      </c>
    </row>
    <row r="65">
      <c r="A65" s="3" t="inlineStr">
        <is>
          <t>Financing Receivable, Credit Quality Indicator [Line Items]</t>
        </is>
      </c>
    </row>
    <row r="66">
      <c r="A66" s="4" t="inlineStr">
        <is>
          <t>Gross loans before unamortized premiums, unearned discounts and deferred fees</t>
        </is>
      </c>
      <c r="B66" s="5" t="n">
        <v>186707</v>
      </c>
      <c r="C66" s="5" t="n">
        <v>173308</v>
      </c>
    </row>
    <row r="67">
      <c r="A67" s="4" t="inlineStr">
        <is>
          <t>Commercial real estate | Doubtful | Nonperforming Loans</t>
        </is>
      </c>
    </row>
    <row r="68">
      <c r="A68" s="3" t="inlineStr">
        <is>
          <t>Financing Receivable, Credit Quality Indicator [Line Items]</t>
        </is>
      </c>
    </row>
    <row r="69">
      <c r="A69" s="4" t="inlineStr">
        <is>
          <t>Gross loans before unamortized premiums, unearned discounts and deferred fees</t>
        </is>
      </c>
      <c r="B69" s="5" t="n">
        <v>2407</v>
      </c>
      <c r="C69" s="5" t="n">
        <v>2478</v>
      </c>
    </row>
    <row r="70">
      <c r="A70" s="4" t="inlineStr">
        <is>
          <t>Commercial real estate | Loss | Nonperforming Loans</t>
        </is>
      </c>
    </row>
    <row r="71">
      <c r="A71" s="3" t="inlineStr">
        <is>
          <t>Financing Receivable, Credit Quality Indicator [Line Items]</t>
        </is>
      </c>
    </row>
    <row r="72">
      <c r="A72" s="4" t="inlineStr">
        <is>
          <t>Gross loans before unamortized premiums, unearned discounts and deferred fees</t>
        </is>
      </c>
      <c r="B72" s="5" t="n">
        <v>0</v>
      </c>
      <c r="C72" s="5" t="n">
        <v>0</v>
      </c>
    </row>
    <row r="73">
      <c r="A73" s="4" t="inlineStr">
        <is>
          <t>Commercial construction</t>
        </is>
      </c>
    </row>
    <row r="74">
      <c r="A74" s="3" t="inlineStr">
        <is>
          <t>Financing Receivable, Credit Quality Indicator [Line Items]</t>
        </is>
      </c>
    </row>
    <row r="75">
      <c r="A75" s="4" t="inlineStr">
        <is>
          <t>Gross loans before unamortized premiums, unearned discounts and deferred fees</t>
        </is>
      </c>
      <c r="B75" s="5" t="n">
        <v>249416</v>
      </c>
      <c r="C75" s="5" t="n">
        <v>305708</v>
      </c>
      <c r="D75" s="5" t="n">
        <v>293135</v>
      </c>
    </row>
    <row r="76">
      <c r="A76" s="4" t="inlineStr">
        <is>
          <t>Commercial construction | Nonperforming Loans</t>
        </is>
      </c>
    </row>
    <row r="77">
      <c r="A77" s="3" t="inlineStr">
        <is>
          <t>Financing Receivable, Credit Quality Indicator [Line Items]</t>
        </is>
      </c>
    </row>
    <row r="78">
      <c r="A78" s="4" t="inlineStr">
        <is>
          <t>Gross loans before unamortized premiums, unearned discounts and deferred fees</t>
        </is>
      </c>
      <c r="B78" s="5" t="n">
        <v>249416</v>
      </c>
      <c r="C78" s="5" t="n">
        <v>305708</v>
      </c>
    </row>
    <row r="79">
      <c r="A79" s="4" t="inlineStr">
        <is>
          <t>Commercial construction | Unrated | Nonperforming Loans</t>
        </is>
      </c>
    </row>
    <row r="80">
      <c r="A80" s="3" t="inlineStr">
        <is>
          <t>Financing Receivable, Credit Quality Indicator [Line Items]</t>
        </is>
      </c>
    </row>
    <row r="81">
      <c r="A81" s="4" t="inlineStr">
        <is>
          <t>Gross loans before unamortized premiums, unearned discounts and deferred fees</t>
        </is>
      </c>
      <c r="B81" s="5" t="n">
        <v>0</v>
      </c>
      <c r="C81" s="5" t="n">
        <v>0</v>
      </c>
    </row>
    <row r="82">
      <c r="A82" s="4" t="inlineStr">
        <is>
          <t>Commercial construction | Pass | Nonperforming Loans</t>
        </is>
      </c>
    </row>
    <row r="83">
      <c r="A83" s="3" t="inlineStr">
        <is>
          <t>Financing Receivable, Credit Quality Indicator [Line Items]</t>
        </is>
      </c>
    </row>
    <row r="84">
      <c r="A84" s="4" t="inlineStr">
        <is>
          <t>Gross loans before unamortized premiums, unearned discounts and deferred fees</t>
        </is>
      </c>
      <c r="B84" s="5" t="n">
        <v>232981</v>
      </c>
      <c r="C84" s="5" t="n">
        <v>280792</v>
      </c>
    </row>
    <row r="85">
      <c r="A85" s="4" t="inlineStr">
        <is>
          <t>Commercial construction | Special mention | Nonperforming Loans</t>
        </is>
      </c>
    </row>
    <row r="86">
      <c r="A86" s="3" t="inlineStr">
        <is>
          <t>Financing Receivable, Credit Quality Indicator [Line Items]</t>
        </is>
      </c>
    </row>
    <row r="87">
      <c r="A87" s="4" t="inlineStr">
        <is>
          <t>Gross loans before unamortized premiums, unearned discounts and deferred fees</t>
        </is>
      </c>
      <c r="B87" s="5" t="n">
        <v>10345</v>
      </c>
      <c r="C87" s="5" t="n">
        <v>10330</v>
      </c>
    </row>
    <row r="88">
      <c r="A88" s="4" t="inlineStr">
        <is>
          <t>Commercial construction | Substandard | Nonperforming Loans</t>
        </is>
      </c>
    </row>
    <row r="89">
      <c r="A89" s="3" t="inlineStr">
        <is>
          <t>Financing Receivable, Credit Quality Indicator [Line Items]</t>
        </is>
      </c>
    </row>
    <row r="90">
      <c r="A90" s="4" t="inlineStr">
        <is>
          <t>Gross loans before unamortized premiums, unearned discounts and deferred fees</t>
        </is>
      </c>
      <c r="B90" s="5" t="n">
        <v>6090</v>
      </c>
      <c r="C90" s="5" t="n">
        <v>14586</v>
      </c>
    </row>
    <row r="91">
      <c r="A91" s="4" t="inlineStr">
        <is>
          <t>Commercial construction | Doubtful | Nonperforming Loans</t>
        </is>
      </c>
    </row>
    <row r="92">
      <c r="A92" s="3" t="inlineStr">
        <is>
          <t>Financing Receivable, Credit Quality Indicator [Line Items]</t>
        </is>
      </c>
    </row>
    <row r="93">
      <c r="A93" s="4" t="inlineStr">
        <is>
          <t>Gross loans before unamortized premiums, unearned discounts and deferred fees</t>
        </is>
      </c>
      <c r="B93" s="5" t="n">
        <v>0</v>
      </c>
      <c r="C93" s="5" t="n">
        <v>0</v>
      </c>
    </row>
    <row r="94">
      <c r="A94" s="4" t="inlineStr">
        <is>
          <t>Commercial construction | Loss | Nonperforming Loans</t>
        </is>
      </c>
    </row>
    <row r="95">
      <c r="A95" s="3" t="inlineStr">
        <is>
          <t>Financing Receivable, Credit Quality Indicator [Line Items]</t>
        </is>
      </c>
    </row>
    <row r="96">
      <c r="A96" s="4" t="inlineStr">
        <is>
          <t>Gross loans before unamortized premiums, unearned discounts and deferred fees</t>
        </is>
      </c>
      <c r="B96" s="5" t="n">
        <v>0</v>
      </c>
      <c r="C96" s="5" t="n">
        <v>0</v>
      </c>
    </row>
    <row r="97">
      <c r="A97" s="4" t="inlineStr">
        <is>
          <t>Business banking</t>
        </is>
      </c>
    </row>
    <row r="98">
      <c r="A98" s="3" t="inlineStr">
        <is>
          <t>Financing Receivable, Credit Quality Indicator [Line Items]</t>
        </is>
      </c>
    </row>
    <row r="99">
      <c r="A99" s="4" t="inlineStr">
        <is>
          <t>Gross loans before unamortized premiums, unearned discounts and deferred fees</t>
        </is>
      </c>
      <c r="B99" s="5" t="n">
        <v>1513051</v>
      </c>
      <c r="C99" s="5" t="n">
        <v>1339164</v>
      </c>
      <c r="D99" s="6" t="n">
        <v>779916</v>
      </c>
    </row>
    <row r="100">
      <c r="A100" s="4" t="inlineStr">
        <is>
          <t>Business banking | Nonperforming Loans</t>
        </is>
      </c>
    </row>
    <row r="101">
      <c r="A101" s="3" t="inlineStr">
        <is>
          <t>Financing Receivable, Credit Quality Indicator [Line Items]</t>
        </is>
      </c>
    </row>
    <row r="102">
      <c r="A102" s="4" t="inlineStr">
        <is>
          <t>Gross loans before unamortized premiums, unearned discounts and deferred fees</t>
        </is>
      </c>
      <c r="B102" s="5" t="n">
        <v>1513051</v>
      </c>
      <c r="C102" s="5" t="n">
        <v>1339164</v>
      </c>
    </row>
    <row r="103">
      <c r="A103" s="4" t="inlineStr">
        <is>
          <t>Business banking | Unrated | Nonperforming Loans</t>
        </is>
      </c>
    </row>
    <row r="104">
      <c r="A104" s="3" t="inlineStr">
        <is>
          <t>Financing Receivable, Credit Quality Indicator [Line Items]</t>
        </is>
      </c>
    </row>
    <row r="105">
      <c r="A105" s="4" t="inlineStr">
        <is>
          <t>Gross loans before unamortized premiums, unearned discounts and deferred fees</t>
        </is>
      </c>
      <c r="B105" s="5" t="n">
        <v>1079605</v>
      </c>
      <c r="C105" s="5" t="n">
        <v>918921</v>
      </c>
    </row>
    <row r="106">
      <c r="A106" s="4" t="inlineStr">
        <is>
          <t>Business banking | Pass | Nonperforming Loans</t>
        </is>
      </c>
    </row>
    <row r="107">
      <c r="A107" s="3" t="inlineStr">
        <is>
          <t>Financing Receivable, Credit Quality Indicator [Line Items]</t>
        </is>
      </c>
    </row>
    <row r="108">
      <c r="A108" s="4" t="inlineStr">
        <is>
          <t>Gross loans before unamortized premiums, unearned discounts and deferred fees</t>
        </is>
      </c>
      <c r="B108" s="5" t="n">
        <v>347867</v>
      </c>
      <c r="C108" s="5" t="n">
        <v>336657</v>
      </c>
    </row>
    <row r="109">
      <c r="A109" s="4" t="inlineStr">
        <is>
          <t>Business banking | Special mention | Nonperforming Loans</t>
        </is>
      </c>
    </row>
    <row r="110">
      <c r="A110" s="3" t="inlineStr">
        <is>
          <t>Financing Receivable, Credit Quality Indicator [Line Items]</t>
        </is>
      </c>
    </row>
    <row r="111">
      <c r="A111" s="4" t="inlineStr">
        <is>
          <t>Gross loans before unamortized premiums, unearned discounts and deferred fees</t>
        </is>
      </c>
      <c r="B111" s="5" t="n">
        <v>57387</v>
      </c>
      <c r="C111" s="5" t="n">
        <v>57092</v>
      </c>
    </row>
    <row r="112">
      <c r="A112" s="4" t="inlineStr">
        <is>
          <t>Business banking | Substandard | Nonperforming Loans</t>
        </is>
      </c>
    </row>
    <row r="113">
      <c r="A113" s="3" t="inlineStr">
        <is>
          <t>Financing Receivable, Credit Quality Indicator [Line Items]</t>
        </is>
      </c>
    </row>
    <row r="114">
      <c r="A114" s="4" t="inlineStr">
        <is>
          <t>Gross loans before unamortized premiums, unearned discounts and deferred fees</t>
        </is>
      </c>
      <c r="B114" s="5" t="n">
        <v>26492</v>
      </c>
      <c r="C114" s="5" t="n">
        <v>24788</v>
      </c>
    </row>
    <row r="115">
      <c r="A115" s="4" t="inlineStr">
        <is>
          <t>Business banking | Doubtful | Nonperforming Loans</t>
        </is>
      </c>
    </row>
    <row r="116">
      <c r="A116" s="3" t="inlineStr">
        <is>
          <t>Financing Receivable, Credit Quality Indicator [Line Items]</t>
        </is>
      </c>
    </row>
    <row r="117">
      <c r="A117" s="4" t="inlineStr">
        <is>
          <t>Gross loans before unamortized premiums, unearned discounts and deferred fees</t>
        </is>
      </c>
      <c r="B117" s="5" t="n">
        <v>1700</v>
      </c>
      <c r="C117" s="5" t="n">
        <v>1706</v>
      </c>
    </row>
    <row r="118">
      <c r="A118" s="4" t="inlineStr">
        <is>
          <t>Business banking | Loss | Nonperforming Loans</t>
        </is>
      </c>
    </row>
    <row r="119">
      <c r="A119" s="3" t="inlineStr">
        <is>
          <t>Financing Receivable, Credit Quality Indicator [Line Items]</t>
        </is>
      </c>
    </row>
    <row r="120">
      <c r="A120" s="4" t="inlineStr">
        <is>
          <t>Gross loans before unamortized premiums, unearned discounts and deferred fees</t>
        </is>
      </c>
      <c r="B120" s="6" t="n">
        <v>0</v>
      </c>
      <c r="C12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Pertaining to the Breakdown of the Company's Nonaccrual Loans (Detail) - USD ($) $ in Thousands</t>
        </is>
      </c>
      <c r="B1" s="2" t="inlineStr">
        <is>
          <t>Mar. 31, 2021</t>
        </is>
      </c>
      <c r="C1" s="2" t="inlineStr">
        <is>
          <t>Dec. 31, 2020</t>
        </is>
      </c>
    </row>
    <row r="2">
      <c r="A2" s="3" t="inlineStr">
        <is>
          <t>Disclosure Detail Of Non Accrual Loans [Line Items]</t>
        </is>
      </c>
    </row>
    <row r="3">
      <c r="A3" s="4" t="inlineStr">
        <is>
          <t>Total non-accrual loans</t>
        </is>
      </c>
      <c r="B3" s="6" t="n">
        <v>42275</v>
      </c>
      <c r="C3" s="6" t="n">
        <v>41005</v>
      </c>
    </row>
    <row r="4">
      <c r="A4" s="4" t="inlineStr">
        <is>
          <t>Commercial and industrial</t>
        </is>
      </c>
    </row>
    <row r="5">
      <c r="A5" s="3" t="inlineStr">
        <is>
          <t>Disclosure Detail Of Non Accrual Loans [Line Items]</t>
        </is>
      </c>
    </row>
    <row r="6">
      <c r="A6" s="4" t="inlineStr">
        <is>
          <t>Total non-accrual loans</t>
        </is>
      </c>
      <c r="B6" s="5" t="n">
        <v>12266</v>
      </c>
      <c r="C6" s="5" t="n">
        <v>11714</v>
      </c>
    </row>
    <row r="7">
      <c r="A7" s="4" t="inlineStr">
        <is>
          <t>Commercial real estate</t>
        </is>
      </c>
    </row>
    <row r="8">
      <c r="A8" s="3" t="inlineStr">
        <is>
          <t>Disclosure Detail Of Non Accrual Loans [Line Items]</t>
        </is>
      </c>
    </row>
    <row r="9">
      <c r="A9" s="4" t="inlineStr">
        <is>
          <t>Total non-accrual loans</t>
        </is>
      </c>
      <c r="B9" s="5" t="n">
        <v>1016</v>
      </c>
      <c r="C9" s="5" t="n">
        <v>915</v>
      </c>
    </row>
    <row r="10">
      <c r="A10" s="4" t="inlineStr">
        <is>
          <t>Business banking</t>
        </is>
      </c>
    </row>
    <row r="11">
      <c r="A11" s="3" t="inlineStr">
        <is>
          <t>Disclosure Detail Of Non Accrual Loans [Line Items]</t>
        </is>
      </c>
    </row>
    <row r="12">
      <c r="A12" s="4" t="inlineStr">
        <is>
          <t>Total non-accrual loans</t>
        </is>
      </c>
      <c r="B12" s="5" t="n">
        <v>16993</v>
      </c>
      <c r="C12" s="5" t="n">
        <v>17430</v>
      </c>
    </row>
    <row r="13">
      <c r="A13" s="4" t="inlineStr">
        <is>
          <t>Residential real estate</t>
        </is>
      </c>
    </row>
    <row r="14">
      <c r="A14" s="3" t="inlineStr">
        <is>
          <t>Disclosure Detail Of Non Accrual Loans [Line Items]</t>
        </is>
      </c>
    </row>
    <row r="15">
      <c r="A15" s="4" t="inlineStr">
        <is>
          <t>Total non-accrual loans</t>
        </is>
      </c>
      <c r="B15" s="5" t="n">
        <v>8127</v>
      </c>
      <c r="C15" s="5" t="n">
        <v>6815</v>
      </c>
    </row>
    <row r="16">
      <c r="A16" s="4" t="inlineStr">
        <is>
          <t>Consumer home equity</t>
        </is>
      </c>
    </row>
    <row r="17">
      <c r="A17" s="3" t="inlineStr">
        <is>
          <t>Disclosure Detail Of Non Accrual Loans [Line Items]</t>
        </is>
      </c>
    </row>
    <row r="18">
      <c r="A18" s="4" t="inlineStr">
        <is>
          <t>Total non-accrual loans</t>
        </is>
      </c>
      <c r="B18" s="5" t="n">
        <v>3524</v>
      </c>
      <c r="C18" s="5" t="n">
        <v>3602</v>
      </c>
    </row>
    <row r="19">
      <c r="A19" s="4" t="inlineStr">
        <is>
          <t>Other consumer</t>
        </is>
      </c>
    </row>
    <row r="20">
      <c r="A20" s="3" t="inlineStr">
        <is>
          <t>Disclosure Detail Of Non Accrual Loans [Line Items]</t>
        </is>
      </c>
    </row>
    <row r="21">
      <c r="A21" s="4" t="inlineStr">
        <is>
          <t>Total non-accrual loans</t>
        </is>
      </c>
      <c r="B21" s="6" t="n">
        <v>349</v>
      </c>
      <c r="C21" s="6" t="n">
        <v>5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Shows the Age Analysis of Past Due Loans (Detail) - USD ($) $ in Thousands</t>
        </is>
      </c>
      <c r="B1" s="2" t="inlineStr">
        <is>
          <t>Mar. 31, 2021</t>
        </is>
      </c>
      <c r="C1" s="2" t="inlineStr">
        <is>
          <t>Dec. 31, 2020</t>
        </is>
      </c>
      <c r="D1" s="2" t="inlineStr">
        <is>
          <t>Mar. 31, 2020</t>
        </is>
      </c>
    </row>
    <row r="2">
      <c r="A2" s="3" t="inlineStr">
        <is>
          <t>Financing Receivable, Past Due [Line Items]</t>
        </is>
      </c>
    </row>
    <row r="3">
      <c r="A3" s="4" t="inlineStr">
        <is>
          <t>Total Past Due</t>
        </is>
      </c>
      <c r="B3" s="6" t="n">
        <v>58008</v>
      </c>
      <c r="C3" s="6" t="n">
        <v>47622</v>
      </c>
    </row>
    <row r="4">
      <c r="A4" s="4" t="inlineStr">
        <is>
          <t>Current</t>
        </is>
      </c>
      <c r="B4" s="5" t="n">
        <v>9858467</v>
      </c>
      <c r="C4" s="5" t="n">
        <v>9682903</v>
      </c>
    </row>
    <row r="5">
      <c r="A5" s="4" t="inlineStr">
        <is>
          <t>Total loans</t>
        </is>
      </c>
      <c r="B5" s="5" t="n">
        <v>9916475</v>
      </c>
      <c r="C5" s="5" t="n">
        <v>9730525</v>
      </c>
      <c r="D5" s="6" t="n">
        <v>9087103</v>
      </c>
    </row>
    <row r="6">
      <c r="A6" s="4" t="inlineStr">
        <is>
          <t>Recorded Investment &gt; 90 Days and Accruing</t>
        </is>
      </c>
      <c r="B6" s="5" t="n">
        <v>1679</v>
      </c>
      <c r="C6" s="5" t="n">
        <v>2247</v>
      </c>
    </row>
    <row r="7">
      <c r="A7" s="4" t="inlineStr">
        <is>
          <t>30-59 Days Past Due</t>
        </is>
      </c>
    </row>
    <row r="8">
      <c r="A8" s="3" t="inlineStr">
        <is>
          <t>Financing Receivable, Past Due [Line Items]</t>
        </is>
      </c>
    </row>
    <row r="9">
      <c r="A9" s="4" t="inlineStr">
        <is>
          <t>Total Past Due</t>
        </is>
      </c>
      <c r="B9" s="5" t="n">
        <v>34113</v>
      </c>
      <c r="C9" s="5" t="n">
        <v>18251</v>
      </c>
    </row>
    <row r="10">
      <c r="A10" s="4" t="inlineStr">
        <is>
          <t>60-89 Days Past Due</t>
        </is>
      </c>
    </row>
    <row r="11">
      <c r="A11" s="3" t="inlineStr">
        <is>
          <t>Financing Receivable, Past Due [Line Items]</t>
        </is>
      </c>
    </row>
    <row r="12">
      <c r="A12" s="4" t="inlineStr">
        <is>
          <t>Total Past Due</t>
        </is>
      </c>
      <c r="B12" s="5" t="n">
        <v>3179</v>
      </c>
      <c r="C12" s="5" t="n">
        <v>7250</v>
      </c>
    </row>
    <row r="13">
      <c r="A13" s="4" t="inlineStr">
        <is>
          <t>90 or More Days Past Due</t>
        </is>
      </c>
    </row>
    <row r="14">
      <c r="A14" s="3" t="inlineStr">
        <is>
          <t>Financing Receivable, Past Due [Line Items]</t>
        </is>
      </c>
    </row>
    <row r="15">
      <c r="A15" s="4" t="inlineStr">
        <is>
          <t>Total Past Due</t>
        </is>
      </c>
      <c r="B15" s="5" t="n">
        <v>20716</v>
      </c>
      <c r="C15" s="5" t="n">
        <v>22121</v>
      </c>
    </row>
    <row r="16">
      <c r="A16" s="4" t="inlineStr">
        <is>
          <t>Commercial and industrial</t>
        </is>
      </c>
    </row>
    <row r="17">
      <c r="A17" s="3" t="inlineStr">
        <is>
          <t>Financing Receivable, Past Due [Line Items]</t>
        </is>
      </c>
    </row>
    <row r="18">
      <c r="A18" s="4" t="inlineStr">
        <is>
          <t>Total Past Due</t>
        </is>
      </c>
      <c r="B18" s="5" t="n">
        <v>10637</v>
      </c>
      <c r="C18" s="5" t="n">
        <v>2196</v>
      </c>
    </row>
    <row r="19">
      <c r="A19" s="4" t="inlineStr">
        <is>
          <t>Current</t>
        </is>
      </c>
      <c r="B19" s="5" t="n">
        <v>1975729</v>
      </c>
      <c r="C19" s="5" t="n">
        <v>1992820</v>
      </c>
    </row>
    <row r="20">
      <c r="A20" s="4" t="inlineStr">
        <is>
          <t>Total loans</t>
        </is>
      </c>
      <c r="B20" s="5" t="n">
        <v>1986366</v>
      </c>
      <c r="C20" s="5" t="n">
        <v>1995016</v>
      </c>
      <c r="D20" s="5" t="n">
        <v>1771122</v>
      </c>
    </row>
    <row r="21">
      <c r="A21" s="4" t="inlineStr">
        <is>
          <t>Recorded Investment &gt; 90 Days and Accruing</t>
        </is>
      </c>
      <c r="B21" s="5" t="n">
        <v>252</v>
      </c>
      <c r="C21" s="5" t="n">
        <v>848</v>
      </c>
    </row>
    <row r="22">
      <c r="A22" s="4" t="inlineStr">
        <is>
          <t>Commercial and industrial | 30-59 Days Past Due</t>
        </is>
      </c>
    </row>
    <row r="23">
      <c r="A23" s="3" t="inlineStr">
        <is>
          <t>Financing Receivable, Past Due [Line Items]</t>
        </is>
      </c>
    </row>
    <row r="24">
      <c r="A24" s="4" t="inlineStr">
        <is>
          <t>Total Past Due</t>
        </is>
      </c>
      <c r="B24" s="5" t="n">
        <v>9460</v>
      </c>
      <c r="C24" s="5" t="n">
        <v>4</v>
      </c>
    </row>
    <row r="25">
      <c r="A25" s="4" t="inlineStr">
        <is>
          <t>Commercial and industrial | 60-89 Days Past Due</t>
        </is>
      </c>
    </row>
    <row r="26">
      <c r="A26" s="3" t="inlineStr">
        <is>
          <t>Financing Receivable, Past Due [Line Items]</t>
        </is>
      </c>
    </row>
    <row r="27">
      <c r="A27" s="4" t="inlineStr">
        <is>
          <t>Total Past Due</t>
        </is>
      </c>
      <c r="B27" s="5" t="n">
        <v>3</v>
      </c>
      <c r="C27" s="5" t="n">
        <v>268</v>
      </c>
    </row>
    <row r="28">
      <c r="A28" s="4" t="inlineStr">
        <is>
          <t>Commercial and industrial | 90 or More Days Past Due</t>
        </is>
      </c>
    </row>
    <row r="29">
      <c r="A29" s="3" t="inlineStr">
        <is>
          <t>Financing Receivable, Past Due [Line Items]</t>
        </is>
      </c>
    </row>
    <row r="30">
      <c r="A30" s="4" t="inlineStr">
        <is>
          <t>Total Past Due</t>
        </is>
      </c>
      <c r="B30" s="5" t="n">
        <v>1174</v>
      </c>
      <c r="C30" s="5" t="n">
        <v>1924</v>
      </c>
    </row>
    <row r="31">
      <c r="A31" s="4" t="inlineStr">
        <is>
          <t>Commercial real estate</t>
        </is>
      </c>
    </row>
    <row r="32">
      <c r="A32" s="3" t="inlineStr">
        <is>
          <t>Financing Receivable, Past Due [Line Items]</t>
        </is>
      </c>
    </row>
    <row r="33">
      <c r="A33" s="4" t="inlineStr">
        <is>
          <t>Total Past Due</t>
        </is>
      </c>
      <c r="B33" s="5" t="n">
        <v>4628</v>
      </c>
      <c r="C33" s="5" t="n">
        <v>2101</v>
      </c>
    </row>
    <row r="34">
      <c r="A34" s="4" t="inlineStr">
        <is>
          <t>Current</t>
        </is>
      </c>
      <c r="B34" s="5" t="n">
        <v>3672313</v>
      </c>
      <c r="C34" s="5" t="n">
        <v>3571529</v>
      </c>
    </row>
    <row r="35">
      <c r="A35" s="4" t="inlineStr">
        <is>
          <t>Total loans</t>
        </is>
      </c>
      <c r="B35" s="5" t="n">
        <v>3676941</v>
      </c>
      <c r="C35" s="5" t="n">
        <v>3573630</v>
      </c>
      <c r="D35" s="5" t="n">
        <v>3523721</v>
      </c>
    </row>
    <row r="36">
      <c r="A36" s="4" t="inlineStr">
        <is>
          <t>Recorded Investment &gt; 90 Days and Accruing</t>
        </is>
      </c>
      <c r="B36" s="5" t="n">
        <v>1138</v>
      </c>
      <c r="C36" s="5" t="n">
        <v>1111</v>
      </c>
    </row>
    <row r="37">
      <c r="A37" s="4" t="inlineStr">
        <is>
          <t>Commercial real estate | 30-59 Days Past Due</t>
        </is>
      </c>
    </row>
    <row r="38">
      <c r="A38" s="3" t="inlineStr">
        <is>
          <t>Financing Receivable, Past Due [Line Items]</t>
        </is>
      </c>
    </row>
    <row r="39">
      <c r="A39" s="4" t="inlineStr">
        <is>
          <t>Total Past Due</t>
        </is>
      </c>
      <c r="B39" s="5" t="n">
        <v>3225</v>
      </c>
      <c r="C39" s="5" t="n">
        <v>0</v>
      </c>
    </row>
    <row r="40">
      <c r="A40" s="4" t="inlineStr">
        <is>
          <t>Commercial real estate | 60-89 Days Past Due</t>
        </is>
      </c>
    </row>
    <row r="41">
      <c r="A41" s="3" t="inlineStr">
        <is>
          <t>Financing Receivable, Past Due [Line Items]</t>
        </is>
      </c>
    </row>
    <row r="42">
      <c r="A42" s="4" t="inlineStr">
        <is>
          <t>Total Past Due</t>
        </is>
      </c>
      <c r="B42" s="5" t="n">
        <v>0</v>
      </c>
      <c r="C42" s="5" t="n">
        <v>556</v>
      </c>
    </row>
    <row r="43">
      <c r="A43" s="4" t="inlineStr">
        <is>
          <t>Commercial real estate | 90 or More Days Past Due</t>
        </is>
      </c>
    </row>
    <row r="44">
      <c r="A44" s="3" t="inlineStr">
        <is>
          <t>Financing Receivable, Past Due [Line Items]</t>
        </is>
      </c>
    </row>
    <row r="45">
      <c r="A45" s="4" t="inlineStr">
        <is>
          <t>Total Past Due</t>
        </is>
      </c>
      <c r="B45" s="5" t="n">
        <v>1403</v>
      </c>
      <c r="C45" s="5" t="n">
        <v>1545</v>
      </c>
    </row>
    <row r="46">
      <c r="A46" s="4" t="inlineStr">
        <is>
          <t>Commercial construction</t>
        </is>
      </c>
    </row>
    <row r="47">
      <c r="A47" s="3" t="inlineStr">
        <is>
          <t>Financing Receivable, Past Due [Line Items]</t>
        </is>
      </c>
    </row>
    <row r="48">
      <c r="A48" s="4" t="inlineStr">
        <is>
          <t>Total Past Due</t>
        </is>
      </c>
      <c r="B48" s="5" t="n">
        <v>0</v>
      </c>
      <c r="C48" s="5" t="n">
        <v>0</v>
      </c>
    </row>
    <row r="49">
      <c r="A49" s="4" t="inlineStr">
        <is>
          <t>Current</t>
        </is>
      </c>
      <c r="B49" s="5" t="n">
        <v>249416</v>
      </c>
      <c r="C49" s="5" t="n">
        <v>305708</v>
      </c>
    </row>
    <row r="50">
      <c r="A50" s="4" t="inlineStr">
        <is>
          <t>Total loans</t>
        </is>
      </c>
      <c r="B50" s="5" t="n">
        <v>249416</v>
      </c>
      <c r="C50" s="5" t="n">
        <v>305708</v>
      </c>
      <c r="D50" s="5" t="n">
        <v>293135</v>
      </c>
    </row>
    <row r="51">
      <c r="A51" s="4" t="inlineStr">
        <is>
          <t>Recorded Investment &gt; 90 Days and Accruing</t>
        </is>
      </c>
      <c r="B51" s="5" t="n">
        <v>0</v>
      </c>
      <c r="C51" s="5" t="n">
        <v>0</v>
      </c>
    </row>
    <row r="52">
      <c r="A52" s="4" t="inlineStr">
        <is>
          <t>Commercial construction | 30-59 Days Past Due</t>
        </is>
      </c>
    </row>
    <row r="53">
      <c r="A53" s="3" t="inlineStr">
        <is>
          <t>Financing Receivable, Past Due [Line Items]</t>
        </is>
      </c>
    </row>
    <row r="54">
      <c r="A54" s="4" t="inlineStr">
        <is>
          <t>Total Past Due</t>
        </is>
      </c>
      <c r="B54" s="5" t="n">
        <v>0</v>
      </c>
      <c r="C54" s="5" t="n">
        <v>0</v>
      </c>
    </row>
    <row r="55">
      <c r="A55" s="4" t="inlineStr">
        <is>
          <t>Commercial construction | 60-89 Days Past Due</t>
        </is>
      </c>
    </row>
    <row r="56">
      <c r="A56" s="3" t="inlineStr">
        <is>
          <t>Financing Receivable, Past Due [Line Items]</t>
        </is>
      </c>
    </row>
    <row r="57">
      <c r="A57" s="4" t="inlineStr">
        <is>
          <t>Total Past Due</t>
        </is>
      </c>
      <c r="B57" s="5" t="n">
        <v>0</v>
      </c>
      <c r="C57" s="5" t="n">
        <v>0</v>
      </c>
    </row>
    <row r="58">
      <c r="A58" s="4" t="inlineStr">
        <is>
          <t>Commercial construction | 90 or More Days Past Due</t>
        </is>
      </c>
    </row>
    <row r="59">
      <c r="A59" s="3" t="inlineStr">
        <is>
          <t>Financing Receivable, Past Due [Line Items]</t>
        </is>
      </c>
    </row>
    <row r="60">
      <c r="A60" s="4" t="inlineStr">
        <is>
          <t>Total Past Due</t>
        </is>
      </c>
      <c r="B60" s="5" t="n">
        <v>0</v>
      </c>
      <c r="C60" s="5" t="n">
        <v>0</v>
      </c>
    </row>
    <row r="61">
      <c r="A61" s="4" t="inlineStr">
        <is>
          <t>Business banking</t>
        </is>
      </c>
    </row>
    <row r="62">
      <c r="A62" s="3" t="inlineStr">
        <is>
          <t>Financing Receivable, Past Due [Line Items]</t>
        </is>
      </c>
    </row>
    <row r="63">
      <c r="A63" s="4" t="inlineStr">
        <is>
          <t>Total Past Due</t>
        </is>
      </c>
      <c r="B63" s="5" t="n">
        <v>23216</v>
      </c>
      <c r="C63" s="5" t="n">
        <v>18786</v>
      </c>
    </row>
    <row r="64">
      <c r="A64" s="4" t="inlineStr">
        <is>
          <t>Current</t>
        </is>
      </c>
      <c r="B64" s="5" t="n">
        <v>1489835</v>
      </c>
      <c r="C64" s="5" t="n">
        <v>1320378</v>
      </c>
    </row>
    <row r="65">
      <c r="A65" s="4" t="inlineStr">
        <is>
          <t>Total loans</t>
        </is>
      </c>
      <c r="B65" s="5" t="n">
        <v>1513051</v>
      </c>
      <c r="C65" s="5" t="n">
        <v>1339164</v>
      </c>
    </row>
    <row r="66">
      <c r="A66" s="4" t="inlineStr">
        <is>
          <t>Recorded Investment &gt; 90 Days and Accruing</t>
        </is>
      </c>
      <c r="B66" s="5" t="n">
        <v>0</v>
      </c>
      <c r="C66" s="5" t="n">
        <v>0</v>
      </c>
    </row>
    <row r="67">
      <c r="A67" s="4" t="inlineStr">
        <is>
          <t>Business banking | 30-59 Days Past Due</t>
        </is>
      </c>
    </row>
    <row r="68">
      <c r="A68" s="3" t="inlineStr">
        <is>
          <t>Financing Receivable, Past Due [Line Items]</t>
        </is>
      </c>
    </row>
    <row r="69">
      <c r="A69" s="4" t="inlineStr">
        <is>
          <t>Total Past Due</t>
        </is>
      </c>
      <c r="B69" s="5" t="n">
        <v>13299</v>
      </c>
      <c r="C69" s="5" t="n">
        <v>5279</v>
      </c>
    </row>
    <row r="70">
      <c r="A70" s="4" t="inlineStr">
        <is>
          <t>Business banking | 60-89 Days Past Due</t>
        </is>
      </c>
    </row>
    <row r="71">
      <c r="A71" s="3" t="inlineStr">
        <is>
          <t>Financing Receivable, Past Due [Line Items]</t>
        </is>
      </c>
    </row>
    <row r="72">
      <c r="A72" s="4" t="inlineStr">
        <is>
          <t>Total Past Due</t>
        </is>
      </c>
      <c r="B72" s="5" t="n">
        <v>1404</v>
      </c>
      <c r="C72" s="5" t="n">
        <v>3311</v>
      </c>
    </row>
    <row r="73">
      <c r="A73" s="4" t="inlineStr">
        <is>
          <t>Business banking | 90 or More Days Past Due</t>
        </is>
      </c>
    </row>
    <row r="74">
      <c r="A74" s="3" t="inlineStr">
        <is>
          <t>Financing Receivable, Past Due [Line Items]</t>
        </is>
      </c>
    </row>
    <row r="75">
      <c r="A75" s="4" t="inlineStr">
        <is>
          <t>Total Past Due</t>
        </is>
      </c>
      <c r="B75" s="5" t="n">
        <v>8513</v>
      </c>
      <c r="C75" s="5" t="n">
        <v>10196</v>
      </c>
    </row>
    <row r="76">
      <c r="A76" s="4" t="inlineStr">
        <is>
          <t>Residential real estate</t>
        </is>
      </c>
    </row>
    <row r="77">
      <c r="A77" s="3" t="inlineStr">
        <is>
          <t>Financing Receivable, Past Due [Line Items]</t>
        </is>
      </c>
    </row>
    <row r="78">
      <c r="A78" s="4" t="inlineStr">
        <is>
          <t>Total Past Due</t>
        </is>
      </c>
      <c r="B78" s="5" t="n">
        <v>12866</v>
      </c>
      <c r="C78" s="5" t="n">
        <v>16605</v>
      </c>
    </row>
    <row r="79">
      <c r="A79" s="4" t="inlineStr">
        <is>
          <t>Current</t>
        </is>
      </c>
      <c r="B79" s="5" t="n">
        <v>1393644</v>
      </c>
      <c r="C79" s="5" t="n">
        <v>1354352</v>
      </c>
    </row>
    <row r="80">
      <c r="A80" s="4" t="inlineStr">
        <is>
          <t>Total loans</t>
        </is>
      </c>
      <c r="B80" s="5" t="n">
        <v>1406510</v>
      </c>
      <c r="C80" s="5" t="n">
        <v>1370957</v>
      </c>
    </row>
    <row r="81">
      <c r="A81" s="4" t="inlineStr">
        <is>
          <t>Recorded Investment &gt; 90 Days and Accruing</t>
        </is>
      </c>
      <c r="B81" s="5" t="n">
        <v>280</v>
      </c>
      <c r="C81" s="5" t="n">
        <v>279</v>
      </c>
    </row>
    <row r="82">
      <c r="A82" s="4" t="inlineStr">
        <is>
          <t>Residential real estate | 30-59 Days Past Due</t>
        </is>
      </c>
    </row>
    <row r="83">
      <c r="A83" s="3" t="inlineStr">
        <is>
          <t>Financing Receivable, Past Due [Line Items]</t>
        </is>
      </c>
    </row>
    <row r="84">
      <c r="A84" s="4" t="inlineStr">
        <is>
          <t>Total Past Due</t>
        </is>
      </c>
      <c r="B84" s="5" t="n">
        <v>5738</v>
      </c>
      <c r="C84" s="5" t="n">
        <v>9184</v>
      </c>
    </row>
    <row r="85">
      <c r="A85" s="4" t="inlineStr">
        <is>
          <t>Residential real estate | 60-89 Days Past Due</t>
        </is>
      </c>
    </row>
    <row r="86">
      <c r="A86" s="3" t="inlineStr">
        <is>
          <t>Financing Receivable, Past Due [Line Items]</t>
        </is>
      </c>
    </row>
    <row r="87">
      <c r="A87" s="4" t="inlineStr">
        <is>
          <t>Total Past Due</t>
        </is>
      </c>
      <c r="B87" s="5" t="n">
        <v>857</v>
      </c>
      <c r="C87" s="5" t="n">
        <v>2517</v>
      </c>
    </row>
    <row r="88">
      <c r="A88" s="4" t="inlineStr">
        <is>
          <t>Residential real estate | 90 or More Days Past Due</t>
        </is>
      </c>
    </row>
    <row r="89">
      <c r="A89" s="3" t="inlineStr">
        <is>
          <t>Financing Receivable, Past Due [Line Items]</t>
        </is>
      </c>
    </row>
    <row r="90">
      <c r="A90" s="4" t="inlineStr">
        <is>
          <t>Total Past Due</t>
        </is>
      </c>
      <c r="B90" s="5" t="n">
        <v>6271</v>
      </c>
      <c r="C90" s="5" t="n">
        <v>4904</v>
      </c>
    </row>
    <row r="91">
      <c r="A91" s="4" t="inlineStr">
        <is>
          <t>Consumer home equity</t>
        </is>
      </c>
    </row>
    <row r="92">
      <c r="A92" s="3" t="inlineStr">
        <is>
          <t>Financing Receivable, Past Due [Line Items]</t>
        </is>
      </c>
    </row>
    <row r="93">
      <c r="A93" s="4" t="inlineStr">
        <is>
          <t>Total Past Due</t>
        </is>
      </c>
      <c r="B93" s="5" t="n">
        <v>4918</v>
      </c>
      <c r="C93" s="5" t="n">
        <v>5205</v>
      </c>
    </row>
    <row r="94">
      <c r="A94" s="4" t="inlineStr">
        <is>
          <t>Current</t>
        </is>
      </c>
      <c r="B94" s="5" t="n">
        <v>827548</v>
      </c>
      <c r="C94" s="5" t="n">
        <v>863065</v>
      </c>
    </row>
    <row r="95">
      <c r="A95" s="4" t="inlineStr">
        <is>
          <t>Total loans</t>
        </is>
      </c>
      <c r="B95" s="5" t="n">
        <v>832466</v>
      </c>
      <c r="C95" s="5" t="n">
        <v>868270</v>
      </c>
    </row>
    <row r="96">
      <c r="A96" s="4" t="inlineStr">
        <is>
          <t>Recorded Investment &gt; 90 Days and Accruing</t>
        </is>
      </c>
      <c r="B96" s="5" t="n">
        <v>9</v>
      </c>
      <c r="C96" s="5" t="n">
        <v>9</v>
      </c>
    </row>
    <row r="97">
      <c r="A97" s="4" t="inlineStr">
        <is>
          <t>Consumer home equity | 30-59 Days Past Due</t>
        </is>
      </c>
    </row>
    <row r="98">
      <c r="A98" s="3" t="inlineStr">
        <is>
          <t>Financing Receivable, Past Due [Line Items]</t>
        </is>
      </c>
    </row>
    <row r="99">
      <c r="A99" s="4" t="inlineStr">
        <is>
          <t>Total Past Due</t>
        </is>
      </c>
      <c r="B99" s="5" t="n">
        <v>1416</v>
      </c>
      <c r="C99" s="5" t="n">
        <v>1806</v>
      </c>
    </row>
    <row r="100">
      <c r="A100" s="4" t="inlineStr">
        <is>
          <t>Consumer home equity | 60-89 Days Past Due</t>
        </is>
      </c>
    </row>
    <row r="101">
      <c r="A101" s="3" t="inlineStr">
        <is>
          <t>Financing Receivable, Past Due [Line Items]</t>
        </is>
      </c>
    </row>
    <row r="102">
      <c r="A102" s="4" t="inlineStr">
        <is>
          <t>Total Past Due</t>
        </is>
      </c>
      <c r="B102" s="5" t="n">
        <v>496</v>
      </c>
      <c r="C102" s="5" t="n">
        <v>364</v>
      </c>
    </row>
    <row r="103">
      <c r="A103" s="4" t="inlineStr">
        <is>
          <t>Consumer home equity | 90 or More Days Past Due</t>
        </is>
      </c>
    </row>
    <row r="104">
      <c r="A104" s="3" t="inlineStr">
        <is>
          <t>Financing Receivable, Past Due [Line Items]</t>
        </is>
      </c>
    </row>
    <row r="105">
      <c r="A105" s="4" t="inlineStr">
        <is>
          <t>Total Past Due</t>
        </is>
      </c>
      <c r="B105" s="5" t="n">
        <v>3006</v>
      </c>
      <c r="C105" s="5" t="n">
        <v>3035</v>
      </c>
    </row>
    <row r="106">
      <c r="A106" s="4" t="inlineStr">
        <is>
          <t>Other consumer</t>
        </is>
      </c>
    </row>
    <row r="107">
      <c r="A107" s="3" t="inlineStr">
        <is>
          <t>Financing Receivable, Past Due [Line Items]</t>
        </is>
      </c>
    </row>
    <row r="108">
      <c r="A108" s="4" t="inlineStr">
        <is>
          <t>Total Past Due</t>
        </is>
      </c>
      <c r="B108" s="5" t="n">
        <v>1743</v>
      </c>
      <c r="C108" s="5" t="n">
        <v>2729</v>
      </c>
    </row>
    <row r="109">
      <c r="A109" s="4" t="inlineStr">
        <is>
          <t>Current</t>
        </is>
      </c>
      <c r="B109" s="5" t="n">
        <v>249982</v>
      </c>
      <c r="C109" s="5" t="n">
        <v>275051</v>
      </c>
    </row>
    <row r="110">
      <c r="A110" s="4" t="inlineStr">
        <is>
          <t>Total loans</t>
        </is>
      </c>
      <c r="B110" s="5" t="n">
        <v>251725</v>
      </c>
      <c r="C110" s="5" t="n">
        <v>277780</v>
      </c>
      <c r="D110" s="6" t="n">
        <v>369652</v>
      </c>
    </row>
    <row r="111">
      <c r="A111" s="4" t="inlineStr">
        <is>
          <t>Recorded Investment &gt; 90 Days and Accruing</t>
        </is>
      </c>
      <c r="B111" s="5" t="n">
        <v>0</v>
      </c>
      <c r="C111" s="5" t="n">
        <v>0</v>
      </c>
    </row>
    <row r="112">
      <c r="A112" s="4" t="inlineStr">
        <is>
          <t>Other consumer | 30-59 Days Past Due</t>
        </is>
      </c>
    </row>
    <row r="113">
      <c r="A113" s="3" t="inlineStr">
        <is>
          <t>Financing Receivable, Past Due [Line Items]</t>
        </is>
      </c>
    </row>
    <row r="114">
      <c r="A114" s="4" t="inlineStr">
        <is>
          <t>Total Past Due</t>
        </is>
      </c>
      <c r="B114" s="5" t="n">
        <v>975</v>
      </c>
      <c r="C114" s="5" t="n">
        <v>1978</v>
      </c>
    </row>
    <row r="115">
      <c r="A115" s="4" t="inlineStr">
        <is>
          <t>Other consumer | 60-89 Days Past Due</t>
        </is>
      </c>
    </row>
    <row r="116">
      <c r="A116" s="3" t="inlineStr">
        <is>
          <t>Financing Receivable, Past Due [Line Items]</t>
        </is>
      </c>
    </row>
    <row r="117">
      <c r="A117" s="4" t="inlineStr">
        <is>
          <t>Total Past Due</t>
        </is>
      </c>
      <c r="B117" s="5" t="n">
        <v>419</v>
      </c>
      <c r="C117" s="5" t="n">
        <v>234</v>
      </c>
    </row>
    <row r="118">
      <c r="A118" s="4" t="inlineStr">
        <is>
          <t>Other consumer | 90 or More Days Past Due</t>
        </is>
      </c>
    </row>
    <row r="119">
      <c r="A119" s="3" t="inlineStr">
        <is>
          <t>Financing Receivable, Past Due [Line Items]</t>
        </is>
      </c>
    </row>
    <row r="120">
      <c r="A120" s="4" t="inlineStr">
        <is>
          <t>Total Past Due</t>
        </is>
      </c>
      <c r="B120" s="6" t="n">
        <v>349</v>
      </c>
      <c r="C120" s="6" t="n">
        <v>5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6" customWidth="1" min="2" max="2"/>
    <col width="29" customWidth="1" min="3" max="3"/>
    <col width="22" customWidth="1" min="4" max="4"/>
    <col width="26" customWidth="1" min="5" max="5"/>
  </cols>
  <sheetData>
    <row r="1">
      <c r="A1" s="1" t="inlineStr">
        <is>
          <t>Loans and Allowance for Loan Losses - Summary of TDR Loans on Accrual and Nonaccrual (Detail) $ in Thousands</t>
        </is>
      </c>
      <c r="B1" s="2" t="inlineStr">
        <is>
          <t>3 Months Ended</t>
        </is>
      </c>
      <c r="E1" s="2" t="inlineStr">
        <is>
          <t>12 Months Ended</t>
        </is>
      </c>
    </row>
    <row r="2">
      <c r="B2" s="2" t="inlineStr">
        <is>
          <t>Mar. 31, 2021USD ($)loans</t>
        </is>
      </c>
      <c r="C2" s="2" t="inlineStr">
        <is>
          <t>Mar. 31, 2021USD ($)contract</t>
        </is>
      </c>
      <c r="D2" s="2" t="inlineStr">
        <is>
          <t>Mar. 31, 2020contract</t>
        </is>
      </c>
      <c r="E2" s="2" t="inlineStr">
        <is>
          <t>Dec. 31, 2020USD ($)loans</t>
        </is>
      </c>
    </row>
    <row r="3">
      <c r="A3" s="3" t="inlineStr">
        <is>
          <t>Financing Receivable, Troubled Debt Restructuring [Line Items]</t>
        </is>
      </c>
    </row>
    <row r="4">
      <c r="A4" s="4" t="inlineStr">
        <is>
          <t>Number of Loans</t>
        </is>
      </c>
      <c r="B4" s="5" t="n">
        <v>286</v>
      </c>
      <c r="C4" s="5" t="n">
        <v>1</v>
      </c>
      <c r="D4" s="5" t="n">
        <v>10</v>
      </c>
      <c r="E4" s="5" t="n">
        <v>301</v>
      </c>
    </row>
    <row r="5">
      <c r="A5" s="4" t="inlineStr">
        <is>
          <t>Balance of Loans</t>
        </is>
      </c>
      <c r="B5" s="6" t="n">
        <v>52904</v>
      </c>
      <c r="C5" s="6" t="n">
        <v>52904</v>
      </c>
      <c r="E5" s="6" t="n">
        <v>53204</v>
      </c>
    </row>
    <row r="6">
      <c r="A6" s="4" t="inlineStr">
        <is>
          <t>Special Mention | Contractual Obligation Modification | TDRs on Accrual Status</t>
        </is>
      </c>
    </row>
    <row r="7">
      <c r="A7" s="3" t="inlineStr">
        <is>
          <t>Financing Receivable, Troubled Debt Restructuring [Line Items]</t>
        </is>
      </c>
    </row>
    <row r="8">
      <c r="A8" s="4" t="inlineStr">
        <is>
          <t>Number of Loans | loans</t>
        </is>
      </c>
      <c r="B8" s="5" t="n">
        <v>229</v>
      </c>
      <c r="E8" s="5" t="n">
        <v>248</v>
      </c>
    </row>
    <row r="9">
      <c r="A9" s="4" t="inlineStr">
        <is>
          <t>Balance of Loans</t>
        </is>
      </c>
      <c r="B9" s="6" t="n">
        <v>39367</v>
      </c>
      <c r="C9" s="5" t="n">
        <v>39367</v>
      </c>
      <c r="E9" s="6" t="n">
        <v>41095</v>
      </c>
    </row>
    <row r="10">
      <c r="A10" s="4" t="inlineStr">
        <is>
          <t>Special Mention | Contractual Obligation Modification | TDRs on Nonaccrual Status</t>
        </is>
      </c>
    </row>
    <row r="11">
      <c r="A11" s="3" t="inlineStr">
        <is>
          <t>Financing Receivable, Troubled Debt Restructuring [Line Items]</t>
        </is>
      </c>
    </row>
    <row r="12">
      <c r="A12" s="4" t="inlineStr">
        <is>
          <t>Number of Loans | loans</t>
        </is>
      </c>
      <c r="B12" s="5" t="n">
        <v>57</v>
      </c>
      <c r="E12" s="5" t="n">
        <v>53</v>
      </c>
    </row>
    <row r="13">
      <c r="A13" s="4" t="inlineStr">
        <is>
          <t>Balance of Loans</t>
        </is>
      </c>
      <c r="B13" s="6" t="n">
        <v>13537</v>
      </c>
      <c r="C13" s="5" t="n">
        <v>13537</v>
      </c>
      <c r="E13" s="6" t="n">
        <v>12109</v>
      </c>
    </row>
    <row r="14">
      <c r="A14" s="4" t="inlineStr">
        <is>
          <t>Commercial and industrial</t>
        </is>
      </c>
    </row>
    <row r="15">
      <c r="A15" s="3" t="inlineStr">
        <is>
          <t>Financing Receivable, Troubled Debt Restructuring [Line Items]</t>
        </is>
      </c>
    </row>
    <row r="16">
      <c r="A16" s="4" t="inlineStr">
        <is>
          <t>Number of Loans | loans</t>
        </is>
      </c>
      <c r="B16" s="5" t="n">
        <v>7</v>
      </c>
      <c r="E16" s="5" t="n">
        <v>8</v>
      </c>
    </row>
    <row r="17">
      <c r="A17" s="4" t="inlineStr">
        <is>
          <t>Balance of Loans</t>
        </is>
      </c>
      <c r="B17" s="6" t="n">
        <v>13224</v>
      </c>
      <c r="C17" s="5" t="n">
        <v>13224</v>
      </c>
      <c r="E17" s="6" t="n">
        <v>12447</v>
      </c>
    </row>
    <row r="18">
      <c r="A18" s="4" t="inlineStr">
        <is>
          <t>Commercial and industrial | Special Mention | Contractual Obligation Modification | TDRs on Accrual Status</t>
        </is>
      </c>
    </row>
    <row r="19">
      <c r="A19" s="3" t="inlineStr">
        <is>
          <t>Financing Receivable, Troubled Debt Restructuring [Line Items]</t>
        </is>
      </c>
    </row>
    <row r="20">
      <c r="A20" s="4" t="inlineStr">
        <is>
          <t>Number of Loans | loans</t>
        </is>
      </c>
      <c r="B20" s="5" t="n">
        <v>1</v>
      </c>
      <c r="E20" s="5" t="n">
        <v>1</v>
      </c>
    </row>
    <row r="21">
      <c r="A21" s="4" t="inlineStr">
        <is>
          <t>Balance of Loans</t>
        </is>
      </c>
      <c r="B21" s="6" t="n">
        <v>5641</v>
      </c>
      <c r="C21" s="5" t="n">
        <v>5641</v>
      </c>
      <c r="E21" s="6" t="n">
        <v>5628</v>
      </c>
    </row>
    <row r="22">
      <c r="A22" s="4" t="inlineStr">
        <is>
          <t>Commercial and industrial | Special Mention | Contractual Obligation Modification | TDRs on Nonaccrual Status</t>
        </is>
      </c>
    </row>
    <row r="23">
      <c r="A23" s="3" t="inlineStr">
        <is>
          <t>Financing Receivable, Troubled Debt Restructuring [Line Items]</t>
        </is>
      </c>
    </row>
    <row r="24">
      <c r="A24" s="4" t="inlineStr">
        <is>
          <t>Number of Loans | loans</t>
        </is>
      </c>
      <c r="B24" s="5" t="n">
        <v>6</v>
      </c>
      <c r="E24" s="5" t="n">
        <v>7</v>
      </c>
    </row>
    <row r="25">
      <c r="A25" s="4" t="inlineStr">
        <is>
          <t>Balance of Loans</t>
        </is>
      </c>
      <c r="B25" s="6" t="n">
        <v>7583</v>
      </c>
      <c r="C25" s="5" t="n">
        <v>7583</v>
      </c>
      <c r="E25" s="6" t="n">
        <v>6819</v>
      </c>
    </row>
    <row r="26">
      <c r="A26" s="4" t="inlineStr">
        <is>
          <t>Commercial real estate</t>
        </is>
      </c>
    </row>
    <row r="27">
      <c r="A27" s="3" t="inlineStr">
        <is>
          <t>Financing Receivable, Troubled Debt Restructuring [Line Items]</t>
        </is>
      </c>
    </row>
    <row r="28">
      <c r="A28" s="4" t="inlineStr">
        <is>
          <t>Number of Loans | loans</t>
        </is>
      </c>
      <c r="B28" s="5" t="n">
        <v>2</v>
      </c>
      <c r="E28" s="5" t="n">
        <v>2</v>
      </c>
    </row>
    <row r="29">
      <c r="A29" s="4" t="inlineStr">
        <is>
          <t>Balance of Loans</t>
        </is>
      </c>
      <c r="B29" s="6" t="n">
        <v>3988</v>
      </c>
      <c r="C29" s="5" t="n">
        <v>3988</v>
      </c>
      <c r="E29" s="6" t="n">
        <v>4001</v>
      </c>
    </row>
    <row r="30">
      <c r="A30" s="4" t="inlineStr">
        <is>
          <t>Commercial real estate | Special Mention | Contractual Obligation Modification | TDRs on Accrual Status</t>
        </is>
      </c>
    </row>
    <row r="31">
      <c r="A31" s="3" t="inlineStr">
        <is>
          <t>Financing Receivable, Troubled Debt Restructuring [Line Items]</t>
        </is>
      </c>
    </row>
    <row r="32">
      <c r="A32" s="4" t="inlineStr">
        <is>
          <t>Number of Loans | loans</t>
        </is>
      </c>
      <c r="B32" s="5" t="n">
        <v>1</v>
      </c>
      <c r="E32" s="5" t="n">
        <v>1</v>
      </c>
    </row>
    <row r="33">
      <c r="A33" s="4" t="inlineStr">
        <is>
          <t>Balance of Loans</t>
        </is>
      </c>
      <c r="B33" s="6" t="n">
        <v>3520</v>
      </c>
      <c r="C33" s="5" t="n">
        <v>3520</v>
      </c>
      <c r="E33" s="6" t="n">
        <v>3521</v>
      </c>
    </row>
    <row r="34">
      <c r="A34" s="4" t="inlineStr">
        <is>
          <t>Commercial real estate | Special Mention | Contractual Obligation Modification | TDRs on Nonaccrual Status</t>
        </is>
      </c>
    </row>
    <row r="35">
      <c r="A35" s="3" t="inlineStr">
        <is>
          <t>Financing Receivable, Troubled Debt Restructuring [Line Items]</t>
        </is>
      </c>
    </row>
    <row r="36">
      <c r="A36" s="4" t="inlineStr">
        <is>
          <t>Number of Loans | loans</t>
        </is>
      </c>
      <c r="B36" s="5" t="n">
        <v>1</v>
      </c>
      <c r="E36" s="5" t="n">
        <v>1</v>
      </c>
    </row>
    <row r="37">
      <c r="A37" s="4" t="inlineStr">
        <is>
          <t>Balance of Loans</t>
        </is>
      </c>
      <c r="B37" s="6" t="n">
        <v>468</v>
      </c>
      <c r="C37" s="6" t="n">
        <v>468</v>
      </c>
      <c r="E37" s="6" t="n">
        <v>480</v>
      </c>
    </row>
    <row r="38">
      <c r="A38" s="4" t="inlineStr">
        <is>
          <t>Business banking</t>
        </is>
      </c>
    </row>
    <row r="39">
      <c r="A39" s="3" t="inlineStr">
        <is>
          <t>Financing Receivable, Troubled Debt Restructuring [Line Items]</t>
        </is>
      </c>
    </row>
    <row r="40">
      <c r="A40" s="4" t="inlineStr">
        <is>
          <t>Number of Loans</t>
        </is>
      </c>
      <c r="B40" s="5" t="n">
        <v>11</v>
      </c>
      <c r="C40" s="5" t="n">
        <v>0</v>
      </c>
      <c r="D40" s="5" t="n">
        <v>1</v>
      </c>
      <c r="E40" s="5" t="n">
        <v>12</v>
      </c>
    </row>
    <row r="41">
      <c r="A41" s="4" t="inlineStr">
        <is>
          <t>Balance of Loans</t>
        </is>
      </c>
      <c r="B41" s="6" t="n">
        <v>5083</v>
      </c>
      <c r="C41" s="6" t="n">
        <v>5083</v>
      </c>
      <c r="E41" s="6" t="n">
        <v>5193</v>
      </c>
    </row>
    <row r="42">
      <c r="A42" s="4" t="inlineStr">
        <is>
          <t>Business banking | Special Mention | Contractual Obligation Modification | TDRs on Accrual Status</t>
        </is>
      </c>
    </row>
    <row r="43">
      <c r="A43" s="3" t="inlineStr">
        <is>
          <t>Financing Receivable, Troubled Debt Restructuring [Line Items]</t>
        </is>
      </c>
    </row>
    <row r="44">
      <c r="A44" s="4" t="inlineStr">
        <is>
          <t>Number of Loans | loans</t>
        </is>
      </c>
      <c r="B44" s="5" t="n">
        <v>5</v>
      </c>
      <c r="E44" s="5" t="n">
        <v>6</v>
      </c>
    </row>
    <row r="45">
      <c r="A45" s="4" t="inlineStr">
        <is>
          <t>Balance of Loans</t>
        </is>
      </c>
      <c r="B45" s="6" t="n">
        <v>4008</v>
      </c>
      <c r="C45" s="5" t="n">
        <v>4008</v>
      </c>
      <c r="E45" s="6" t="n">
        <v>4471</v>
      </c>
    </row>
    <row r="46">
      <c r="A46" s="4" t="inlineStr">
        <is>
          <t>Business banking | Special Mention | Contractual Obligation Modification | TDRs on Nonaccrual Status</t>
        </is>
      </c>
    </row>
    <row r="47">
      <c r="A47" s="3" t="inlineStr">
        <is>
          <t>Financing Receivable, Troubled Debt Restructuring [Line Items]</t>
        </is>
      </c>
    </row>
    <row r="48">
      <c r="A48" s="4" t="inlineStr">
        <is>
          <t>Number of Loans | loans</t>
        </is>
      </c>
      <c r="B48" s="5" t="n">
        <v>6</v>
      </c>
      <c r="E48" s="5" t="n">
        <v>6</v>
      </c>
    </row>
    <row r="49">
      <c r="A49" s="4" t="inlineStr">
        <is>
          <t>Balance of Loans</t>
        </is>
      </c>
      <c r="B49" s="6" t="n">
        <v>1075</v>
      </c>
      <c r="C49" s="6" t="n">
        <v>1075</v>
      </c>
      <c r="E49" s="6" t="n">
        <v>722</v>
      </c>
    </row>
    <row r="50">
      <c r="A50" s="4" t="inlineStr">
        <is>
          <t>Residential real estate</t>
        </is>
      </c>
    </row>
    <row r="51">
      <c r="A51" s="3" t="inlineStr">
        <is>
          <t>Financing Receivable, Troubled Debt Restructuring [Line Items]</t>
        </is>
      </c>
    </row>
    <row r="52">
      <c r="A52" s="4" t="inlineStr">
        <is>
          <t>Number of Loans</t>
        </is>
      </c>
      <c r="B52" s="5" t="n">
        <v>170</v>
      </c>
      <c r="C52" s="5" t="n">
        <v>1</v>
      </c>
      <c r="D52" s="5" t="n">
        <v>8</v>
      </c>
      <c r="E52" s="5" t="n">
        <v>173</v>
      </c>
    </row>
    <row r="53">
      <c r="A53" s="4" t="inlineStr">
        <is>
          <t>Balance of Loans</t>
        </is>
      </c>
      <c r="B53" s="6" t="n">
        <v>26122</v>
      </c>
      <c r="C53" s="6" t="n">
        <v>26122</v>
      </c>
      <c r="E53" s="6" t="n">
        <v>26689</v>
      </c>
    </row>
    <row r="54">
      <c r="A54" s="4" t="inlineStr">
        <is>
          <t>Residential real estate | Special Mention | Contractual Obligation Modification | TDRs on Accrual Status</t>
        </is>
      </c>
    </row>
    <row r="55">
      <c r="A55" s="3" t="inlineStr">
        <is>
          <t>Financing Receivable, Troubled Debt Restructuring [Line Items]</t>
        </is>
      </c>
    </row>
    <row r="56">
      <c r="A56" s="4" t="inlineStr">
        <is>
          <t>Number of Loans | loans</t>
        </is>
      </c>
      <c r="B56" s="5" t="n">
        <v>140</v>
      </c>
      <c r="E56" s="5" t="n">
        <v>146</v>
      </c>
    </row>
    <row r="57">
      <c r="A57" s="4" t="inlineStr">
        <is>
          <t>Balance of Loans</t>
        </is>
      </c>
      <c r="B57" s="6" t="n">
        <v>22565</v>
      </c>
      <c r="C57" s="5" t="n">
        <v>22565</v>
      </c>
      <c r="E57" s="6" t="n">
        <v>23416</v>
      </c>
    </row>
    <row r="58">
      <c r="A58" s="4" t="inlineStr">
        <is>
          <t>Residential real estate | Special Mention | Contractual Obligation Modification | TDRs on Nonaccrual Status</t>
        </is>
      </c>
    </row>
    <row r="59">
      <c r="A59" s="3" t="inlineStr">
        <is>
          <t>Financing Receivable, Troubled Debt Restructuring [Line Items]</t>
        </is>
      </c>
    </row>
    <row r="60">
      <c r="A60" s="4" t="inlineStr">
        <is>
          <t>Number of Loans | loans</t>
        </is>
      </c>
      <c r="B60" s="5" t="n">
        <v>30</v>
      </c>
      <c r="E60" s="5" t="n">
        <v>27</v>
      </c>
    </row>
    <row r="61">
      <c r="A61" s="4" t="inlineStr">
        <is>
          <t>Balance of Loans</t>
        </is>
      </c>
      <c r="B61" s="6" t="n">
        <v>3557</v>
      </c>
      <c r="C61" s="6" t="n">
        <v>3557</v>
      </c>
      <c r="E61" s="6" t="n">
        <v>3273</v>
      </c>
    </row>
    <row r="62">
      <c r="A62" s="4" t="inlineStr">
        <is>
          <t>Consumer home equity</t>
        </is>
      </c>
    </row>
    <row r="63">
      <c r="A63" s="3" t="inlineStr">
        <is>
          <t>Financing Receivable, Troubled Debt Restructuring [Line Items]</t>
        </is>
      </c>
    </row>
    <row r="64">
      <c r="A64" s="4" t="inlineStr">
        <is>
          <t>Number of Loans</t>
        </is>
      </c>
      <c r="B64" s="5" t="n">
        <v>93</v>
      </c>
      <c r="C64" s="5" t="n">
        <v>0</v>
      </c>
      <c r="D64" s="5" t="n">
        <v>1</v>
      </c>
      <c r="E64" s="5" t="n">
        <v>103</v>
      </c>
    </row>
    <row r="65">
      <c r="A65" s="4" t="inlineStr">
        <is>
          <t>Balance of Loans</t>
        </is>
      </c>
      <c r="B65" s="6" t="n">
        <v>4461</v>
      </c>
      <c r="C65" s="6" t="n">
        <v>4461</v>
      </c>
      <c r="E65" s="6" t="n">
        <v>4845</v>
      </c>
    </row>
    <row r="66">
      <c r="A66" s="4" t="inlineStr">
        <is>
          <t>Consumer home equity | Special Mention | Contractual Obligation Modification | TDRs on Accrual Status</t>
        </is>
      </c>
    </row>
    <row r="67">
      <c r="A67" s="3" t="inlineStr">
        <is>
          <t>Financing Receivable, Troubled Debt Restructuring [Line Items]</t>
        </is>
      </c>
    </row>
    <row r="68">
      <c r="A68" s="4" t="inlineStr">
        <is>
          <t>Number of Loans | loans</t>
        </is>
      </c>
      <c r="B68" s="5" t="n">
        <v>79</v>
      </c>
      <c r="E68" s="5" t="n">
        <v>91</v>
      </c>
    </row>
    <row r="69">
      <c r="A69" s="4" t="inlineStr">
        <is>
          <t>Balance of Loans</t>
        </is>
      </c>
      <c r="B69" s="6" t="n">
        <v>3607</v>
      </c>
      <c r="C69" s="5" t="n">
        <v>3607</v>
      </c>
      <c r="E69" s="6" t="n">
        <v>4030</v>
      </c>
    </row>
    <row r="70">
      <c r="A70" s="4" t="inlineStr">
        <is>
          <t>Consumer home equity | Special Mention | Contractual Obligation Modification | TDRs on Nonaccrual Status</t>
        </is>
      </c>
    </row>
    <row r="71">
      <c r="A71" s="3" t="inlineStr">
        <is>
          <t>Financing Receivable, Troubled Debt Restructuring [Line Items]</t>
        </is>
      </c>
    </row>
    <row r="72">
      <c r="A72" s="4" t="inlineStr">
        <is>
          <t>Number of Loans | loans</t>
        </is>
      </c>
      <c r="B72" s="5" t="n">
        <v>14</v>
      </c>
      <c r="E72" s="5" t="n">
        <v>12</v>
      </c>
    </row>
    <row r="73">
      <c r="A73" s="4" t="inlineStr">
        <is>
          <t>Balance of Loans</t>
        </is>
      </c>
      <c r="B73" s="6" t="n">
        <v>854</v>
      </c>
      <c r="C73" s="5" t="n">
        <v>854</v>
      </c>
      <c r="E73" s="6" t="n">
        <v>815</v>
      </c>
    </row>
    <row r="74">
      <c r="A74" s="4" t="inlineStr">
        <is>
          <t>Other consumer</t>
        </is>
      </c>
    </row>
    <row r="75">
      <c r="A75" s="3" t="inlineStr">
        <is>
          <t>Financing Receivable, Troubled Debt Restructuring [Line Items]</t>
        </is>
      </c>
    </row>
    <row r="76">
      <c r="A76" s="4" t="inlineStr">
        <is>
          <t>Number of Loans | loans</t>
        </is>
      </c>
      <c r="B76" s="5" t="n">
        <v>3</v>
      </c>
      <c r="E76" s="5" t="n">
        <v>3</v>
      </c>
    </row>
    <row r="77">
      <c r="A77" s="4" t="inlineStr">
        <is>
          <t>Balance of Loans</t>
        </is>
      </c>
      <c r="B77" s="6" t="n">
        <v>26</v>
      </c>
      <c r="C77" s="5" t="n">
        <v>26</v>
      </c>
      <c r="E77" s="6" t="n">
        <v>29</v>
      </c>
    </row>
    <row r="78">
      <c r="A78" s="4" t="inlineStr">
        <is>
          <t>Other consumer | Special Mention | Contractual Obligation Modification | TDRs on Accrual Status</t>
        </is>
      </c>
    </row>
    <row r="79">
      <c r="A79" s="3" t="inlineStr">
        <is>
          <t>Financing Receivable, Troubled Debt Restructuring [Line Items]</t>
        </is>
      </c>
    </row>
    <row r="80">
      <c r="A80" s="4" t="inlineStr">
        <is>
          <t>Number of Loans | loans</t>
        </is>
      </c>
      <c r="B80" s="5" t="n">
        <v>3</v>
      </c>
      <c r="E80" s="5" t="n">
        <v>3</v>
      </c>
    </row>
    <row r="81">
      <c r="A81" s="4" t="inlineStr">
        <is>
          <t>Balance of Loans</t>
        </is>
      </c>
      <c r="B81" s="6" t="n">
        <v>26</v>
      </c>
      <c r="C81" s="5" t="n">
        <v>26</v>
      </c>
      <c r="E81" s="6" t="n">
        <v>29</v>
      </c>
    </row>
    <row r="82">
      <c r="A82" s="4" t="inlineStr">
        <is>
          <t>Other consumer | Special Mention | Contractual Obligation Modification | TDRs on Nonaccrual Status</t>
        </is>
      </c>
    </row>
    <row r="83">
      <c r="A83" s="3" t="inlineStr">
        <is>
          <t>Financing Receivable, Troubled Debt Restructuring [Line Items]</t>
        </is>
      </c>
    </row>
    <row r="84">
      <c r="A84" s="4" t="inlineStr">
        <is>
          <t>Number of Loans | loans</t>
        </is>
      </c>
      <c r="B84" s="5" t="n">
        <v>0</v>
      </c>
      <c r="E84" s="5" t="n">
        <v>0</v>
      </c>
    </row>
    <row r="85">
      <c r="A85" s="4" t="inlineStr">
        <is>
          <t>Balance of Loans</t>
        </is>
      </c>
      <c r="B85" s="6" t="n">
        <v>0</v>
      </c>
      <c r="C85" s="6" t="n">
        <v>0</v>
      </c>
      <c r="E85"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9" customWidth="1" min="2" max="2"/>
    <col width="22" customWidth="1" min="3" max="3"/>
    <col width="21" customWidth="1" min="4" max="4"/>
    <col width="29" customWidth="1" min="5" max="5"/>
    <col width="19" customWidth="1" min="6" max="6"/>
  </cols>
  <sheetData>
    <row r="1">
      <c r="A1" s="1" t="inlineStr">
        <is>
          <t>Loans and Allowance for Loan Losses - Summary of the Modifications Which Occurred During the Periods and the Change in the Recorded Investment Subsequent to the Modifications Occurring (Detail) $ in Thousands</t>
        </is>
      </c>
      <c r="B1" s="2" t="inlineStr">
        <is>
          <t>3 Months Ended</t>
        </is>
      </c>
      <c r="F1" s="2" t="inlineStr">
        <is>
          <t>12 Months Ended</t>
        </is>
      </c>
    </row>
    <row r="2">
      <c r="B2" s="2" t="inlineStr">
        <is>
          <t>Mar. 31, 2021loans</t>
        </is>
      </c>
      <c r="C2" s="2" t="inlineStr">
        <is>
          <t>Mar. 31, 2021contract</t>
        </is>
      </c>
      <c r="D2" s="2" t="inlineStr">
        <is>
          <t>Mar. 31, 2021USD ($)</t>
        </is>
      </c>
      <c r="E2" s="2" t="inlineStr">
        <is>
          <t>Mar. 31, 2020USD ($)contract</t>
        </is>
      </c>
      <c r="F2" s="2" t="inlineStr">
        <is>
          <t>Dec. 31, 2020loans</t>
        </is>
      </c>
    </row>
    <row r="3">
      <c r="A3" s="3" t="inlineStr">
        <is>
          <t>Financing Receivable, Troubled Debt Restructuring [Line Items]</t>
        </is>
      </c>
    </row>
    <row r="4">
      <c r="A4" s="4" t="inlineStr">
        <is>
          <t>Number of Contracts</t>
        </is>
      </c>
      <c r="B4" s="5" t="n">
        <v>286</v>
      </c>
      <c r="C4" s="5" t="n">
        <v>1</v>
      </c>
      <c r="E4" s="5" t="n">
        <v>10</v>
      </c>
      <c r="F4" s="5" t="n">
        <v>301</v>
      </c>
    </row>
    <row r="5">
      <c r="A5" s="4" t="inlineStr">
        <is>
          <t>Pre- Modification Outstanding Recorded Investment</t>
        </is>
      </c>
      <c r="D5" s="6" t="n">
        <v>295</v>
      </c>
      <c r="E5" s="6" t="n">
        <v>682</v>
      </c>
    </row>
    <row r="6">
      <c r="A6" s="4" t="inlineStr">
        <is>
          <t>Post-Modification Modification Outstanding Recorded Investment</t>
        </is>
      </c>
      <c r="D6" s="5" t="n">
        <v>295</v>
      </c>
      <c r="E6" s="6" t="n">
        <v>687</v>
      </c>
    </row>
    <row r="7">
      <c r="A7" s="4" t="inlineStr">
        <is>
          <t>Business banking</t>
        </is>
      </c>
    </row>
    <row r="8">
      <c r="A8" s="3" t="inlineStr">
        <is>
          <t>Financing Receivable, Troubled Debt Restructuring [Line Items]</t>
        </is>
      </c>
    </row>
    <row r="9">
      <c r="A9" s="4" t="inlineStr">
        <is>
          <t>Number of Contracts</t>
        </is>
      </c>
      <c r="B9" s="5" t="n">
        <v>11</v>
      </c>
      <c r="C9" s="5" t="n">
        <v>0</v>
      </c>
      <c r="E9" s="5" t="n">
        <v>1</v>
      </c>
      <c r="F9" s="5" t="n">
        <v>12</v>
      </c>
    </row>
    <row r="10">
      <c r="A10" s="4" t="inlineStr">
        <is>
          <t>Pre- Modification Outstanding Recorded Investment</t>
        </is>
      </c>
      <c r="D10" s="5" t="n">
        <v>0</v>
      </c>
      <c r="E10" s="6" t="n">
        <v>244</v>
      </c>
    </row>
    <row r="11">
      <c r="A11" s="4" t="inlineStr">
        <is>
          <t>Post-Modification Modification Outstanding Recorded Investment</t>
        </is>
      </c>
      <c r="D11" s="5" t="n">
        <v>0</v>
      </c>
      <c r="E11" s="6" t="n">
        <v>244</v>
      </c>
    </row>
    <row r="12">
      <c r="A12" s="4" t="inlineStr">
        <is>
          <t>Residential real estate</t>
        </is>
      </c>
    </row>
    <row r="13">
      <c r="A13" s="3" t="inlineStr">
        <is>
          <t>Financing Receivable, Troubled Debt Restructuring [Line Items]</t>
        </is>
      </c>
    </row>
    <row r="14">
      <c r="A14" s="4" t="inlineStr">
        <is>
          <t>Number of Contracts</t>
        </is>
      </c>
      <c r="B14" s="5" t="n">
        <v>170</v>
      </c>
      <c r="C14" s="5" t="n">
        <v>1</v>
      </c>
      <c r="E14" s="5" t="n">
        <v>8</v>
      </c>
      <c r="F14" s="5" t="n">
        <v>173</v>
      </c>
    </row>
    <row r="15">
      <c r="A15" s="4" t="inlineStr">
        <is>
          <t>Pre- Modification Outstanding Recorded Investment</t>
        </is>
      </c>
      <c r="D15" s="5" t="n">
        <v>295</v>
      </c>
      <c r="E15" s="6" t="n">
        <v>414</v>
      </c>
    </row>
    <row r="16">
      <c r="A16" s="4" t="inlineStr">
        <is>
          <t>Post-Modification Modification Outstanding Recorded Investment</t>
        </is>
      </c>
      <c r="D16" s="5" t="n">
        <v>295</v>
      </c>
      <c r="E16" s="6" t="n">
        <v>419</v>
      </c>
    </row>
    <row r="17">
      <c r="A17" s="4" t="inlineStr">
        <is>
          <t>Consumer home equity</t>
        </is>
      </c>
    </row>
    <row r="18">
      <c r="A18" s="3" t="inlineStr">
        <is>
          <t>Financing Receivable, Troubled Debt Restructuring [Line Items]</t>
        </is>
      </c>
    </row>
    <row r="19">
      <c r="A19" s="4" t="inlineStr">
        <is>
          <t>Number of Contracts</t>
        </is>
      </c>
      <c r="B19" s="5" t="n">
        <v>93</v>
      </c>
      <c r="C19" s="5" t="n">
        <v>0</v>
      </c>
      <c r="E19" s="5" t="n">
        <v>1</v>
      </c>
      <c r="F19" s="5" t="n">
        <v>103</v>
      </c>
    </row>
    <row r="20">
      <c r="A20" s="4" t="inlineStr">
        <is>
          <t>Pre- Modification Outstanding Recorded Investment</t>
        </is>
      </c>
      <c r="D20" s="5" t="n">
        <v>0</v>
      </c>
      <c r="E20" s="6" t="n">
        <v>24</v>
      </c>
    </row>
    <row r="21">
      <c r="A21" s="4" t="inlineStr">
        <is>
          <t>Post-Modification Modification Outstanding Recorded Investment</t>
        </is>
      </c>
      <c r="D21" s="6" t="n">
        <v>0</v>
      </c>
      <c r="E21" s="6" t="n">
        <v>24</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ummary of Post-modification Balance of TDRs listed by Type of Modification (Detail) - USD ($) $ in Thousands</t>
        </is>
      </c>
      <c r="B1" s="2" t="inlineStr">
        <is>
          <t>3 Months Ended</t>
        </is>
      </c>
    </row>
    <row r="2">
      <c r="B2" s="2" t="inlineStr">
        <is>
          <t>Mar. 31, 2021</t>
        </is>
      </c>
      <c r="C2" s="2" t="inlineStr">
        <is>
          <t>Mar. 31, 2020</t>
        </is>
      </c>
    </row>
    <row r="3">
      <c r="A3" s="3" t="inlineStr">
        <is>
          <t>Financing Receivable, Troubled Debt Restructuring [Line Items]</t>
        </is>
      </c>
    </row>
    <row r="4">
      <c r="A4" s="4" t="inlineStr">
        <is>
          <t>Post modification balance of TDRs</t>
        </is>
      </c>
      <c r="B4" s="6" t="n">
        <v>295</v>
      </c>
      <c r="C4" s="6" t="n">
        <v>687</v>
      </c>
    </row>
    <row r="5">
      <c r="A5" s="4" t="inlineStr">
        <is>
          <t>Extended maturity and interest only/principal deferred</t>
        </is>
      </c>
    </row>
    <row r="6">
      <c r="A6" s="3" t="inlineStr">
        <is>
          <t>Financing Receivable, Troubled Debt Restructuring [Line Items]</t>
        </is>
      </c>
    </row>
    <row r="7">
      <c r="A7" s="4" t="inlineStr">
        <is>
          <t>Post modification balance of TDRs</t>
        </is>
      </c>
      <c r="B7" s="5" t="n">
        <v>0</v>
      </c>
      <c r="C7" s="5" t="n">
        <v>46</v>
      </c>
    </row>
    <row r="8">
      <c r="A8" s="4" t="inlineStr">
        <is>
          <t>Court-ordered concession</t>
        </is>
      </c>
    </row>
    <row r="9">
      <c r="A9" s="3" t="inlineStr">
        <is>
          <t>Financing Receivable, Troubled Debt Restructuring [Line Items]</t>
        </is>
      </c>
    </row>
    <row r="10">
      <c r="A10" s="4" t="inlineStr">
        <is>
          <t>Post modification balance of TDRs</t>
        </is>
      </c>
      <c r="B10" s="5" t="n">
        <v>295</v>
      </c>
      <c r="C10" s="5" t="n">
        <v>0</v>
      </c>
    </row>
    <row r="11">
      <c r="A11" s="4" t="inlineStr">
        <is>
          <t>Other</t>
        </is>
      </c>
    </row>
    <row r="12">
      <c r="A12" s="3" t="inlineStr">
        <is>
          <t>Financing Receivable, Troubled Debt Restructuring [Line Items]</t>
        </is>
      </c>
    </row>
    <row r="13">
      <c r="A13" s="4" t="inlineStr">
        <is>
          <t>Post modification balance of TDRs</t>
        </is>
      </c>
      <c r="B13" s="6" t="n">
        <v>0</v>
      </c>
      <c r="C13" s="6" t="n">
        <v>6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Loan Losses - Summary of Company considers a loan to have defaulted when it reaches 90 days past due or is transferred to nonaccrual (Detail) $ in Thousands</t>
        </is>
      </c>
      <c r="B1" s="2" t="inlineStr">
        <is>
          <t>3 Months Ended</t>
        </is>
      </c>
    </row>
    <row r="2">
      <c r="B2" s="2" t="inlineStr">
        <is>
          <t>Mar. 31, 2021USD ($)contract</t>
        </is>
      </c>
      <c r="C2" s="2" t="inlineStr">
        <is>
          <t>Mar. 31, 2020USD ($)contract</t>
        </is>
      </c>
    </row>
    <row r="3">
      <c r="A3" s="3" t="inlineStr">
        <is>
          <t>Financing Receivable, Troubled Debt Restructuring [Line Items]</t>
        </is>
      </c>
    </row>
    <row r="4">
      <c r="A4" s="4" t="inlineStr">
        <is>
          <t>Number of Contracts | contract</t>
        </is>
      </c>
      <c r="B4" s="5" t="n">
        <v>2</v>
      </c>
      <c r="C4" s="5" t="n">
        <v>3</v>
      </c>
    </row>
    <row r="5">
      <c r="A5" s="4" t="inlineStr">
        <is>
          <t>Recorded Investment | $</t>
        </is>
      </c>
      <c r="B5" s="6" t="n">
        <v>478</v>
      </c>
      <c r="C5" s="6" t="n">
        <v>5948</v>
      </c>
    </row>
    <row r="6">
      <c r="A6" s="4" t="inlineStr">
        <is>
          <t>Commercial and industrial</t>
        </is>
      </c>
    </row>
    <row r="7">
      <c r="A7" s="3" t="inlineStr">
        <is>
          <t>Financing Receivable, Troubled Debt Restructuring [Line Items]</t>
        </is>
      </c>
    </row>
    <row r="8">
      <c r="A8" s="4" t="inlineStr">
        <is>
          <t>Number of Contracts | contract</t>
        </is>
      </c>
      <c r="B8" s="5" t="n">
        <v>0</v>
      </c>
      <c r="C8" s="5" t="n">
        <v>2</v>
      </c>
    </row>
    <row r="9">
      <c r="A9" s="4" t="inlineStr">
        <is>
          <t>Recorded Investment | $</t>
        </is>
      </c>
      <c r="B9" s="6" t="n">
        <v>0</v>
      </c>
      <c r="C9" s="6" t="n">
        <v>4613</v>
      </c>
    </row>
    <row r="10">
      <c r="A10" s="4" t="inlineStr">
        <is>
          <t>Business banking</t>
        </is>
      </c>
    </row>
    <row r="11">
      <c r="A11" s="3" t="inlineStr">
        <is>
          <t>Financing Receivable, Troubled Debt Restructuring [Line Items]</t>
        </is>
      </c>
    </row>
    <row r="12">
      <c r="A12" s="4" t="inlineStr">
        <is>
          <t>Number of Contracts | contract</t>
        </is>
      </c>
      <c r="B12" s="5" t="n">
        <v>1</v>
      </c>
      <c r="C12" s="5" t="n">
        <v>0</v>
      </c>
    </row>
    <row r="13">
      <c r="A13" s="4" t="inlineStr">
        <is>
          <t>Recorded Investment | $</t>
        </is>
      </c>
      <c r="B13" s="6" t="n">
        <v>419</v>
      </c>
      <c r="C13" s="6" t="n">
        <v>0</v>
      </c>
    </row>
    <row r="14">
      <c r="A14" s="4" t="inlineStr">
        <is>
          <t>Consumer home equity</t>
        </is>
      </c>
    </row>
    <row r="15">
      <c r="A15" s="3" t="inlineStr">
        <is>
          <t>Financing Receivable, Troubled Debt Restructuring [Line Items]</t>
        </is>
      </c>
    </row>
    <row r="16">
      <c r="A16" s="4" t="inlineStr">
        <is>
          <t>Number of Contracts | contract</t>
        </is>
      </c>
      <c r="B16" s="5" t="n">
        <v>1</v>
      </c>
      <c r="C16" s="5" t="n">
        <v>1</v>
      </c>
    </row>
    <row r="17">
      <c r="A17" s="4" t="inlineStr">
        <is>
          <t>Recorded Investment | $</t>
        </is>
      </c>
      <c r="B17" s="6" t="n">
        <v>59</v>
      </c>
      <c r="C17" s="6" t="n">
        <v>13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Company's Impaired Loans by Loan Portfolio (Detail) - USD ($) $ in Thousands</t>
        </is>
      </c>
      <c r="B1" s="2" t="inlineStr">
        <is>
          <t>Mar. 31, 2021</t>
        </is>
      </c>
      <c r="C1" s="2" t="inlineStr">
        <is>
          <t>Dec. 31, 2020</t>
        </is>
      </c>
    </row>
    <row r="2">
      <c r="A2" s="3" t="inlineStr">
        <is>
          <t>Financing Receivable, Impaired [Line Items]</t>
        </is>
      </c>
    </row>
    <row r="3">
      <c r="A3" s="4" t="inlineStr">
        <is>
          <t>Impaired financing receivable, with no related allowance, Recorded Investment</t>
        </is>
      </c>
      <c r="B3" s="6" t="n">
        <v>35904</v>
      </c>
      <c r="C3" s="6" t="n">
        <v>35717</v>
      </c>
    </row>
    <row r="4">
      <c r="A4" s="4" t="inlineStr">
        <is>
          <t>Impaired financing receivable, with no related allowance, Unpaid Principal Balance</t>
        </is>
      </c>
      <c r="B4" s="5" t="n">
        <v>41795</v>
      </c>
      <c r="C4" s="5" t="n">
        <v>42455</v>
      </c>
    </row>
    <row r="5">
      <c r="A5" s="4" t="inlineStr">
        <is>
          <t>Impaired financing receivable, with no related allowance, Recorded Investment</t>
        </is>
      </c>
      <c r="B5" s="5" t="n">
        <v>38486</v>
      </c>
      <c r="C5" s="5" t="n">
        <v>39892</v>
      </c>
    </row>
    <row r="6">
      <c r="A6" s="4" t="inlineStr">
        <is>
          <t>Impaired financing receivable, with no related allowance, Unpaid Principal Balance</t>
        </is>
      </c>
      <c r="B6" s="5" t="n">
        <v>43703</v>
      </c>
      <c r="C6" s="5" t="n">
        <v>44675</v>
      </c>
    </row>
    <row r="7">
      <c r="A7" s="4" t="inlineStr">
        <is>
          <t>Impaired financing receivable, Related Allowance</t>
        </is>
      </c>
      <c r="B7" s="5" t="n">
        <v>8137</v>
      </c>
      <c r="C7" s="5" t="n">
        <v>8054</v>
      </c>
    </row>
    <row r="8">
      <c r="A8" s="4" t="inlineStr">
        <is>
          <t>Impaired financing receivable, Recorded Investment</t>
        </is>
      </c>
      <c r="B8" s="5" t="n">
        <v>74390</v>
      </c>
      <c r="C8" s="5" t="n">
        <v>75609</v>
      </c>
    </row>
    <row r="9">
      <c r="A9" s="4" t="inlineStr">
        <is>
          <t>Impaired financing receivable, Unpaid Principal Balance</t>
        </is>
      </c>
      <c r="B9" s="5" t="n">
        <v>85498</v>
      </c>
      <c r="C9" s="5" t="n">
        <v>87130</v>
      </c>
    </row>
    <row r="10">
      <c r="A10" s="4" t="inlineStr">
        <is>
          <t>Commercial and industrial</t>
        </is>
      </c>
    </row>
    <row r="11">
      <c r="A11" s="3" t="inlineStr">
        <is>
          <t>Financing Receivable, Impaired [Line Items]</t>
        </is>
      </c>
    </row>
    <row r="12">
      <c r="A12" s="4" t="inlineStr">
        <is>
          <t>Impaired financing receivable, with no related allowance, Recorded Investment</t>
        </is>
      </c>
      <c r="B12" s="5" t="n">
        <v>10071</v>
      </c>
      <c r="C12" s="5" t="n">
        <v>9182</v>
      </c>
    </row>
    <row r="13">
      <c r="A13" s="4" t="inlineStr">
        <is>
          <t>Impaired financing receivable, with no related allowance, Unpaid Principal Balance</t>
        </is>
      </c>
      <c r="B13" s="5" t="n">
        <v>11312</v>
      </c>
      <c r="C13" s="5" t="n">
        <v>11212</v>
      </c>
    </row>
    <row r="14">
      <c r="A14" s="4" t="inlineStr">
        <is>
          <t>Impaired financing receivable, with no related allowance, Recorded Investment</t>
        </is>
      </c>
      <c r="B14" s="5" t="n">
        <v>7836</v>
      </c>
      <c r="C14" s="5" t="n">
        <v>8161</v>
      </c>
    </row>
    <row r="15">
      <c r="A15" s="4" t="inlineStr">
        <is>
          <t>Impaired financing receivable, with no related allowance, Unpaid Principal Balance</t>
        </is>
      </c>
      <c r="B15" s="5" t="n">
        <v>8147</v>
      </c>
      <c r="C15" s="5" t="n">
        <v>8432</v>
      </c>
    </row>
    <row r="16">
      <c r="A16" s="4" t="inlineStr">
        <is>
          <t>Impaired financing receivable, Related Allowance</t>
        </is>
      </c>
      <c r="B16" s="5" t="n">
        <v>4761</v>
      </c>
      <c r="C16" s="5" t="n">
        <v>4555</v>
      </c>
    </row>
    <row r="17">
      <c r="A17" s="4" t="inlineStr">
        <is>
          <t>Commercial real estate</t>
        </is>
      </c>
    </row>
    <row r="18">
      <c r="A18" s="3" t="inlineStr">
        <is>
          <t>Financing Receivable, Impaired [Line Items]</t>
        </is>
      </c>
    </row>
    <row r="19">
      <c r="A19" s="4" t="inlineStr">
        <is>
          <t>Impaired financing receivable, with no related allowance, Recorded Investment</t>
        </is>
      </c>
      <c r="B19" s="5" t="n">
        <v>4068</v>
      </c>
      <c r="C19" s="5" t="n">
        <v>3955</v>
      </c>
    </row>
    <row r="20">
      <c r="A20" s="4" t="inlineStr">
        <is>
          <t>Impaired financing receivable, with no related allowance, Unpaid Principal Balance</t>
        </is>
      </c>
      <c r="B20" s="5" t="n">
        <v>4113</v>
      </c>
      <c r="C20" s="5" t="n">
        <v>3974</v>
      </c>
    </row>
    <row r="21">
      <c r="A21" s="4" t="inlineStr">
        <is>
          <t>Impaired financing receivable, with no related allowance, Recorded Investment</t>
        </is>
      </c>
      <c r="B21" s="5" t="n">
        <v>468</v>
      </c>
      <c r="C21" s="5" t="n">
        <v>480</v>
      </c>
    </row>
    <row r="22">
      <c r="A22" s="4" t="inlineStr">
        <is>
          <t>Impaired financing receivable, with no related allowance, Unpaid Principal Balance</t>
        </is>
      </c>
      <c r="B22" s="5" t="n">
        <v>489</v>
      </c>
      <c r="C22" s="5" t="n">
        <v>497</v>
      </c>
    </row>
    <row r="23">
      <c r="A23" s="4" t="inlineStr">
        <is>
          <t>Impaired financing receivable, Related Allowance</t>
        </is>
      </c>
      <c r="B23" s="5" t="n">
        <v>210</v>
      </c>
      <c r="C23" s="5" t="n">
        <v>210</v>
      </c>
    </row>
    <row r="24">
      <c r="A24" s="4" t="inlineStr">
        <is>
          <t>Business banking</t>
        </is>
      </c>
    </row>
    <row r="25">
      <c r="A25" s="3" t="inlineStr">
        <is>
          <t>Financing Receivable, Impaired [Line Items]</t>
        </is>
      </c>
    </row>
    <row r="26">
      <c r="A26" s="4" t="inlineStr">
        <is>
          <t>Impaired financing receivable, with no related allowance, Recorded Investment</t>
        </is>
      </c>
      <c r="B26" s="5" t="n">
        <v>4961</v>
      </c>
      <c r="C26" s="5" t="n">
        <v>5250</v>
      </c>
    </row>
    <row r="27">
      <c r="A27" s="4" t="inlineStr">
        <is>
          <t>Impaired financing receivable, with no related allowance, Unpaid Principal Balance</t>
        </is>
      </c>
      <c r="B27" s="5" t="n">
        <v>7260</v>
      </c>
      <c r="C27" s="5" t="n">
        <v>7659</v>
      </c>
    </row>
    <row r="28">
      <c r="A28" s="4" t="inlineStr">
        <is>
          <t>Impaired financing receivable, with no related allowance, Recorded Investment</t>
        </is>
      </c>
      <c r="B28" s="5" t="n">
        <v>16040</v>
      </c>
      <c r="C28" s="5" t="n">
        <v>16651</v>
      </c>
    </row>
    <row r="29">
      <c r="A29" s="4" t="inlineStr">
        <is>
          <t>Impaired financing receivable, with no related allowance, Unpaid Principal Balance</t>
        </is>
      </c>
      <c r="B29" s="5" t="n">
        <v>20925</v>
      </c>
      <c r="C29" s="5" t="n">
        <v>21146</v>
      </c>
    </row>
    <row r="30">
      <c r="A30" s="4" t="inlineStr">
        <is>
          <t>Impaired financing receivable, Related Allowance</t>
        </is>
      </c>
      <c r="B30" s="5" t="n">
        <v>1387</v>
      </c>
      <c r="C30" s="5" t="n">
        <v>1435</v>
      </c>
    </row>
    <row r="31">
      <c r="A31" s="4" t="inlineStr">
        <is>
          <t>Residential real estate</t>
        </is>
      </c>
    </row>
    <row r="32">
      <c r="A32" s="3" t="inlineStr">
        <is>
          <t>Financing Receivable, Impaired [Line Items]</t>
        </is>
      </c>
    </row>
    <row r="33">
      <c r="A33" s="4" t="inlineStr">
        <is>
          <t>Impaired financing receivable, with no related allowance, Recorded Investment</t>
        </is>
      </c>
      <c r="B33" s="5" t="n">
        <v>14408</v>
      </c>
      <c r="C33" s="5" t="n">
        <v>14730</v>
      </c>
    </row>
    <row r="34">
      <c r="A34" s="4" t="inlineStr">
        <is>
          <t>Impaired financing receivable, with no related allowance, Unpaid Principal Balance</t>
        </is>
      </c>
      <c r="B34" s="5" t="n">
        <v>16714</v>
      </c>
      <c r="C34" s="5" t="n">
        <v>17010</v>
      </c>
    </row>
    <row r="35">
      <c r="A35" s="4" t="inlineStr">
        <is>
          <t>Impaired financing receivable, with no related allowance, Recorded Investment</t>
        </is>
      </c>
      <c r="B35" s="5" t="n">
        <v>12051</v>
      </c>
      <c r="C35" s="5" t="n">
        <v>12326</v>
      </c>
    </row>
    <row r="36">
      <c r="A36" s="4" t="inlineStr">
        <is>
          <t>Impaired financing receivable, with no related allowance, Unpaid Principal Balance</t>
        </is>
      </c>
      <c r="B36" s="5" t="n">
        <v>12051</v>
      </c>
      <c r="C36" s="5" t="n">
        <v>12326</v>
      </c>
    </row>
    <row r="37">
      <c r="A37" s="4" t="inlineStr">
        <is>
          <t>Impaired financing receivable, Related Allowance</t>
        </is>
      </c>
      <c r="B37" s="5" t="n">
        <v>1516</v>
      </c>
      <c r="C37" s="5" t="n">
        <v>1565</v>
      </c>
    </row>
    <row r="38">
      <c r="A38" s="4" t="inlineStr">
        <is>
          <t>Consumer home equity</t>
        </is>
      </c>
    </row>
    <row r="39">
      <c r="A39" s="3" t="inlineStr">
        <is>
          <t>Financing Receivable, Impaired [Line Items]</t>
        </is>
      </c>
    </row>
    <row r="40">
      <c r="A40" s="4" t="inlineStr">
        <is>
          <t>Impaired financing receivable, with no related allowance, Recorded Investment</t>
        </is>
      </c>
      <c r="B40" s="5" t="n">
        <v>2370</v>
      </c>
      <c r="C40" s="5" t="n">
        <v>2571</v>
      </c>
    </row>
    <row r="41">
      <c r="A41" s="4" t="inlineStr">
        <is>
          <t>Impaired financing receivable, with no related allowance, Unpaid Principal Balance</t>
        </is>
      </c>
      <c r="B41" s="5" t="n">
        <v>2370</v>
      </c>
      <c r="C41" s="5" t="n">
        <v>2571</v>
      </c>
    </row>
    <row r="42">
      <c r="A42" s="4" t="inlineStr">
        <is>
          <t>Impaired financing receivable, with no related allowance, Recorded Investment</t>
        </is>
      </c>
      <c r="B42" s="5" t="n">
        <v>2091</v>
      </c>
      <c r="C42" s="5" t="n">
        <v>2274</v>
      </c>
    </row>
    <row r="43">
      <c r="A43" s="4" t="inlineStr">
        <is>
          <t>Impaired financing receivable, with no related allowance, Unpaid Principal Balance</t>
        </is>
      </c>
      <c r="B43" s="5" t="n">
        <v>2091</v>
      </c>
      <c r="C43" s="5" t="n">
        <v>2274</v>
      </c>
    </row>
    <row r="44">
      <c r="A44" s="4" t="inlineStr">
        <is>
          <t>Impaired financing receivable, Related Allowance</t>
        </is>
      </c>
      <c r="B44" s="5" t="n">
        <v>263</v>
      </c>
      <c r="C44" s="5" t="n">
        <v>289</v>
      </c>
    </row>
    <row r="45">
      <c r="A45" s="4" t="inlineStr">
        <is>
          <t>Other consumer</t>
        </is>
      </c>
    </row>
    <row r="46">
      <c r="A46" s="3" t="inlineStr">
        <is>
          <t>Financing Receivable, Impaired [Line Items]</t>
        </is>
      </c>
    </row>
    <row r="47">
      <c r="A47" s="4" t="inlineStr">
        <is>
          <t>Impaired financing receivable, with no related allowance, Recorded Investment</t>
        </is>
      </c>
      <c r="B47" s="5" t="n">
        <v>26</v>
      </c>
      <c r="C47" s="5" t="n">
        <v>29</v>
      </c>
    </row>
    <row r="48">
      <c r="A48" s="4" t="inlineStr">
        <is>
          <t>Impaired financing receivable, with no related allowance, Unpaid Principal Balance</t>
        </is>
      </c>
      <c r="B48" s="6" t="n">
        <v>26</v>
      </c>
      <c r="C48" s="6" t="n">
        <v>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ummary of Information Regarding Interest Income Recognized on Impaired Loans,by Portfolio (Detail) - USD ($) $ in Thousands</t>
        </is>
      </c>
      <c r="B1" s="2" t="inlineStr">
        <is>
          <t>3 Months Ended</t>
        </is>
      </c>
    </row>
    <row r="2">
      <c r="B2" s="2" t="inlineStr">
        <is>
          <t>Mar. 31, 2021</t>
        </is>
      </c>
      <c r="C2" s="2" t="inlineStr">
        <is>
          <t>Mar. 31, 2020</t>
        </is>
      </c>
    </row>
    <row r="3">
      <c r="A3" s="3" t="inlineStr">
        <is>
          <t>Financing Receivable, Impaired [Line Items]</t>
        </is>
      </c>
    </row>
    <row r="4">
      <c r="A4" s="4" t="inlineStr">
        <is>
          <t>Impaired financing receivable, with no related allowance, Average Recorded Investment</t>
        </is>
      </c>
      <c r="B4" s="6" t="n">
        <v>36212</v>
      </c>
      <c r="C4" s="6" t="n">
        <v>49087</v>
      </c>
    </row>
    <row r="5">
      <c r="A5" s="4" t="inlineStr">
        <is>
          <t>Impaired financing receivable, with no related allowance, Total Interest Recognized</t>
        </is>
      </c>
      <c r="B5" s="5" t="n">
        <v>280</v>
      </c>
      <c r="C5" s="5" t="n">
        <v>344</v>
      </c>
    </row>
    <row r="6">
      <c r="A6" s="4" t="inlineStr">
        <is>
          <t>Impaired financing receivable, with related allowance, Average Recorded Investment</t>
        </is>
      </c>
      <c r="B6" s="5" t="n">
        <v>39345</v>
      </c>
      <c r="C6" s="5" t="n">
        <v>35444</v>
      </c>
    </row>
    <row r="7">
      <c r="A7" s="4" t="inlineStr">
        <is>
          <t>Impaired financing receivable, with related allowance, Total Interest Recognized</t>
        </is>
      </c>
      <c r="B7" s="5" t="n">
        <v>159</v>
      </c>
      <c r="C7" s="5" t="n">
        <v>183</v>
      </c>
    </row>
    <row r="8">
      <c r="A8" s="4" t="inlineStr">
        <is>
          <t>Impaired financing receivable, Average Recorded Investment</t>
        </is>
      </c>
      <c r="B8" s="5" t="n">
        <v>75557</v>
      </c>
      <c r="C8" s="5" t="n">
        <v>84531</v>
      </c>
    </row>
    <row r="9">
      <c r="A9" s="4" t="inlineStr">
        <is>
          <t>Impaired financing receivable, Total Interest Recognized</t>
        </is>
      </c>
      <c r="B9" s="5" t="n">
        <v>439</v>
      </c>
      <c r="C9" s="5" t="n">
        <v>527</v>
      </c>
    </row>
    <row r="10">
      <c r="A10" s="4" t="inlineStr">
        <is>
          <t>Commercial and industrial</t>
        </is>
      </c>
    </row>
    <row r="11">
      <c r="A11" s="3" t="inlineStr">
        <is>
          <t>Financing Receivable, Impaired [Line Items]</t>
        </is>
      </c>
    </row>
    <row r="12">
      <c r="A12" s="4" t="inlineStr">
        <is>
          <t>Impaired financing receivable, with no related allowance, Average Recorded Investment</t>
        </is>
      </c>
      <c r="B12" s="5" t="n">
        <v>9899</v>
      </c>
      <c r="C12" s="5" t="n">
        <v>20880</v>
      </c>
    </row>
    <row r="13">
      <c r="A13" s="4" t="inlineStr">
        <is>
          <t>Impaired financing receivable, with no related allowance, Total Interest Recognized</t>
        </is>
      </c>
      <c r="B13" s="5" t="n">
        <v>46</v>
      </c>
      <c r="C13" s="5" t="n">
        <v>70</v>
      </c>
    </row>
    <row r="14">
      <c r="A14" s="4" t="inlineStr">
        <is>
          <t>Impaired financing receivable, with related allowance, Average Recorded Investment</t>
        </is>
      </c>
      <c r="B14" s="5" t="n">
        <v>7965</v>
      </c>
      <c r="C14" s="5" t="n">
        <v>11730</v>
      </c>
    </row>
    <row r="15">
      <c r="A15" s="4" t="inlineStr">
        <is>
          <t>Impaired financing receivable, with related allowance, Total Interest Recognized</t>
        </is>
      </c>
      <c r="B15" s="5" t="n">
        <v>0</v>
      </c>
      <c r="C15" s="5" t="n">
        <v>0</v>
      </c>
    </row>
    <row r="16">
      <c r="A16" s="4" t="inlineStr">
        <is>
          <t>Commercial real estate</t>
        </is>
      </c>
    </row>
    <row r="17">
      <c r="A17" s="3" t="inlineStr">
        <is>
          <t>Financing Receivable, Impaired [Line Items]</t>
        </is>
      </c>
    </row>
    <row r="18">
      <c r="A18" s="4" t="inlineStr">
        <is>
          <t>Impaired financing receivable, with no related allowance, Average Recorded Investment</t>
        </is>
      </c>
      <c r="B18" s="5" t="n">
        <v>4176</v>
      </c>
      <c r="C18" s="5" t="n">
        <v>7491</v>
      </c>
    </row>
    <row r="19">
      <c r="A19" s="4" t="inlineStr">
        <is>
          <t>Impaired financing receivable, with no related allowance, Total Interest Recognized</t>
        </is>
      </c>
      <c r="B19" s="5" t="n">
        <v>44</v>
      </c>
      <c r="C19" s="5" t="n">
        <v>44</v>
      </c>
    </row>
    <row r="20">
      <c r="A20" s="4" t="inlineStr">
        <is>
          <t>Impaired financing receivable, with related allowance, Average Recorded Investment</t>
        </is>
      </c>
      <c r="B20" s="5" t="n">
        <v>657</v>
      </c>
      <c r="C20" s="5" t="n">
        <v>348</v>
      </c>
    </row>
    <row r="21">
      <c r="A21" s="4" t="inlineStr">
        <is>
          <t>Impaired financing receivable, with related allowance, Total Interest Recognized</t>
        </is>
      </c>
      <c r="B21" s="5" t="n">
        <v>0</v>
      </c>
      <c r="C21" s="5" t="n">
        <v>0</v>
      </c>
    </row>
    <row r="22">
      <c r="A22" s="4" t="inlineStr">
        <is>
          <t>Business banking</t>
        </is>
      </c>
    </row>
    <row r="23">
      <c r="A23" s="3" t="inlineStr">
        <is>
          <t>Financing Receivable, Impaired [Line Items]</t>
        </is>
      </c>
    </row>
    <row r="24">
      <c r="A24" s="4" t="inlineStr">
        <is>
          <t>Impaired financing receivable, with no related allowance, Average Recorded Investment</t>
        </is>
      </c>
      <c r="B24" s="5" t="n">
        <v>5024</v>
      </c>
      <c r="C24" s="5" t="n">
        <v>2286</v>
      </c>
    </row>
    <row r="25">
      <c r="A25" s="4" t="inlineStr">
        <is>
          <t>Impaired financing receivable, with no related allowance, Total Interest Recognized</t>
        </is>
      </c>
      <c r="B25" s="5" t="n">
        <v>26</v>
      </c>
      <c r="C25" s="5" t="n">
        <v>17</v>
      </c>
    </row>
    <row r="26">
      <c r="A26" s="4" t="inlineStr">
        <is>
          <t>Impaired financing receivable, with related allowance, Average Recorded Investment</t>
        </is>
      </c>
      <c r="B26" s="5" t="n">
        <v>16325</v>
      </c>
      <c r="C26" s="5" t="n">
        <v>8782</v>
      </c>
    </row>
    <row r="27">
      <c r="A27" s="4" t="inlineStr">
        <is>
          <t>Impaired financing receivable, with related allowance, Total Interest Recognized</t>
        </is>
      </c>
      <c r="B27" s="5" t="n">
        <v>14</v>
      </c>
      <c r="C27" s="5" t="n">
        <v>15</v>
      </c>
    </row>
    <row r="28">
      <c r="A28" s="4" t="inlineStr">
        <is>
          <t>Residential real estate</t>
        </is>
      </c>
    </row>
    <row r="29">
      <c r="A29" s="3" t="inlineStr">
        <is>
          <t>Financing Receivable, Impaired [Line Items]</t>
        </is>
      </c>
    </row>
    <row r="30">
      <c r="A30" s="4" t="inlineStr">
        <is>
          <t>Impaired financing receivable, with no related allowance, Average Recorded Investment</t>
        </is>
      </c>
      <c r="B30" s="5" t="n">
        <v>14648</v>
      </c>
      <c r="C30" s="5" t="n">
        <v>14801</v>
      </c>
    </row>
    <row r="31">
      <c r="A31" s="4" t="inlineStr">
        <is>
          <t>Impaired financing receivable, with no related allowance, Total Interest Recognized</t>
        </is>
      </c>
      <c r="B31" s="5" t="n">
        <v>144</v>
      </c>
      <c r="C31" s="5" t="n">
        <v>173</v>
      </c>
    </row>
    <row r="32">
      <c r="A32" s="4" t="inlineStr">
        <is>
          <t>Impaired financing receivable, with related allowance, Average Recorded Investment</t>
        </is>
      </c>
      <c r="B32" s="5" t="n">
        <v>12248</v>
      </c>
      <c r="C32" s="5" t="n">
        <v>11727</v>
      </c>
    </row>
    <row r="33">
      <c r="A33" s="4" t="inlineStr">
        <is>
          <t>Impaired financing receivable, with related allowance, Total Interest Recognized</t>
        </is>
      </c>
      <c r="B33" s="5" t="n">
        <v>127</v>
      </c>
      <c r="C33" s="5" t="n">
        <v>137</v>
      </c>
    </row>
    <row r="34">
      <c r="A34" s="4" t="inlineStr">
        <is>
          <t>Consumer home equity</t>
        </is>
      </c>
    </row>
    <row r="35">
      <c r="A35" s="3" t="inlineStr">
        <is>
          <t>Financing Receivable, Impaired [Line Items]</t>
        </is>
      </c>
    </row>
    <row r="36">
      <c r="A36" s="4" t="inlineStr">
        <is>
          <t>Impaired financing receivable, with no related allowance, Average Recorded Investment</t>
        </is>
      </c>
      <c r="B36" s="5" t="n">
        <v>2438</v>
      </c>
      <c r="C36" s="5" t="n">
        <v>3606</v>
      </c>
    </row>
    <row r="37">
      <c r="A37" s="4" t="inlineStr">
        <is>
          <t>Impaired financing receivable, with no related allowance, Total Interest Recognized</t>
        </is>
      </c>
      <c r="B37" s="5" t="n">
        <v>20</v>
      </c>
      <c r="C37" s="5" t="n">
        <v>40</v>
      </c>
    </row>
    <row r="38">
      <c r="A38" s="4" t="inlineStr">
        <is>
          <t>Impaired financing receivable, with related allowance, Average Recorded Investment</t>
        </is>
      </c>
      <c r="B38" s="5" t="n">
        <v>2150</v>
      </c>
      <c r="C38" s="5" t="n">
        <v>2857</v>
      </c>
    </row>
    <row r="39">
      <c r="A39" s="4" t="inlineStr">
        <is>
          <t>Impaired financing receivable, with related allowance, Total Interest Recognized</t>
        </is>
      </c>
      <c r="B39" s="5" t="n">
        <v>18</v>
      </c>
      <c r="C39" s="5" t="n">
        <v>31</v>
      </c>
    </row>
    <row r="40">
      <c r="A40" s="4" t="inlineStr">
        <is>
          <t>Other consumer</t>
        </is>
      </c>
    </row>
    <row r="41">
      <c r="A41" s="3" t="inlineStr">
        <is>
          <t>Financing Receivable, Impaired [Line Items]</t>
        </is>
      </c>
    </row>
    <row r="42">
      <c r="A42" s="4" t="inlineStr">
        <is>
          <t>Impaired financing receivable, with no related allowance, Average Recorded Investment</t>
        </is>
      </c>
      <c r="B42" s="5" t="n">
        <v>27</v>
      </c>
      <c r="C42" s="5" t="n">
        <v>23</v>
      </c>
    </row>
    <row r="43">
      <c r="A43" s="4" t="inlineStr">
        <is>
          <t>Impaired financing receivable, with no related allowance, Total Interest Recognized</t>
        </is>
      </c>
      <c r="B43" s="6" t="n">
        <v>0</v>
      </c>
      <c r="C4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80" customWidth="1" min="2" max="2"/>
    <col width="13" customWidth="1" min="3" max="3"/>
    <col width="40" customWidth="1" min="4" max="4"/>
    <col width="13" customWidth="1" min="5" max="5"/>
    <col width="13" customWidth="1" min="6" max="6"/>
    <col width="27" customWidth="1" min="7" max="7"/>
    <col width="18" customWidth="1" min="8" max="8"/>
    <col width="57" customWidth="1" min="9" max="9"/>
    <col width="13" customWidth="1" min="10" max="10"/>
    <col width="39" customWidth="1" min="11" max="11"/>
    <col width="38" customWidth="1" min="12" max="12"/>
  </cols>
  <sheetData>
    <row r="1">
      <c r="A1" s="1" t="inlineStr">
        <is>
          <t>Unaudited Consolidated Statements of Changes In Shareholders' Equity - USD ($) $ in Thousands</t>
        </is>
      </c>
      <c r="C1" s="2" t="inlineStr">
        <is>
          <t>Total</t>
        </is>
      </c>
      <c r="D1" s="2" t="inlineStr">
        <is>
          <t>Cumulative effect accounting adjustment</t>
        </is>
      </c>
      <c r="E1" s="2" t="inlineStr">
        <is>
          <t>[1]</t>
        </is>
      </c>
      <c r="F1" s="2" t="inlineStr">
        <is>
          <t>Common Stock</t>
        </is>
      </c>
      <c r="G1" s="2" t="inlineStr">
        <is>
          <t>Additional Paid In Capital</t>
        </is>
      </c>
      <c r="H1" s="2" t="inlineStr">
        <is>
          <t>Retained Earnings</t>
        </is>
      </c>
      <c r="I1" s="2" t="inlineStr">
        <is>
          <t>Retained EarningsCumulative effect accounting adjustment</t>
        </is>
      </c>
      <c r="J1" s="2" t="inlineStr">
        <is>
          <t>[1]</t>
        </is>
      </c>
      <c r="K1" s="2" t="inlineStr">
        <is>
          <t>Accumulated Other Comprehensive Income</t>
        </is>
      </c>
      <c r="L1" s="2" t="inlineStr">
        <is>
          <t>Unallocated Common Stock Held by ESOP</t>
        </is>
      </c>
    </row>
    <row r="2">
      <c r="A2" s="4" t="inlineStr">
        <is>
          <t>Beginning balance (in shares) at Dec. 31, 2019</t>
        </is>
      </c>
      <c r="F2" s="5" t="n">
        <v>0</v>
      </c>
    </row>
    <row r="3">
      <c r="A3" s="4" t="inlineStr">
        <is>
          <t>Beginning Balance at Dec. 31, 2019</t>
        </is>
      </c>
      <c r="C3" s="6" t="n">
        <v>1600153</v>
      </c>
      <c r="D3" s="6" t="n">
        <v>-1131</v>
      </c>
      <c r="F3" s="6" t="n">
        <v>0</v>
      </c>
      <c r="G3" s="6" t="n">
        <v>0</v>
      </c>
      <c r="H3" s="6" t="n">
        <v>1644000</v>
      </c>
      <c r="I3" s="6" t="n">
        <v>-1131</v>
      </c>
      <c r="K3" s="6" t="n">
        <v>-43847</v>
      </c>
      <c r="L3" s="6" t="n">
        <v>0</v>
      </c>
    </row>
    <row r="4">
      <c r="A4" s="3" t="inlineStr">
        <is>
          <t>Increase (Decrease) in Stockholders' Equity [Roll Forward]</t>
        </is>
      </c>
    </row>
    <row r="5">
      <c r="A5" s="4" t="inlineStr">
        <is>
          <t>Net income</t>
        </is>
      </c>
      <c r="C5" s="5" t="n">
        <v>8445</v>
      </c>
      <c r="H5" s="5" t="n">
        <v>8445</v>
      </c>
    </row>
    <row r="6">
      <c r="A6" s="4" t="inlineStr">
        <is>
          <t>Other comprehensive income, net of tax</t>
        </is>
      </c>
      <c r="C6" s="5" t="n">
        <v>55267</v>
      </c>
      <c r="K6" s="5" t="n">
        <v>55267</v>
      </c>
    </row>
    <row r="7">
      <c r="A7" s="4" t="inlineStr">
        <is>
          <t>Ending balance (in shares) at Mar. 31, 2020</t>
        </is>
      </c>
      <c r="F7" s="5" t="n">
        <v>0</v>
      </c>
    </row>
    <row r="8">
      <c r="A8" s="4" t="inlineStr">
        <is>
          <t>Ending balance at Mar. 31, 2020</t>
        </is>
      </c>
      <c r="C8" s="6" t="n">
        <v>1662734</v>
      </c>
      <c r="F8" s="6" t="n">
        <v>0</v>
      </c>
      <c r="G8" s="5" t="n">
        <v>0</v>
      </c>
      <c r="H8" s="5" t="n">
        <v>1651314</v>
      </c>
      <c r="K8" s="5" t="n">
        <v>11420</v>
      </c>
      <c r="L8" s="5" t="n">
        <v>0</v>
      </c>
    </row>
    <row r="9">
      <c r="A9" s="4" t="inlineStr">
        <is>
          <t>Beginning balance (in shares) at Dec. 31, 2020</t>
        </is>
      </c>
      <c r="C9" s="5" t="n">
        <v>186758154</v>
      </c>
      <c r="F9" s="5" t="n">
        <v>186758154000</v>
      </c>
    </row>
    <row r="10">
      <c r="A10" s="4" t="inlineStr">
        <is>
          <t>Beginning Balance at Dec. 31, 2020</t>
        </is>
      </c>
      <c r="C10" s="6" t="n">
        <v>3428052</v>
      </c>
      <c r="F10" s="6" t="n">
        <v>1868</v>
      </c>
      <c r="G10" s="5" t="n">
        <v>1854068</v>
      </c>
      <c r="H10" s="5" t="n">
        <v>1665607</v>
      </c>
      <c r="K10" s="5" t="n">
        <v>54234</v>
      </c>
      <c r="L10" s="5" t="n">
        <v>-147725</v>
      </c>
    </row>
    <row r="11">
      <c r="A11" s="3" t="inlineStr">
        <is>
          <t>Increase (Decrease) in Stockholders' Equity [Roll Forward]</t>
        </is>
      </c>
    </row>
    <row r="12">
      <c r="A12" s="4" t="inlineStr">
        <is>
          <t>Net income</t>
        </is>
      </c>
      <c r="C12" s="5" t="n">
        <v>47663</v>
      </c>
      <c r="H12" s="5" t="n">
        <v>47663</v>
      </c>
    </row>
    <row r="13">
      <c r="A13" s="4" t="inlineStr">
        <is>
          <t>Other comprehensive income, net of tax</t>
        </is>
      </c>
      <c r="C13" s="5" t="n">
        <v>-80426</v>
      </c>
      <c r="K13" s="5" t="n">
        <v>-80426</v>
      </c>
    </row>
    <row r="14">
      <c r="A14" s="4" t="inlineStr">
        <is>
          <t>Dividends to common shareholders</t>
        </is>
      </c>
      <c r="B14" s="4" t="inlineStr">
        <is>
          <t>[2]</t>
        </is>
      </c>
      <c r="C14" s="5" t="n">
        <v>-10324</v>
      </c>
      <c r="H14" s="5" t="n">
        <v>-10324</v>
      </c>
    </row>
    <row r="15">
      <c r="A15" s="4" t="inlineStr">
        <is>
          <t>ESOP shares committed to be released</t>
        </is>
      </c>
      <c r="C15" s="6" t="n">
        <v>2080</v>
      </c>
      <c r="G15" s="5" t="n">
        <v>827</v>
      </c>
      <c r="L15" s="5" t="n">
        <v>1253</v>
      </c>
    </row>
    <row r="16">
      <c r="A16" s="4" t="inlineStr">
        <is>
          <t>Ending balance (in shares) at Mar. 31, 2021</t>
        </is>
      </c>
      <c r="C16" s="5" t="n">
        <v>186758154</v>
      </c>
      <c r="F16" s="5" t="n">
        <v>186758154000</v>
      </c>
    </row>
    <row r="17">
      <c r="A17" s="4" t="inlineStr">
        <is>
          <t>Ending balance at Mar. 31, 2021</t>
        </is>
      </c>
      <c r="C17" s="6" t="n">
        <v>3387045</v>
      </c>
      <c r="F17" s="6" t="n">
        <v>1868</v>
      </c>
      <c r="G17" s="6" t="n">
        <v>1854895</v>
      </c>
      <c r="H17" s="6" t="n">
        <v>1702946</v>
      </c>
      <c r="K17" s="6" t="n">
        <v>-26192</v>
      </c>
      <c r="L17" s="6" t="n">
        <v>-146472</v>
      </c>
    </row>
    <row r="18"/>
    <row r="19">
      <c r="A19" s="4" t="inlineStr">
        <is>
          <t>[1]</t>
        </is>
      </c>
      <c r="B19" s="4" t="inlineStr">
        <is>
          <t>Represents cumulative impact on retained earnings pursuant to the Company’s (as defined herein) adoption of Accounting Standards Update 2016-02 Leases . The transition adjustment to the opening balance of retained earnings on January 1, 2020 amounted to $1.1 million, net of tax, related to an incremental accrued rent adjustment calculated as a result of electing the hindsight practical expedient.</t>
        </is>
      </c>
    </row>
    <row r="20">
      <c r="A20" s="4" t="inlineStr">
        <is>
          <t>[2]</t>
        </is>
      </c>
      <c r="B20" s="4" t="inlineStr">
        <is>
          <t>The Company declared and paid a quarterly cash dividend of $0.06 per share of common stock during the three months ended March 31, 2021.</t>
        </is>
      </c>
    </row>
  </sheetData>
  <mergeCells count="36">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A18:K18"/>
    <mergeCell ref="B19:K19"/>
    <mergeCell ref="B20:K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Summary of Outstanding and Carrying Amounts of PCI Loans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ancing Receivable, Impaired [Line Items]</t>
        </is>
      </c>
    </row>
    <row r="4">
      <c r="A4" s="4" t="inlineStr">
        <is>
          <t>Financing receivable, purchased with credit deterioration, amount at purchase price</t>
        </is>
      </c>
      <c r="B4" s="6" t="n">
        <v>74390</v>
      </c>
      <c r="C4" s="6" t="n">
        <v>86431</v>
      </c>
    </row>
    <row r="5">
      <c r="A5" s="4" t="inlineStr">
        <is>
          <t>Outstanding balance</t>
        </is>
      </c>
    </row>
    <row r="6">
      <c r="A6" s="3" t="inlineStr">
        <is>
          <t>Financing Receivable, Impaired [Line Items]</t>
        </is>
      </c>
    </row>
    <row r="7">
      <c r="A7" s="4" t="inlineStr">
        <is>
          <t>Financing receivable, purchased with credit deterioration, amount at purchase price</t>
        </is>
      </c>
      <c r="B7" s="5" t="n">
        <v>8662</v>
      </c>
      <c r="D7" s="6" t="n">
        <v>9982</v>
      </c>
    </row>
    <row r="8">
      <c r="A8" s="4" t="inlineStr">
        <is>
          <t>Carrying amount</t>
        </is>
      </c>
    </row>
    <row r="9">
      <c r="A9" s="3" t="inlineStr">
        <is>
          <t>Financing Receivable, Impaired [Line Items]</t>
        </is>
      </c>
    </row>
    <row r="10">
      <c r="A10" s="4" t="inlineStr">
        <is>
          <t>Financing receivable, purchased with credit deterioration, amount at purchase price</t>
        </is>
      </c>
      <c r="B10" s="6" t="n">
        <v>7617</v>
      </c>
      <c r="D10" s="6" t="n">
        <v>92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ummary of Activity in the Accretable Yield for the PCI Loan Portfolio (Detail) - USD ($) $ in Thousands</t>
        </is>
      </c>
      <c r="B1" s="2" t="inlineStr">
        <is>
          <t>3 Months Ended</t>
        </is>
      </c>
    </row>
    <row r="2">
      <c r="B2" s="2" t="inlineStr">
        <is>
          <t>Mar. 31, 2021</t>
        </is>
      </c>
      <c r="C2" s="2" t="inlineStr">
        <is>
          <t>Mar. 31, 2020</t>
        </is>
      </c>
    </row>
    <row r="3">
      <c r="A3" s="3" t="inlineStr">
        <is>
          <t>Certain Loans Acquired in Transfer Accounted for as Debt Securities, Accretable Yield Movement Schedule [Roll Forward]</t>
        </is>
      </c>
    </row>
    <row r="4">
      <c r="A4" s="4" t="inlineStr">
        <is>
          <t>Balance at beginning of period</t>
        </is>
      </c>
      <c r="B4" s="6" t="n">
        <v>2495</v>
      </c>
      <c r="C4" s="6" t="n">
        <v>3923</v>
      </c>
    </row>
    <row r="5">
      <c r="A5" s="4" t="inlineStr">
        <is>
          <t>Accretion</t>
        </is>
      </c>
      <c r="B5" s="5" t="n">
        <v>-216</v>
      </c>
      <c r="C5" s="5" t="n">
        <v>-422</v>
      </c>
    </row>
    <row r="6">
      <c r="A6" s="4" t="inlineStr">
        <is>
          <t>Other change in expected cash flows</t>
        </is>
      </c>
      <c r="B6" s="5" t="n">
        <v>-248</v>
      </c>
      <c r="C6" s="5" t="n">
        <v>-155</v>
      </c>
    </row>
    <row r="7">
      <c r="A7" s="4" t="inlineStr">
        <is>
          <t>Balance at end of period</t>
        </is>
      </c>
      <c r="B7" s="6" t="n">
        <v>2031</v>
      </c>
      <c r="C7" s="6" t="n">
        <v>33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Loan Losses - Summary of the Company's Loan participations (Detail) - Loan Participations and Assignments - USD ($) $ in Thousands</t>
        </is>
      </c>
      <c r="B1" s="2" t="inlineStr">
        <is>
          <t>3 Months Ended</t>
        </is>
      </c>
      <c r="C1" s="2" t="inlineStr">
        <is>
          <t>6 Months Ended</t>
        </is>
      </c>
    </row>
    <row r="2">
      <c r="B2" s="2" t="inlineStr">
        <is>
          <t>Mar. 31, 2021</t>
        </is>
      </c>
      <c r="C2" s="2" t="inlineStr">
        <is>
          <t>Jun. 30, 2020</t>
        </is>
      </c>
      <c r="D2" s="2" t="inlineStr">
        <is>
          <t>Dec. 31, 2020</t>
        </is>
      </c>
    </row>
    <row r="3">
      <c r="A3" s="3" t="inlineStr">
        <is>
          <t>Financing Receivable, Allowance for Credit Loss [Line Items]</t>
        </is>
      </c>
    </row>
    <row r="4">
      <c r="A4" s="4" t="inlineStr">
        <is>
          <t>Balance</t>
        </is>
      </c>
      <c r="B4" s="6" t="n">
        <v>1011551</v>
      </c>
      <c r="D4" s="6" t="n">
        <v>1024709</v>
      </c>
    </row>
    <row r="5">
      <c r="A5" s="4" t="inlineStr">
        <is>
          <t>Nonperforming Loan Rate (%)</t>
        </is>
      </c>
      <c r="B5" s="4" t="inlineStr">
        <is>
          <t>0.75%</t>
        </is>
      </c>
      <c r="D5" s="4" t="inlineStr">
        <is>
          <t>0.65%</t>
        </is>
      </c>
    </row>
    <row r="6">
      <c r="A6" s="4" t="inlineStr">
        <is>
          <t>Impaired (%)</t>
        </is>
      </c>
      <c r="B6" s="4" t="inlineStr">
        <is>
          <t>0.75%</t>
        </is>
      </c>
      <c r="D6" s="4" t="inlineStr">
        <is>
          <t>0.65%</t>
        </is>
      </c>
    </row>
    <row r="7">
      <c r="A7" s="4" t="inlineStr">
        <is>
          <t>Gross Charge-offs</t>
        </is>
      </c>
      <c r="B7" s="6" t="n">
        <v>0</v>
      </c>
      <c r="C7" s="6" t="n">
        <v>0</v>
      </c>
    </row>
    <row r="8">
      <c r="A8" s="4" t="inlineStr">
        <is>
          <t>Commercial and industrial</t>
        </is>
      </c>
    </row>
    <row r="9">
      <c r="A9" s="3" t="inlineStr">
        <is>
          <t>Financing Receivable, Allowance for Credit Loss [Line Items]</t>
        </is>
      </c>
    </row>
    <row r="10">
      <c r="A10" s="4" t="inlineStr">
        <is>
          <t>Balance</t>
        </is>
      </c>
      <c r="B10" s="6" t="n">
        <v>579812</v>
      </c>
      <c r="D10" s="6" t="n">
        <v>598873</v>
      </c>
    </row>
    <row r="11">
      <c r="A11" s="4" t="inlineStr">
        <is>
          <t>Nonperforming Loan Rate (%)</t>
        </is>
      </c>
      <c r="B11" s="4" t="inlineStr">
        <is>
          <t>1.31%</t>
        </is>
      </c>
      <c r="D11" s="4" t="inlineStr">
        <is>
          <t>1.11%</t>
        </is>
      </c>
    </row>
    <row r="12">
      <c r="A12" s="4" t="inlineStr">
        <is>
          <t>Impaired (%)</t>
        </is>
      </c>
      <c r="B12" s="4" t="inlineStr">
        <is>
          <t>1.31%</t>
        </is>
      </c>
      <c r="D12" s="4" t="inlineStr">
        <is>
          <t>1.11%</t>
        </is>
      </c>
    </row>
    <row r="13">
      <c r="A13" s="4" t="inlineStr">
        <is>
          <t>Gross Charge-offs</t>
        </is>
      </c>
      <c r="B13" s="6" t="n">
        <v>0</v>
      </c>
      <c r="C13" s="5" t="n">
        <v>0</v>
      </c>
    </row>
    <row r="14">
      <c r="A14" s="4" t="inlineStr">
        <is>
          <t>Commercial real estate</t>
        </is>
      </c>
    </row>
    <row r="15">
      <c r="A15" s="3" t="inlineStr">
        <is>
          <t>Financing Receivable, Allowance for Credit Loss [Line Items]</t>
        </is>
      </c>
    </row>
    <row r="16">
      <c r="A16" s="4" t="inlineStr">
        <is>
          <t>Balance</t>
        </is>
      </c>
      <c r="B16" s="6" t="n">
        <v>345261</v>
      </c>
      <c r="D16" s="6" t="n">
        <v>306202</v>
      </c>
    </row>
    <row r="17">
      <c r="A17" s="4" t="inlineStr">
        <is>
          <t>Nonperforming Loan Rate (%)</t>
        </is>
      </c>
      <c r="B17" s="4" t="inlineStr">
        <is>
          <t>0.00%</t>
        </is>
      </c>
      <c r="D17" s="4" t="inlineStr">
        <is>
          <t>0.00%</t>
        </is>
      </c>
    </row>
    <row r="18">
      <c r="A18" s="4" t="inlineStr">
        <is>
          <t>Impaired (%)</t>
        </is>
      </c>
      <c r="B18" s="4" t="inlineStr">
        <is>
          <t>0.00%</t>
        </is>
      </c>
      <c r="D18" s="4" t="inlineStr">
        <is>
          <t>0.00%</t>
        </is>
      </c>
    </row>
    <row r="19">
      <c r="A19" s="4" t="inlineStr">
        <is>
          <t>Gross Charge-offs</t>
        </is>
      </c>
      <c r="B19" s="6" t="n">
        <v>0</v>
      </c>
      <c r="C19" s="5" t="n">
        <v>0</v>
      </c>
    </row>
    <row r="20">
      <c r="A20" s="4" t="inlineStr">
        <is>
          <t>Commercial construction</t>
        </is>
      </c>
    </row>
    <row r="21">
      <c r="A21" s="3" t="inlineStr">
        <is>
          <t>Financing Receivable, Allowance for Credit Loss [Line Items]</t>
        </is>
      </c>
    </row>
    <row r="22">
      <c r="A22" s="4" t="inlineStr">
        <is>
          <t>Balance</t>
        </is>
      </c>
      <c r="B22" s="6" t="n">
        <v>86447</v>
      </c>
      <c r="D22" s="6" t="n">
        <v>119600</v>
      </c>
    </row>
    <row r="23">
      <c r="A23" s="4" t="inlineStr">
        <is>
          <t>Nonperforming Loan Rate (%)</t>
        </is>
      </c>
      <c r="B23" s="4" t="inlineStr">
        <is>
          <t>0.00%</t>
        </is>
      </c>
      <c r="D23" s="4" t="inlineStr">
        <is>
          <t>0.00%</t>
        </is>
      </c>
    </row>
    <row r="24">
      <c r="A24" s="4" t="inlineStr">
        <is>
          <t>Impaired (%)</t>
        </is>
      </c>
      <c r="B24" s="4" t="inlineStr">
        <is>
          <t>0.00%</t>
        </is>
      </c>
      <c r="D24" s="4" t="inlineStr">
        <is>
          <t>0.00%</t>
        </is>
      </c>
    </row>
    <row r="25">
      <c r="A25" s="4" t="inlineStr">
        <is>
          <t>Gross Charge-offs</t>
        </is>
      </c>
      <c r="B25" s="6" t="n">
        <v>0</v>
      </c>
      <c r="C25" s="5" t="n">
        <v>0</v>
      </c>
    </row>
    <row r="26">
      <c r="A26" s="4" t="inlineStr">
        <is>
          <t>Business banking</t>
        </is>
      </c>
    </row>
    <row r="27">
      <c r="A27" s="3" t="inlineStr">
        <is>
          <t>Financing Receivable, Allowance for Credit Loss [Line Items]</t>
        </is>
      </c>
    </row>
    <row r="28">
      <c r="A28" s="4" t="inlineStr">
        <is>
          <t>Balance</t>
        </is>
      </c>
      <c r="B28" s="6" t="n">
        <v>31</v>
      </c>
      <c r="D28" s="6" t="n">
        <v>34</v>
      </c>
    </row>
    <row r="29">
      <c r="A29" s="4" t="inlineStr">
        <is>
          <t>Nonperforming Loan Rate (%)</t>
        </is>
      </c>
      <c r="B29" s="4" t="inlineStr">
        <is>
          <t>0.00%</t>
        </is>
      </c>
      <c r="D29" s="4" t="inlineStr">
        <is>
          <t>0.00%</t>
        </is>
      </c>
    </row>
    <row r="30">
      <c r="A30" s="4" t="inlineStr">
        <is>
          <t>Impaired (%)</t>
        </is>
      </c>
      <c r="B30" s="4" t="inlineStr">
        <is>
          <t>0.00%</t>
        </is>
      </c>
      <c r="D30" s="4" t="inlineStr">
        <is>
          <t>0.00%</t>
        </is>
      </c>
    </row>
    <row r="31">
      <c r="A31" s="4" t="inlineStr">
        <is>
          <t>Gross Charge-offs</t>
        </is>
      </c>
      <c r="B31" s="6" t="n">
        <v>0</v>
      </c>
      <c r="C31"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and Other Intangible Assets (Detail) - USD ($) $ in Thousands</t>
        </is>
      </c>
      <c r="B1" s="2" t="inlineStr">
        <is>
          <t>Mar. 31, 2021</t>
        </is>
      </c>
      <c r="C1" s="2" t="inlineStr">
        <is>
          <t>Dec. 31, 2020</t>
        </is>
      </c>
    </row>
    <row r="2">
      <c r="A2" s="3" t="inlineStr">
        <is>
          <t>Balances not subject to amortization</t>
        </is>
      </c>
    </row>
    <row r="3">
      <c r="A3" s="4" t="inlineStr">
        <is>
          <t>Goodwill</t>
        </is>
      </c>
      <c r="B3" s="6" t="n">
        <v>369477</v>
      </c>
      <c r="C3" s="6" t="n">
        <v>369477</v>
      </c>
    </row>
    <row r="4">
      <c r="A4" s="3" t="inlineStr">
        <is>
          <t>Balances subject to amortization</t>
        </is>
      </c>
    </row>
    <row r="5">
      <c r="A5" s="4" t="inlineStr">
        <is>
          <t>Total other intangible assets</t>
        </is>
      </c>
      <c r="B5" s="5" t="n">
        <v>6525</v>
      </c>
      <c r="C5" s="5" t="n">
        <v>7057</v>
      </c>
    </row>
    <row r="6">
      <c r="A6" s="4" t="inlineStr">
        <is>
          <t>Total goodwill and other intangible assets</t>
        </is>
      </c>
      <c r="B6" s="5" t="n">
        <v>376002</v>
      </c>
      <c r="C6" s="5" t="n">
        <v>376534</v>
      </c>
    </row>
    <row r="7">
      <c r="A7" s="4" t="inlineStr">
        <is>
          <t>Insurance agency</t>
        </is>
      </c>
    </row>
    <row r="8">
      <c r="A8" s="3" t="inlineStr">
        <is>
          <t>Balances subject to amortization</t>
        </is>
      </c>
    </row>
    <row r="9">
      <c r="A9" s="4" t="inlineStr">
        <is>
          <t>Balances subject to amortization</t>
        </is>
      </c>
      <c r="B9" s="5" t="n">
        <v>6398</v>
      </c>
      <c r="C9" s="5" t="n">
        <v>6899</v>
      </c>
    </row>
    <row r="10">
      <c r="A10" s="4" t="inlineStr">
        <is>
          <t>Core deposits</t>
        </is>
      </c>
    </row>
    <row r="11">
      <c r="A11" s="3" t="inlineStr">
        <is>
          <t>Balances subject to amortization</t>
        </is>
      </c>
    </row>
    <row r="12">
      <c r="A12" s="4" t="inlineStr">
        <is>
          <t>Balances subject to amortization</t>
        </is>
      </c>
      <c r="B12" s="5" t="n">
        <v>127</v>
      </c>
      <c r="C12" s="5" t="n">
        <v>158</v>
      </c>
    </row>
    <row r="13">
      <c r="A13" s="4" t="inlineStr">
        <is>
          <t>Banking Business</t>
        </is>
      </c>
    </row>
    <row r="14">
      <c r="A14" s="3" t="inlineStr">
        <is>
          <t>Balances not subject to amortization</t>
        </is>
      </c>
    </row>
    <row r="15">
      <c r="A15" s="4" t="inlineStr">
        <is>
          <t>Goodwill</t>
        </is>
      </c>
      <c r="B15" s="5" t="n">
        <v>298611</v>
      </c>
      <c r="C15" s="5" t="n">
        <v>298611</v>
      </c>
    </row>
    <row r="16">
      <c r="A16" s="3" t="inlineStr">
        <is>
          <t>Balances subject to amortization</t>
        </is>
      </c>
    </row>
    <row r="17">
      <c r="A17" s="4" t="inlineStr">
        <is>
          <t>Total other intangible assets</t>
        </is>
      </c>
      <c r="B17" s="5" t="n">
        <v>127</v>
      </c>
      <c r="C17" s="5" t="n">
        <v>158</v>
      </c>
    </row>
    <row r="18">
      <c r="A18" s="4" t="inlineStr">
        <is>
          <t>Total goodwill and other intangible assets</t>
        </is>
      </c>
      <c r="B18" s="5" t="n">
        <v>298738</v>
      </c>
      <c r="C18" s="5" t="n">
        <v>298769</v>
      </c>
    </row>
    <row r="19">
      <c r="A19" s="4" t="inlineStr">
        <is>
          <t>Banking Business | Insurance agency</t>
        </is>
      </c>
    </row>
    <row r="20">
      <c r="A20" s="3" t="inlineStr">
        <is>
          <t>Balances subject to amortization</t>
        </is>
      </c>
    </row>
    <row r="21">
      <c r="A21" s="4" t="inlineStr">
        <is>
          <t>Balances subject to amortization</t>
        </is>
      </c>
      <c r="B21" s="5" t="n">
        <v>0</v>
      </c>
      <c r="C21" s="5" t="n">
        <v>0</v>
      </c>
    </row>
    <row r="22">
      <c r="A22" s="4" t="inlineStr">
        <is>
          <t>Banking Business | Core deposits</t>
        </is>
      </c>
    </row>
    <row r="23">
      <c r="A23" s="3" t="inlineStr">
        <is>
          <t>Balances subject to amortization</t>
        </is>
      </c>
    </row>
    <row r="24">
      <c r="A24" s="4" t="inlineStr">
        <is>
          <t>Balances subject to amortization</t>
        </is>
      </c>
      <c r="B24" s="5" t="n">
        <v>127</v>
      </c>
      <c r="C24" s="5" t="n">
        <v>158</v>
      </c>
    </row>
    <row r="25">
      <c r="A25" s="4" t="inlineStr">
        <is>
          <t>Insurance Agency Business</t>
        </is>
      </c>
    </row>
    <row r="26">
      <c r="A26" s="3" t="inlineStr">
        <is>
          <t>Balances not subject to amortization</t>
        </is>
      </c>
    </row>
    <row r="27">
      <c r="A27" s="4" t="inlineStr">
        <is>
          <t>Goodwill</t>
        </is>
      </c>
      <c r="B27" s="5" t="n">
        <v>70866</v>
      </c>
      <c r="C27" s="5" t="n">
        <v>70866</v>
      </c>
    </row>
    <row r="28">
      <c r="A28" s="3" t="inlineStr">
        <is>
          <t>Balances subject to amortization</t>
        </is>
      </c>
    </row>
    <row r="29">
      <c r="A29" s="4" t="inlineStr">
        <is>
          <t>Total other intangible assets</t>
        </is>
      </c>
      <c r="B29" s="5" t="n">
        <v>6398</v>
      </c>
      <c r="C29" s="5" t="n">
        <v>6899</v>
      </c>
    </row>
    <row r="30">
      <c r="A30" s="4" t="inlineStr">
        <is>
          <t>Total goodwill and other intangible assets</t>
        </is>
      </c>
      <c r="B30" s="5" t="n">
        <v>77264</v>
      </c>
      <c r="C30" s="5" t="n">
        <v>77765</v>
      </c>
    </row>
    <row r="31">
      <c r="A31" s="4" t="inlineStr">
        <is>
          <t>Insurance Agency Business | Insurance agency</t>
        </is>
      </c>
    </row>
    <row r="32">
      <c r="A32" s="3" t="inlineStr">
        <is>
          <t>Balances subject to amortization</t>
        </is>
      </c>
    </row>
    <row r="33">
      <c r="A33" s="4" t="inlineStr">
        <is>
          <t>Balances subject to amortization</t>
        </is>
      </c>
      <c r="B33" s="5" t="n">
        <v>6398</v>
      </c>
      <c r="C33" s="5" t="n">
        <v>6899</v>
      </c>
    </row>
    <row r="34">
      <c r="A34" s="4" t="inlineStr">
        <is>
          <t>Insurance Agency Business | Core deposits</t>
        </is>
      </c>
    </row>
    <row r="35">
      <c r="A35" s="3" t="inlineStr">
        <is>
          <t>Balances subject to amortization</t>
        </is>
      </c>
    </row>
    <row r="36">
      <c r="A36" s="4" t="inlineStr">
        <is>
          <t>Balances subject to amortization</t>
        </is>
      </c>
      <c r="B36" s="6" t="n">
        <v>0</v>
      </c>
      <c r="C3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applicable to common shares</t>
        </is>
      </c>
      <c r="B4" s="6" t="n">
        <v>47663</v>
      </c>
    </row>
    <row r="5">
      <c r="A5" s="4" t="inlineStr">
        <is>
          <t>Average number of common shares outstanding used to calculated basic earnings per common share (in shares)</t>
        </is>
      </c>
      <c r="B5" s="5" t="n">
        <v>186758154</v>
      </c>
    </row>
    <row r="6">
      <c r="A6" s="4" t="inlineStr">
        <is>
          <t>Less: Average unallocated ESOP shares (in shares)</t>
        </is>
      </c>
      <c r="B6" s="5" t="n">
        <v>-14709110</v>
      </c>
    </row>
    <row r="7">
      <c r="A7" s="4" t="inlineStr">
        <is>
          <t>Average number of common shares outstanding used to calculated basic earnings per common share (in shares)</t>
        </is>
      </c>
      <c r="B7" s="5" t="n">
        <v>172049044</v>
      </c>
      <c r="C7" s="5" t="n">
        <v>0</v>
      </c>
    </row>
    <row r="8">
      <c r="A8" s="4" t="inlineStr">
        <is>
          <t>Common stock equivalents (in shares)</t>
        </is>
      </c>
      <c r="B8" s="5" t="n">
        <v>0</v>
      </c>
    </row>
    <row r="9">
      <c r="A9" s="4" t="inlineStr">
        <is>
          <t>Average number of common shares outstanding used to calculate diluted earnings per common share (in shares)</t>
        </is>
      </c>
      <c r="B9" s="5" t="n">
        <v>172049044</v>
      </c>
    </row>
    <row r="10">
      <c r="A10" s="3" t="inlineStr">
        <is>
          <t>Earnings per common share</t>
        </is>
      </c>
    </row>
    <row r="11">
      <c r="A11" s="4" t="inlineStr">
        <is>
          <t>Basic and diluted (in dollars per share)</t>
        </is>
      </c>
      <c r="B11" s="7" t="n">
        <v>0.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Narrative (Detail) - USD ($) $ in Millions</t>
        </is>
      </c>
      <c r="B1" s="2" t="inlineStr">
        <is>
          <t>3 Months Ended</t>
        </is>
      </c>
    </row>
    <row r="2">
      <c r="B2" s="2" t="inlineStr">
        <is>
          <t>Mar. 31, 2021</t>
        </is>
      </c>
      <c r="C2" s="2" t="inlineStr">
        <is>
          <t>Mar. 31, 2020</t>
        </is>
      </c>
    </row>
    <row r="3">
      <c r="A3" s="3" t="inlineStr">
        <is>
          <t>Disclosure of Leases [Line Items]</t>
        </is>
      </c>
    </row>
    <row r="4">
      <c r="A4" s="4" t="inlineStr">
        <is>
          <t>Payment of lease payments</t>
        </is>
      </c>
      <c r="B4" s="8" t="n">
        <v>3.6</v>
      </c>
      <c r="C4" s="8" t="n">
        <v>3.5</v>
      </c>
    </row>
    <row r="5">
      <c r="A5" s="4" t="inlineStr">
        <is>
          <t>Minimum</t>
        </is>
      </c>
    </row>
    <row r="6">
      <c r="A6" s="3" t="inlineStr">
        <is>
          <t>Disclosure of Leases [Line Items]</t>
        </is>
      </c>
    </row>
    <row r="7">
      <c r="A7" s="4" t="inlineStr">
        <is>
          <t>Operating lease remaining lease term</t>
        </is>
      </c>
      <c r="B7" s="4" t="inlineStr">
        <is>
          <t>1 year</t>
        </is>
      </c>
    </row>
    <row r="8">
      <c r="A8" s="4" t="inlineStr">
        <is>
          <t>Maximum</t>
        </is>
      </c>
    </row>
    <row r="9">
      <c r="A9" s="3" t="inlineStr">
        <is>
          <t>Disclosure of Leases [Line Items]</t>
        </is>
      </c>
    </row>
    <row r="10">
      <c r="A10" s="4" t="inlineStr">
        <is>
          <t>Operating lease remaining lease term</t>
        </is>
      </c>
      <c r="B10" s="4" t="inlineStr">
        <is>
          <t>2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Relating to Operating Leases (Detail) - USD ($) $ in Thousands</t>
        </is>
      </c>
      <c r="B1" s="2" t="inlineStr">
        <is>
          <t>Mar. 31, 2021</t>
        </is>
      </c>
      <c r="C1" s="2" t="inlineStr">
        <is>
          <t>Dec. 31, 2020</t>
        </is>
      </c>
    </row>
    <row r="2">
      <c r="A2" s="3" t="inlineStr">
        <is>
          <t>Leases [Abstract]</t>
        </is>
      </c>
    </row>
    <row r="3">
      <c r="A3" s="4" t="inlineStr">
        <is>
          <t>Right-of-use assets</t>
        </is>
      </c>
      <c r="B3" s="6" t="n">
        <v>79163</v>
      </c>
      <c r="C3" s="6" t="n">
        <v>81596</v>
      </c>
    </row>
    <row r="4">
      <c r="A4" s="4" t="inlineStr">
        <is>
          <t>Lease liabilities</t>
        </is>
      </c>
      <c r="B4" s="6" t="n">
        <v>82910</v>
      </c>
      <c r="C4" s="6" t="n">
        <v>853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Net Lease Cost (Detail)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3561</v>
      </c>
      <c r="C4" s="6" t="n">
        <v>3613</v>
      </c>
    </row>
    <row r="5">
      <c r="A5" s="4" t="inlineStr">
        <is>
          <t>Finance lease cost</t>
        </is>
      </c>
      <c r="B5" s="5" t="n">
        <v>31</v>
      </c>
      <c r="C5" s="5" t="n">
        <v>2</v>
      </c>
    </row>
    <row r="6">
      <c r="A6" s="4" t="inlineStr">
        <is>
          <t>Variable lease cost</t>
        </is>
      </c>
      <c r="B6" s="5" t="n">
        <v>490</v>
      </c>
      <c r="C6" s="5" t="n">
        <v>522</v>
      </c>
    </row>
    <row r="7">
      <c r="A7" s="4" t="inlineStr">
        <is>
          <t>Total lease cost</t>
        </is>
      </c>
      <c r="B7" s="6" t="n">
        <v>4082</v>
      </c>
      <c r="C7" s="6" t="n">
        <v>41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Balance Sheet Information Related to Operating Leases (Detail)</t>
        </is>
      </c>
      <c r="B1" s="2" t="inlineStr">
        <is>
          <t>Mar. 31, 2021</t>
        </is>
      </c>
      <c r="C1" s="2" t="inlineStr">
        <is>
          <t>Dec. 31, 2020</t>
        </is>
      </c>
    </row>
    <row r="2">
      <c r="A2" s="3" t="inlineStr">
        <is>
          <t>Leases [Abstract]</t>
        </is>
      </c>
    </row>
    <row r="3">
      <c r="A3" s="4" t="inlineStr">
        <is>
          <t>Weighted-average remaining lease term (in years)</t>
        </is>
      </c>
      <c r="B3" s="4" t="inlineStr">
        <is>
          <t>8 years 3 months 29 days</t>
        </is>
      </c>
      <c r="C3" s="4" t="inlineStr">
        <is>
          <t>8 years 6 months</t>
        </is>
      </c>
    </row>
    <row r="4">
      <c r="A4" s="4" t="inlineStr">
        <is>
          <t>Weighted-average discount rate</t>
        </is>
      </c>
      <c r="B4" s="4" t="inlineStr">
        <is>
          <t>2.63%</t>
        </is>
      </c>
      <c r="C4" s="4" t="inlineStr">
        <is>
          <t>2.6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Company's Tax Provision and Applicable Tax Rates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provision</t>
        </is>
      </c>
      <c r="B4" s="6" t="n">
        <v>14171</v>
      </c>
      <c r="C4" s="6" t="n">
        <v>1298</v>
      </c>
    </row>
    <row r="5">
      <c r="A5" s="4" t="inlineStr">
        <is>
          <t>Effective income tax rates</t>
        </is>
      </c>
      <c r="B5" s="4" t="inlineStr">
        <is>
          <t>22.90%</t>
        </is>
      </c>
      <c r="C5" s="4" t="inlineStr">
        <is>
          <t>13.3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Unaudited Consolidated Statements of Changes In Shareholders' Equity - Parenthetical $ in Thousands</t>
        </is>
      </c>
      <c r="B1" s="2" t="inlineStr">
        <is>
          <t>3 Months Ended</t>
        </is>
      </c>
    </row>
    <row r="2">
      <c r="B2" s="2" t="inlineStr">
        <is>
          <t>Mar. 31, 2021USD ($)$ / shares</t>
        </is>
      </c>
    </row>
    <row r="3">
      <c r="A3" s="4" t="inlineStr">
        <is>
          <t>Cumulative effect of accounting adjustments | $</t>
        </is>
      </c>
      <c r="B3" s="6" t="n">
        <v>3387045</v>
      </c>
    </row>
    <row r="4">
      <c r="A4" s="4" t="inlineStr">
        <is>
          <t>Dividends (in dollars per share) | $ / shares</t>
        </is>
      </c>
      <c r="B4" s="7" t="n">
        <v>0.0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Narrative (Detail) - USD ($)</t>
        </is>
      </c>
      <c r="B1" s="2" t="inlineStr">
        <is>
          <t>3 Months Ended</t>
        </is>
      </c>
    </row>
    <row r="2">
      <c r="B2" s="2" t="inlineStr">
        <is>
          <t>Mar. 31, 2021</t>
        </is>
      </c>
      <c r="C2" s="2" t="inlineStr">
        <is>
          <t>Mar. 31, 2020</t>
        </is>
      </c>
    </row>
    <row r="3">
      <c r="A3" s="3" t="inlineStr">
        <is>
          <t>Income Tax Disclosure [Abstract]</t>
        </is>
      </c>
    </row>
    <row r="4">
      <c r="A4" s="4" t="inlineStr">
        <is>
          <t>Income tax provision</t>
        </is>
      </c>
      <c r="B4" s="6" t="n">
        <v>14171000</v>
      </c>
      <c r="C4" s="6" t="n">
        <v>1298000</v>
      </c>
    </row>
    <row r="5">
      <c r="A5" s="4" t="inlineStr">
        <is>
          <t>Deferred tax asset valuation allowance</t>
        </is>
      </c>
      <c r="B5" s="5" t="n">
        <v>12000000</v>
      </c>
    </row>
    <row r="6">
      <c r="A6" s="4" t="inlineStr">
        <is>
          <t>Issuance of stock for charitable contributions</t>
        </is>
      </c>
      <c r="B6" s="5" t="n">
        <v>91300000</v>
      </c>
    </row>
    <row r="7">
      <c r="A7" s="4" t="inlineStr">
        <is>
          <t>Charitable cash contribution</t>
        </is>
      </c>
      <c r="B7" s="6" t="n">
        <v>37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w Income Housing Tax Credits and Other Tax Credit Investments - Narrative (Detail) - USD ($) $ in Millions</t>
        </is>
      </c>
      <c r="B1" s="2" t="inlineStr">
        <is>
          <t>3 Months Ended</t>
        </is>
      </c>
      <c r="C1" s="2" t="inlineStr">
        <is>
          <t>12 Months Ended</t>
        </is>
      </c>
    </row>
    <row r="2">
      <c r="B2" s="2" t="inlineStr">
        <is>
          <t>Mar. 31, 2021</t>
        </is>
      </c>
      <c r="C2" s="2" t="inlineStr">
        <is>
          <t>Dec. 31, 2020</t>
        </is>
      </c>
    </row>
    <row r="3">
      <c r="A3" s="3" t="inlineStr">
        <is>
          <t>Investments In Affordable Housing Projects [Line Items]</t>
        </is>
      </c>
    </row>
    <row r="4">
      <c r="A4" s="4" t="inlineStr">
        <is>
          <t>Tax credit investments</t>
        </is>
      </c>
      <c r="B4" s="8" t="n">
        <v>64.09999999999999</v>
      </c>
      <c r="C4" s="8" t="n">
        <v>59.8</v>
      </c>
    </row>
    <row r="5">
      <c r="A5" s="4" t="inlineStr">
        <is>
          <t>Renewable Energy Program</t>
        </is>
      </c>
    </row>
    <row r="6">
      <c r="A6" s="3" t="inlineStr">
        <is>
          <t>Investments In Affordable Housing Projects [Line Items]</t>
        </is>
      </c>
    </row>
    <row r="7">
      <c r="A7" s="4" t="inlineStr">
        <is>
          <t>Equity investments</t>
        </is>
      </c>
      <c r="B7" s="9" t="n">
        <v>1.2</v>
      </c>
    </row>
    <row r="8">
      <c r="A8" s="4" t="inlineStr">
        <is>
          <t>Outstanding investment commitments</t>
        </is>
      </c>
      <c r="B8" s="8" t="n">
        <v>1.7</v>
      </c>
      <c r="C8" s="8" t="n">
        <v>1.7</v>
      </c>
    </row>
    <row r="9">
      <c r="A9" s="4" t="inlineStr">
        <is>
          <t>Low income housing tax credit and other tax credit investments</t>
        </is>
      </c>
    </row>
    <row r="10">
      <c r="A10" s="3" t="inlineStr">
        <is>
          <t>Investments In Affordable Housing Projects [Line Items]</t>
        </is>
      </c>
    </row>
    <row r="11">
      <c r="A11" s="4" t="inlineStr">
        <is>
          <t>Tax credit period of benefits</t>
        </is>
      </c>
      <c r="B11" s="4" t="inlineStr">
        <is>
          <t>15 years</t>
        </is>
      </c>
    </row>
    <row r="12">
      <c r="A12" s="4" t="inlineStr">
        <is>
          <t>Operating loss tax benefits period</t>
        </is>
      </c>
      <c r="B12" s="4" t="inlineStr">
        <is>
          <t>1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w Income Housing Tax Credits and Other Tax Credit Investments - Summary of the Company's Investments in Low Income Housing Projects Accounted for Using the Proportional Amortization Method (Detail) - USD ($) $ in Thousands</t>
        </is>
      </c>
      <c r="B1" s="2" t="inlineStr">
        <is>
          <t>3 Months Ended</t>
        </is>
      </c>
    </row>
    <row r="2">
      <c r="B2" s="2" t="inlineStr">
        <is>
          <t>Mar. 31, 2021</t>
        </is>
      </c>
      <c r="C2" s="2" t="inlineStr">
        <is>
          <t>Mar. 31, 2020</t>
        </is>
      </c>
      <c r="D2" s="2" t="inlineStr">
        <is>
          <t>Dec. 31, 2020</t>
        </is>
      </c>
    </row>
    <row r="3">
      <c r="A3" s="3" t="inlineStr">
        <is>
          <t>Investments in Affordable Housing Projects [Abstract]</t>
        </is>
      </c>
    </row>
    <row r="4">
      <c r="A4" s="4" t="inlineStr">
        <is>
          <t>Current recorded investment included in other assets</t>
        </is>
      </c>
      <c r="B4" s="6" t="n">
        <v>62904</v>
      </c>
      <c r="D4" s="6" t="n">
        <v>58504</v>
      </c>
    </row>
    <row r="5">
      <c r="A5" s="4" t="inlineStr">
        <is>
          <t>Commitments to fund qualified affordable housing projects included in recorded investment noted above</t>
        </is>
      </c>
      <c r="B5" s="5" t="n">
        <v>34430</v>
      </c>
      <c r="D5" s="6" t="n">
        <v>31487</v>
      </c>
    </row>
    <row r="6">
      <c r="A6" s="4" t="inlineStr">
        <is>
          <t>Tax credits and benefits recognized</t>
        </is>
      </c>
      <c r="B6" s="5" t="n">
        <v>1464</v>
      </c>
      <c r="C6" s="6" t="n">
        <v>1519</v>
      </c>
    </row>
    <row r="7">
      <c r="A7" s="4" t="inlineStr">
        <is>
          <t>Amortization expense included in income tax expense</t>
        </is>
      </c>
      <c r="B7" s="6" t="n">
        <v>1264</v>
      </c>
      <c r="C7" s="6" t="n">
        <v>119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Employee Benefits - Narrative (Detail) - USD ($) $ in Thousands</t>
        </is>
      </c>
      <c r="B1" s="2" t="inlineStr">
        <is>
          <t>3 Months Ended</t>
        </is>
      </c>
    </row>
    <row r="2">
      <c r="B2" s="2" t="inlineStr">
        <is>
          <t>Mar. 31, 2021</t>
        </is>
      </c>
      <c r="C2" s="2" t="inlineStr">
        <is>
          <t>Dec. 31, 2020</t>
        </is>
      </c>
      <c r="D2" s="2" t="inlineStr">
        <is>
          <t>Nov. 01, 2020</t>
        </is>
      </c>
      <c r="E2" s="2" t="inlineStr">
        <is>
          <t>Oct. 31, 2020</t>
        </is>
      </c>
    </row>
    <row r="3">
      <c r="A3" s="4" t="inlineStr">
        <is>
          <t>Primary Beneficiary</t>
        </is>
      </c>
    </row>
    <row r="4">
      <c r="A4" s="3" t="inlineStr">
        <is>
          <t>Defined Benefit Plan, Plan Assets, Category [Line Items]</t>
        </is>
      </c>
    </row>
    <row r="5">
      <c r="A5" s="4" t="inlineStr">
        <is>
          <t>Rabbi trust investments</t>
        </is>
      </c>
      <c r="B5" s="6" t="n">
        <v>94005</v>
      </c>
      <c r="C5" s="6" t="n">
        <v>91683</v>
      </c>
    </row>
    <row r="6">
      <c r="A6" s="4" t="inlineStr">
        <is>
          <t>Primary Beneficiary | Equities</t>
        </is>
      </c>
    </row>
    <row r="7">
      <c r="A7" s="3" t="inlineStr">
        <is>
          <t>Defined Benefit Plan, Plan Assets, Category [Line Items]</t>
        </is>
      </c>
    </row>
    <row r="8">
      <c r="A8" s="4" t="inlineStr">
        <is>
          <t>Rabbi trust investments</t>
        </is>
      </c>
      <c r="B8" s="5" t="n">
        <v>80490</v>
      </c>
      <c r="C8" s="6" t="n">
        <v>78727</v>
      </c>
    </row>
    <row r="9">
      <c r="A9" s="4" t="inlineStr">
        <is>
          <t>Pension Plan</t>
        </is>
      </c>
    </row>
    <row r="10">
      <c r="A10" s="3" t="inlineStr">
        <is>
          <t>Defined Benefit Plan, Plan Assets, Category [Line Items]</t>
        </is>
      </c>
    </row>
    <row r="11">
      <c r="A11" s="4" t="inlineStr">
        <is>
          <t>Decrease in non-service cost expense</t>
        </is>
      </c>
      <c r="B11" s="5" t="n">
        <v>3800</v>
      </c>
    </row>
    <row r="12">
      <c r="A12" s="4" t="inlineStr">
        <is>
          <t>Discretionary employer contributions to defined benefit plans</t>
        </is>
      </c>
      <c r="B12" s="6" t="n">
        <v>32500</v>
      </c>
    </row>
    <row r="13">
      <c r="A13" s="4" t="inlineStr">
        <is>
          <t>Qualified Plan | Pension Plan</t>
        </is>
      </c>
    </row>
    <row r="14">
      <c r="A14" s="3" t="inlineStr">
        <is>
          <t>Defined Benefit Plan, Plan Assets, Category [Line Items]</t>
        </is>
      </c>
    </row>
    <row r="15">
      <c r="A15" s="4" t="inlineStr">
        <is>
          <t>Contribution credits rate</t>
        </is>
      </c>
      <c r="E15" s="4" t="inlineStr">
        <is>
          <t>3.50%</t>
        </is>
      </c>
    </row>
    <row r="16">
      <c r="A16" s="4" t="inlineStr">
        <is>
          <t>Nonqualified Plan | Pension Plan</t>
        </is>
      </c>
    </row>
    <row r="17">
      <c r="A17" s="3" t="inlineStr">
        <is>
          <t>Defined Benefit Plan, Plan Assets, Category [Line Items]</t>
        </is>
      </c>
    </row>
    <row r="18">
      <c r="A18" s="4" t="inlineStr">
        <is>
          <t>Contribution credits rate</t>
        </is>
      </c>
      <c r="D18" s="4" t="inlineStr">
        <is>
          <t>5.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Components of Net Pension Expense (Detail) - USD ($) $ in Thousands</t>
        </is>
      </c>
      <c r="B1" s="2" t="inlineStr">
        <is>
          <t>3 Months Ended</t>
        </is>
      </c>
    </row>
    <row r="2">
      <c r="B2" s="2" t="inlineStr">
        <is>
          <t>Mar. 31, 2021</t>
        </is>
      </c>
      <c r="C2" s="2" t="inlineStr">
        <is>
          <t>Mar. 31, 2020</t>
        </is>
      </c>
    </row>
    <row r="3">
      <c r="A3" s="3" t="inlineStr">
        <is>
          <t>Components of net periodic benefit cost:</t>
        </is>
      </c>
    </row>
    <row r="4">
      <c r="A4" s="4" t="inlineStr">
        <is>
          <t>Service cost</t>
        </is>
      </c>
      <c r="B4" s="6" t="n">
        <v>7896</v>
      </c>
      <c r="C4" s="6" t="n">
        <v>6232</v>
      </c>
    </row>
    <row r="5">
      <c r="A5" s="4" t="inlineStr">
        <is>
          <t>Interest cost</t>
        </is>
      </c>
      <c r="B5" s="5" t="n">
        <v>1269</v>
      </c>
      <c r="C5" s="5" t="n">
        <v>2616</v>
      </c>
    </row>
    <row r="6">
      <c r="A6" s="4" t="inlineStr">
        <is>
          <t>Expected return on plan assets</t>
        </is>
      </c>
      <c r="B6" s="5" t="n">
        <v>-8141</v>
      </c>
      <c r="C6" s="5" t="n">
        <v>-7425</v>
      </c>
    </row>
    <row r="7">
      <c r="A7" s="4" t="inlineStr">
        <is>
          <t>Prior service (credit) cost</t>
        </is>
      </c>
      <c r="B7" s="5" t="n">
        <v>-2946</v>
      </c>
      <c r="C7" s="5" t="n">
        <v>6</v>
      </c>
    </row>
    <row r="8">
      <c r="A8" s="4" t="inlineStr">
        <is>
          <t>Recognized net actuarial loss</t>
        </is>
      </c>
      <c r="B8" s="5" t="n">
        <v>3538</v>
      </c>
      <c r="C8" s="5" t="n">
        <v>2361</v>
      </c>
    </row>
    <row r="9">
      <c r="A9" s="4" t="inlineStr">
        <is>
          <t>Net periodic benefit cost</t>
        </is>
      </c>
      <c r="B9" s="6" t="n">
        <v>1616</v>
      </c>
      <c r="C9" s="6" t="n">
        <v>37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et Held In Rabbi Trust By Plan Type (Details) - Primary Beneficiary - USD ($) $ in Thousands</t>
        </is>
      </c>
      <c r="B1" s="2" t="inlineStr">
        <is>
          <t>Mar. 31, 2021</t>
        </is>
      </c>
      <c r="C1" s="2" t="inlineStr">
        <is>
          <t>Dec. 31, 2020</t>
        </is>
      </c>
    </row>
    <row r="2">
      <c r="A2" s="3" t="inlineStr">
        <is>
          <t>Defined Benefit Plan Disclosure [Line Items]</t>
        </is>
      </c>
    </row>
    <row r="3">
      <c r="A3" s="4" t="inlineStr">
        <is>
          <t>Book Value</t>
        </is>
      </c>
      <c r="B3" s="6" t="n">
        <v>75002</v>
      </c>
      <c r="C3" s="6" t="n">
        <v>71833</v>
      </c>
    </row>
    <row r="4">
      <c r="A4" s="4" t="inlineStr">
        <is>
          <t>Mark-to-Market</t>
        </is>
      </c>
      <c r="B4" s="5" t="n">
        <v>19003</v>
      </c>
      <c r="C4" s="5" t="n">
        <v>19850</v>
      </c>
    </row>
    <row r="5">
      <c r="A5" s="4" t="inlineStr">
        <is>
          <t>Fair Value</t>
        </is>
      </c>
      <c r="B5" s="5" t="n">
        <v>94005</v>
      </c>
      <c r="C5" s="5" t="n">
        <v>91683</v>
      </c>
    </row>
    <row r="6">
      <c r="A6" s="4" t="inlineStr">
        <is>
          <t>Cash and cash equivalents</t>
        </is>
      </c>
    </row>
    <row r="7">
      <c r="A7" s="3" t="inlineStr">
        <is>
          <t>Defined Benefit Plan Disclosure [Line Items]</t>
        </is>
      </c>
    </row>
    <row r="8">
      <c r="A8" s="4" t="inlineStr">
        <is>
          <t>Book Value</t>
        </is>
      </c>
      <c r="B8" s="5" t="n">
        <v>5230</v>
      </c>
      <c r="C8" s="5" t="n">
        <v>5157</v>
      </c>
    </row>
    <row r="9">
      <c r="A9" s="4" t="inlineStr">
        <is>
          <t>Fair Value</t>
        </is>
      </c>
      <c r="B9" s="5" t="n">
        <v>5230</v>
      </c>
      <c r="C9" s="5" t="n">
        <v>5157</v>
      </c>
    </row>
    <row r="10">
      <c r="A10" s="4" t="inlineStr">
        <is>
          <t>Equities</t>
        </is>
      </c>
    </row>
    <row r="11">
      <c r="A11" s="3" t="inlineStr">
        <is>
          <t>Defined Benefit Plan Disclosure [Line Items]</t>
        </is>
      </c>
    </row>
    <row r="12">
      <c r="A12" s="4" t="inlineStr">
        <is>
          <t>Book Value</t>
        </is>
      </c>
      <c r="B12" s="5" t="n">
        <v>61662</v>
      </c>
      <c r="C12" s="5" t="n">
        <v>59235</v>
      </c>
    </row>
    <row r="13">
      <c r="A13" s="4" t="inlineStr">
        <is>
          <t>Mark-to-Market</t>
        </is>
      </c>
      <c r="B13" s="5" t="n">
        <v>18828</v>
      </c>
      <c r="C13" s="5" t="n">
        <v>19492</v>
      </c>
    </row>
    <row r="14">
      <c r="A14" s="4" t="inlineStr">
        <is>
          <t>Fair Value</t>
        </is>
      </c>
      <c r="B14" s="5" t="n">
        <v>80490</v>
      </c>
      <c r="C14" s="5" t="n">
        <v>78727</v>
      </c>
    </row>
    <row r="15">
      <c r="A15" s="4" t="inlineStr">
        <is>
          <t>Fixed income</t>
        </is>
      </c>
    </row>
    <row r="16">
      <c r="A16" s="3" t="inlineStr">
        <is>
          <t>Defined Benefit Plan Disclosure [Line Items]</t>
        </is>
      </c>
    </row>
    <row r="17">
      <c r="A17" s="4" t="inlineStr">
        <is>
          <t>Book Value</t>
        </is>
      </c>
      <c r="B17" s="5" t="n">
        <v>8110</v>
      </c>
      <c r="C17" s="5" t="n">
        <v>7441</v>
      </c>
    </row>
    <row r="18">
      <c r="A18" s="4" t="inlineStr">
        <is>
          <t>Mark-to-Market</t>
        </is>
      </c>
      <c r="B18" s="5" t="n">
        <v>175</v>
      </c>
      <c r="C18" s="5" t="n">
        <v>358</v>
      </c>
    </row>
    <row r="19">
      <c r="A19" s="4" t="inlineStr">
        <is>
          <t>Fair Value</t>
        </is>
      </c>
      <c r="B19" s="6" t="n">
        <v>8285</v>
      </c>
      <c r="C19" s="6" t="n">
        <v>77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s of the Dates Indicated (Detail) - USD ($) $ in Thousands</t>
        </is>
      </c>
      <c r="B1" s="2" t="inlineStr">
        <is>
          <t>Mar. 31, 2021</t>
        </is>
      </c>
      <c r="C1" s="2" t="inlineStr">
        <is>
          <t>Dec. 31, 2020</t>
        </is>
      </c>
    </row>
    <row r="2">
      <c r="A2" s="4" t="inlineStr">
        <is>
          <t>Commitments to extend credit</t>
        </is>
      </c>
    </row>
    <row r="3">
      <c r="A3" s="3" t="inlineStr">
        <is>
          <t>Disclosure Of Financial Instruments Indicated [Line Items]</t>
        </is>
      </c>
    </row>
    <row r="4">
      <c r="A4" s="4" t="inlineStr">
        <is>
          <t>Contractual obligation</t>
        </is>
      </c>
      <c r="B4" s="6" t="n">
        <v>3959011</v>
      </c>
      <c r="C4" s="6" t="n">
        <v>3818952</v>
      </c>
    </row>
    <row r="5">
      <c r="A5" s="4" t="inlineStr">
        <is>
          <t>Standby letters of credit</t>
        </is>
      </c>
    </row>
    <row r="6">
      <c r="A6" s="3" t="inlineStr">
        <is>
          <t>Disclosure Of Financial Instruments Indicated [Line Items]</t>
        </is>
      </c>
    </row>
    <row r="7">
      <c r="A7" s="4" t="inlineStr">
        <is>
          <t>Contractual obligation</t>
        </is>
      </c>
      <c r="B7" s="5" t="n">
        <v>63986</v>
      </c>
      <c r="C7" s="5" t="n">
        <v>60221</v>
      </c>
    </row>
    <row r="8">
      <c r="A8" s="4" t="inlineStr">
        <is>
          <t>Forward commitments to sell loans</t>
        </is>
      </c>
    </row>
    <row r="9">
      <c r="A9" s="3" t="inlineStr">
        <is>
          <t>Disclosure Of Financial Instruments Indicated [Line Items]</t>
        </is>
      </c>
    </row>
    <row r="10">
      <c r="A10" s="4" t="inlineStr">
        <is>
          <t>Contractual obligation</t>
        </is>
      </c>
      <c r="B10" s="6" t="n">
        <v>35564</v>
      </c>
      <c r="C10" s="6" t="n">
        <v>411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and Contingencies - Narrative (Detail) - USD ($)</t>
        </is>
      </c>
      <c r="B1" s="2" t="inlineStr">
        <is>
          <t>Mar. 31, 2021</t>
        </is>
      </c>
      <c r="C1" s="2" t="inlineStr">
        <is>
          <t>Dec. 31, 2020</t>
        </is>
      </c>
    </row>
    <row r="2">
      <c r="A2" s="4" t="inlineStr">
        <is>
          <t>Cash and cash equivalents</t>
        </is>
      </c>
    </row>
    <row r="3">
      <c r="A3" s="3" t="inlineStr">
        <is>
          <t>Disclosure of Commitments and Contingencies [Line Items]</t>
        </is>
      </c>
    </row>
    <row r="4">
      <c r="A4" s="4" t="inlineStr">
        <is>
          <t>Other contingencies</t>
        </is>
      </c>
      <c r="B4" s="6" t="n">
        <v>0</v>
      </c>
      <c r="C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Pre-tax Impact of Terminated Cash Flow Hedges on AOCI (Details) $ in Thousands</t>
        </is>
      </c>
      <c r="B1" s="2" t="inlineStr">
        <is>
          <t>3 Months Ended</t>
        </is>
      </c>
    </row>
    <row r="2">
      <c r="B2" s="2" t="inlineStr">
        <is>
          <t>Mar. 31, 2021USD ($)</t>
        </is>
      </c>
    </row>
    <row r="3">
      <c r="A3" s="3" t="inlineStr">
        <is>
          <t>AOCI Attributable to Parent, Before Tax [Roll Forward]</t>
        </is>
      </c>
    </row>
    <row r="4">
      <c r="A4" s="4" t="inlineStr">
        <is>
          <t>Beginning Balance</t>
        </is>
      </c>
      <c r="B4" s="6" t="n">
        <v>3428052</v>
      </c>
    </row>
    <row r="5">
      <c r="A5" s="4" t="inlineStr">
        <is>
          <t>Unrealized gains on terminated hedges arising during the period</t>
        </is>
      </c>
      <c r="B5" s="5" t="n">
        <v>0</v>
      </c>
    </row>
    <row r="6">
      <c r="A6" s="4" t="inlineStr">
        <is>
          <t>Reclassification adjustments for amortization of unrealized (gains) into net interest income</t>
        </is>
      </c>
      <c r="B6" s="5" t="n">
        <v>-8274</v>
      </c>
    </row>
    <row r="7">
      <c r="A7" s="4" t="inlineStr">
        <is>
          <t>Ending balance</t>
        </is>
      </c>
      <c r="B7" s="5" t="n">
        <v>3387045</v>
      </c>
    </row>
    <row r="8">
      <c r="A8" s="4" t="inlineStr">
        <is>
          <t>Accumulated Gain (Loss), Net, Terminated Cash Flow Hedge, Parent</t>
        </is>
      </c>
    </row>
    <row r="9">
      <c r="A9" s="3" t="inlineStr">
        <is>
          <t>AOCI Attributable to Parent, Before Tax [Roll Forward]</t>
        </is>
      </c>
    </row>
    <row r="10">
      <c r="A10" s="4" t="inlineStr">
        <is>
          <t>Beginning Balance</t>
        </is>
      </c>
      <c r="B10" s="5" t="n">
        <v>41473</v>
      </c>
    </row>
    <row r="11">
      <c r="A11" s="4" t="inlineStr">
        <is>
          <t>Ending balance</t>
        </is>
      </c>
      <c r="B11" s="6" t="n">
        <v>331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 - USD ($) $ in Millions</t>
        </is>
      </c>
      <c r="B1" s="2" t="inlineStr">
        <is>
          <t>Mar. 31, 2021</t>
        </is>
      </c>
      <c r="C1" s="2" t="inlineStr">
        <is>
          <t>Dec. 31, 2020</t>
        </is>
      </c>
    </row>
    <row r="2">
      <c r="A2" s="3" t="inlineStr">
        <is>
          <t>Derivative [Line Items]</t>
        </is>
      </c>
    </row>
    <row r="3">
      <c r="A3" s="4" t="inlineStr">
        <is>
          <t>Credit exposure to settled variation margin in excess of customer related interest rate swap</t>
        </is>
      </c>
      <c r="B3" s="6" t="n">
        <v>0</v>
      </c>
      <c r="C3" s="8" t="n">
        <v>0.1</v>
      </c>
    </row>
    <row r="4">
      <c r="A4" s="4" t="inlineStr">
        <is>
          <t>Non Cleared Derivative Transactions | Customer Related Interest Rate Swap Derivatives</t>
        </is>
      </c>
    </row>
    <row r="5">
      <c r="A5" s="3" t="inlineStr">
        <is>
          <t>Derivative [Line Items]</t>
        </is>
      </c>
    </row>
    <row r="6">
      <c r="A6" s="4" t="inlineStr">
        <is>
          <t>Fair value of interest rate swap liabilities that are net in a net liability position</t>
        </is>
      </c>
      <c r="B6" s="9" t="n">
        <v>28.3</v>
      </c>
      <c r="C6" s="9" t="n">
        <v>42.6</v>
      </c>
    </row>
    <row r="7">
      <c r="A7" s="4" t="inlineStr">
        <is>
          <t>Non Cleared Derivative Transactions | Cash and cash equivalents | Customer Related Interest Rate Swap Derivatives</t>
        </is>
      </c>
    </row>
    <row r="8">
      <c r="A8" s="3" t="inlineStr">
        <is>
          <t>Derivative [Line Items]</t>
        </is>
      </c>
    </row>
    <row r="9">
      <c r="A9" s="4" t="inlineStr">
        <is>
          <t>Additional collateral posted</t>
        </is>
      </c>
      <c r="B9" s="9" t="n">
        <v>35.9</v>
      </c>
    </row>
    <row r="10">
      <c r="A10" s="4" t="inlineStr">
        <is>
          <t>Non Cleared Derivative Transactions | Available-for-sale Securities | Customer Related Interest Rate Swap Derivatives</t>
        </is>
      </c>
    </row>
    <row r="11">
      <c r="A11" s="3" t="inlineStr">
        <is>
          <t>Derivative [Line Items]</t>
        </is>
      </c>
    </row>
    <row r="12">
      <c r="A12" s="4" t="inlineStr">
        <is>
          <t>Additional collateral posted</t>
        </is>
      </c>
      <c r="C12" s="9" t="n">
        <v>49.2</v>
      </c>
    </row>
    <row r="13">
      <c r="A13" s="4" t="inlineStr">
        <is>
          <t>Restricted Assets</t>
        </is>
      </c>
    </row>
    <row r="14">
      <c r="A14" s="3" t="inlineStr">
        <is>
          <t>Derivative [Line Items]</t>
        </is>
      </c>
    </row>
    <row r="15">
      <c r="A15" s="4" t="inlineStr">
        <is>
          <t>Initial margin collateral posted cash</t>
        </is>
      </c>
      <c r="B15" s="9" t="n">
        <v>49.3</v>
      </c>
    </row>
    <row r="16">
      <c r="A16" s="4" t="inlineStr">
        <is>
          <t>Initial margin collateral posted treasury note</t>
        </is>
      </c>
      <c r="C16" s="8" t="n">
        <v>60.4</v>
      </c>
    </row>
    <row r="17">
      <c r="A17" s="4" t="inlineStr">
        <is>
          <t>Interest Income | Termination Of Cash Flow Hedges</t>
        </is>
      </c>
    </row>
    <row r="18">
      <c r="A18" s="3" t="inlineStr">
        <is>
          <t>Derivative [Line Items]</t>
        </is>
      </c>
    </row>
    <row r="19">
      <c r="A19" s="4" t="inlineStr">
        <is>
          <t>Interest rate swap cash flow hedges amount expected to reclassified from other comprehensive income to income statement in the next twelve months</t>
        </is>
      </c>
      <c r="B19" s="8" t="n">
        <v>2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47663</v>
      </c>
      <c r="C4" s="6" t="n">
        <v>8445</v>
      </c>
    </row>
    <row r="5">
      <c r="A5" s="3" t="inlineStr">
        <is>
          <t>Adjustments to reconcile net income to net cash provided by operating activities</t>
        </is>
      </c>
    </row>
    <row r="6">
      <c r="A6" s="4" t="inlineStr">
        <is>
          <t>(Release of) provision for loan losses</t>
        </is>
      </c>
      <c r="B6" s="5" t="n">
        <v>-580</v>
      </c>
      <c r="C6" s="5" t="n">
        <v>28600</v>
      </c>
    </row>
    <row r="7">
      <c r="A7" s="4" t="inlineStr">
        <is>
          <t>Depreciation and amortization</t>
        </is>
      </c>
      <c r="B7" s="5" t="n">
        <v>3283</v>
      </c>
      <c r="C7" s="5" t="n">
        <v>4318</v>
      </c>
    </row>
    <row r="8">
      <c r="A8" s="4" t="inlineStr">
        <is>
          <t>(Accretion) amortization of net loan costs and premiums, net</t>
        </is>
      </c>
      <c r="B8" s="5" t="n">
        <v>-6859</v>
      </c>
      <c r="C8" s="5" t="n">
        <v>795</v>
      </c>
    </row>
    <row r="9">
      <c r="A9" s="4" t="inlineStr">
        <is>
          <t>Deferred income tax expense</t>
        </is>
      </c>
      <c r="B9" s="5" t="n">
        <v>5118</v>
      </c>
      <c r="C9" s="5" t="n">
        <v>4641</v>
      </c>
    </row>
    <row r="10">
      <c r="A10" s="4" t="inlineStr">
        <is>
          <t>Amortization of investment security premiums and discounts</t>
        </is>
      </c>
      <c r="B10" s="5" t="n">
        <v>3277</v>
      </c>
      <c r="C10" s="5" t="n">
        <v>791</v>
      </c>
    </row>
    <row r="11">
      <c r="A11" s="4" t="inlineStr">
        <is>
          <t>Right-of-use asset amortization</t>
        </is>
      </c>
      <c r="B11" s="5" t="n">
        <v>2862</v>
      </c>
      <c r="C11" s="5" t="n">
        <v>3615</v>
      </c>
    </row>
    <row r="12">
      <c r="A12" s="4" t="inlineStr">
        <is>
          <t>Net gain on sale of securities available for sale</t>
        </is>
      </c>
      <c r="B12" s="5" t="n">
        <v>-1164</v>
      </c>
      <c r="C12" s="5" t="n">
        <v>-122</v>
      </c>
    </row>
    <row r="13">
      <c r="A13" s="4" t="inlineStr">
        <is>
          <t>Amortization of gains from terminated interest rate swaps</t>
        </is>
      </c>
      <c r="B13" s="5" t="n">
        <v>-8274</v>
      </c>
      <c r="C13" s="5" t="n">
        <v>0</v>
      </c>
    </row>
    <row r="14">
      <c r="A14" s="4" t="inlineStr">
        <is>
          <t>Employee Stock Ownership Plan expense</t>
        </is>
      </c>
      <c r="B14" s="5" t="n">
        <v>2080</v>
      </c>
      <c r="C14" s="5" t="n">
        <v>0</v>
      </c>
    </row>
    <row r="15">
      <c r="A15" s="4" t="inlineStr">
        <is>
          <t>Other</t>
        </is>
      </c>
      <c r="B15" s="5" t="n">
        <v>-557</v>
      </c>
      <c r="C15" s="5" t="n">
        <v>-576</v>
      </c>
    </row>
    <row r="16">
      <c r="A16" s="4" t="inlineStr">
        <is>
          <t>Trading securities</t>
        </is>
      </c>
      <c r="B16" s="5" t="n">
        <v>0</v>
      </c>
      <c r="C16" s="5" t="n">
        <v>309</v>
      </c>
    </row>
    <row r="17">
      <c r="A17" s="4" t="inlineStr">
        <is>
          <t>Loans held for sale</t>
        </is>
      </c>
      <c r="B17" s="5" t="n">
        <v>-863</v>
      </c>
      <c r="C17" s="5" t="n">
        <v>-2866</v>
      </c>
    </row>
    <row r="18">
      <c r="A18" s="4" t="inlineStr">
        <is>
          <t>Prepaid pension expense</t>
        </is>
      </c>
      <c r="B18" s="5" t="n">
        <v>838</v>
      </c>
      <c r="C18" s="5" t="n">
        <v>-30473</v>
      </c>
    </row>
    <row r="19">
      <c r="A19" s="4" t="inlineStr">
        <is>
          <t>Other assets</t>
        </is>
      </c>
      <c r="B19" s="5" t="n">
        <v>43683</v>
      </c>
      <c r="C19" s="5" t="n">
        <v>-61071</v>
      </c>
    </row>
    <row r="20">
      <c r="A20" s="4" t="inlineStr">
        <is>
          <t>Other liabilities</t>
        </is>
      </c>
      <c r="B20" s="5" t="n">
        <v>-25597</v>
      </c>
      <c r="C20" s="5" t="n">
        <v>12043</v>
      </c>
    </row>
    <row r="21">
      <c r="A21" s="4" t="inlineStr">
        <is>
          <t>Net cash provided by (used in) operating activities</t>
        </is>
      </c>
      <c r="B21" s="5" t="n">
        <v>64910</v>
      </c>
      <c r="C21" s="5" t="n">
        <v>-31551</v>
      </c>
    </row>
    <row r="22">
      <c r="A22" s="3" t="inlineStr">
        <is>
          <t>Investing activities</t>
        </is>
      </c>
    </row>
    <row r="23">
      <c r="A23" s="4" t="inlineStr">
        <is>
          <t>Proceeds from sales of securities available for sale</t>
        </is>
      </c>
      <c r="B23" s="5" t="n">
        <v>23236</v>
      </c>
      <c r="C23" s="5" t="n">
        <v>5600</v>
      </c>
    </row>
    <row r="24">
      <c r="A24" s="4" t="inlineStr">
        <is>
          <t>Proceeds from maturities and principal paydowns of securities available for sale</t>
        </is>
      </c>
      <c r="B24" s="5" t="n">
        <v>214085</v>
      </c>
      <c r="C24" s="5" t="n">
        <v>56021</v>
      </c>
    </row>
    <row r="25">
      <c r="A25" s="4" t="inlineStr">
        <is>
          <t>Purchases of securities available for sale</t>
        </is>
      </c>
      <c r="B25" s="5" t="n">
        <v>-1137969</v>
      </c>
      <c r="C25" s="5" t="n">
        <v>-70301</v>
      </c>
    </row>
    <row r="26">
      <c r="A26" s="4" t="inlineStr">
        <is>
          <t>Proceeds from sale of Federal Home Loan Bank stock</t>
        </is>
      </c>
      <c r="B26" s="5" t="n">
        <v>0</v>
      </c>
      <c r="C26" s="5" t="n">
        <v>749</v>
      </c>
    </row>
    <row r="27">
      <c r="A27" s="4" t="inlineStr">
        <is>
          <t>Purchases of Federal Home Loan Bank stock</t>
        </is>
      </c>
      <c r="B27" s="5" t="n">
        <v>0</v>
      </c>
      <c r="C27" s="5" t="n">
        <v>-527</v>
      </c>
    </row>
    <row r="28">
      <c r="A28" s="4" t="inlineStr">
        <is>
          <t>Contributions to low income housing tax credit investments</t>
        </is>
      </c>
      <c r="B28" s="5" t="n">
        <v>-2727</v>
      </c>
      <c r="C28" s="5" t="n">
        <v>-5177</v>
      </c>
    </row>
    <row r="29">
      <c r="A29" s="4" t="inlineStr">
        <is>
          <t>Contributions to other equity investments</t>
        </is>
      </c>
      <c r="B29" s="5" t="n">
        <v>0</v>
      </c>
      <c r="C29" s="5" t="n">
        <v>-137</v>
      </c>
    </row>
    <row r="30">
      <c r="A30" s="4" t="inlineStr">
        <is>
          <t>Distributions from equity investments</t>
        </is>
      </c>
      <c r="B30" s="5" t="n">
        <v>7</v>
      </c>
      <c r="C30" s="5" t="n">
        <v>13</v>
      </c>
    </row>
    <row r="31">
      <c r="A31" s="4" t="inlineStr">
        <is>
          <t>Net increase in outstanding loans</t>
        </is>
      </c>
      <c r="B31" s="5" t="n">
        <v>-171325</v>
      </c>
      <c r="C31" s="5" t="n">
        <v>-101856</v>
      </c>
    </row>
    <row r="32">
      <c r="A32" s="4" t="inlineStr">
        <is>
          <t>Purchased banking premises and equipment, net</t>
        </is>
      </c>
      <c r="B32" s="5" t="n">
        <v>-719</v>
      </c>
      <c r="C32" s="5" t="n">
        <v>-1029</v>
      </c>
    </row>
    <row r="33">
      <c r="A33" s="4" t="inlineStr">
        <is>
          <t>Proceeds from sale of premises held for sale</t>
        </is>
      </c>
      <c r="B33" s="5" t="n">
        <v>736</v>
      </c>
      <c r="C33" s="5" t="n">
        <v>0</v>
      </c>
    </row>
    <row r="34">
      <c r="A34" s="4" t="inlineStr">
        <is>
          <t>Net cash used in investing activities</t>
        </is>
      </c>
      <c r="B34" s="5" t="n">
        <v>-1074676</v>
      </c>
      <c r="C34" s="5" t="n">
        <v>-116644</v>
      </c>
    </row>
    <row r="35">
      <c r="A35" s="3" t="inlineStr">
        <is>
          <t>Financing activities</t>
        </is>
      </c>
    </row>
    <row r="36">
      <c r="A36" s="4" t="inlineStr">
        <is>
          <t>Net increase in demand, savings, interest checking, and money market investment deposit accounts</t>
        </is>
      </c>
      <c r="B36" s="5" t="n">
        <v>840423</v>
      </c>
      <c r="C36" s="5" t="n">
        <v>762049</v>
      </c>
    </row>
    <row r="37">
      <c r="A37" s="4" t="inlineStr">
        <is>
          <t>Net decrease in time deposits</t>
        </is>
      </c>
      <c r="B37" s="5" t="n">
        <v>-15332</v>
      </c>
      <c r="C37" s="5" t="n">
        <v>-4430</v>
      </c>
    </row>
    <row r="38">
      <c r="A38" s="4" t="inlineStr">
        <is>
          <t>Net decrease (increase) in borrowed funds</t>
        </is>
      </c>
      <c r="B38" s="5" t="n">
        <v>1302</v>
      </c>
      <c r="C38" s="5" t="n">
        <v>-203968</v>
      </c>
    </row>
    <row r="39">
      <c r="A39" s="4" t="inlineStr">
        <is>
          <t>Contingent consideration paid</t>
        </is>
      </c>
      <c r="B39" s="5" t="n">
        <v>-41</v>
      </c>
      <c r="C39" s="5" t="n">
        <v>-92</v>
      </c>
    </row>
    <row r="40">
      <c r="A40" s="4" t="inlineStr">
        <is>
          <t>Payment of initial public offering costs</t>
        </is>
      </c>
      <c r="B40" s="5" t="n">
        <v>0</v>
      </c>
      <c r="C40" s="5" t="n">
        <v>-1517</v>
      </c>
    </row>
    <row r="41">
      <c r="A41" s="4" t="inlineStr">
        <is>
          <t>Dividends declared and paid to common shareholders</t>
        </is>
      </c>
      <c r="B41" s="5" t="n">
        <v>-10324</v>
      </c>
      <c r="C41" s="5" t="n">
        <v>0</v>
      </c>
    </row>
    <row r="42">
      <c r="A42" s="4" t="inlineStr">
        <is>
          <t>Net cash provided by financing activities</t>
        </is>
      </c>
      <c r="B42" s="5" t="n">
        <v>816028</v>
      </c>
      <c r="C42" s="5" t="n">
        <v>552042</v>
      </c>
    </row>
    <row r="43">
      <c r="A43" s="4" t="inlineStr">
        <is>
          <t>Net (decrease) increase in cash, cash equivalents, and restricted cash</t>
        </is>
      </c>
      <c r="B43" s="5" t="n">
        <v>-193738</v>
      </c>
      <c r="C43" s="5" t="n">
        <v>403847</v>
      </c>
    </row>
    <row r="44">
      <c r="A44" s="4" t="inlineStr">
        <is>
          <t>Cash, cash equivalents, and restricted cash at beginning of period</t>
        </is>
      </c>
      <c r="B44" s="5" t="n">
        <v>2054070</v>
      </c>
      <c r="C44" s="5" t="n">
        <v>362602</v>
      </c>
    </row>
    <row r="45">
      <c r="A45" s="4" t="inlineStr">
        <is>
          <t>Cash, cash equivalents, and restricted cash at end of period</t>
        </is>
      </c>
      <c r="B45" s="5" t="n">
        <v>1860332</v>
      </c>
      <c r="C45" s="5" t="n">
        <v>766449</v>
      </c>
    </row>
    <row r="46">
      <c r="A46" s="3" t="inlineStr">
        <is>
          <t>Supplemental Cash Flow Information [Abstract]</t>
        </is>
      </c>
    </row>
    <row r="47">
      <c r="A47" s="4" t="inlineStr">
        <is>
          <t>Interest paid</t>
        </is>
      </c>
      <c r="B47" s="5" t="n">
        <v>1049</v>
      </c>
      <c r="C47" s="5" t="n">
        <v>6908</v>
      </c>
    </row>
    <row r="48">
      <c r="A48" s="4" t="inlineStr">
        <is>
          <t>Income taxes</t>
        </is>
      </c>
      <c r="B48" s="5" t="n">
        <v>4858</v>
      </c>
      <c r="C48" s="5" t="n">
        <v>5361</v>
      </c>
    </row>
    <row r="49">
      <c r="A49" s="3" t="inlineStr">
        <is>
          <t>Noncash Investing and Financing Items [Abstract]</t>
        </is>
      </c>
    </row>
    <row r="50">
      <c r="A50" s="4" t="inlineStr">
        <is>
          <t>Net increase in capital commitments relating to low income housing tax credit projects</t>
        </is>
      </c>
      <c r="B50" s="5" t="n">
        <v>2943</v>
      </c>
      <c r="C50" s="5" t="n">
        <v>5000</v>
      </c>
    </row>
    <row r="51">
      <c r="A51" s="4" t="inlineStr">
        <is>
          <t>Initial recognition of operating lease right-of-use assets upon adoption of Accounting Standards Update 2016-02</t>
        </is>
      </c>
      <c r="B51" s="5" t="n">
        <v>0</v>
      </c>
      <c r="C51" s="5" t="n">
        <v>92948</v>
      </c>
    </row>
    <row r="52">
      <c r="A52" s="4" t="inlineStr">
        <is>
          <t>Initial recognition of operating lease liabilities upon adoption of Accounting Standards Update 2016-02</t>
        </is>
      </c>
      <c r="B52" s="6" t="n">
        <v>0</v>
      </c>
      <c r="C52" s="6" t="n">
        <v>964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Customer-related derivative positions (Detail) - Not Designated as Hedging Instrument $ in Thousands</t>
        </is>
      </c>
      <c r="B1" s="2" t="inlineStr">
        <is>
          <t>Mar. 31, 2021USD ($)</t>
        </is>
      </c>
      <c r="C1" s="2" t="inlineStr">
        <is>
          <t>Dec. 31, 2020USD ($)</t>
        </is>
      </c>
    </row>
    <row r="2">
      <c r="A2" s="4" t="inlineStr">
        <is>
          <t>Interest rate swaps</t>
        </is>
      </c>
    </row>
    <row r="3">
      <c r="A3" s="3" t="inlineStr">
        <is>
          <t>Disclosure Of Customer Related Derivatives Not Designated As Hedging [Line Items]</t>
        </is>
      </c>
    </row>
    <row r="4">
      <c r="A4" s="4" t="inlineStr">
        <is>
          <t>Number of Positions</t>
        </is>
      </c>
      <c r="B4" s="5" t="n">
        <v>562</v>
      </c>
      <c r="C4" s="5" t="n">
        <v>576</v>
      </c>
    </row>
    <row r="5">
      <c r="A5" s="4" t="inlineStr">
        <is>
          <t>Total Notional</t>
        </is>
      </c>
      <c r="B5" s="6" t="n">
        <v>3571918</v>
      </c>
      <c r="C5" s="6" t="n">
        <v>3652385</v>
      </c>
    </row>
    <row r="6">
      <c r="A6" s="4" t="inlineStr">
        <is>
          <t>Risk participation agreements</t>
        </is>
      </c>
    </row>
    <row r="7">
      <c r="A7" s="3" t="inlineStr">
        <is>
          <t>Disclosure Of Customer Related Derivatives Not Designated As Hedging [Line Items]</t>
        </is>
      </c>
    </row>
    <row r="8">
      <c r="A8" s="4" t="inlineStr">
        <is>
          <t>Number of Positions</t>
        </is>
      </c>
      <c r="B8" s="5" t="n">
        <v>70</v>
      </c>
      <c r="C8" s="5" t="n">
        <v>70</v>
      </c>
    </row>
    <row r="9">
      <c r="A9" s="4" t="inlineStr">
        <is>
          <t>Total Notional</t>
        </is>
      </c>
      <c r="B9" s="6" t="n">
        <v>288803</v>
      </c>
      <c r="C9" s="6" t="n">
        <v>287732</v>
      </c>
    </row>
    <row r="10">
      <c r="A10" s="4" t="inlineStr">
        <is>
          <t>Matched commercial customer book</t>
        </is>
      </c>
    </row>
    <row r="11">
      <c r="A11" s="3" t="inlineStr">
        <is>
          <t>Disclosure Of Customer Related Derivatives Not Designated As Hedging [Line Items]</t>
        </is>
      </c>
    </row>
    <row r="12">
      <c r="A12" s="4" t="inlineStr">
        <is>
          <t>Number of Positions</t>
        </is>
      </c>
      <c r="B12" s="5" t="n">
        <v>74</v>
      </c>
      <c r="C12" s="5" t="n">
        <v>40</v>
      </c>
    </row>
    <row r="13">
      <c r="A13" s="4" t="inlineStr">
        <is>
          <t>Total Notional</t>
        </is>
      </c>
      <c r="B13" s="6" t="n">
        <v>8428</v>
      </c>
      <c r="C13" s="6" t="n">
        <v>4242</v>
      </c>
    </row>
    <row r="14">
      <c r="A14" s="4" t="inlineStr">
        <is>
          <t>Foreign currency loan</t>
        </is>
      </c>
    </row>
    <row r="15">
      <c r="A15" s="3" t="inlineStr">
        <is>
          <t>Disclosure Of Customer Related Derivatives Not Designated As Hedging [Line Items]</t>
        </is>
      </c>
    </row>
    <row r="16">
      <c r="A16" s="4" t="inlineStr">
        <is>
          <t>Number of Positions</t>
        </is>
      </c>
      <c r="B16" s="5" t="n">
        <v>3</v>
      </c>
      <c r="C16" s="5" t="n">
        <v>3</v>
      </c>
    </row>
    <row r="17">
      <c r="A17" s="4" t="inlineStr">
        <is>
          <t>Total Notional</t>
        </is>
      </c>
      <c r="B17" s="6" t="n">
        <v>7988</v>
      </c>
      <c r="C17" s="6" t="n">
        <v>107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assification on the balance sheet for the periods indicated (Detail) - USD ($) $ in Thousands</t>
        </is>
      </c>
      <c r="B1" s="2" t="inlineStr">
        <is>
          <t>Mar. 31, 2021</t>
        </is>
      </c>
      <c r="C1" s="2" t="inlineStr">
        <is>
          <t>Dec. 31, 2020</t>
        </is>
      </c>
    </row>
    <row r="2">
      <c r="A2" s="4" t="inlineStr">
        <is>
          <t>Foreign currency exchange contracts - foreign currency loan</t>
        </is>
      </c>
    </row>
    <row r="3">
      <c r="A3" s="3" t="inlineStr">
        <is>
          <t>Asset Derivatives</t>
        </is>
      </c>
    </row>
    <row r="4">
      <c r="A4" s="4" t="inlineStr">
        <is>
          <t>Total, Asset Derivatives</t>
        </is>
      </c>
      <c r="B4" s="6" t="n">
        <v>18</v>
      </c>
    </row>
    <row r="5">
      <c r="A5" s="4" t="inlineStr">
        <is>
          <t>Asset Derivatives</t>
        </is>
      </c>
    </row>
    <row r="6">
      <c r="A6" s="3" t="inlineStr">
        <is>
          <t>Asset Derivatives</t>
        </is>
      </c>
    </row>
    <row r="7">
      <c r="A7" s="4" t="inlineStr">
        <is>
          <t>Derivatives not designated as hedging instruments, Interest rate swaps, Other assets</t>
        </is>
      </c>
      <c r="B7" s="5" t="n">
        <v>90748</v>
      </c>
      <c r="C7" s="6" t="n">
        <v>141822</v>
      </c>
    </row>
    <row r="8">
      <c r="A8" s="4" t="inlineStr">
        <is>
          <t>Total, Asset Derivatives</t>
        </is>
      </c>
      <c r="B8" s="5" t="n">
        <v>91238</v>
      </c>
      <c r="C8" s="5" t="n">
        <v>142643</v>
      </c>
    </row>
    <row r="9">
      <c r="A9" s="4" t="inlineStr">
        <is>
          <t>Asset Derivatives | Risk participation agreements</t>
        </is>
      </c>
    </row>
    <row r="10">
      <c r="A10" s="3" t="inlineStr">
        <is>
          <t>Asset Derivatives</t>
        </is>
      </c>
    </row>
    <row r="11">
      <c r="A11" s="4" t="inlineStr">
        <is>
          <t>Derivatives not designated as hedging instruments, Other assets</t>
        </is>
      </c>
      <c r="B11" s="5" t="n">
        <v>391</v>
      </c>
      <c r="C11" s="5" t="n">
        <v>722</v>
      </c>
    </row>
    <row r="12">
      <c r="A12" s="4" t="inlineStr">
        <is>
          <t>Asset Derivatives | Foreign currency exchange contracts - matched customer book</t>
        </is>
      </c>
    </row>
    <row r="13">
      <c r="A13" s="3" t="inlineStr">
        <is>
          <t>Asset Derivatives</t>
        </is>
      </c>
    </row>
    <row r="14">
      <c r="A14" s="4" t="inlineStr">
        <is>
          <t>Derivatives not designated as hedging instruments, Other assets</t>
        </is>
      </c>
      <c r="B14" s="5" t="n">
        <v>81</v>
      </c>
      <c r="C14" s="5" t="n">
        <v>90</v>
      </c>
    </row>
    <row r="15">
      <c r="A15" s="4" t="inlineStr">
        <is>
          <t>Asset Derivatives | Foreign currency exchange contracts - foreign currency loan</t>
        </is>
      </c>
    </row>
    <row r="16">
      <c r="A16" s="3" t="inlineStr">
        <is>
          <t>Asset Derivatives</t>
        </is>
      </c>
    </row>
    <row r="17">
      <c r="A17" s="4" t="inlineStr">
        <is>
          <t>Derivatives not designated as hedging instruments, Other assets</t>
        </is>
      </c>
      <c r="B17" s="5" t="n">
        <v>18</v>
      </c>
      <c r="C17" s="5" t="n">
        <v>9</v>
      </c>
    </row>
    <row r="18">
      <c r="A18" s="4" t="inlineStr">
        <is>
          <t>Liability Derivatives</t>
        </is>
      </c>
    </row>
    <row r="19">
      <c r="A19" s="3" t="inlineStr">
        <is>
          <t>Liability Derivatives</t>
        </is>
      </c>
    </row>
    <row r="20">
      <c r="A20" s="4" t="inlineStr">
        <is>
          <t>Derivative not designated as hedging instruments, Interest rate swaps, Other liabilities</t>
        </is>
      </c>
      <c r="B20" s="5" t="n">
        <v>33620</v>
      </c>
      <c r="C20" s="5" t="n">
        <v>42600</v>
      </c>
    </row>
    <row r="21">
      <c r="A21" s="4" t="inlineStr">
        <is>
          <t>Total, Liability Derivatives</t>
        </is>
      </c>
      <c r="B21" s="5" t="n">
        <v>34216</v>
      </c>
      <c r="C21" s="5" t="n">
        <v>43976</v>
      </c>
    </row>
    <row r="22">
      <c r="A22" s="4" t="inlineStr">
        <is>
          <t>Liability Derivatives | Risk participation agreements</t>
        </is>
      </c>
    </row>
    <row r="23">
      <c r="A23" s="3" t="inlineStr">
        <is>
          <t>Liability Derivatives</t>
        </is>
      </c>
    </row>
    <row r="24">
      <c r="A24" s="4" t="inlineStr">
        <is>
          <t>Derivatives not designated as hedging instruments, Other liabilities</t>
        </is>
      </c>
      <c r="B24" s="5" t="n">
        <v>530</v>
      </c>
      <c r="C24" s="5" t="n">
        <v>1230</v>
      </c>
    </row>
    <row r="25">
      <c r="A25" s="4" t="inlineStr">
        <is>
          <t>Liability Derivatives | Foreign currency exchange contracts - matched customer book</t>
        </is>
      </c>
    </row>
    <row r="26">
      <c r="A26" s="3" t="inlineStr">
        <is>
          <t>Liability Derivatives</t>
        </is>
      </c>
    </row>
    <row r="27">
      <c r="A27" s="4" t="inlineStr">
        <is>
          <t>Derivatives not designated as hedging instruments, Other liabilities</t>
        </is>
      </c>
      <c r="B27" s="5" t="n">
        <v>61</v>
      </c>
      <c r="C27" s="5" t="n">
        <v>77</v>
      </c>
    </row>
    <row r="28">
      <c r="A28" s="4" t="inlineStr">
        <is>
          <t>Liability Derivatives | Foreign currency exchange contracts - foreign currency loan</t>
        </is>
      </c>
    </row>
    <row r="29">
      <c r="A29" s="3" t="inlineStr">
        <is>
          <t>Liability Derivatives</t>
        </is>
      </c>
    </row>
    <row r="30">
      <c r="A30" s="4" t="inlineStr">
        <is>
          <t>Derivatives not designated as hedging instruments, Other liabilities</t>
        </is>
      </c>
      <c r="B30" s="6" t="n">
        <v>5</v>
      </c>
      <c r="C30" s="6" t="n">
        <v>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ompany's derivative financial instruments included in OCI as follows (Detail)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Gain in OCI on derivatives</t>
        </is>
      </c>
      <c r="B4" s="6" t="n">
        <v>0</v>
      </c>
      <c r="C4" s="6" t="n">
        <v>43556</v>
      </c>
    </row>
    <row r="5">
      <c r="A5" s="4" t="inlineStr">
        <is>
          <t>Gain reclassified from OCI into interest income (effective portion)</t>
        </is>
      </c>
      <c r="B5" s="5" t="n">
        <v>8274</v>
      </c>
      <c r="C5" s="5" t="n">
        <v>3112</v>
      </c>
    </row>
    <row r="6">
      <c r="A6" s="4" t="inlineStr">
        <is>
          <t>Gain recognized in income on derivatives (ineffective portion and amount excluded from effectiveness test)</t>
        </is>
      </c>
      <c r="B6" s="5" t="n">
        <v>0</v>
      </c>
      <c r="C6" s="5" t="n">
        <v>0</v>
      </c>
    </row>
    <row r="7">
      <c r="A7" s="4" t="inlineStr">
        <is>
          <t>Gain (loss) recognized in other income for foreign currency exchange contracts:</t>
        </is>
      </c>
      <c r="B7" s="5" t="n">
        <v>5299</v>
      </c>
      <c r="C7" s="5" t="n">
        <v>-6210</v>
      </c>
    </row>
    <row r="8">
      <c r="A8" s="4" t="inlineStr">
        <is>
          <t>Interest Income</t>
        </is>
      </c>
    </row>
    <row r="9">
      <c r="A9" s="3" t="inlineStr">
        <is>
          <t>Derivative Instruments, Gain (Loss) [Line Items]</t>
        </is>
      </c>
    </row>
    <row r="10">
      <c r="A10" s="4" t="inlineStr">
        <is>
          <t>Gain reclassified from OCI into interest income (effective portion)</t>
        </is>
      </c>
      <c r="B10" s="5" t="n">
        <v>8274</v>
      </c>
      <c r="C10" s="5" t="n">
        <v>3112</v>
      </c>
    </row>
    <row r="11">
      <c r="A11" s="4" t="inlineStr">
        <is>
          <t>Interest Income | Net Investment Hedging</t>
        </is>
      </c>
    </row>
    <row r="12">
      <c r="A12" s="3" t="inlineStr">
        <is>
          <t>Derivative Instruments, Gain (Loss) [Line Items]</t>
        </is>
      </c>
    </row>
    <row r="13">
      <c r="A13" s="4" t="inlineStr">
        <is>
          <t>Gain recognized in income on derivatives (ineffective portion and amount excluded from effectiveness test)</t>
        </is>
      </c>
      <c r="B13" s="5" t="n">
        <v>0</v>
      </c>
      <c r="C13" s="5" t="n">
        <v>0</v>
      </c>
    </row>
    <row r="14">
      <c r="A14" s="4" t="inlineStr">
        <is>
          <t>Interest Income | Interest rate swaps</t>
        </is>
      </c>
    </row>
    <row r="15">
      <c r="A15" s="3" t="inlineStr">
        <is>
          <t>Derivative Instruments, Gain (Loss) [Line Items]</t>
        </is>
      </c>
    </row>
    <row r="16">
      <c r="A16" s="4" t="inlineStr">
        <is>
          <t>Gain (Loss) recognized in interest rate swap income</t>
        </is>
      </c>
      <c r="B16" s="5" t="n">
        <v>4851</v>
      </c>
      <c r="C16" s="5" t="n">
        <v>-6280</v>
      </c>
    </row>
    <row r="17">
      <c r="A17" s="4" t="inlineStr">
        <is>
          <t>Interest Income | Risk participation agreements</t>
        </is>
      </c>
    </row>
    <row r="18">
      <c r="A18" s="3" t="inlineStr">
        <is>
          <t>Derivative Instruments, Gain (Loss) [Line Items]</t>
        </is>
      </c>
    </row>
    <row r="19">
      <c r="A19" s="4" t="inlineStr">
        <is>
          <t>Gain (Loss) recognized in interest rate swap income</t>
        </is>
      </c>
      <c r="B19" s="5" t="n">
        <v>369</v>
      </c>
      <c r="C19" s="5" t="n">
        <v>-301</v>
      </c>
    </row>
    <row r="20">
      <c r="A20" s="4" t="inlineStr">
        <is>
          <t>Other Income</t>
        </is>
      </c>
    </row>
    <row r="21">
      <c r="A21" s="3" t="inlineStr">
        <is>
          <t>Derivative Instruments, Gain (Loss) [Line Items]</t>
        </is>
      </c>
    </row>
    <row r="22">
      <c r="A22" s="4" t="inlineStr">
        <is>
          <t>Gain recognized in income on derivatives (ineffective portion and amount excluded from effectiveness test)</t>
        </is>
      </c>
      <c r="B22" s="5" t="n">
        <v>0</v>
      </c>
      <c r="C22" s="5" t="n">
        <v>0</v>
      </c>
    </row>
    <row r="23">
      <c r="A23" s="4" t="inlineStr">
        <is>
          <t>Other Income | Foreign currency exchange contracts - matched customer book</t>
        </is>
      </c>
    </row>
    <row r="24">
      <c r="A24" s="3" t="inlineStr">
        <is>
          <t>Derivative Instruments, Gain (Loss) [Line Items]</t>
        </is>
      </c>
    </row>
    <row r="25">
      <c r="A25" s="4" t="inlineStr">
        <is>
          <t>Gain (loss) recognized in other income for foreign currency exchange contracts:</t>
        </is>
      </c>
      <c r="B25" s="5" t="n">
        <v>6</v>
      </c>
      <c r="C25" s="5" t="n">
        <v>-26</v>
      </c>
    </row>
    <row r="26">
      <c r="A26" s="4" t="inlineStr">
        <is>
          <t>Other Income | Foreign currency exchange contracts - foreign currency loan</t>
        </is>
      </c>
    </row>
    <row r="27">
      <c r="A27" s="3" t="inlineStr">
        <is>
          <t>Derivative Instruments, Gain (Loss) [Line Items]</t>
        </is>
      </c>
    </row>
    <row r="28">
      <c r="A28" s="4" t="inlineStr">
        <is>
          <t>Gain (loss) recognized in other income for foreign currency exchange contracts:</t>
        </is>
      </c>
      <c r="B28" s="6" t="n">
        <v>73</v>
      </c>
      <c r="C28" s="6" t="n">
        <v>39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Disclosure Detail Of Balance Sheet Offsetting Of Financial Assets And Liabilities (Detail) - USD ($) $ in Thousands</t>
        </is>
      </c>
      <c r="B1" s="2" t="inlineStr">
        <is>
          <t>Mar. 31, 2021</t>
        </is>
      </c>
      <c r="C1" s="2" t="inlineStr">
        <is>
          <t>Dec. 31, 2020</t>
        </is>
      </c>
    </row>
    <row r="2">
      <c r="A2" s="4" t="inlineStr">
        <is>
          <t>Customer-related positions</t>
        </is>
      </c>
    </row>
    <row r="3">
      <c r="A3" s="3" t="inlineStr">
        <is>
          <t>Derivative Assets</t>
        </is>
      </c>
    </row>
    <row r="4">
      <c r="A4" s="4" t="inlineStr">
        <is>
          <t>Gross Amounts Recognized</t>
        </is>
      </c>
      <c r="B4" s="6" t="n">
        <v>91238</v>
      </c>
      <c r="C4" s="6" t="n">
        <v>142643</v>
      </c>
    </row>
    <row r="5">
      <c r="A5" s="4" t="inlineStr">
        <is>
          <t>Gross Amounts Offset in the Statement of Financial Position</t>
        </is>
      </c>
      <c r="B5" s="5" t="n">
        <v>0</v>
      </c>
      <c r="C5" s="5" t="n">
        <v>0</v>
      </c>
    </row>
    <row r="6">
      <c r="A6" s="4" t="inlineStr">
        <is>
          <t>Net Amounts Presented in the Statement of Financial Position</t>
        </is>
      </c>
      <c r="B6" s="5" t="n">
        <v>91238</v>
      </c>
      <c r="C6" s="5" t="n">
        <v>142643</v>
      </c>
    </row>
    <row r="7">
      <c r="A7" s="4" t="inlineStr">
        <is>
          <t>Gross Amounts Not Offset in the Statement of Financial Position, Financial Instruments</t>
        </is>
      </c>
      <c r="B7" s="5" t="n">
        <v>1426</v>
      </c>
      <c r="C7" s="5" t="n">
        <v>48</v>
      </c>
    </row>
    <row r="8">
      <c r="A8" s="4" t="inlineStr">
        <is>
          <t>Gross Amounts Not Offset in the Statement of Financial Position, Collateral Pledged (Received)</t>
        </is>
      </c>
      <c r="B8" s="5" t="n">
        <v>0</v>
      </c>
      <c r="C8" s="5" t="n">
        <v>-1</v>
      </c>
    </row>
    <row r="9">
      <c r="A9" s="4" t="inlineStr">
        <is>
          <t>Net Amount</t>
        </is>
      </c>
      <c r="B9" s="5" t="n">
        <v>89812</v>
      </c>
      <c r="C9" s="5" t="n">
        <v>142594</v>
      </c>
    </row>
    <row r="10">
      <c r="A10" s="3" t="inlineStr">
        <is>
          <t>Derivative Liabilities</t>
        </is>
      </c>
    </row>
    <row r="11">
      <c r="A11" s="4" t="inlineStr">
        <is>
          <t>Gross Amounts Recognized</t>
        </is>
      </c>
      <c r="B11" s="5" t="n">
        <v>34216</v>
      </c>
      <c r="C11" s="5" t="n">
        <v>43976</v>
      </c>
    </row>
    <row r="12">
      <c r="A12" s="4" t="inlineStr">
        <is>
          <t>Gross Amounts Offset in the Statement of Financial Position</t>
        </is>
      </c>
      <c r="B12" s="5" t="n">
        <v>0</v>
      </c>
      <c r="C12" s="5" t="n">
        <v>0</v>
      </c>
    </row>
    <row r="13">
      <c r="A13" s="4" t="inlineStr">
        <is>
          <t>Net Amounts Presented in the Statement of Financial Position</t>
        </is>
      </c>
      <c r="B13" s="5" t="n">
        <v>34216</v>
      </c>
      <c r="C13" s="5" t="n">
        <v>43976</v>
      </c>
    </row>
    <row r="14">
      <c r="A14" s="4" t="inlineStr">
        <is>
          <t>Gross Amounts Not Offset in the Statement of Financial Position, Financial Instruments</t>
        </is>
      </c>
      <c r="B14" s="5" t="n">
        <v>1426</v>
      </c>
      <c r="C14" s="5" t="n">
        <v>48</v>
      </c>
    </row>
    <row r="15">
      <c r="A15" s="4" t="inlineStr">
        <is>
          <t>Gross Amounts Not Offset in the Statement of Financial Position, Collateral Pledged (Received)</t>
        </is>
      </c>
      <c r="B15" s="5" t="n">
        <v>32194</v>
      </c>
      <c r="C15" s="5" t="n">
        <v>42552</v>
      </c>
    </row>
    <row r="16">
      <c r="A16" s="4" t="inlineStr">
        <is>
          <t>Net Amount</t>
        </is>
      </c>
      <c r="B16" s="5" t="n">
        <v>596</v>
      </c>
      <c r="C16" s="5" t="n">
        <v>1376</v>
      </c>
    </row>
    <row r="17">
      <c r="A17" s="4" t="inlineStr">
        <is>
          <t>Interest rate swaps</t>
        </is>
      </c>
    </row>
    <row r="18">
      <c r="A18" s="3" t="inlineStr">
        <is>
          <t>Derivative Assets</t>
        </is>
      </c>
    </row>
    <row r="19">
      <c r="A19" s="4" t="inlineStr">
        <is>
          <t>Gross Amounts Recognized</t>
        </is>
      </c>
      <c r="B19" s="5" t="n">
        <v>0</v>
      </c>
      <c r="C19" s="5" t="n">
        <v>0</v>
      </c>
    </row>
    <row r="20">
      <c r="A20" s="4" t="inlineStr">
        <is>
          <t>Gross Amounts Offset in the Statement of Financial Position</t>
        </is>
      </c>
      <c r="B20" s="5" t="n">
        <v>0</v>
      </c>
      <c r="C20" s="5" t="n">
        <v>0</v>
      </c>
    </row>
    <row r="21">
      <c r="A21" s="4" t="inlineStr">
        <is>
          <t>Net Amounts Presented in the Statement of Financial Position</t>
        </is>
      </c>
      <c r="B21" s="5" t="n">
        <v>0</v>
      </c>
      <c r="C21" s="5" t="n">
        <v>0</v>
      </c>
    </row>
    <row r="22">
      <c r="A22" s="4" t="inlineStr">
        <is>
          <t>Gross Amounts Not Offset in the Statement of Financial Position, Financial Instruments</t>
        </is>
      </c>
      <c r="B22" s="5" t="n">
        <v>0</v>
      </c>
      <c r="C22" s="5" t="n">
        <v>0</v>
      </c>
    </row>
    <row r="23">
      <c r="A23" s="4" t="inlineStr">
        <is>
          <t>Gross Amounts Not Offset in the Statement of Financial Position, Collateral Pledged (Received)</t>
        </is>
      </c>
      <c r="B23" s="5" t="n">
        <v>0</v>
      </c>
      <c r="C23" s="5" t="n">
        <v>0</v>
      </c>
    </row>
    <row r="24">
      <c r="A24" s="4" t="inlineStr">
        <is>
          <t>Net Amount</t>
        </is>
      </c>
      <c r="B24" s="5" t="n">
        <v>0</v>
      </c>
      <c r="C24" s="5" t="n">
        <v>0</v>
      </c>
    </row>
    <row r="25">
      <c r="A25" s="3" t="inlineStr">
        <is>
          <t>Derivative Liabilities</t>
        </is>
      </c>
    </row>
    <row r="26">
      <c r="A26" s="4" t="inlineStr">
        <is>
          <t>Gross Amounts Recognized</t>
        </is>
      </c>
      <c r="B26" s="5" t="n">
        <v>0</v>
      </c>
      <c r="C26" s="5" t="n">
        <v>0</v>
      </c>
    </row>
    <row r="27">
      <c r="A27" s="4" t="inlineStr">
        <is>
          <t>Gross Amounts Offset in the Statement of Financial Position</t>
        </is>
      </c>
      <c r="B27" s="5" t="n">
        <v>0</v>
      </c>
      <c r="C27" s="5" t="n">
        <v>0</v>
      </c>
    </row>
    <row r="28">
      <c r="A28" s="4" t="inlineStr">
        <is>
          <t>Net Amounts Presented in the Statement of Financial Position</t>
        </is>
      </c>
      <c r="B28" s="5" t="n">
        <v>0</v>
      </c>
      <c r="C28" s="5" t="n">
        <v>0</v>
      </c>
    </row>
    <row r="29">
      <c r="A29" s="4" t="inlineStr">
        <is>
          <t>Gross Amounts Not Offset in the Statement of Financial Position, Financial Instruments</t>
        </is>
      </c>
      <c r="B29" s="5" t="n">
        <v>0</v>
      </c>
      <c r="C29" s="5" t="n">
        <v>0</v>
      </c>
    </row>
    <row r="30">
      <c r="A30" s="4" t="inlineStr">
        <is>
          <t>Gross Amounts Not Offset in the Statement of Financial Position, Collateral Pledged (Received)</t>
        </is>
      </c>
      <c r="B30" s="5" t="n">
        <v>0</v>
      </c>
      <c r="C30" s="5" t="n">
        <v>0</v>
      </c>
    </row>
    <row r="31">
      <c r="A31" s="4" t="inlineStr">
        <is>
          <t>Net Amount</t>
        </is>
      </c>
      <c r="B31" s="5" t="n">
        <v>0</v>
      </c>
      <c r="C31" s="5" t="n">
        <v>0</v>
      </c>
    </row>
    <row r="32">
      <c r="A32" s="4" t="inlineStr">
        <is>
          <t>Interest rate swaps | Customer-related positions</t>
        </is>
      </c>
    </row>
    <row r="33">
      <c r="A33" s="3" t="inlineStr">
        <is>
          <t>Derivative Assets</t>
        </is>
      </c>
    </row>
    <row r="34">
      <c r="A34" s="4" t="inlineStr">
        <is>
          <t>Gross Amounts Recognized</t>
        </is>
      </c>
      <c r="B34" s="5" t="n">
        <v>90748</v>
      </c>
      <c r="C34" s="5" t="n">
        <v>141822</v>
      </c>
    </row>
    <row r="35">
      <c r="A35" s="4" t="inlineStr">
        <is>
          <t>Gross Amounts Offset in the Statement of Financial Position</t>
        </is>
      </c>
      <c r="B35" s="5" t="n">
        <v>0</v>
      </c>
      <c r="C35" s="5" t="n">
        <v>0</v>
      </c>
    </row>
    <row r="36">
      <c r="A36" s="4" t="inlineStr">
        <is>
          <t>Net Amounts Presented in the Statement of Financial Position</t>
        </is>
      </c>
      <c r="B36" s="5" t="n">
        <v>90748</v>
      </c>
      <c r="C36" s="5" t="n">
        <v>141822</v>
      </c>
    </row>
    <row r="37">
      <c r="A37" s="4" t="inlineStr">
        <is>
          <t>Gross Amounts Not Offset in the Statement of Financial Position, Financial Instruments</t>
        </is>
      </c>
      <c r="B37" s="5" t="n">
        <v>1426</v>
      </c>
      <c r="C37" s="5" t="n">
        <v>48</v>
      </c>
    </row>
    <row r="38">
      <c r="A38" s="4" t="inlineStr">
        <is>
          <t>Gross Amounts Not Offset in the Statement of Financial Position, Collateral Pledged (Received)</t>
        </is>
      </c>
      <c r="B38" s="5" t="n">
        <v>0</v>
      </c>
      <c r="C38" s="5" t="n">
        <v>0</v>
      </c>
    </row>
    <row r="39">
      <c r="A39" s="4" t="inlineStr">
        <is>
          <t>Net Amount</t>
        </is>
      </c>
      <c r="B39" s="5" t="n">
        <v>89322</v>
      </c>
      <c r="C39" s="5" t="n">
        <v>141774</v>
      </c>
    </row>
    <row r="40">
      <c r="A40" s="3" t="inlineStr">
        <is>
          <t>Derivative Liabilities</t>
        </is>
      </c>
    </row>
    <row r="41">
      <c r="A41" s="4" t="inlineStr">
        <is>
          <t>Gross Amounts Recognized</t>
        </is>
      </c>
      <c r="B41" s="5" t="n">
        <v>33620</v>
      </c>
      <c r="C41" s="5" t="n">
        <v>42600</v>
      </c>
    </row>
    <row r="42">
      <c r="A42" s="4" t="inlineStr">
        <is>
          <t>Gross Amounts Offset in the Statement of Financial Position</t>
        </is>
      </c>
      <c r="B42" s="5" t="n">
        <v>0</v>
      </c>
      <c r="C42" s="5" t="n">
        <v>0</v>
      </c>
    </row>
    <row r="43">
      <c r="A43" s="4" t="inlineStr">
        <is>
          <t>Net Amounts Presented in the Statement of Financial Position</t>
        </is>
      </c>
      <c r="B43" s="5" t="n">
        <v>33620</v>
      </c>
      <c r="C43" s="5" t="n">
        <v>42600</v>
      </c>
    </row>
    <row r="44">
      <c r="A44" s="4" t="inlineStr">
        <is>
          <t>Gross Amounts Not Offset in the Statement of Financial Position, Financial Instruments</t>
        </is>
      </c>
      <c r="B44" s="5" t="n">
        <v>1426</v>
      </c>
      <c r="C44" s="5" t="n">
        <v>48</v>
      </c>
    </row>
    <row r="45">
      <c r="A45" s="4" t="inlineStr">
        <is>
          <t>Gross Amounts Not Offset in the Statement of Financial Position, Collateral Pledged (Received)</t>
        </is>
      </c>
      <c r="B45" s="5" t="n">
        <v>32194</v>
      </c>
      <c r="C45" s="5" t="n">
        <v>42552</v>
      </c>
    </row>
    <row r="46">
      <c r="A46" s="4" t="inlineStr">
        <is>
          <t>Net Amount</t>
        </is>
      </c>
      <c r="B46" s="5" t="n">
        <v>0</v>
      </c>
      <c r="C46" s="5" t="n">
        <v>0</v>
      </c>
    </row>
    <row r="47">
      <c r="A47" s="4" t="inlineStr">
        <is>
          <t>Risk participation agreements | Customer-related positions</t>
        </is>
      </c>
    </row>
    <row r="48">
      <c r="A48" s="3" t="inlineStr">
        <is>
          <t>Derivative Assets</t>
        </is>
      </c>
    </row>
    <row r="49">
      <c r="A49" s="4" t="inlineStr">
        <is>
          <t>Gross Amounts Recognized</t>
        </is>
      </c>
      <c r="B49" s="5" t="n">
        <v>391</v>
      </c>
      <c r="C49" s="5" t="n">
        <v>722</v>
      </c>
    </row>
    <row r="50">
      <c r="A50" s="4" t="inlineStr">
        <is>
          <t>Gross Amounts Offset in the Statement of Financial Position</t>
        </is>
      </c>
      <c r="B50" s="5" t="n">
        <v>0</v>
      </c>
      <c r="C50" s="5" t="n">
        <v>0</v>
      </c>
    </row>
    <row r="51">
      <c r="A51" s="4" t="inlineStr">
        <is>
          <t>Net Amounts Presented in the Statement of Financial Position</t>
        </is>
      </c>
      <c r="B51" s="5" t="n">
        <v>391</v>
      </c>
      <c r="C51" s="5" t="n">
        <v>722</v>
      </c>
    </row>
    <row r="52">
      <c r="A52" s="4" t="inlineStr">
        <is>
          <t>Gross Amounts Not Offset in the Statement of Financial Position, Financial Instruments</t>
        </is>
      </c>
      <c r="B52" s="5" t="n">
        <v>0</v>
      </c>
      <c r="C52" s="5" t="n">
        <v>0</v>
      </c>
    </row>
    <row r="53">
      <c r="A53" s="4" t="inlineStr">
        <is>
          <t>Gross Amounts Not Offset in the Statement of Financial Position, Collateral Pledged (Received)</t>
        </is>
      </c>
      <c r="B53" s="5" t="n">
        <v>0</v>
      </c>
      <c r="C53" s="5" t="n">
        <v>0</v>
      </c>
    </row>
    <row r="54">
      <c r="A54" s="4" t="inlineStr">
        <is>
          <t>Net Amount</t>
        </is>
      </c>
      <c r="B54" s="5" t="n">
        <v>391</v>
      </c>
      <c r="C54" s="5" t="n">
        <v>722</v>
      </c>
    </row>
    <row r="55">
      <c r="A55" s="3" t="inlineStr">
        <is>
          <t>Derivative Liabilities</t>
        </is>
      </c>
    </row>
    <row r="56">
      <c r="A56" s="4" t="inlineStr">
        <is>
          <t>Gross Amounts Recognized</t>
        </is>
      </c>
      <c r="B56" s="5" t="n">
        <v>530</v>
      </c>
      <c r="C56" s="5" t="n">
        <v>1230</v>
      </c>
    </row>
    <row r="57">
      <c r="A57" s="4" t="inlineStr">
        <is>
          <t>Gross Amounts Offset in the Statement of Financial Position</t>
        </is>
      </c>
      <c r="B57" s="5" t="n">
        <v>0</v>
      </c>
      <c r="C57" s="5" t="n">
        <v>0</v>
      </c>
    </row>
    <row r="58">
      <c r="A58" s="4" t="inlineStr">
        <is>
          <t>Net Amounts Presented in the Statement of Financial Position</t>
        </is>
      </c>
      <c r="B58" s="5" t="n">
        <v>530</v>
      </c>
      <c r="C58" s="5" t="n">
        <v>1230</v>
      </c>
    </row>
    <row r="59">
      <c r="A59" s="4" t="inlineStr">
        <is>
          <t>Gross Amounts Not Offset in the Statement of Financial Position, Financial Instruments</t>
        </is>
      </c>
      <c r="B59" s="5" t="n">
        <v>0</v>
      </c>
      <c r="C59" s="5" t="n">
        <v>0</v>
      </c>
    </row>
    <row r="60">
      <c r="A60" s="4" t="inlineStr">
        <is>
          <t>Gross Amounts Not Offset in the Statement of Financial Position, Collateral Pledged (Received)</t>
        </is>
      </c>
      <c r="B60" s="5" t="n">
        <v>0</v>
      </c>
      <c r="C60" s="5" t="n">
        <v>0</v>
      </c>
    </row>
    <row r="61">
      <c r="A61" s="4" t="inlineStr">
        <is>
          <t>Net Amount</t>
        </is>
      </c>
      <c r="B61" s="5" t="n">
        <v>530</v>
      </c>
      <c r="C61" s="5" t="n">
        <v>1230</v>
      </c>
    </row>
    <row r="62">
      <c r="A62" s="4" t="inlineStr">
        <is>
          <t>Foreign currency exchange contracts - matched customer book | Customer-related positions</t>
        </is>
      </c>
    </row>
    <row r="63">
      <c r="A63" s="3" t="inlineStr">
        <is>
          <t>Derivative Assets</t>
        </is>
      </c>
    </row>
    <row r="64">
      <c r="A64" s="4" t="inlineStr">
        <is>
          <t>Gross Amounts Recognized</t>
        </is>
      </c>
      <c r="B64" s="5" t="n">
        <v>81</v>
      </c>
      <c r="C64" s="5" t="n">
        <v>90</v>
      </c>
    </row>
    <row r="65">
      <c r="A65" s="4" t="inlineStr">
        <is>
          <t>Gross Amounts Offset in the Statement of Financial Position</t>
        </is>
      </c>
      <c r="B65" s="5" t="n">
        <v>0</v>
      </c>
      <c r="C65" s="5" t="n">
        <v>0</v>
      </c>
    </row>
    <row r="66">
      <c r="A66" s="4" t="inlineStr">
        <is>
          <t>Net Amounts Presented in the Statement of Financial Position</t>
        </is>
      </c>
      <c r="B66" s="5" t="n">
        <v>81</v>
      </c>
      <c r="C66" s="5" t="n">
        <v>90</v>
      </c>
    </row>
    <row r="67">
      <c r="A67" s="4" t="inlineStr">
        <is>
          <t>Gross Amounts Not Offset in the Statement of Financial Position, Financial Instruments</t>
        </is>
      </c>
      <c r="B67" s="5" t="n">
        <v>0</v>
      </c>
      <c r="C67" s="5" t="n">
        <v>0</v>
      </c>
    </row>
    <row r="68">
      <c r="A68" s="4" t="inlineStr">
        <is>
          <t>Gross Amounts Not Offset in the Statement of Financial Position, Collateral Pledged (Received)</t>
        </is>
      </c>
      <c r="B68" s="5" t="n">
        <v>0</v>
      </c>
      <c r="C68" s="5" t="n">
        <v>-1</v>
      </c>
    </row>
    <row r="69">
      <c r="A69" s="4" t="inlineStr">
        <is>
          <t>Net Amount</t>
        </is>
      </c>
      <c r="B69" s="5" t="n">
        <v>81</v>
      </c>
      <c r="C69" s="5" t="n">
        <v>89</v>
      </c>
    </row>
    <row r="70">
      <c r="A70" s="3" t="inlineStr">
        <is>
          <t>Derivative Liabilities</t>
        </is>
      </c>
    </row>
    <row r="71">
      <c r="A71" s="4" t="inlineStr">
        <is>
          <t>Gross Amounts Recognized</t>
        </is>
      </c>
      <c r="B71" s="5" t="n">
        <v>61</v>
      </c>
      <c r="C71" s="5" t="n">
        <v>77</v>
      </c>
    </row>
    <row r="72">
      <c r="A72" s="4" t="inlineStr">
        <is>
          <t>Gross Amounts Offset in the Statement of Financial Position</t>
        </is>
      </c>
      <c r="B72" s="5" t="n">
        <v>0</v>
      </c>
      <c r="C72" s="5" t="n">
        <v>0</v>
      </c>
    </row>
    <row r="73">
      <c r="A73" s="4" t="inlineStr">
        <is>
          <t>Net Amounts Presented in the Statement of Financial Position</t>
        </is>
      </c>
      <c r="B73" s="5" t="n">
        <v>61</v>
      </c>
      <c r="C73" s="5" t="n">
        <v>77</v>
      </c>
    </row>
    <row r="74">
      <c r="A74" s="4" t="inlineStr">
        <is>
          <t>Gross Amounts Not Offset in the Statement of Financial Position, Financial Instruments</t>
        </is>
      </c>
      <c r="B74" s="5" t="n">
        <v>0</v>
      </c>
      <c r="C74" s="5" t="n">
        <v>0</v>
      </c>
    </row>
    <row r="75">
      <c r="A75" s="4" t="inlineStr">
        <is>
          <t>Gross Amounts Not Offset in the Statement of Financial Position, Collateral Pledged (Received)</t>
        </is>
      </c>
      <c r="B75" s="5" t="n">
        <v>0</v>
      </c>
      <c r="C75" s="5" t="n">
        <v>0</v>
      </c>
    </row>
    <row r="76">
      <c r="A76" s="4" t="inlineStr">
        <is>
          <t>Net Amount</t>
        </is>
      </c>
      <c r="B76" s="5" t="n">
        <v>61</v>
      </c>
      <c r="C76" s="5" t="n">
        <v>77</v>
      </c>
    </row>
    <row r="77">
      <c r="A77" s="4" t="inlineStr">
        <is>
          <t>Foreign currency exchange contracts - foreign currency loan</t>
        </is>
      </c>
    </row>
    <row r="78">
      <c r="A78" s="3" t="inlineStr">
        <is>
          <t>Derivative Assets</t>
        </is>
      </c>
    </row>
    <row r="79">
      <c r="A79" s="4" t="inlineStr">
        <is>
          <t>Gross Amounts Recognized</t>
        </is>
      </c>
      <c r="B79" s="5" t="n">
        <v>18</v>
      </c>
    </row>
    <row r="80">
      <c r="A80" s="4" t="inlineStr">
        <is>
          <t>Gross Amounts Offset in the Statement of Financial Position</t>
        </is>
      </c>
      <c r="B80" s="5" t="n">
        <v>0</v>
      </c>
    </row>
    <row r="81">
      <c r="A81" s="4" t="inlineStr">
        <is>
          <t>Net Amounts Presented in the Statement of Financial Position</t>
        </is>
      </c>
      <c r="B81" s="5" t="n">
        <v>18</v>
      </c>
    </row>
    <row r="82">
      <c r="A82" s="4" t="inlineStr">
        <is>
          <t>Gross Amounts Not Offset in the Statement of Financial Position, Financial Instruments</t>
        </is>
      </c>
      <c r="B82" s="5" t="n">
        <v>0</v>
      </c>
    </row>
    <row r="83">
      <c r="A83" s="4" t="inlineStr">
        <is>
          <t>Gross Amounts Not Offset in the Statement of Financial Position, Collateral Pledged (Received)</t>
        </is>
      </c>
      <c r="B83" s="5" t="n">
        <v>0</v>
      </c>
    </row>
    <row r="84">
      <c r="A84" s="4" t="inlineStr">
        <is>
          <t>Net Amount</t>
        </is>
      </c>
      <c r="B84" s="5" t="n">
        <v>18</v>
      </c>
    </row>
    <row r="85">
      <c r="A85" s="4" t="inlineStr">
        <is>
          <t>Foreign currency exchange contracts - foreign currency loan | Customer-related positions</t>
        </is>
      </c>
    </row>
    <row r="86">
      <c r="A86" s="3" t="inlineStr">
        <is>
          <t>Derivative Assets</t>
        </is>
      </c>
    </row>
    <row r="87">
      <c r="A87" s="4" t="inlineStr">
        <is>
          <t>Gross Amounts Recognized</t>
        </is>
      </c>
      <c r="C87" s="5" t="n">
        <v>9</v>
      </c>
    </row>
    <row r="88">
      <c r="A88" s="4" t="inlineStr">
        <is>
          <t>Gross Amounts Offset in the Statement of Financial Position</t>
        </is>
      </c>
      <c r="C88" s="5" t="n">
        <v>0</v>
      </c>
    </row>
    <row r="89">
      <c r="A89" s="4" t="inlineStr">
        <is>
          <t>Net Amounts Presented in the Statement of Financial Position</t>
        </is>
      </c>
      <c r="C89" s="5" t="n">
        <v>9</v>
      </c>
    </row>
    <row r="90">
      <c r="A90" s="4" t="inlineStr">
        <is>
          <t>Gross Amounts Not Offset in the Statement of Financial Position, Financial Instruments</t>
        </is>
      </c>
      <c r="C90" s="5" t="n">
        <v>0</v>
      </c>
    </row>
    <row r="91">
      <c r="A91" s="4" t="inlineStr">
        <is>
          <t>Gross Amounts Not Offset in the Statement of Financial Position, Collateral Pledged (Received)</t>
        </is>
      </c>
      <c r="C91" s="5" t="n">
        <v>0</v>
      </c>
    </row>
    <row r="92">
      <c r="A92" s="4" t="inlineStr">
        <is>
          <t>Net Amount</t>
        </is>
      </c>
      <c r="C92" s="5" t="n">
        <v>9</v>
      </c>
    </row>
    <row r="93">
      <c r="A93" s="3" t="inlineStr">
        <is>
          <t>Derivative Liabilities</t>
        </is>
      </c>
    </row>
    <row r="94">
      <c r="A94" s="4" t="inlineStr">
        <is>
          <t>Gross Amounts Recognized</t>
        </is>
      </c>
      <c r="B94" s="5" t="n">
        <v>5</v>
      </c>
      <c r="C94" s="5" t="n">
        <v>69</v>
      </c>
    </row>
    <row r="95">
      <c r="A95" s="4" t="inlineStr">
        <is>
          <t>Gross Amounts Offset in the Statement of Financial Position</t>
        </is>
      </c>
      <c r="B95" s="5" t="n">
        <v>0</v>
      </c>
      <c r="C95" s="5" t="n">
        <v>0</v>
      </c>
    </row>
    <row r="96">
      <c r="A96" s="4" t="inlineStr">
        <is>
          <t>Net Amounts Presented in the Statement of Financial Position</t>
        </is>
      </c>
      <c r="B96" s="5" t="n">
        <v>5</v>
      </c>
      <c r="C96" s="5" t="n">
        <v>69</v>
      </c>
    </row>
    <row r="97">
      <c r="A97" s="4" t="inlineStr">
        <is>
          <t>Gross Amounts Not Offset in the Statement of Financial Position, Financial Instruments</t>
        </is>
      </c>
      <c r="B97" s="5" t="n">
        <v>0</v>
      </c>
      <c r="C97" s="5" t="n">
        <v>0</v>
      </c>
    </row>
    <row r="98">
      <c r="A98" s="4" t="inlineStr">
        <is>
          <t>Gross Amounts Not Offset in the Statement of Financial Position, Collateral Pledged (Received)</t>
        </is>
      </c>
      <c r="B98" s="5" t="n">
        <v>0</v>
      </c>
      <c r="C98" s="5" t="n">
        <v>0</v>
      </c>
    </row>
    <row r="99">
      <c r="A99" s="4" t="inlineStr">
        <is>
          <t>Net Amount</t>
        </is>
      </c>
      <c r="B99" s="6" t="n">
        <v>5</v>
      </c>
      <c r="C99" s="6" t="n">
        <v>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Narrative (Detail) - USD ($)</t>
        </is>
      </c>
      <c r="B1" s="2" t="inlineStr">
        <is>
          <t>3 Months Ended</t>
        </is>
      </c>
      <c r="C1" s="2" t="inlineStr">
        <is>
          <t>12 Months Ended</t>
        </is>
      </c>
    </row>
    <row r="2">
      <c r="B2" s="2" t="inlineStr">
        <is>
          <t>Mar. 31, 2021</t>
        </is>
      </c>
      <c r="C2" s="2" t="inlineStr">
        <is>
          <t>Dec. 31, 2020</t>
        </is>
      </c>
    </row>
    <row r="3">
      <c r="A3" s="3" t="inlineStr">
        <is>
          <t>Fair Value, Balance Sheet Grouping, Financial Statement Captions [Line Items]</t>
        </is>
      </c>
    </row>
    <row r="4">
      <c r="A4" s="4" t="inlineStr">
        <is>
          <t>Transfer from level one to level two fair value assets</t>
        </is>
      </c>
      <c r="B4" s="6" t="n">
        <v>0</v>
      </c>
      <c r="C4" s="6" t="n">
        <v>0</v>
      </c>
    </row>
    <row r="5">
      <c r="A5" s="4" t="inlineStr">
        <is>
          <t>Transfer from level two to level one fair value assets</t>
        </is>
      </c>
      <c r="B5" s="5" t="n">
        <v>0</v>
      </c>
      <c r="C5" s="5" t="n">
        <v>0</v>
      </c>
    </row>
    <row r="6">
      <c r="A6" s="4" t="inlineStr">
        <is>
          <t>Transfer from level one to level three fair value assets</t>
        </is>
      </c>
      <c r="C6" s="5" t="n">
        <v>0</v>
      </c>
    </row>
    <row r="7">
      <c r="A7" s="4" t="inlineStr">
        <is>
          <t>Transfer from level three to level one fair value assets</t>
        </is>
      </c>
      <c r="C7" s="5" t="n">
        <v>0</v>
      </c>
    </row>
    <row r="8">
      <c r="A8" s="4" t="inlineStr">
        <is>
          <t>Fair Value, Liabilities, Level 1 to Level 2 Transfers, Amount</t>
        </is>
      </c>
      <c r="B8" s="5" t="n">
        <v>0</v>
      </c>
      <c r="C8" s="5" t="n">
        <v>0</v>
      </c>
    </row>
    <row r="9">
      <c r="A9" s="4" t="inlineStr">
        <is>
          <t>Fair Value, Liabilities, Level 2 to Level 1 Transfers, Amount</t>
        </is>
      </c>
      <c r="B9" s="5" t="n">
        <v>0</v>
      </c>
      <c r="C9" s="5" t="n">
        <v>0</v>
      </c>
    </row>
    <row r="10">
      <c r="A10" s="4" t="inlineStr">
        <is>
          <t>Transfer from level one to level three fair value liabilities</t>
        </is>
      </c>
      <c r="B10" s="5" t="n">
        <v>0</v>
      </c>
      <c r="C10" s="5" t="n">
        <v>0</v>
      </c>
    </row>
    <row r="11">
      <c r="A11" s="4" t="inlineStr">
        <is>
          <t>Quoted Prices in Active Markets for Identical Assets (Level 1)</t>
        </is>
      </c>
    </row>
    <row r="12">
      <c r="A12" s="3" t="inlineStr">
        <is>
          <t>Fair Value, Balance Sheet Grouping, Financial Statement Captions [Line Items]</t>
        </is>
      </c>
    </row>
    <row r="13">
      <c r="A13" s="4" t="inlineStr">
        <is>
          <t>Transfer from level one to level three fair value assets</t>
        </is>
      </c>
      <c r="B13" s="5" t="n">
        <v>0</v>
      </c>
    </row>
    <row r="14">
      <c r="A14" s="4" t="inlineStr">
        <is>
          <t>Transfer from level three to level one fair value assets</t>
        </is>
      </c>
      <c r="B14" s="5" t="n">
        <v>0</v>
      </c>
    </row>
    <row r="15">
      <c r="A15" s="4" t="inlineStr">
        <is>
          <t>Transfer from level one to level three fair value liabilities</t>
        </is>
      </c>
      <c r="B15" s="5" t="n">
        <v>0</v>
      </c>
      <c r="C15" s="5" t="n">
        <v>0</v>
      </c>
    </row>
    <row r="16">
      <c r="A16" s="4" t="inlineStr">
        <is>
          <t>Fair Value, Measurement with Unobservable Inputs Reconciliation, Liability, Transfers out of Level 3</t>
        </is>
      </c>
      <c r="B16" s="5" t="n">
        <v>0</v>
      </c>
      <c r="C16" s="5" t="n">
        <v>0</v>
      </c>
    </row>
    <row r="17">
      <c r="A17" s="4" t="inlineStr">
        <is>
          <t>Quoted Prices in Active Markets for Identical Assets (Level 1) | Mutual Funds</t>
        </is>
      </c>
    </row>
    <row r="18">
      <c r="A18" s="3" t="inlineStr">
        <is>
          <t>Fair Value, Balance Sheet Grouping, Financial Statement Captions [Line Items]</t>
        </is>
      </c>
    </row>
    <row r="19">
      <c r="A19" s="4" t="inlineStr">
        <is>
          <t>Investment in mutual funds</t>
        </is>
      </c>
      <c r="B19" s="5" t="n">
        <v>52000000</v>
      </c>
      <c r="C19" s="5" t="n">
        <v>53900000</v>
      </c>
    </row>
    <row r="20">
      <c r="A20" s="4" t="inlineStr">
        <is>
          <t>Significant Other Observable Inputs (Level 2)</t>
        </is>
      </c>
    </row>
    <row r="21">
      <c r="A21" s="3" t="inlineStr">
        <is>
          <t>Fair Value, Balance Sheet Grouping, Financial Statement Captions [Line Items]</t>
        </is>
      </c>
    </row>
    <row r="22">
      <c r="A22" s="4" t="inlineStr">
        <is>
          <t>Transfer from level one to level three fair value assets</t>
        </is>
      </c>
      <c r="B22" s="5" t="n">
        <v>0</v>
      </c>
    </row>
    <row r="23">
      <c r="A23" s="4" t="inlineStr">
        <is>
          <t>Transfer from level three to level one fair value assets</t>
        </is>
      </c>
      <c r="B23" s="5" t="n">
        <v>0</v>
      </c>
      <c r="C23" s="5" t="n">
        <v>0</v>
      </c>
    </row>
    <row r="24">
      <c r="A24" s="4" t="inlineStr">
        <is>
          <t>Transfer from level one to level three fair value liabilities</t>
        </is>
      </c>
      <c r="B24" s="5" t="n">
        <v>0</v>
      </c>
      <c r="C24" s="5" t="n">
        <v>0</v>
      </c>
    </row>
    <row r="25">
      <c r="A25" s="4" t="inlineStr">
        <is>
          <t>Fair Value, Measurement with Unobservable Inputs Reconciliation, Liability, Transfers out of Level 3</t>
        </is>
      </c>
      <c r="B25" s="6" t="n">
        <v>0</v>
      </c>
      <c r="C25" s="6" t="n">
        <v>0</v>
      </c>
    </row>
    <row r="26">
      <c r="A26" s="4" t="inlineStr">
        <is>
          <t>Carrying amount | Maximum</t>
        </is>
      </c>
    </row>
    <row r="27">
      <c r="A27" s="3" t="inlineStr">
        <is>
          <t>Fair Value, Balance Sheet Grouping, Financial Statement Captions [Line Items]</t>
        </is>
      </c>
    </row>
    <row r="28">
      <c r="A28" s="4" t="inlineStr">
        <is>
          <t>Financial instruments original maturity</t>
        </is>
      </c>
      <c r="B28" s="4" t="inlineStr">
        <is>
          <t>90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Balances Of Assets And Liabilities Measured At Fair Value On A Recurring Basis (Detail) - USD ($) $ in Thousands</t>
        </is>
      </c>
      <c r="B1" s="2" t="inlineStr">
        <is>
          <t>Mar. 31, 2021</t>
        </is>
      </c>
      <c r="C1" s="2" t="inlineStr">
        <is>
          <t>Dec. 31, 2020</t>
        </is>
      </c>
    </row>
    <row r="2">
      <c r="A2" s="3" t="inlineStr">
        <is>
          <t>Assets</t>
        </is>
      </c>
    </row>
    <row r="3">
      <c r="A3" s="4" t="inlineStr">
        <is>
          <t>Available for sale securities</t>
        </is>
      </c>
      <c r="B3" s="6" t="n">
        <v>3986253</v>
      </c>
      <c r="C3" s="6" t="n">
        <v>3183861</v>
      </c>
    </row>
    <row r="4">
      <c r="A4" s="4" t="inlineStr">
        <is>
          <t>Government-sponsored residential mortgage-backed securities</t>
        </is>
      </c>
    </row>
    <row r="5">
      <c r="A5" s="3" t="inlineStr">
        <is>
          <t>Assets</t>
        </is>
      </c>
    </row>
    <row r="6">
      <c r="A6" s="4" t="inlineStr">
        <is>
          <t>Available for sale securities</t>
        </is>
      </c>
      <c r="B6" s="5" t="n">
        <v>2691702</v>
      </c>
      <c r="C6" s="5" t="n">
        <v>2148800</v>
      </c>
    </row>
    <row r="7">
      <c r="A7" s="4" t="inlineStr">
        <is>
          <t>Government-sponsored commercial mortgage-backed securities</t>
        </is>
      </c>
    </row>
    <row r="8">
      <c r="A8" s="3" t="inlineStr">
        <is>
          <t>Assets</t>
        </is>
      </c>
    </row>
    <row r="9">
      <c r="A9" s="4" t="inlineStr">
        <is>
          <t>Available for sale securities</t>
        </is>
      </c>
      <c r="B9" s="5" t="n">
        <v>116271</v>
      </c>
      <c r="C9" s="5" t="n">
        <v>17081</v>
      </c>
    </row>
    <row r="10">
      <c r="A10" s="4" t="inlineStr">
        <is>
          <t>U.S. Agency bonds</t>
        </is>
      </c>
    </row>
    <row r="11">
      <c r="A11" s="3" t="inlineStr">
        <is>
          <t>Assets</t>
        </is>
      </c>
    </row>
    <row r="12">
      <c r="A12" s="4" t="inlineStr">
        <is>
          <t>Available for sale securities</t>
        </is>
      </c>
      <c r="B12" s="5" t="n">
        <v>831672</v>
      </c>
      <c r="C12" s="5" t="n">
        <v>666709</v>
      </c>
    </row>
    <row r="13">
      <c r="A13" s="4" t="inlineStr">
        <is>
          <t>U.S. Treasury securities</t>
        </is>
      </c>
    </row>
    <row r="14">
      <c r="A14" s="3" t="inlineStr">
        <is>
          <t>Assets</t>
        </is>
      </c>
    </row>
    <row r="15">
      <c r="A15" s="4" t="inlineStr">
        <is>
          <t>Available for sale securities</t>
        </is>
      </c>
      <c r="B15" s="5" t="n">
        <v>69090</v>
      </c>
      <c r="C15" s="5" t="n">
        <v>70369</v>
      </c>
    </row>
    <row r="16">
      <c r="A16" s="4" t="inlineStr">
        <is>
          <t>Fair Value, Recurring</t>
        </is>
      </c>
    </row>
    <row r="17">
      <c r="A17" s="3" t="inlineStr">
        <is>
          <t>Assets</t>
        </is>
      </c>
    </row>
    <row r="18">
      <c r="A18" s="4" t="inlineStr">
        <is>
          <t>Rabbi trust investments</t>
        </is>
      </c>
      <c r="B18" s="5" t="n">
        <v>94005</v>
      </c>
      <c r="C18" s="5" t="n">
        <v>91683</v>
      </c>
    </row>
    <row r="19">
      <c r="A19" s="4" t="inlineStr">
        <is>
          <t>Loans held for sale</t>
        </is>
      </c>
      <c r="B19" s="5" t="n">
        <v>2022</v>
      </c>
      <c r="C19" s="5" t="n">
        <v>1140</v>
      </c>
    </row>
    <row r="20">
      <c r="A20" s="4" t="inlineStr">
        <is>
          <t>Customer-related positions</t>
        </is>
      </c>
      <c r="B20" s="5" t="n">
        <v>90748</v>
      </c>
      <c r="C20" s="5" t="n">
        <v>141822</v>
      </c>
    </row>
    <row r="21">
      <c r="A21" s="4" t="inlineStr">
        <is>
          <t>Risk participation agreements</t>
        </is>
      </c>
      <c r="B21" s="5" t="n">
        <v>391</v>
      </c>
      <c r="C21" s="5" t="n">
        <v>722</v>
      </c>
    </row>
    <row r="22">
      <c r="A22" s="4" t="inlineStr">
        <is>
          <t>Matched customer book</t>
        </is>
      </c>
      <c r="B22" s="5" t="n">
        <v>81</v>
      </c>
      <c r="C22" s="5" t="n">
        <v>90</v>
      </c>
    </row>
    <row r="23">
      <c r="A23" s="4" t="inlineStr">
        <is>
          <t>Foreign currency loan</t>
        </is>
      </c>
      <c r="B23" s="5" t="n">
        <v>18</v>
      </c>
      <c r="C23" s="5" t="n">
        <v>9</v>
      </c>
    </row>
    <row r="24">
      <c r="A24" s="4" t="inlineStr">
        <is>
          <t>Total</t>
        </is>
      </c>
      <c r="B24" s="5" t="n">
        <v>4173518</v>
      </c>
      <c r="C24" s="5" t="n">
        <v>3419327</v>
      </c>
    </row>
    <row r="25">
      <c r="A25" s="3" t="inlineStr">
        <is>
          <t>Liabilities</t>
        </is>
      </c>
    </row>
    <row r="26">
      <c r="A26" s="4" t="inlineStr">
        <is>
          <t>Customer-related positions</t>
        </is>
      </c>
      <c r="B26" s="5" t="n">
        <v>33620</v>
      </c>
      <c r="C26" s="5" t="n">
        <v>42600</v>
      </c>
    </row>
    <row r="27">
      <c r="A27" s="4" t="inlineStr">
        <is>
          <t>Risk participation agreements</t>
        </is>
      </c>
      <c r="B27" s="5" t="n">
        <v>530</v>
      </c>
      <c r="C27" s="5" t="n">
        <v>1230</v>
      </c>
    </row>
    <row r="28">
      <c r="A28" s="4" t="inlineStr">
        <is>
          <t>Matched customer book</t>
        </is>
      </c>
      <c r="B28" s="5" t="n">
        <v>61</v>
      </c>
      <c r="C28" s="5" t="n">
        <v>77</v>
      </c>
    </row>
    <row r="29">
      <c r="A29" s="4" t="inlineStr">
        <is>
          <t>Foreign currency loan</t>
        </is>
      </c>
      <c r="B29" s="5" t="n">
        <v>5</v>
      </c>
      <c r="C29" s="5" t="n">
        <v>69</v>
      </c>
    </row>
    <row r="30">
      <c r="A30" s="4" t="inlineStr">
        <is>
          <t>Total</t>
        </is>
      </c>
      <c r="B30" s="5" t="n">
        <v>34216</v>
      </c>
      <c r="C30" s="5" t="n">
        <v>43976</v>
      </c>
    </row>
    <row r="31">
      <c r="A31" s="4" t="inlineStr">
        <is>
          <t>Fair Value, Recurring | Government-sponsored residential mortgage-backed securities</t>
        </is>
      </c>
    </row>
    <row r="32">
      <c r="A32" s="3" t="inlineStr">
        <is>
          <t>Assets</t>
        </is>
      </c>
    </row>
    <row r="33">
      <c r="A33" s="4" t="inlineStr">
        <is>
          <t>Available for sale securities</t>
        </is>
      </c>
      <c r="B33" s="5" t="n">
        <v>2691702</v>
      </c>
      <c r="C33" s="5" t="n">
        <v>2148800</v>
      </c>
    </row>
    <row r="34">
      <c r="A34" s="4" t="inlineStr">
        <is>
          <t>Fair Value, Recurring | Government-sponsored commercial mortgage-backed securities</t>
        </is>
      </c>
    </row>
    <row r="35">
      <c r="A35" s="3" t="inlineStr">
        <is>
          <t>Assets</t>
        </is>
      </c>
    </row>
    <row r="36">
      <c r="A36" s="4" t="inlineStr">
        <is>
          <t>Available for sale securities</t>
        </is>
      </c>
      <c r="B36" s="5" t="n">
        <v>116271</v>
      </c>
      <c r="C36" s="5" t="n">
        <v>17081</v>
      </c>
    </row>
    <row r="37">
      <c r="A37" s="4" t="inlineStr">
        <is>
          <t>Fair Value, Recurring | U.S. Agency bonds</t>
        </is>
      </c>
    </row>
    <row r="38">
      <c r="A38" s="3" t="inlineStr">
        <is>
          <t>Assets</t>
        </is>
      </c>
    </row>
    <row r="39">
      <c r="A39" s="4" t="inlineStr">
        <is>
          <t>Available for sale securities</t>
        </is>
      </c>
      <c r="B39" s="5" t="n">
        <v>831672</v>
      </c>
      <c r="C39" s="5" t="n">
        <v>666709</v>
      </c>
    </row>
    <row r="40">
      <c r="A40" s="4" t="inlineStr">
        <is>
          <t>Fair Value, Recurring | U.S. Treasury securities</t>
        </is>
      </c>
    </row>
    <row r="41">
      <c r="A41" s="3" t="inlineStr">
        <is>
          <t>Assets</t>
        </is>
      </c>
    </row>
    <row r="42">
      <c r="A42" s="4" t="inlineStr">
        <is>
          <t>Available for sale securities</t>
        </is>
      </c>
      <c r="B42" s="5" t="n">
        <v>69090</v>
      </c>
      <c r="C42" s="5" t="n">
        <v>70369</v>
      </c>
    </row>
    <row r="43">
      <c r="A43" s="4" t="inlineStr">
        <is>
          <t>Fair Value, Recurring | State and municipal bonds and obligations</t>
        </is>
      </c>
    </row>
    <row r="44">
      <c r="A44" s="3" t="inlineStr">
        <is>
          <t>Assets</t>
        </is>
      </c>
    </row>
    <row r="45">
      <c r="A45" s="4" t="inlineStr">
        <is>
          <t>Available for sale securities</t>
        </is>
      </c>
      <c r="C45" s="5" t="n">
        <v>280902</v>
      </c>
    </row>
    <row r="46">
      <c r="A46" s="4" t="inlineStr">
        <is>
          <t>Fair Value, Recurring | State and municipal bonds and obligations | State and municipal bonds and obligations</t>
        </is>
      </c>
    </row>
    <row r="47">
      <c r="A47" s="3" t="inlineStr">
        <is>
          <t>Assets</t>
        </is>
      </c>
    </row>
    <row r="48">
      <c r="A48" s="4" t="inlineStr">
        <is>
          <t>Available for sale securities</t>
        </is>
      </c>
      <c r="B48" s="5" t="n">
        <v>277518</v>
      </c>
    </row>
    <row r="49">
      <c r="A49" s="4" t="inlineStr">
        <is>
          <t>Fair Value, Recurring | Quoted Prices in Active Markets for Identical Assets (Level 1)</t>
        </is>
      </c>
    </row>
    <row r="50">
      <c r="A50" s="3" t="inlineStr">
        <is>
          <t>Assets</t>
        </is>
      </c>
    </row>
    <row r="51">
      <c r="A51" s="4" t="inlineStr">
        <is>
          <t>Rabbi trust investments</t>
        </is>
      </c>
      <c r="B51" s="5" t="n">
        <v>85720</v>
      </c>
      <c r="C51" s="5" t="n">
        <v>83884</v>
      </c>
    </row>
    <row r="52">
      <c r="A52" s="4" t="inlineStr">
        <is>
          <t>Loans held for sale</t>
        </is>
      </c>
      <c r="B52" s="5" t="n">
        <v>0</v>
      </c>
      <c r="C52" s="5" t="n">
        <v>0</v>
      </c>
    </row>
    <row r="53">
      <c r="A53" s="4" t="inlineStr">
        <is>
          <t>Customer-related positions</t>
        </is>
      </c>
      <c r="B53" s="5" t="n">
        <v>0</v>
      </c>
      <c r="C53" s="5" t="n">
        <v>0</v>
      </c>
    </row>
    <row r="54">
      <c r="A54" s="4" t="inlineStr">
        <is>
          <t>Risk participation agreements</t>
        </is>
      </c>
      <c r="B54" s="5" t="n">
        <v>0</v>
      </c>
      <c r="C54" s="5" t="n">
        <v>0</v>
      </c>
    </row>
    <row r="55">
      <c r="A55" s="4" t="inlineStr">
        <is>
          <t>Matched customer book</t>
        </is>
      </c>
      <c r="B55" s="5" t="n">
        <v>0</v>
      </c>
      <c r="C55" s="5" t="n">
        <v>0</v>
      </c>
    </row>
    <row r="56">
      <c r="A56" s="4" t="inlineStr">
        <is>
          <t>Foreign currency loan</t>
        </is>
      </c>
      <c r="B56" s="5" t="n">
        <v>0</v>
      </c>
      <c r="C56" s="5" t="n">
        <v>0</v>
      </c>
    </row>
    <row r="57">
      <c r="A57" s="4" t="inlineStr">
        <is>
          <t>Total</t>
        </is>
      </c>
      <c r="B57" s="5" t="n">
        <v>154810</v>
      </c>
      <c r="C57" s="5" t="n">
        <v>154253</v>
      </c>
    </row>
    <row r="58">
      <c r="A58" s="3" t="inlineStr">
        <is>
          <t>Liabilities</t>
        </is>
      </c>
    </row>
    <row r="59">
      <c r="A59" s="4" t="inlineStr">
        <is>
          <t>Customer-related positions</t>
        </is>
      </c>
      <c r="B59" s="5" t="n">
        <v>0</v>
      </c>
      <c r="C59" s="5" t="n">
        <v>0</v>
      </c>
    </row>
    <row r="60">
      <c r="A60" s="4" t="inlineStr">
        <is>
          <t>Risk participation agreements</t>
        </is>
      </c>
      <c r="B60" s="5" t="n">
        <v>0</v>
      </c>
      <c r="C60" s="5" t="n">
        <v>0</v>
      </c>
    </row>
    <row r="61">
      <c r="A61" s="4" t="inlineStr">
        <is>
          <t>Matched customer book</t>
        </is>
      </c>
      <c r="B61" s="5" t="n">
        <v>0</v>
      </c>
      <c r="C61" s="5" t="n">
        <v>0</v>
      </c>
    </row>
    <row r="62">
      <c r="A62" s="4" t="inlineStr">
        <is>
          <t>Foreign currency loan</t>
        </is>
      </c>
      <c r="B62" s="5" t="n">
        <v>0</v>
      </c>
      <c r="C62" s="5" t="n">
        <v>0</v>
      </c>
    </row>
    <row r="63">
      <c r="A63" s="4" t="inlineStr">
        <is>
          <t>Total</t>
        </is>
      </c>
      <c r="B63" s="5" t="n">
        <v>0</v>
      </c>
      <c r="C63" s="5" t="n">
        <v>0</v>
      </c>
    </row>
    <row r="64">
      <c r="A64" s="4" t="inlineStr">
        <is>
          <t>Fair Value, Recurring | Quoted Prices in Active Markets for Identical Assets (Level 1) | State and municipal bonds and obligations</t>
        </is>
      </c>
    </row>
    <row r="65">
      <c r="A65" s="3" t="inlineStr">
        <is>
          <t>Assets</t>
        </is>
      </c>
    </row>
    <row r="66">
      <c r="A66" s="4" t="inlineStr">
        <is>
          <t>Available for sale securities</t>
        </is>
      </c>
      <c r="B66" s="5" t="n">
        <v>0</v>
      </c>
    </row>
    <row r="67">
      <c r="A67" s="4" t="inlineStr">
        <is>
          <t>Fair Value, Recurring | Quoted Prices in Active Markets for Identical Assets (Level 1) | Government-sponsored residential mortgage-backed securities</t>
        </is>
      </c>
    </row>
    <row r="68">
      <c r="A68" s="3" t="inlineStr">
        <is>
          <t>Assets</t>
        </is>
      </c>
    </row>
    <row r="69">
      <c r="A69" s="4" t="inlineStr">
        <is>
          <t>Available for sale securities</t>
        </is>
      </c>
      <c r="B69" s="5" t="n">
        <v>0</v>
      </c>
      <c r="C69" s="5" t="n">
        <v>0</v>
      </c>
    </row>
    <row r="70">
      <c r="A70" s="4" t="inlineStr">
        <is>
          <t>Fair Value, Recurring | Quoted Prices in Active Markets for Identical Assets (Level 1) | Government-sponsored commercial mortgage-backed securities</t>
        </is>
      </c>
    </row>
    <row r="71">
      <c r="A71" s="3" t="inlineStr">
        <is>
          <t>Assets</t>
        </is>
      </c>
    </row>
    <row r="72">
      <c r="A72" s="4" t="inlineStr">
        <is>
          <t>Available for sale securities</t>
        </is>
      </c>
      <c r="B72" s="5" t="n">
        <v>0</v>
      </c>
      <c r="C72" s="5" t="n">
        <v>0</v>
      </c>
    </row>
    <row r="73">
      <c r="A73" s="4" t="inlineStr">
        <is>
          <t>Fair Value, Recurring | Quoted Prices in Active Markets for Identical Assets (Level 1) | U.S. Agency bonds</t>
        </is>
      </c>
    </row>
    <row r="74">
      <c r="A74" s="3" t="inlineStr">
        <is>
          <t>Assets</t>
        </is>
      </c>
    </row>
    <row r="75">
      <c r="A75" s="4" t="inlineStr">
        <is>
          <t>Available for sale securities</t>
        </is>
      </c>
      <c r="B75" s="5" t="n">
        <v>0</v>
      </c>
      <c r="C75" s="5" t="n">
        <v>0</v>
      </c>
    </row>
    <row r="76">
      <c r="A76" s="4" t="inlineStr">
        <is>
          <t>Fair Value, Recurring | Quoted Prices in Active Markets for Identical Assets (Level 1) | U.S. Treasury securities</t>
        </is>
      </c>
    </row>
    <row r="77">
      <c r="A77" s="3" t="inlineStr">
        <is>
          <t>Assets</t>
        </is>
      </c>
    </row>
    <row r="78">
      <c r="A78" s="4" t="inlineStr">
        <is>
          <t>Available for sale securities</t>
        </is>
      </c>
      <c r="B78" s="5" t="n">
        <v>69090</v>
      </c>
      <c r="C78" s="5" t="n">
        <v>70369</v>
      </c>
    </row>
    <row r="79">
      <c r="A79" s="4" t="inlineStr">
        <is>
          <t>Fair Value, Recurring | Quoted Prices in Active Markets for Identical Assets (Level 1) | State and municipal bonds and obligations | State and municipal bonds and obligations</t>
        </is>
      </c>
    </row>
    <row r="80">
      <c r="A80" s="3" t="inlineStr">
        <is>
          <t>Assets</t>
        </is>
      </c>
    </row>
    <row r="81">
      <c r="A81" s="4" t="inlineStr">
        <is>
          <t>Available for sale securities</t>
        </is>
      </c>
      <c r="C81" s="5" t="n">
        <v>0</v>
      </c>
    </row>
    <row r="82">
      <c r="A82" s="4" t="inlineStr">
        <is>
          <t>Fair Value, Recurring | Significant Other Observable Inputs (Level 2)</t>
        </is>
      </c>
    </row>
    <row r="83">
      <c r="A83" s="3" t="inlineStr">
        <is>
          <t>Assets</t>
        </is>
      </c>
    </row>
    <row r="84">
      <c r="A84" s="4" t="inlineStr">
        <is>
          <t>Rabbi trust investments</t>
        </is>
      </c>
      <c r="B84" s="5" t="n">
        <v>8285</v>
      </c>
      <c r="C84" s="5" t="n">
        <v>7799</v>
      </c>
    </row>
    <row r="85">
      <c r="A85" s="4" t="inlineStr">
        <is>
          <t>Loans held for sale</t>
        </is>
      </c>
      <c r="B85" s="5" t="n">
        <v>2022</v>
      </c>
      <c r="C85" s="5" t="n">
        <v>1140</v>
      </c>
    </row>
    <row r="86">
      <c r="A86" s="4" t="inlineStr">
        <is>
          <t>Customer-related positions</t>
        </is>
      </c>
      <c r="B86" s="5" t="n">
        <v>90748</v>
      </c>
      <c r="C86" s="5" t="n">
        <v>141822</v>
      </c>
    </row>
    <row r="87">
      <c r="A87" s="4" t="inlineStr">
        <is>
          <t>Risk participation agreements</t>
        </is>
      </c>
      <c r="B87" s="5" t="n">
        <v>391</v>
      </c>
      <c r="C87" s="5" t="n">
        <v>722</v>
      </c>
    </row>
    <row r="88">
      <c r="A88" s="4" t="inlineStr">
        <is>
          <t>Matched customer book</t>
        </is>
      </c>
      <c r="B88" s="5" t="n">
        <v>81</v>
      </c>
      <c r="C88" s="5" t="n">
        <v>90</v>
      </c>
    </row>
    <row r="89">
      <c r="A89" s="4" t="inlineStr">
        <is>
          <t>Foreign currency loan</t>
        </is>
      </c>
      <c r="B89" s="5" t="n">
        <v>18</v>
      </c>
      <c r="C89" s="5" t="n">
        <v>9</v>
      </c>
    </row>
    <row r="90">
      <c r="A90" s="4" t="inlineStr">
        <is>
          <t>Total</t>
        </is>
      </c>
      <c r="B90" s="5" t="n">
        <v>4018708</v>
      </c>
      <c r="C90" s="5" t="n">
        <v>3265074</v>
      </c>
    </row>
    <row r="91">
      <c r="A91" s="3" t="inlineStr">
        <is>
          <t>Liabilities</t>
        </is>
      </c>
    </row>
    <row r="92">
      <c r="A92" s="4" t="inlineStr">
        <is>
          <t>Customer-related positions</t>
        </is>
      </c>
      <c r="B92" s="5" t="n">
        <v>33620</v>
      </c>
      <c r="C92" s="5" t="n">
        <v>42600</v>
      </c>
    </row>
    <row r="93">
      <c r="A93" s="4" t="inlineStr">
        <is>
          <t>Risk participation agreements</t>
        </is>
      </c>
      <c r="B93" s="5" t="n">
        <v>530</v>
      </c>
      <c r="C93" s="5" t="n">
        <v>1230</v>
      </c>
    </row>
    <row r="94">
      <c r="A94" s="4" t="inlineStr">
        <is>
          <t>Matched customer book</t>
        </is>
      </c>
      <c r="B94" s="5" t="n">
        <v>61</v>
      </c>
      <c r="C94" s="5" t="n">
        <v>77</v>
      </c>
    </row>
    <row r="95">
      <c r="A95" s="4" t="inlineStr">
        <is>
          <t>Foreign currency loan</t>
        </is>
      </c>
      <c r="B95" s="5" t="n">
        <v>5</v>
      </c>
      <c r="C95" s="5" t="n">
        <v>69</v>
      </c>
    </row>
    <row r="96">
      <c r="A96" s="4" t="inlineStr">
        <is>
          <t>Total</t>
        </is>
      </c>
      <c r="B96" s="5" t="n">
        <v>34216</v>
      </c>
      <c r="C96" s="5" t="n">
        <v>43976</v>
      </c>
    </row>
    <row r="97">
      <c r="A97" s="4" t="inlineStr">
        <is>
          <t>Fair Value, Recurring | Significant Other Observable Inputs (Level 2) | Government-sponsored residential mortgage-backed securities</t>
        </is>
      </c>
    </row>
    <row r="98">
      <c r="A98" s="3" t="inlineStr">
        <is>
          <t>Assets</t>
        </is>
      </c>
    </row>
    <row r="99">
      <c r="A99" s="4" t="inlineStr">
        <is>
          <t>Available for sale securities</t>
        </is>
      </c>
      <c r="B99" s="5" t="n">
        <v>2691702</v>
      </c>
      <c r="C99" s="5" t="n">
        <v>2148800</v>
      </c>
    </row>
    <row r="100">
      <c r="A100" s="4" t="inlineStr">
        <is>
          <t>Fair Value, Recurring | Significant Other Observable Inputs (Level 2) | Government-sponsored commercial mortgage-backed securities</t>
        </is>
      </c>
    </row>
    <row r="101">
      <c r="A101" s="3" t="inlineStr">
        <is>
          <t>Assets</t>
        </is>
      </c>
    </row>
    <row r="102">
      <c r="A102" s="4" t="inlineStr">
        <is>
          <t>Available for sale securities</t>
        </is>
      </c>
      <c r="B102" s="5" t="n">
        <v>116271</v>
      </c>
      <c r="C102" s="5" t="n">
        <v>17081</v>
      </c>
    </row>
    <row r="103">
      <c r="A103" s="4" t="inlineStr">
        <is>
          <t>Fair Value, Recurring | Significant Other Observable Inputs (Level 2) | U.S. Agency bonds</t>
        </is>
      </c>
    </row>
    <row r="104">
      <c r="A104" s="3" t="inlineStr">
        <is>
          <t>Assets</t>
        </is>
      </c>
    </row>
    <row r="105">
      <c r="A105" s="4" t="inlineStr">
        <is>
          <t>Available for sale securities</t>
        </is>
      </c>
      <c r="B105" s="5" t="n">
        <v>831672</v>
      </c>
      <c r="C105" s="5" t="n">
        <v>666709</v>
      </c>
    </row>
    <row r="106">
      <c r="A106" s="4" t="inlineStr">
        <is>
          <t>Fair Value, Recurring | Significant Other Observable Inputs (Level 2) | U.S. Treasury securities</t>
        </is>
      </c>
    </row>
    <row r="107">
      <c r="A107" s="3" t="inlineStr">
        <is>
          <t>Assets</t>
        </is>
      </c>
    </row>
    <row r="108">
      <c r="A108" s="4" t="inlineStr">
        <is>
          <t>Available for sale securities</t>
        </is>
      </c>
      <c r="B108" s="5" t="n">
        <v>0</v>
      </c>
      <c r="C108" s="5" t="n">
        <v>0</v>
      </c>
    </row>
    <row r="109">
      <c r="A109" s="4" t="inlineStr">
        <is>
          <t>Fair Value, Recurring | Significant Other Observable Inputs (Level 2) | State and municipal bonds and obligations | State and municipal bonds and obligations</t>
        </is>
      </c>
    </row>
    <row r="110">
      <c r="A110" s="3" t="inlineStr">
        <is>
          <t>Assets</t>
        </is>
      </c>
    </row>
    <row r="111">
      <c r="A111" s="4" t="inlineStr">
        <is>
          <t>Available for sale securities</t>
        </is>
      </c>
      <c r="B111" s="5" t="n">
        <v>277518</v>
      </c>
      <c r="C111" s="5" t="n">
        <v>280902</v>
      </c>
    </row>
    <row r="112">
      <c r="A112" s="4" t="inlineStr">
        <is>
          <t>Fair Value, Recurring | Significant Unobservable Inputs (Level 3)</t>
        </is>
      </c>
    </row>
    <row r="113">
      <c r="A113" s="3" t="inlineStr">
        <is>
          <t>Assets</t>
        </is>
      </c>
    </row>
    <row r="114">
      <c r="A114" s="4" t="inlineStr">
        <is>
          <t>Rabbi trust investments</t>
        </is>
      </c>
      <c r="B114" s="5" t="n">
        <v>0</v>
      </c>
      <c r="C114" s="4" t="inlineStr">
        <is>
          <t xml:space="preserve"> </t>
        </is>
      </c>
    </row>
    <row r="115">
      <c r="A115" s="4" t="inlineStr">
        <is>
          <t>Loans held for sale</t>
        </is>
      </c>
      <c r="B115" s="5" t="n">
        <v>0</v>
      </c>
      <c r="C115" s="5" t="n">
        <v>0</v>
      </c>
    </row>
    <row r="116">
      <c r="A116" s="4" t="inlineStr">
        <is>
          <t>Customer-related positions</t>
        </is>
      </c>
      <c r="B116" s="5" t="n">
        <v>0</v>
      </c>
      <c r="C116" s="5" t="n">
        <v>0</v>
      </c>
    </row>
    <row r="117">
      <c r="A117" s="4" t="inlineStr">
        <is>
          <t>Risk participation agreements</t>
        </is>
      </c>
      <c r="B117" s="5" t="n">
        <v>0</v>
      </c>
      <c r="C117" s="5" t="n">
        <v>0</v>
      </c>
    </row>
    <row r="118">
      <c r="A118" s="4" t="inlineStr">
        <is>
          <t>Matched customer book</t>
        </is>
      </c>
      <c r="B118" s="5" t="n">
        <v>0</v>
      </c>
      <c r="C118" s="4" t="inlineStr">
        <is>
          <t xml:space="preserve"> </t>
        </is>
      </c>
    </row>
    <row r="119">
      <c r="A119" s="4" t="inlineStr">
        <is>
          <t>Foreign currency loan</t>
        </is>
      </c>
      <c r="B119" s="5" t="n">
        <v>0</v>
      </c>
      <c r="C119" s="5" t="n">
        <v>0</v>
      </c>
    </row>
    <row r="120">
      <c r="A120" s="4" t="inlineStr">
        <is>
          <t>Total</t>
        </is>
      </c>
      <c r="B120" s="5" t="n">
        <v>0</v>
      </c>
      <c r="C120" s="5" t="n">
        <v>0</v>
      </c>
    </row>
    <row r="121">
      <c r="A121" s="3" t="inlineStr">
        <is>
          <t>Liabilities</t>
        </is>
      </c>
    </row>
    <row r="122">
      <c r="A122" s="4" t="inlineStr">
        <is>
          <t>Customer-related positions</t>
        </is>
      </c>
      <c r="B122" s="5" t="n">
        <v>0</v>
      </c>
      <c r="C122" s="5" t="n">
        <v>0</v>
      </c>
    </row>
    <row r="123">
      <c r="A123" s="4" t="inlineStr">
        <is>
          <t>Risk participation agreements</t>
        </is>
      </c>
      <c r="B123" s="5" t="n">
        <v>0</v>
      </c>
      <c r="C123" s="5" t="n">
        <v>0</v>
      </c>
    </row>
    <row r="124">
      <c r="A124" s="4" t="inlineStr">
        <is>
          <t>Matched customer book</t>
        </is>
      </c>
      <c r="B124" s="5" t="n">
        <v>0</v>
      </c>
      <c r="C124" s="5" t="n">
        <v>0</v>
      </c>
    </row>
    <row r="125">
      <c r="A125" s="4" t="inlineStr">
        <is>
          <t>Foreign currency loan</t>
        </is>
      </c>
      <c r="B125" s="5" t="n">
        <v>0</v>
      </c>
      <c r="C125" s="5" t="n">
        <v>0</v>
      </c>
    </row>
    <row r="126">
      <c r="A126" s="4" t="inlineStr">
        <is>
          <t>Total</t>
        </is>
      </c>
      <c r="B126" s="5" t="n">
        <v>0</v>
      </c>
      <c r="C126" s="5" t="n">
        <v>0</v>
      </c>
    </row>
    <row r="127">
      <c r="A127" s="4" t="inlineStr">
        <is>
          <t>Fair Value, Recurring | Significant Unobservable Inputs (Level 3) | State and municipal bonds and obligations</t>
        </is>
      </c>
    </row>
    <row r="128">
      <c r="A128" s="3" t="inlineStr">
        <is>
          <t>Assets</t>
        </is>
      </c>
    </row>
    <row r="129">
      <c r="A129" s="4" t="inlineStr">
        <is>
          <t>Available for sale securities</t>
        </is>
      </c>
      <c r="B129" s="5" t="n">
        <v>0</v>
      </c>
    </row>
    <row r="130">
      <c r="A130" s="4" t="inlineStr">
        <is>
          <t>Fair Value, Recurring | Significant Unobservable Inputs (Level 3) | Government-sponsored residential mortgage-backed securities</t>
        </is>
      </c>
    </row>
    <row r="131">
      <c r="A131" s="3" t="inlineStr">
        <is>
          <t>Assets</t>
        </is>
      </c>
    </row>
    <row r="132">
      <c r="A132" s="4" t="inlineStr">
        <is>
          <t>Available for sale securities</t>
        </is>
      </c>
      <c r="B132" s="5" t="n">
        <v>0</v>
      </c>
      <c r="C132" s="5" t="n">
        <v>0</v>
      </c>
    </row>
    <row r="133">
      <c r="A133" s="4" t="inlineStr">
        <is>
          <t>Fair Value, Recurring | Significant Unobservable Inputs (Level 3) | Government-sponsored commercial mortgage-backed securities</t>
        </is>
      </c>
    </row>
    <row r="134">
      <c r="A134" s="3" t="inlineStr">
        <is>
          <t>Assets</t>
        </is>
      </c>
    </row>
    <row r="135">
      <c r="A135" s="4" t="inlineStr">
        <is>
          <t>Available for sale securities</t>
        </is>
      </c>
      <c r="B135" s="5" t="n">
        <v>0</v>
      </c>
      <c r="C135" s="5" t="n">
        <v>0</v>
      </c>
    </row>
    <row r="136">
      <c r="A136" s="4" t="inlineStr">
        <is>
          <t>Fair Value, Recurring | Significant Unobservable Inputs (Level 3) | U.S. Agency bonds</t>
        </is>
      </c>
    </row>
    <row r="137">
      <c r="A137" s="3" t="inlineStr">
        <is>
          <t>Assets</t>
        </is>
      </c>
    </row>
    <row r="138">
      <c r="A138" s="4" t="inlineStr">
        <is>
          <t>Available for sale securities</t>
        </is>
      </c>
      <c r="B138" s="5" t="n">
        <v>0</v>
      </c>
      <c r="C138" s="5" t="n">
        <v>0</v>
      </c>
    </row>
    <row r="139">
      <c r="A139" s="4" t="inlineStr">
        <is>
          <t>Fair Value, Recurring | Significant Unobservable Inputs (Level 3) | U.S. Treasury securities</t>
        </is>
      </c>
    </row>
    <row r="140">
      <c r="A140" s="3" t="inlineStr">
        <is>
          <t>Assets</t>
        </is>
      </c>
    </row>
    <row r="141">
      <c r="A141" s="4" t="inlineStr">
        <is>
          <t>Available for sale securities</t>
        </is>
      </c>
      <c r="B141" s="6" t="n">
        <v>0</v>
      </c>
      <c r="C141" s="5" t="n">
        <v>0</v>
      </c>
    </row>
    <row r="142">
      <c r="A142" s="4" t="inlineStr">
        <is>
          <t>Fair Value, Recurring | Significant Unobservable Inputs (Level 3) | State and municipal bonds and obligations | State and municipal bonds and obligations</t>
        </is>
      </c>
    </row>
    <row r="143">
      <c r="A143" s="3" t="inlineStr">
        <is>
          <t>Assets</t>
        </is>
      </c>
    </row>
    <row r="144">
      <c r="A144" s="4" t="inlineStr">
        <is>
          <t>Available for sale securities</t>
        </is>
      </c>
      <c r="C14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Assets and Liabilities - Summary Of The Reconciliation For All Assets And Liabilities Measured At Fair Value On A Recurring Basis Using Significant Unobservable Inputs Level (3) (Detail) - Available-for-sale Securities $ in Thousands</t>
        </is>
      </c>
      <c r="B1" s="2" t="inlineStr">
        <is>
          <t>3 Months Ended</t>
        </is>
      </c>
    </row>
    <row r="2">
      <c r="B2" s="2" t="inlineStr">
        <is>
          <t>Mar. 31, 2020USD ($)</t>
        </is>
      </c>
    </row>
    <row r="3">
      <c r="A3" s="3" t="inlineStr">
        <is>
          <t>Fair Value, Liabilities Measured on Recurring Basis, Unobservable Input Reconciliation, Calculation [Roll Forward]</t>
        </is>
      </c>
    </row>
    <row r="4">
      <c r="A4" s="4" t="inlineStr">
        <is>
          <t>Beginning balance</t>
        </is>
      </c>
      <c r="B4" s="6" t="n">
        <v>6310</v>
      </c>
    </row>
    <row r="5">
      <c r="A5" s="3" t="inlineStr">
        <is>
          <t>Gains and losses (realized/unrealized):</t>
        </is>
      </c>
    </row>
    <row r="6">
      <c r="A6" s="4" t="inlineStr">
        <is>
          <t>Included in net income</t>
        </is>
      </c>
      <c r="B6" s="5" t="n">
        <v>27</v>
      </c>
    </row>
    <row r="7">
      <c r="A7" s="4" t="inlineStr">
        <is>
          <t>Included in other comprehensive income</t>
        </is>
      </c>
      <c r="B7" s="5" t="n">
        <v>-88</v>
      </c>
    </row>
    <row r="8">
      <c r="A8" s="4" t="inlineStr">
        <is>
          <t>Ending balance</t>
        </is>
      </c>
      <c r="B8" s="6" t="n">
        <v>624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Fair Value Of Assets And Liabilities Measured At Fair Value On A Nonrecurring Basis (Detail) - Fair Value, Nonrecurring - USD ($) $ in Thousands</t>
        </is>
      </c>
      <c r="B1" s="2" t="inlineStr">
        <is>
          <t>Mar. 31, 2021</t>
        </is>
      </c>
      <c r="C1" s="2" t="inlineStr">
        <is>
          <t>Dec. 31, 2020</t>
        </is>
      </c>
    </row>
    <row r="2">
      <c r="A2" s="3" t="inlineStr">
        <is>
          <t>Fair Value Assets And Liabilities Measured On Recurring Basis [Line Items]</t>
        </is>
      </c>
    </row>
    <row r="3">
      <c r="A3" s="4" t="inlineStr">
        <is>
          <t>Collateral-dependent impaired loans whose fair value is based upon appraisals</t>
        </is>
      </c>
      <c r="B3" s="6" t="n">
        <v>11685</v>
      </c>
      <c r="C3" s="6" t="n">
        <v>11036</v>
      </c>
    </row>
    <row r="4">
      <c r="A4" s="4" t="inlineStr">
        <is>
          <t>Quoted Prices in Active Markets for Identical Assets (Level 1)</t>
        </is>
      </c>
    </row>
    <row r="5">
      <c r="A5" s="3" t="inlineStr">
        <is>
          <t>Fair Value Assets And Liabilities Measured On Recurring Basis [Line Items]</t>
        </is>
      </c>
    </row>
    <row r="6">
      <c r="A6" s="4" t="inlineStr">
        <is>
          <t>Collateral-dependent impaired loans whose fair value is based upon appraisals</t>
        </is>
      </c>
      <c r="B6" s="5" t="n">
        <v>0</v>
      </c>
      <c r="C6" s="5" t="n">
        <v>0</v>
      </c>
    </row>
    <row r="7">
      <c r="A7" s="4" t="inlineStr">
        <is>
          <t>Significant Other Observable Inputs (Level 2)</t>
        </is>
      </c>
    </row>
    <row r="8">
      <c r="A8" s="3" t="inlineStr">
        <is>
          <t>Fair Value Assets And Liabilities Measured On Recurring Basis [Line Items]</t>
        </is>
      </c>
    </row>
    <row r="9">
      <c r="A9" s="4" t="inlineStr">
        <is>
          <t>Collateral-dependent impaired loans whose fair value is based upon appraisals</t>
        </is>
      </c>
      <c r="B9" s="5" t="n">
        <v>0</v>
      </c>
      <c r="C9" s="5" t="n">
        <v>0</v>
      </c>
    </row>
    <row r="10">
      <c r="A10" s="4" t="inlineStr">
        <is>
          <t>Significant Unobservable Inputs (Level 3)</t>
        </is>
      </c>
    </row>
    <row r="11">
      <c r="A11" s="3" t="inlineStr">
        <is>
          <t>Fair Value Assets And Liabilities Measured On Recurring Basis [Line Items]</t>
        </is>
      </c>
    </row>
    <row r="12">
      <c r="A12" s="4" t="inlineStr">
        <is>
          <t>Collateral-dependent impaired loans whose fair value is based upon appraisals</t>
        </is>
      </c>
      <c r="B12" s="6" t="n">
        <v>11685</v>
      </c>
      <c r="C12" s="6" t="n">
        <v>110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Mar. 31, 2021</t>
        </is>
      </c>
      <c r="C1" s="2" t="inlineStr">
        <is>
          <t>Dec. 31, 2020</t>
        </is>
      </c>
    </row>
    <row r="2">
      <c r="A2" s="3" t="inlineStr">
        <is>
          <t>Fair Value Assets And Liabilities Measured On Recurring Basis [Line Items]</t>
        </is>
      </c>
    </row>
    <row r="3">
      <c r="A3" s="4" t="inlineStr">
        <is>
          <t>Loans, net of allowance for credit losses</t>
        </is>
      </c>
      <c r="B3" s="6" t="n">
        <v>9772722</v>
      </c>
      <c r="C3" s="6" t="n">
        <v>9593958</v>
      </c>
    </row>
    <row r="4">
      <c r="A4" s="4" t="inlineStr">
        <is>
          <t>FHLB stock</t>
        </is>
      </c>
      <c r="B4" s="5" t="n">
        <v>8805</v>
      </c>
      <c r="C4" s="5" t="n">
        <v>8805</v>
      </c>
    </row>
    <row r="5">
      <c r="A5" s="4" t="inlineStr">
        <is>
          <t>Bank-owned life insurance</t>
        </is>
      </c>
      <c r="B5" s="5" t="n">
        <v>79110</v>
      </c>
      <c r="C5" s="5" t="n">
        <v>78561</v>
      </c>
    </row>
    <row r="6">
      <c r="A6" s="4" t="inlineStr">
        <is>
          <t>Deposits</t>
        </is>
      </c>
      <c r="B6" s="5" t="n">
        <v>12980875</v>
      </c>
      <c r="C6" s="5" t="n">
        <v>12155784</v>
      </c>
    </row>
    <row r="7">
      <c r="A7" s="4" t="inlineStr">
        <is>
          <t>FHLB advances</t>
        </is>
      </c>
      <c r="B7" s="5" t="n">
        <v>14473</v>
      </c>
      <c r="C7" s="5" t="n">
        <v>14624</v>
      </c>
    </row>
    <row r="8">
      <c r="A8" s="4" t="inlineStr">
        <is>
          <t>Escrow deposits from borrowers</t>
        </is>
      </c>
      <c r="B8" s="5" t="n">
        <v>14878</v>
      </c>
      <c r="C8" s="5" t="n">
        <v>13425</v>
      </c>
    </row>
    <row r="9">
      <c r="A9" s="4" t="inlineStr">
        <is>
          <t>Quoted Prices in Active Markets for Identical Assets (Level 1)</t>
        </is>
      </c>
    </row>
    <row r="10">
      <c r="A10" s="3" t="inlineStr">
        <is>
          <t>Fair Value Assets And Liabilities Measured On Recurring Basis [Line Items]</t>
        </is>
      </c>
    </row>
    <row r="11">
      <c r="A11" s="4" t="inlineStr">
        <is>
          <t>Loans, net of allowance for credit losses</t>
        </is>
      </c>
      <c r="B11" s="5" t="n">
        <v>0</v>
      </c>
      <c r="C11" s="5" t="n">
        <v>0</v>
      </c>
    </row>
    <row r="12">
      <c r="A12" s="4" t="inlineStr">
        <is>
          <t>FHLB stock</t>
        </is>
      </c>
      <c r="B12" s="5" t="n">
        <v>0</v>
      </c>
      <c r="C12" s="5" t="n">
        <v>0</v>
      </c>
    </row>
    <row r="13">
      <c r="A13" s="4" t="inlineStr">
        <is>
          <t>Bank-owned life insurance</t>
        </is>
      </c>
      <c r="B13" s="5" t="n">
        <v>0</v>
      </c>
      <c r="C13" s="5" t="n">
        <v>0</v>
      </c>
    </row>
    <row r="14">
      <c r="A14" s="4" t="inlineStr">
        <is>
          <t>Deposits</t>
        </is>
      </c>
      <c r="B14" s="5" t="n">
        <v>0</v>
      </c>
      <c r="C14" s="5" t="n">
        <v>0</v>
      </c>
    </row>
    <row r="15">
      <c r="A15" s="4" t="inlineStr">
        <is>
          <t>FHLB advances</t>
        </is>
      </c>
      <c r="B15" s="5" t="n">
        <v>0</v>
      </c>
      <c r="C15" s="5" t="n">
        <v>0</v>
      </c>
    </row>
    <row r="16">
      <c r="A16" s="4" t="inlineStr">
        <is>
          <t>Escrow deposits from borrowers</t>
        </is>
      </c>
      <c r="B16" s="5" t="n">
        <v>0</v>
      </c>
      <c r="C16" s="5" t="n">
        <v>0</v>
      </c>
    </row>
    <row r="17">
      <c r="A17" s="4" t="inlineStr">
        <is>
          <t>Significant Other Observable Inputs (Level 2)</t>
        </is>
      </c>
    </row>
    <row r="18">
      <c r="A18" s="3" t="inlineStr">
        <is>
          <t>Fair Value Assets And Liabilities Measured On Recurring Basis [Line Items]</t>
        </is>
      </c>
    </row>
    <row r="19">
      <c r="A19" s="4" t="inlineStr">
        <is>
          <t>Loans, net of allowance for credit losses</t>
        </is>
      </c>
      <c r="B19" s="5" t="n">
        <v>0</v>
      </c>
      <c r="C19" s="5" t="n">
        <v>0</v>
      </c>
    </row>
    <row r="20">
      <c r="A20" s="4" t="inlineStr">
        <is>
          <t>FHLB stock</t>
        </is>
      </c>
      <c r="B20" s="5" t="n">
        <v>8805</v>
      </c>
      <c r="C20" s="5" t="n">
        <v>8805</v>
      </c>
    </row>
    <row r="21">
      <c r="A21" s="4" t="inlineStr">
        <is>
          <t>Bank-owned life insurance</t>
        </is>
      </c>
      <c r="B21" s="5" t="n">
        <v>79110</v>
      </c>
      <c r="C21" s="5" t="n">
        <v>78561</v>
      </c>
    </row>
    <row r="22">
      <c r="A22" s="4" t="inlineStr">
        <is>
          <t>Deposits</t>
        </is>
      </c>
      <c r="B22" s="5" t="n">
        <v>12980753</v>
      </c>
      <c r="C22" s="5" t="n">
        <v>12155843</v>
      </c>
    </row>
    <row r="23">
      <c r="A23" s="4" t="inlineStr">
        <is>
          <t>FHLB advances</t>
        </is>
      </c>
      <c r="B23" s="5" t="n">
        <v>14299</v>
      </c>
      <c r="C23" s="5" t="n">
        <v>14434</v>
      </c>
    </row>
    <row r="24">
      <c r="A24" s="4" t="inlineStr">
        <is>
          <t>Escrow deposits from borrowers</t>
        </is>
      </c>
      <c r="B24" s="5" t="n">
        <v>14878</v>
      </c>
      <c r="C24" s="5" t="n">
        <v>13425</v>
      </c>
    </row>
    <row r="25">
      <c r="A25" s="4" t="inlineStr">
        <is>
          <t>Significant Unobservable Inputs (Level 3)</t>
        </is>
      </c>
    </row>
    <row r="26">
      <c r="A26" s="3" t="inlineStr">
        <is>
          <t>Fair Value Assets And Liabilities Measured On Recurring Basis [Line Items]</t>
        </is>
      </c>
    </row>
    <row r="27">
      <c r="A27" s="4" t="inlineStr">
        <is>
          <t>Loans, net of allowance for credit losses</t>
        </is>
      </c>
      <c r="B27" s="5" t="n">
        <v>9870710</v>
      </c>
      <c r="C27" s="5" t="n">
        <v>9779195</v>
      </c>
    </row>
    <row r="28">
      <c r="A28" s="4" t="inlineStr">
        <is>
          <t>FHLB stock</t>
        </is>
      </c>
      <c r="B28" s="5" t="n">
        <v>0</v>
      </c>
      <c r="C28" s="5" t="n">
        <v>0</v>
      </c>
    </row>
    <row r="29">
      <c r="A29" s="4" t="inlineStr">
        <is>
          <t>Bank-owned life insurance</t>
        </is>
      </c>
      <c r="B29" s="5" t="n">
        <v>0</v>
      </c>
      <c r="C29" s="5" t="n">
        <v>0</v>
      </c>
    </row>
    <row r="30">
      <c r="A30" s="4" t="inlineStr">
        <is>
          <t>Deposits</t>
        </is>
      </c>
      <c r="B30" s="5" t="n">
        <v>0</v>
      </c>
      <c r="C30" s="5" t="n">
        <v>0</v>
      </c>
    </row>
    <row r="31">
      <c r="A31" s="4" t="inlineStr">
        <is>
          <t>FHLB advances</t>
        </is>
      </c>
      <c r="B31" s="5" t="n">
        <v>0</v>
      </c>
      <c r="C31" s="5" t="n">
        <v>0</v>
      </c>
    </row>
    <row r="32">
      <c r="A32" s="4" t="inlineStr">
        <is>
          <t>Escrow deposits from borrowers</t>
        </is>
      </c>
      <c r="B32" s="5" t="n">
        <v>0</v>
      </c>
      <c r="C32" s="5" t="n">
        <v>0</v>
      </c>
    </row>
    <row r="33">
      <c r="A33" s="4" t="inlineStr">
        <is>
          <t>Carrying Value</t>
        </is>
      </c>
    </row>
    <row r="34">
      <c r="A34" s="3" t="inlineStr">
        <is>
          <t>Fair Value Assets And Liabilities Measured On Recurring Basis [Line Items]</t>
        </is>
      </c>
    </row>
    <row r="35">
      <c r="A35" s="4" t="inlineStr">
        <is>
          <t>Loans, net of allowance for credit losses</t>
        </is>
      </c>
      <c r="B35" s="5" t="n">
        <v>9772722</v>
      </c>
      <c r="C35" s="5" t="n">
        <v>9593958</v>
      </c>
    </row>
    <row r="36">
      <c r="A36" s="4" t="inlineStr">
        <is>
          <t>FHLB stock</t>
        </is>
      </c>
      <c r="B36" s="5" t="n">
        <v>8805</v>
      </c>
      <c r="C36" s="5" t="n">
        <v>8805</v>
      </c>
    </row>
    <row r="37">
      <c r="A37" s="4" t="inlineStr">
        <is>
          <t>Bank-owned life insurance</t>
        </is>
      </c>
      <c r="B37" s="5" t="n">
        <v>79110</v>
      </c>
      <c r="C37" s="5" t="n">
        <v>78561</v>
      </c>
    </row>
    <row r="38">
      <c r="A38" s="4" t="inlineStr">
        <is>
          <t>Deposits</t>
        </is>
      </c>
      <c r="B38" s="5" t="n">
        <v>12980875</v>
      </c>
      <c r="C38" s="5" t="n">
        <v>12155784</v>
      </c>
    </row>
    <row r="39">
      <c r="A39" s="4" t="inlineStr">
        <is>
          <t>FHLB advances</t>
        </is>
      </c>
      <c r="B39" s="5" t="n">
        <v>14473</v>
      </c>
      <c r="C39" s="5" t="n">
        <v>14624</v>
      </c>
    </row>
    <row r="40">
      <c r="A40" s="4" t="inlineStr">
        <is>
          <t>Escrow deposits from borrowers</t>
        </is>
      </c>
      <c r="B40" s="5" t="n">
        <v>14878</v>
      </c>
      <c r="C40" s="5" t="n">
        <v>13425</v>
      </c>
    </row>
    <row r="41">
      <c r="A41" s="4" t="inlineStr">
        <is>
          <t>Fair Value</t>
        </is>
      </c>
    </row>
    <row r="42">
      <c r="A42" s="3" t="inlineStr">
        <is>
          <t>Fair Value Assets And Liabilities Measured On Recurring Basis [Line Items]</t>
        </is>
      </c>
    </row>
    <row r="43">
      <c r="A43" s="4" t="inlineStr">
        <is>
          <t>Loans, net of allowance for credit losses</t>
        </is>
      </c>
      <c r="B43" s="5" t="n">
        <v>9870710</v>
      </c>
      <c r="C43" s="5" t="n">
        <v>9779195</v>
      </c>
    </row>
    <row r="44">
      <c r="A44" s="4" t="inlineStr">
        <is>
          <t>FHLB stock</t>
        </is>
      </c>
      <c r="B44" s="5" t="n">
        <v>8805</v>
      </c>
      <c r="C44" s="5" t="n">
        <v>8805</v>
      </c>
    </row>
    <row r="45">
      <c r="A45" s="4" t="inlineStr">
        <is>
          <t>Bank-owned life insurance</t>
        </is>
      </c>
      <c r="B45" s="5" t="n">
        <v>79110</v>
      </c>
      <c r="C45" s="5" t="n">
        <v>78561</v>
      </c>
    </row>
    <row r="46">
      <c r="A46" s="4" t="inlineStr">
        <is>
          <t>Deposits</t>
        </is>
      </c>
      <c r="B46" s="5" t="n">
        <v>12980753</v>
      </c>
      <c r="C46" s="5" t="n">
        <v>12155843</v>
      </c>
    </row>
    <row r="47">
      <c r="A47" s="4" t="inlineStr">
        <is>
          <t>FHLB advances</t>
        </is>
      </c>
      <c r="B47" s="5" t="n">
        <v>14299</v>
      </c>
      <c r="C47" s="5" t="n">
        <v>14434</v>
      </c>
    </row>
    <row r="48">
      <c r="A48" s="4" t="inlineStr">
        <is>
          <t>Escrow deposits from borrowers</t>
        </is>
      </c>
      <c r="B48" s="6" t="n">
        <v>14878</v>
      </c>
      <c r="C48" s="6" t="n">
        <v>134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from External Customers by Products and Services (Detail) - USD ($) $ in Thousands</t>
        </is>
      </c>
      <c r="B1" s="2" t="inlineStr">
        <is>
          <t>3 Months Ended</t>
        </is>
      </c>
    </row>
    <row r="2">
      <c r="B2" s="2" t="inlineStr">
        <is>
          <t>Mar. 31, 2021</t>
        </is>
      </c>
      <c r="C2" s="2" t="inlineStr">
        <is>
          <t>Mar. 31, 2020</t>
        </is>
      </c>
    </row>
    <row r="3">
      <c r="A3" s="3" t="inlineStr">
        <is>
          <t>Revenue from External Customer [Line Items]</t>
        </is>
      </c>
    </row>
    <row r="4">
      <c r="A4" s="4" t="inlineStr">
        <is>
          <t>Total noninterest income in-scope of ASC 606</t>
        </is>
      </c>
      <c r="B4" s="6" t="n">
        <v>43718</v>
      </c>
      <c r="C4" s="6" t="n">
        <v>43192</v>
      </c>
    </row>
    <row r="5">
      <c r="A5" s="4" t="inlineStr">
        <is>
          <t>Total noninterest income out-of-scope of ASC 606</t>
        </is>
      </c>
      <c r="B5" s="5" t="n">
        <v>11494</v>
      </c>
      <c r="C5" s="5" t="n">
        <v>-9823</v>
      </c>
    </row>
    <row r="6">
      <c r="A6" s="4" t="inlineStr">
        <is>
          <t>Total noninterest income</t>
        </is>
      </c>
      <c r="B6" s="5" t="n">
        <v>55212</v>
      </c>
      <c r="C6" s="5" t="n">
        <v>33369</v>
      </c>
    </row>
    <row r="7">
      <c r="A7" s="4" t="inlineStr">
        <is>
          <t>Insurance commissions</t>
        </is>
      </c>
    </row>
    <row r="8">
      <c r="A8" s="3" t="inlineStr">
        <is>
          <t>Revenue from External Customer [Line Items]</t>
        </is>
      </c>
    </row>
    <row r="9">
      <c r="A9" s="4" t="inlineStr">
        <is>
          <t>Total noninterest income in-scope of ASC 606</t>
        </is>
      </c>
      <c r="B9" s="5" t="n">
        <v>28147</v>
      </c>
      <c r="C9" s="5" t="n">
        <v>27477</v>
      </c>
    </row>
    <row r="10">
      <c r="A10" s="4" t="inlineStr">
        <is>
          <t>Service charges on deposit accounts</t>
        </is>
      </c>
    </row>
    <row r="11">
      <c r="A11" s="3" t="inlineStr">
        <is>
          <t>Revenue from External Customer [Line Items]</t>
        </is>
      </c>
    </row>
    <row r="12">
      <c r="A12" s="4" t="inlineStr">
        <is>
          <t>Total noninterest income in-scope of ASC 606</t>
        </is>
      </c>
      <c r="B12" s="5" t="n">
        <v>5367</v>
      </c>
      <c r="C12" s="5" t="n">
        <v>6098</v>
      </c>
    </row>
    <row r="13">
      <c r="A13" s="4" t="inlineStr">
        <is>
          <t>Trust and investment advisory fees</t>
        </is>
      </c>
    </row>
    <row r="14">
      <c r="A14" s="3" t="inlineStr">
        <is>
          <t>Revenue from External Customer [Line Items]</t>
        </is>
      </c>
    </row>
    <row r="15">
      <c r="A15" s="4" t="inlineStr">
        <is>
          <t>Total noninterest income in-scope of ASC 606</t>
        </is>
      </c>
      <c r="B15" s="5" t="n">
        <v>5663</v>
      </c>
      <c r="C15" s="5" t="n">
        <v>5095</v>
      </c>
    </row>
    <row r="16">
      <c r="A16" s="4" t="inlineStr">
        <is>
          <t>Debit card processing fees</t>
        </is>
      </c>
    </row>
    <row r="17">
      <c r="A17" s="3" t="inlineStr">
        <is>
          <t>Revenue from External Customer [Line Items]</t>
        </is>
      </c>
    </row>
    <row r="18">
      <c r="A18" s="4" t="inlineStr">
        <is>
          <t>Total noninterest income in-scope of ASC 606</t>
        </is>
      </c>
      <c r="B18" s="5" t="n">
        <v>2749</v>
      </c>
      <c r="C18" s="5" t="n">
        <v>2470</v>
      </c>
    </row>
    <row r="19">
      <c r="A19" s="4" t="inlineStr">
        <is>
          <t>Other non-interest income</t>
        </is>
      </c>
    </row>
    <row r="20">
      <c r="A20" s="3" t="inlineStr">
        <is>
          <t>Revenue from External Customer [Line Items]</t>
        </is>
      </c>
    </row>
    <row r="21">
      <c r="A21" s="4" t="inlineStr">
        <is>
          <t>Total noninterest income in-scope of ASC 606</t>
        </is>
      </c>
      <c r="B21" s="6" t="n">
        <v>1792</v>
      </c>
      <c r="C21" s="6" t="n">
        <v>20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 and Nature of Operations;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Corporate Structure and Nature of Operations; Conversion and Reorganization; Basis of Presentation</t>
        </is>
      </c>
      <c r="B4" s="4" t="inlineStr">
        <is>
          <t>Corporate Structure and Nature of Operations; Basis of Presentation Corporate Structure and Nature of Operations Eastern Bankshares, Inc., a Massachusetts corporation (the “Company”), is a bank holding company. Through its wholly-owned subsidiaries, Eastern Bank (the “Bank”) and Eastern Insurance Group LLC (“Eastern Insurance Group”), the Company provides a variety of banking, trust and investment services, and insurance services, through its full-service bank branches and insurance offices, located primarily in Eastern Massachusetts, southern and coastal New Hampshire and Rhode Island. Eastern Insurance Group is a wholly-owned subsidiary of the Bank. The activities of the Company are subject to the regulatory supervision of the Board of Governors of the Federal Reserve System (“Federal Reserve”). The activities of the Bank are subject to the regulatory supervision of the Massachusetts Commissioner of Banks, the Federal Deposit Insurance Corporation (“FDIC”) and the Consumer Financial Protection Bureau. The Company and the activities of the Bank and Eastern Insurance Group are also subject to various Massachusetts, New Hampshire and Rhode Island business and banking regulations. 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 (“ASU”) as well as the rules and interpretive releases of the Securities and Exchange Commission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 The accompanying consolidated balance sheet as of March 31, 2021, the consolidated statements of income and comprehensive income and of changes in shareholders’ equity for the three months ended March 31, 2021 and 2020 and statement of cash flows for the three months ended March 31, 2021 and 2020 are unaudited. The consolidated balance sheet as of December 31, 2020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Annual Report on Form 10-K for the fiscal year ended December 31, 2020 (“2020 Form 10-K”), as filed with the SEC. In the opinion of management, the Company’s consolidated financial statements reflect all adjustments, which include only normal recurring adjustments, necessary for a fair statement of the results of operations for the periods presented. The results for the three months ended March 31, 2021 are not necessarily indicative of results to be expected for the year ending December 31, 2021, any other interim periods, or any future year or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 - Other Assets - USD ($) $ in Millions</t>
        </is>
      </c>
      <c r="B1" s="2" t="inlineStr">
        <is>
          <t>Mar. 31, 2021</t>
        </is>
      </c>
      <c r="C1" s="2" t="inlineStr">
        <is>
          <t>Dec. 31, 2020</t>
        </is>
      </c>
    </row>
    <row r="2">
      <c r="A2" s="3" t="inlineStr">
        <is>
          <t>Disaggregation of Revenue [Line Items]</t>
        </is>
      </c>
    </row>
    <row r="3">
      <c r="A3" s="4" t="inlineStr">
        <is>
          <t>Insurance commission earned but not yet received</t>
        </is>
      </c>
      <c r="B3" s="8" t="n">
        <v>12.9</v>
      </c>
      <c r="C3" s="8" t="n">
        <v>15.8</v>
      </c>
    </row>
    <row r="4">
      <c r="A4" s="4" t="inlineStr">
        <is>
          <t>Cash Management Fees</t>
        </is>
      </c>
    </row>
    <row r="5">
      <c r="A5" s="3" t="inlineStr">
        <is>
          <t>Disaggregation of Revenue [Line Items]</t>
        </is>
      </c>
    </row>
    <row r="6">
      <c r="A6" s="4" t="inlineStr">
        <is>
          <t>Fess earned but not yet received</t>
        </is>
      </c>
      <c r="B6" s="9" t="n">
        <v>0.9</v>
      </c>
      <c r="C6" s="5" t="n">
        <v>1</v>
      </c>
    </row>
    <row r="7">
      <c r="A7" s="4" t="inlineStr">
        <is>
          <t>Debit Card</t>
        </is>
      </c>
    </row>
    <row r="8">
      <c r="A8" s="3" t="inlineStr">
        <is>
          <t>Disaggregation of Revenue [Line Items]</t>
        </is>
      </c>
    </row>
    <row r="9">
      <c r="A9" s="4" t="inlineStr">
        <is>
          <t>Fess earned but not yet received</t>
        </is>
      </c>
      <c r="B9" s="8" t="n">
        <v>0.3</v>
      </c>
      <c r="C9" s="8" t="n">
        <v>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Comprehensive Income (Loss) (Detail) - USD ($) $ in Thousands</t>
        </is>
      </c>
      <c r="B1" s="2" t="inlineStr">
        <is>
          <t>3 Months Ended</t>
        </is>
      </c>
    </row>
    <row r="2">
      <c r="B2" s="2" t="inlineStr">
        <is>
          <t>Mar. 31, 2021</t>
        </is>
      </c>
      <c r="C2" s="2" t="inlineStr">
        <is>
          <t>Mar. 31, 2020</t>
        </is>
      </c>
    </row>
    <row r="3">
      <c r="A3" s="3" t="inlineStr">
        <is>
          <t>Unrealized gains (losses) on securities available for sale:</t>
        </is>
      </c>
    </row>
    <row r="4">
      <c r="A4" s="4" t="inlineStr">
        <is>
          <t>Change in fair value of securities available for sale, Pre Tax Amount</t>
        </is>
      </c>
      <c r="B4" s="6" t="n">
        <v>-94979</v>
      </c>
      <c r="C4" s="6" t="n">
        <v>33802</v>
      </c>
    </row>
    <row r="5">
      <c r="A5" s="4" t="inlineStr">
        <is>
          <t>Less: reclassification adjustments for gains included in net income, Pre-Tax Amount</t>
        </is>
      </c>
      <c r="B5" s="5" t="n">
        <v>1164</v>
      </c>
      <c r="C5" s="5" t="n">
        <v>122</v>
      </c>
    </row>
    <row r="6">
      <c r="A6" s="4" t="inlineStr">
        <is>
          <t>Net change in fair value of securities available for sale, Pre Tax Amount</t>
        </is>
      </c>
      <c r="B6" s="5" t="n">
        <v>-96143</v>
      </c>
      <c r="C6" s="5" t="n">
        <v>33680</v>
      </c>
    </row>
    <row r="7">
      <c r="A7" s="3" t="inlineStr">
        <is>
          <t>Unrealized gains (losses) on cash flow hedges:</t>
        </is>
      </c>
    </row>
    <row r="8">
      <c r="A8" s="4" t="inlineStr">
        <is>
          <t>Change in fair value of cash flow hedges, Pre Tax Amount</t>
        </is>
      </c>
      <c r="B8" s="5" t="n">
        <v>0</v>
      </c>
      <c r="C8" s="5" t="n">
        <v>43556</v>
      </c>
    </row>
    <row r="9">
      <c r="A9" s="4" t="inlineStr">
        <is>
          <t>Less: net cash flow hedge losses reclassified into interest income, Pre Tax Amount</t>
        </is>
      </c>
      <c r="B9" s="5" t="n">
        <v>8274</v>
      </c>
      <c r="C9" s="5" t="n">
        <v>3112</v>
      </c>
    </row>
    <row r="10">
      <c r="A10" s="4" t="inlineStr">
        <is>
          <t>Net change in fair value of cash flow hedges, Pre Tax Amount</t>
        </is>
      </c>
      <c r="B10" s="5" t="n">
        <v>-8274</v>
      </c>
      <c r="C10" s="5" t="n">
        <v>40444</v>
      </c>
    </row>
    <row r="11">
      <c r="A11" s="3" t="inlineStr">
        <is>
          <t>Defined benefit pension plans:</t>
        </is>
      </c>
    </row>
    <row r="12">
      <c r="A12" s="4" t="inlineStr">
        <is>
          <t>Change in actuarial net loss, Pre Tax Amount</t>
        </is>
      </c>
      <c r="B12" s="5" t="n">
        <v>0</v>
      </c>
      <c r="C12" s="5" t="n">
        <v>0</v>
      </c>
    </row>
    <row r="13">
      <c r="A13" s="4" t="inlineStr">
        <is>
          <t>Less: amortization of actuarial net loss, Pre-Tax Amount</t>
        </is>
      </c>
      <c r="B13" s="5" t="n">
        <v>-3537</v>
      </c>
      <c r="C13" s="5" t="n">
        <v>0</v>
      </c>
    </row>
    <row r="14">
      <c r="A14" s="4" t="inlineStr">
        <is>
          <t>Net change in other comprehensive income for defined benefit postretirement plans, Pre Tax Amount</t>
        </is>
      </c>
      <c r="B14" s="5" t="n">
        <v>592</v>
      </c>
      <c r="C14" s="5" t="n">
        <v>0</v>
      </c>
    </row>
    <row r="15">
      <c r="A15" s="4" t="inlineStr">
        <is>
          <t>Total other comprehensive income, Pre Tax Amount</t>
        </is>
      </c>
      <c r="B15" s="5" t="n">
        <v>-103825</v>
      </c>
      <c r="C15" s="5" t="n">
        <v>74124</v>
      </c>
    </row>
    <row r="16">
      <c r="A16" s="3" t="inlineStr">
        <is>
          <t>Unrealized gains (losses) on securities available for sale:</t>
        </is>
      </c>
    </row>
    <row r="17">
      <c r="A17" s="4" t="inlineStr">
        <is>
          <t>Change in fair value of securities available for sale, Tax (Expense) Benefit</t>
        </is>
      </c>
      <c r="B17" s="5" t="n">
        <v>20982</v>
      </c>
      <c r="C17" s="5" t="n">
        <v>-7515</v>
      </c>
    </row>
    <row r="18">
      <c r="A18" s="4" t="inlineStr">
        <is>
          <t>Less: reclassification adjustments for gains included in net income, Tax (Expense) Benefit</t>
        </is>
      </c>
      <c r="B18" s="5" t="n">
        <v>-257</v>
      </c>
      <c r="C18" s="5" t="n">
        <v>-27</v>
      </c>
    </row>
    <row r="19">
      <c r="A19" s="4" t="inlineStr">
        <is>
          <t>Less: net accretion of prior service cost, Pre-Tax Amount</t>
        </is>
      </c>
      <c r="B19" s="5" t="n">
        <v>2945</v>
      </c>
      <c r="C19" s="5" t="n">
        <v>0</v>
      </c>
    </row>
    <row r="20">
      <c r="A20" s="4" t="inlineStr">
        <is>
          <t>Net change in fair value of securities available for sale, Tax (Expense) Benefit</t>
        </is>
      </c>
      <c r="B20" s="5" t="n">
        <v>21239</v>
      </c>
      <c r="C20" s="5" t="n">
        <v>-7488</v>
      </c>
    </row>
    <row r="21">
      <c r="A21" s="3" t="inlineStr">
        <is>
          <t>Unrealized gains (losses) on cash flow hedges:</t>
        </is>
      </c>
    </row>
    <row r="22">
      <c r="A22" s="4" t="inlineStr">
        <is>
          <t>Change in fair value of cash flow hedges, Tax (Expense) Benefit</t>
        </is>
      </c>
      <c r="B22" s="5" t="n">
        <v>0</v>
      </c>
      <c r="C22" s="5" t="n">
        <v>-12244</v>
      </c>
    </row>
    <row r="23">
      <c r="A23" s="4" t="inlineStr">
        <is>
          <t>Less: net cash flow hedge losses reclassified into interest income, Tax (Expense) Benefit</t>
        </is>
      </c>
      <c r="B23" s="5" t="n">
        <v>-2326</v>
      </c>
      <c r="C23" s="5" t="n">
        <v>-875</v>
      </c>
    </row>
    <row r="24">
      <c r="A24" s="4" t="inlineStr">
        <is>
          <t>Net change in fair value of cash flow hedges, Tax (Expense) Benefit</t>
        </is>
      </c>
      <c r="B24" s="5" t="n">
        <v>2326</v>
      </c>
      <c r="C24" s="5" t="n">
        <v>-11369</v>
      </c>
    </row>
    <row r="25">
      <c r="A25" s="3" t="inlineStr">
        <is>
          <t>Defined benefit pension plans:</t>
        </is>
      </c>
    </row>
    <row r="26">
      <c r="A26" s="4" t="inlineStr">
        <is>
          <t>Change in actuarial net loss, Tax (Expense) Benefit</t>
        </is>
      </c>
      <c r="B26" s="5" t="n">
        <v>0</v>
      </c>
      <c r="C26" s="5" t="n">
        <v>0</v>
      </c>
    </row>
    <row r="27">
      <c r="A27" s="4" t="inlineStr">
        <is>
          <t>Less: amortization of actuarial net loss, Tax (Expense) Benefit</t>
        </is>
      </c>
      <c r="B27" s="5" t="n">
        <v>994</v>
      </c>
      <c r="C27" s="5" t="n">
        <v>0</v>
      </c>
    </row>
    <row r="28">
      <c r="A28" s="4" t="inlineStr">
        <is>
          <t>Less: net accretion of prior service cost, After Tax Amount</t>
        </is>
      </c>
      <c r="B28" s="5" t="n">
        <v>-828</v>
      </c>
      <c r="C28" s="5" t="n">
        <v>0</v>
      </c>
    </row>
    <row r="29">
      <c r="A29" s="4" t="inlineStr">
        <is>
          <t>Net change in other comprehensive income for defined benefit postretirement plans, Tax (Expense) Benefit</t>
        </is>
      </c>
      <c r="B29" s="5" t="n">
        <v>-166</v>
      </c>
      <c r="C29" s="5" t="n">
        <v>0</v>
      </c>
    </row>
    <row r="30">
      <c r="A30" s="4" t="inlineStr">
        <is>
          <t>Total other comprehensive income, Tax (Expense) Benefit</t>
        </is>
      </c>
      <c r="B30" s="5" t="n">
        <v>23399</v>
      </c>
      <c r="C30" s="5" t="n">
        <v>-18857</v>
      </c>
    </row>
    <row r="31">
      <c r="A31" s="3" t="inlineStr">
        <is>
          <t>Unrealized gains (losses) on securities available for sale:</t>
        </is>
      </c>
    </row>
    <row r="32">
      <c r="A32" s="4" t="inlineStr">
        <is>
          <t>Change in fair value of securities available for sale, After Tax Amount</t>
        </is>
      </c>
      <c r="B32" s="5" t="n">
        <v>-73997</v>
      </c>
      <c r="C32" s="5" t="n">
        <v>26287</v>
      </c>
    </row>
    <row r="33">
      <c r="A33" s="4" t="inlineStr">
        <is>
          <t>Less: reclassification adjustment for gains included in net income, After Tax Amount</t>
        </is>
      </c>
      <c r="B33" s="5" t="n">
        <v>907</v>
      </c>
      <c r="C33" s="5" t="n">
        <v>95</v>
      </c>
    </row>
    <row r="34">
      <c r="A34" s="4" t="inlineStr">
        <is>
          <t>Net change in fair value of securities available for sale, After Tax Amount</t>
        </is>
      </c>
      <c r="B34" s="5" t="n">
        <v>-74904</v>
      </c>
      <c r="C34" s="5" t="n">
        <v>26192</v>
      </c>
    </row>
    <row r="35">
      <c r="A35" s="3" t="inlineStr">
        <is>
          <t>Unrealized gains (losses) on cash flow hedges:</t>
        </is>
      </c>
    </row>
    <row r="36">
      <c r="A36" s="4" t="inlineStr">
        <is>
          <t>Change in fair value of cash flow hedges, After Tax Amount</t>
        </is>
      </c>
      <c r="B36" s="5" t="n">
        <v>0</v>
      </c>
      <c r="C36" s="5" t="n">
        <v>31312</v>
      </c>
    </row>
    <row r="37">
      <c r="A37" s="4" t="inlineStr">
        <is>
          <t>Less: net cash flow hedge losses reclassified into interest income, Amount After Tax</t>
        </is>
      </c>
      <c r="B37" s="5" t="n">
        <v>5948</v>
      </c>
      <c r="C37" s="5" t="n">
        <v>2237</v>
      </c>
    </row>
    <row r="38">
      <c r="A38" s="4" t="inlineStr">
        <is>
          <t>Net change in fair value of cash flow hedges, Amount After Tax</t>
        </is>
      </c>
      <c r="B38" s="5" t="n">
        <v>-5948</v>
      </c>
      <c r="C38" s="5" t="n">
        <v>29075</v>
      </c>
    </row>
    <row r="39">
      <c r="A39" s="3" t="inlineStr">
        <is>
          <t>Defined benefit pension plans:</t>
        </is>
      </c>
    </row>
    <row r="40">
      <c r="A40" s="4" t="inlineStr">
        <is>
          <t>Amortization of actuarial net loss, Amount After Tax</t>
        </is>
      </c>
      <c r="B40" s="5" t="n">
        <v>0</v>
      </c>
      <c r="C40" s="5" t="n">
        <v>0</v>
      </c>
    </row>
    <row r="41">
      <c r="A41" s="4" t="inlineStr">
        <is>
          <t>Less: amortization of actuarial net loss, After Tax Amount</t>
        </is>
      </c>
      <c r="B41" s="5" t="n">
        <v>-2543</v>
      </c>
      <c r="C41" s="5" t="n">
        <v>0</v>
      </c>
    </row>
    <row r="42">
      <c r="A42" s="4" t="inlineStr">
        <is>
          <t>Less: net accretion of prior service cost, After Tax Amount</t>
        </is>
      </c>
      <c r="B42" s="5" t="n">
        <v>2117</v>
      </c>
      <c r="C42" s="5" t="n">
        <v>0</v>
      </c>
    </row>
    <row r="43">
      <c r="A43" s="4" t="inlineStr">
        <is>
          <t>Net change in other comprehensive income for defined benefit postretirement plans, Amount After Tax</t>
        </is>
      </c>
      <c r="B43" s="5" t="n">
        <v>426</v>
      </c>
      <c r="C43" s="5" t="n">
        <v>0</v>
      </c>
    </row>
    <row r="44">
      <c r="A44" s="4" t="inlineStr">
        <is>
          <t>Net current-period other comprehensive income</t>
        </is>
      </c>
      <c r="B44" s="5" t="n">
        <v>-80426</v>
      </c>
      <c r="C44" s="6" t="n">
        <v>55267</v>
      </c>
    </row>
    <row r="45">
      <c r="A45" s="4" t="inlineStr">
        <is>
          <t>Total realized gain, net of tax</t>
        </is>
      </c>
      <c r="B45" s="5" t="n">
        <v>41200</v>
      </c>
    </row>
    <row r="46">
      <c r="A46" s="4" t="inlineStr">
        <is>
          <t>Balance of gain after amortization, net of tax</t>
        </is>
      </c>
      <c r="B46" s="6" t="n">
        <v>239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Accumulated Other Comprehensive Income (Loss) (Detail)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3428052</v>
      </c>
      <c r="C4" s="6" t="n">
        <v>1600153</v>
      </c>
    </row>
    <row r="5">
      <c r="A5" s="4" t="inlineStr">
        <is>
          <t>Other comprehensive (loss) income before reclassifications</t>
        </is>
      </c>
      <c r="B5" s="5" t="n">
        <v>-73997</v>
      </c>
      <c r="C5" s="5" t="n">
        <v>57599</v>
      </c>
    </row>
    <row r="6">
      <c r="A6" s="4" t="inlineStr">
        <is>
          <t>Less: Amounts reclassified from accumulated other comprehensive income</t>
        </is>
      </c>
      <c r="B6" s="5" t="n">
        <v>6429</v>
      </c>
      <c r="C6" s="5" t="n">
        <v>2332</v>
      </c>
    </row>
    <row r="7">
      <c r="A7" s="4" t="inlineStr">
        <is>
          <t>Net current-period other comprehensive income</t>
        </is>
      </c>
      <c r="B7" s="5" t="n">
        <v>-80426</v>
      </c>
      <c r="C7" s="5" t="n">
        <v>55267</v>
      </c>
    </row>
    <row r="8">
      <c r="A8" s="4" t="inlineStr">
        <is>
          <t>Ending balance</t>
        </is>
      </c>
      <c r="B8" s="5" t="n">
        <v>3387045</v>
      </c>
      <c r="C8" s="5" t="n">
        <v>1662734</v>
      </c>
    </row>
    <row r="9">
      <c r="A9" s="4" t="inlineStr">
        <is>
          <t>Accumulated Other Comprehensive Income</t>
        </is>
      </c>
    </row>
    <row r="10">
      <c r="A10" s="3" t="inlineStr">
        <is>
          <t>AOCI Attributable to Parent, Net of Tax [Roll Forward]</t>
        </is>
      </c>
    </row>
    <row r="11">
      <c r="A11" s="4" t="inlineStr">
        <is>
          <t>Beginning Balance</t>
        </is>
      </c>
      <c r="B11" s="5" t="n">
        <v>54234</v>
      </c>
      <c r="C11" s="5" t="n">
        <v>-43847</v>
      </c>
    </row>
    <row r="12">
      <c r="A12" s="4" t="inlineStr">
        <is>
          <t>Ending balance</t>
        </is>
      </c>
      <c r="B12" s="5" t="n">
        <v>-26192</v>
      </c>
      <c r="C12" s="5" t="n">
        <v>11420</v>
      </c>
    </row>
    <row r="13">
      <c r="A13" s="4" t="inlineStr">
        <is>
          <t>Defined Benefit Pension Plans</t>
        </is>
      </c>
    </row>
    <row r="14">
      <c r="A14" s="3" t="inlineStr">
        <is>
          <t>AOCI Attributable to Parent, Net of Tax [Roll Forward]</t>
        </is>
      </c>
    </row>
    <row r="15">
      <c r="A15" s="4" t="inlineStr">
        <is>
          <t>Beginning Balance</t>
        </is>
      </c>
      <c r="B15" s="5" t="n">
        <v>-21253</v>
      </c>
      <c r="C15" s="5" t="n">
        <v>-81269</v>
      </c>
    </row>
    <row r="16">
      <c r="A16" s="4" t="inlineStr">
        <is>
          <t>Other comprehensive (loss) income before reclassifications</t>
        </is>
      </c>
      <c r="B16" s="5" t="n">
        <v>0</v>
      </c>
      <c r="C16" s="5" t="n">
        <v>0</v>
      </c>
    </row>
    <row r="17">
      <c r="A17" s="4" t="inlineStr">
        <is>
          <t>Less: Amounts reclassified from accumulated other comprehensive income</t>
        </is>
      </c>
      <c r="B17" s="5" t="n">
        <v>-426</v>
      </c>
      <c r="C17" s="5" t="n">
        <v>0</v>
      </c>
    </row>
    <row r="18">
      <c r="A18" s="4" t="inlineStr">
        <is>
          <t>Net current-period other comprehensive income</t>
        </is>
      </c>
      <c r="B18" s="5" t="n">
        <v>426</v>
      </c>
      <c r="C18" s="5" t="n">
        <v>0</v>
      </c>
    </row>
    <row r="19">
      <c r="A19" s="4" t="inlineStr">
        <is>
          <t>Ending balance</t>
        </is>
      </c>
      <c r="B19" s="5" t="n">
        <v>-20827</v>
      </c>
      <c r="C19" s="5" t="n">
        <v>-81269</v>
      </c>
    </row>
    <row r="20">
      <c r="A20" s="4" t="inlineStr">
        <is>
          <t>Unrealized Gains and (Losses) on Cash Flow Hedges | Unrealized Gains and (Losses) on Cash Flow Hedges</t>
        </is>
      </c>
    </row>
    <row r="21">
      <c r="A21" s="3" t="inlineStr">
        <is>
          <t>AOCI Attributable to Parent, Net of Tax [Roll Forward]</t>
        </is>
      </c>
    </row>
    <row r="22">
      <c r="A22" s="4" t="inlineStr">
        <is>
          <t>Beginning Balance</t>
        </is>
      </c>
      <c r="B22" s="5" t="n">
        <v>29815</v>
      </c>
      <c r="C22" s="5" t="n">
        <v>15624</v>
      </c>
    </row>
    <row r="23">
      <c r="A23" s="4" t="inlineStr">
        <is>
          <t>Other comprehensive (loss) income before reclassifications</t>
        </is>
      </c>
      <c r="B23" s="5" t="n">
        <v>0</v>
      </c>
      <c r="C23" s="5" t="n">
        <v>31312</v>
      </c>
    </row>
    <row r="24">
      <c r="A24" s="4" t="inlineStr">
        <is>
          <t>Less: Amounts reclassified from accumulated other comprehensive income</t>
        </is>
      </c>
      <c r="B24" s="5" t="n">
        <v>5948</v>
      </c>
      <c r="C24" s="5" t="n">
        <v>2237</v>
      </c>
    </row>
    <row r="25">
      <c r="A25" s="4" t="inlineStr">
        <is>
          <t>Net current-period other comprehensive income</t>
        </is>
      </c>
      <c r="B25" s="5" t="n">
        <v>-5948</v>
      </c>
      <c r="C25" s="5" t="n">
        <v>29075</v>
      </c>
    </row>
    <row r="26">
      <c r="A26" s="4" t="inlineStr">
        <is>
          <t>Ending balance</t>
        </is>
      </c>
      <c r="B26" s="5" t="n">
        <v>23867</v>
      </c>
      <c r="C26" s="5" t="n">
        <v>44699</v>
      </c>
    </row>
    <row r="27">
      <c r="A27" s="4" t="inlineStr">
        <is>
          <t>Unrealized Gains and (Losses) on Available for Sale Securities | Unrealized Gains and (Losses) on Available for Sale Securities</t>
        </is>
      </c>
    </row>
    <row r="28">
      <c r="A28" s="3" t="inlineStr">
        <is>
          <t>AOCI Attributable to Parent, Net of Tax [Roll Forward]</t>
        </is>
      </c>
    </row>
    <row r="29">
      <c r="A29" s="4" t="inlineStr">
        <is>
          <t>Beginning Balance</t>
        </is>
      </c>
      <c r="B29" s="5" t="n">
        <v>45672</v>
      </c>
      <c r="C29" s="5" t="n">
        <v>21798</v>
      </c>
    </row>
    <row r="30">
      <c r="A30" s="4" t="inlineStr">
        <is>
          <t>Other comprehensive (loss) income before reclassifications</t>
        </is>
      </c>
      <c r="B30" s="5" t="n">
        <v>-73997</v>
      </c>
      <c r="C30" s="5" t="n">
        <v>26287</v>
      </c>
    </row>
    <row r="31">
      <c r="A31" s="4" t="inlineStr">
        <is>
          <t>Less: Amounts reclassified from accumulated other comprehensive income</t>
        </is>
      </c>
      <c r="B31" s="5" t="n">
        <v>907</v>
      </c>
      <c r="C31" s="5" t="n">
        <v>95</v>
      </c>
    </row>
    <row r="32">
      <c r="A32" s="4" t="inlineStr">
        <is>
          <t>Net current-period other comprehensive income</t>
        </is>
      </c>
      <c r="B32" s="5" t="n">
        <v>-74904</v>
      </c>
      <c r="C32" s="5" t="n">
        <v>26192</v>
      </c>
    </row>
    <row r="33">
      <c r="A33" s="4" t="inlineStr">
        <is>
          <t>Ending balance</t>
        </is>
      </c>
      <c r="B33" s="6" t="n">
        <v>-29232</v>
      </c>
      <c r="C33" s="6" t="n">
        <v>4799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Information, By Segment (Detail)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interest income</t>
        </is>
      </c>
      <c r="B4" s="6" t="n">
        <v>100091</v>
      </c>
      <c r="C4" s="6" t="n">
        <v>100146</v>
      </c>
    </row>
    <row r="5">
      <c r="A5" s="4" t="inlineStr">
        <is>
          <t>Allowance for loan losses, Provision (benefit)</t>
        </is>
      </c>
      <c r="B5" s="5" t="n">
        <v>-580</v>
      </c>
      <c r="C5" s="5" t="n">
        <v>28600</v>
      </c>
    </row>
    <row r="6">
      <c r="A6" s="4" t="inlineStr">
        <is>
          <t>Net interest income after provision for loan losses</t>
        </is>
      </c>
      <c r="B6" s="5" t="n">
        <v>100671</v>
      </c>
      <c r="C6" s="5" t="n">
        <v>71546</v>
      </c>
    </row>
    <row r="7">
      <c r="A7" s="4" t="inlineStr">
        <is>
          <t>Noninterest income</t>
        </is>
      </c>
      <c r="B7" s="5" t="n">
        <v>55212</v>
      </c>
      <c r="C7" s="5" t="n">
        <v>33369</v>
      </c>
    </row>
    <row r="8">
      <c r="A8" s="4" t="inlineStr">
        <is>
          <t>Noninterest expense</t>
        </is>
      </c>
      <c r="B8" s="5" t="n">
        <v>94049</v>
      </c>
      <c r="C8" s="5" t="n">
        <v>95172</v>
      </c>
    </row>
    <row r="9">
      <c r="A9" s="4" t="inlineStr">
        <is>
          <t>Income before income tax expense</t>
        </is>
      </c>
      <c r="B9" s="5" t="n">
        <v>61834</v>
      </c>
      <c r="C9" s="5" t="n">
        <v>9743</v>
      </c>
    </row>
    <row r="10">
      <c r="A10" s="4" t="inlineStr">
        <is>
          <t>Income tax provision</t>
        </is>
      </c>
      <c r="B10" s="5" t="n">
        <v>14171</v>
      </c>
      <c r="C10" s="5" t="n">
        <v>1298</v>
      </c>
    </row>
    <row r="11">
      <c r="A11" s="4" t="inlineStr">
        <is>
          <t>Net income</t>
        </is>
      </c>
      <c r="B11" s="5" t="n">
        <v>47663</v>
      </c>
      <c r="C11" s="5" t="n">
        <v>8445</v>
      </c>
    </row>
    <row r="12">
      <c r="A12" s="4" t="inlineStr">
        <is>
          <t>Total assets</t>
        </is>
      </c>
      <c r="B12" s="5" t="n">
        <v>16726795</v>
      </c>
      <c r="C12" s="5" t="n">
        <v>12343754</v>
      </c>
      <c r="D12" s="6" t="n">
        <v>15964190</v>
      </c>
    </row>
    <row r="13">
      <c r="A13" s="4" t="inlineStr">
        <is>
          <t>Total liabilities</t>
        </is>
      </c>
      <c r="B13" s="5" t="n">
        <v>13339750</v>
      </c>
      <c r="C13" s="5" t="n">
        <v>10681020</v>
      </c>
      <c r="D13" s="6" t="n">
        <v>12536138</v>
      </c>
    </row>
    <row r="14">
      <c r="A14" s="4" t="inlineStr">
        <is>
          <t>Other/Eliminations</t>
        </is>
      </c>
    </row>
    <row r="15">
      <c r="A15" s="3" t="inlineStr">
        <is>
          <t>Segment Reporting Information [Line Items]</t>
        </is>
      </c>
    </row>
    <row r="16">
      <c r="A16" s="4" t="inlineStr">
        <is>
          <t>Net interest income</t>
        </is>
      </c>
      <c r="B16" s="5" t="n">
        <v>0</v>
      </c>
      <c r="C16" s="5" t="n">
        <v>0</v>
      </c>
    </row>
    <row r="17">
      <c r="A17" s="4" t="inlineStr">
        <is>
          <t>Allowance for loan losses, Provision (benefit)</t>
        </is>
      </c>
      <c r="B17" s="5" t="n">
        <v>0</v>
      </c>
      <c r="C17" s="5" t="n">
        <v>0</v>
      </c>
    </row>
    <row r="18">
      <c r="A18" s="4" t="inlineStr">
        <is>
          <t>Net interest income after provision for loan losses</t>
        </is>
      </c>
      <c r="B18" s="5" t="n">
        <v>0</v>
      </c>
      <c r="C18" s="5" t="n">
        <v>0</v>
      </c>
    </row>
    <row r="19">
      <c r="A19" s="4" t="inlineStr">
        <is>
          <t>Noninterest income</t>
        </is>
      </c>
      <c r="B19" s="5" t="n">
        <v>-32</v>
      </c>
      <c r="C19" s="5" t="n">
        <v>-22</v>
      </c>
    </row>
    <row r="20">
      <c r="A20" s="4" t="inlineStr">
        <is>
          <t>Noninterest expense</t>
        </is>
      </c>
      <c r="B20" s="5" t="n">
        <v>-1036</v>
      </c>
      <c r="C20" s="5" t="n">
        <v>-935</v>
      </c>
    </row>
    <row r="21">
      <c r="A21" s="4" t="inlineStr">
        <is>
          <t>Income before income tax expense</t>
        </is>
      </c>
      <c r="B21" s="5" t="n">
        <v>1004</v>
      </c>
      <c r="C21" s="5" t="n">
        <v>913</v>
      </c>
    </row>
    <row r="22">
      <c r="A22" s="4" t="inlineStr">
        <is>
          <t>Income tax provision</t>
        </is>
      </c>
      <c r="B22" s="5" t="n">
        <v>0</v>
      </c>
      <c r="C22" s="5" t="n">
        <v>0</v>
      </c>
    </row>
    <row r="23">
      <c r="A23" s="4" t="inlineStr">
        <is>
          <t>Net income</t>
        </is>
      </c>
      <c r="B23" s="5" t="n">
        <v>1004</v>
      </c>
      <c r="C23" s="5" t="n">
        <v>913</v>
      </c>
    </row>
    <row r="24">
      <c r="A24" s="4" t="inlineStr">
        <is>
          <t>Total assets</t>
        </is>
      </c>
      <c r="B24" s="5" t="n">
        <v>-63180</v>
      </c>
      <c r="C24" s="5" t="n">
        <v>-60609</v>
      </c>
    </row>
    <row r="25">
      <c r="A25" s="4" t="inlineStr">
        <is>
          <t>Total liabilities</t>
        </is>
      </c>
      <c r="B25" s="5" t="n">
        <v>-63180</v>
      </c>
      <c r="C25" s="5" t="n">
        <v>-60609</v>
      </c>
    </row>
    <row r="26">
      <c r="A26" s="4" t="inlineStr">
        <is>
          <t>Banking Business | Operating Segments</t>
        </is>
      </c>
    </row>
    <row r="27">
      <c r="A27" s="3" t="inlineStr">
        <is>
          <t>Segment Reporting Information [Line Items]</t>
        </is>
      </c>
    </row>
    <row r="28">
      <c r="A28" s="4" t="inlineStr">
        <is>
          <t>Net interest income</t>
        </is>
      </c>
      <c r="B28" s="5" t="n">
        <v>100091</v>
      </c>
      <c r="C28" s="5" t="n">
        <v>100146</v>
      </c>
    </row>
    <row r="29">
      <c r="A29" s="4" t="inlineStr">
        <is>
          <t>Allowance for loan losses, Provision (benefit)</t>
        </is>
      </c>
      <c r="B29" s="5" t="n">
        <v>-580</v>
      </c>
      <c r="C29" s="5" t="n">
        <v>28600</v>
      </c>
    </row>
    <row r="30">
      <c r="A30" s="4" t="inlineStr">
        <is>
          <t>Net interest income after provision for loan losses</t>
        </is>
      </c>
      <c r="B30" s="5" t="n">
        <v>100671</v>
      </c>
      <c r="C30" s="5" t="n">
        <v>71546</v>
      </c>
    </row>
    <row r="31">
      <c r="A31" s="4" t="inlineStr">
        <is>
          <t>Noninterest income</t>
        </is>
      </c>
      <c r="B31" s="5" t="n">
        <v>26960</v>
      </c>
      <c r="C31" s="5" t="n">
        <v>6868</v>
      </c>
    </row>
    <row r="32">
      <c r="A32" s="4" t="inlineStr">
        <is>
          <t>Noninterest expense</t>
        </is>
      </c>
      <c r="B32" s="5" t="n">
        <v>75274</v>
      </c>
      <c r="C32" s="5" t="n">
        <v>78465</v>
      </c>
    </row>
    <row r="33">
      <c r="A33" s="4" t="inlineStr">
        <is>
          <t>Income before income tax expense</t>
        </is>
      </c>
      <c r="B33" s="5" t="n">
        <v>52357</v>
      </c>
      <c r="C33" s="5" t="n">
        <v>-51</v>
      </c>
    </row>
    <row r="34">
      <c r="A34" s="4" t="inlineStr">
        <is>
          <t>Income tax provision</t>
        </is>
      </c>
      <c r="B34" s="5" t="n">
        <v>11793</v>
      </c>
      <c r="C34" s="5" t="n">
        <v>-1214</v>
      </c>
    </row>
    <row r="35">
      <c r="A35" s="4" t="inlineStr">
        <is>
          <t>Net income</t>
        </is>
      </c>
      <c r="B35" s="5" t="n">
        <v>40564</v>
      </c>
      <c r="C35" s="5" t="n">
        <v>1163</v>
      </c>
    </row>
    <row r="36">
      <c r="A36" s="4" t="inlineStr">
        <is>
          <t>Total assets</t>
        </is>
      </c>
      <c r="B36" s="5" t="n">
        <v>16595311</v>
      </c>
      <c r="C36" s="5" t="n">
        <v>12221799</v>
      </c>
    </row>
    <row r="37">
      <c r="A37" s="4" t="inlineStr">
        <is>
          <t>Total liabilities</t>
        </is>
      </c>
      <c r="B37" s="5" t="n">
        <v>13359075</v>
      </c>
      <c r="C37" s="5" t="n">
        <v>10696509</v>
      </c>
    </row>
    <row r="38">
      <c r="A38" s="4" t="inlineStr">
        <is>
          <t>Insurance Agency Business | Operating Segments</t>
        </is>
      </c>
    </row>
    <row r="39">
      <c r="A39" s="3" t="inlineStr">
        <is>
          <t>Segment Reporting Information [Line Items]</t>
        </is>
      </c>
    </row>
    <row r="40">
      <c r="A40" s="4" t="inlineStr">
        <is>
          <t>Net interest income</t>
        </is>
      </c>
      <c r="B40" s="5" t="n">
        <v>0</v>
      </c>
      <c r="C40" s="5" t="n">
        <v>0</v>
      </c>
    </row>
    <row r="41">
      <c r="A41" s="4" t="inlineStr">
        <is>
          <t>Allowance for loan losses, Provision (benefit)</t>
        </is>
      </c>
      <c r="B41" s="5" t="n">
        <v>0</v>
      </c>
      <c r="C41" s="5" t="n">
        <v>0</v>
      </c>
    </row>
    <row r="42">
      <c r="A42" s="4" t="inlineStr">
        <is>
          <t>Net interest income after provision for loan losses</t>
        </is>
      </c>
      <c r="B42" s="5" t="n">
        <v>0</v>
      </c>
      <c r="C42" s="5" t="n">
        <v>0</v>
      </c>
    </row>
    <row r="43">
      <c r="A43" s="4" t="inlineStr">
        <is>
          <t>Noninterest income</t>
        </is>
      </c>
      <c r="B43" s="5" t="n">
        <v>28284</v>
      </c>
      <c r="C43" s="5" t="n">
        <v>26523</v>
      </c>
    </row>
    <row r="44">
      <c r="A44" s="4" t="inlineStr">
        <is>
          <t>Noninterest expense</t>
        </is>
      </c>
      <c r="B44" s="5" t="n">
        <v>19811</v>
      </c>
      <c r="C44" s="5" t="n">
        <v>17642</v>
      </c>
    </row>
    <row r="45">
      <c r="A45" s="4" t="inlineStr">
        <is>
          <t>Income before income tax expense</t>
        </is>
      </c>
      <c r="B45" s="5" t="n">
        <v>8473</v>
      </c>
      <c r="C45" s="5" t="n">
        <v>8881</v>
      </c>
    </row>
    <row r="46">
      <c r="A46" s="4" t="inlineStr">
        <is>
          <t>Income tax provision</t>
        </is>
      </c>
      <c r="B46" s="5" t="n">
        <v>2378</v>
      </c>
      <c r="C46" s="5" t="n">
        <v>2512</v>
      </c>
    </row>
    <row r="47">
      <c r="A47" s="4" t="inlineStr">
        <is>
          <t>Net income</t>
        </is>
      </c>
      <c r="B47" s="5" t="n">
        <v>6095</v>
      </c>
      <c r="C47" s="5" t="n">
        <v>6369</v>
      </c>
    </row>
    <row r="48">
      <c r="A48" s="4" t="inlineStr">
        <is>
          <t>Total assets</t>
        </is>
      </c>
      <c r="B48" s="5" t="n">
        <v>194664</v>
      </c>
      <c r="C48" s="5" t="n">
        <v>182564</v>
      </c>
    </row>
    <row r="49">
      <c r="A49" s="4" t="inlineStr">
        <is>
          <t>Total liabilities</t>
        </is>
      </c>
      <c r="B49" s="6" t="n">
        <v>43855</v>
      </c>
      <c r="C49" s="6" t="n">
        <v>4512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Subsequent Events (Detail) - Subsequent Event - Century Merger Agreement $ / shares in Units, $ in Millions</t>
        </is>
      </c>
      <c r="B1" s="2" t="inlineStr">
        <is>
          <t>Apr. 07, 2021USD ($)bank$ / shares</t>
        </is>
      </c>
    </row>
    <row r="2">
      <c r="A2" s="3" t="inlineStr">
        <is>
          <t>Subsequent Event [Line Items]</t>
        </is>
      </c>
    </row>
    <row r="3">
      <c r="A3" s="4" t="inlineStr">
        <is>
          <t>Cash payment</t>
        </is>
      </c>
      <c r="B3" s="8" t="n">
        <v>641.9</v>
      </c>
    </row>
    <row r="4">
      <c r="A4" s="4" t="inlineStr">
        <is>
          <t>Assets acquired</t>
        </is>
      </c>
      <c r="B4" s="5" t="n">
        <v>6400</v>
      </c>
    </row>
    <row r="5">
      <c r="A5" s="4" t="inlineStr">
        <is>
          <t>Deposits acquired</t>
        </is>
      </c>
      <c r="B5" s="6" t="n">
        <v>5400</v>
      </c>
    </row>
    <row r="6">
      <c r="A6" s="4" t="inlineStr">
        <is>
          <t>Number of full-service branches acquired | bank</t>
        </is>
      </c>
      <c r="B6" s="5" t="n">
        <v>27</v>
      </c>
    </row>
    <row r="7">
      <c r="A7" s="4" t="inlineStr">
        <is>
          <t>Common Class A</t>
        </is>
      </c>
    </row>
    <row r="8">
      <c r="A8" s="3" t="inlineStr">
        <is>
          <t>Subsequent Event [Line Items]</t>
        </is>
      </c>
    </row>
    <row r="9">
      <c r="A9" s="4" t="inlineStr">
        <is>
          <t>Share price (in dollars per share) | $ / shares</t>
        </is>
      </c>
      <c r="B9" s="7" t="n">
        <v>115.28</v>
      </c>
    </row>
    <row r="10">
      <c r="A10" s="4" t="inlineStr">
        <is>
          <t>Common Class B</t>
        </is>
      </c>
    </row>
    <row r="11">
      <c r="A11" s="3" t="inlineStr">
        <is>
          <t>Subsequent Event [Line Items]</t>
        </is>
      </c>
    </row>
    <row r="12">
      <c r="A12" s="4" t="inlineStr">
        <is>
          <t>Share price (in dollars per share) | $ / shares</t>
        </is>
      </c>
      <c r="B12" s="7" t="n">
        <v>115.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9:11:39Z</dcterms:created>
  <dcterms:modified xmlns:dcterms="http://purl.org/dc/terms/" xmlns:xsi="http://www.w3.org/2001/XMLSchema-instance" xsi:type="dcterms:W3CDTF">2021-05-14T09:11:39Z</dcterms:modified>
</cp:coreProperties>
</file>